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HD" sheetId="3" r:id="rId3"/>
    <s:sheet name="CONSOLIDATED BALANCE SHEETS (Pa" sheetId="4" r:id="rId4"/>
    <s:sheet name="CONSOLIDATED STATEMENTS OF STOC" sheetId="5" r:id="rId5"/>
    <s:sheet name="CONSOLIDATED STATEMENTS OF STO6" sheetId="6" r:id="rId6"/>
    <s:sheet name="CONSOLIDATED STATEMENTS OF CASH" sheetId="7" r:id="rId7"/>
    <s:sheet name="CONSOLIDATED STATEMENTS OF OPE8" sheetId="8" r:id="rId8"/>
    <s:sheet name="CONSOLIDATED BALANCE SHEETS (H9" sheetId="9" r:id="rId9"/>
    <s:sheet name="CONSOLIDATED BALANCE SHEETS (10" sheetId="10" r:id="rId10"/>
    <s:sheet name="CONSOLIDATED STATEMENTS OF ST11" sheetId="11" r:id="rId11"/>
    <s:sheet name="CONSOLIDATED STATEMENTS OF CA12" sheetId="12" r:id="rId12"/>
    <s:sheet name="NATURE OF BUSINESS AND SUMMARY " sheetId="13" r:id="rId13"/>
    <s:sheet name="PUBLIC OFFERINGS" sheetId="14" r:id="rId14"/>
    <s:sheet name="DISCONTINUED OPERATIONS" sheetId="15" r:id="rId15"/>
    <s:sheet name="RELATED PARTIES" sheetId="16" r:id="rId16"/>
    <s:sheet name="GOODWILL AND INTANGIBLE ASSETS" sheetId="17" r:id="rId17"/>
    <s:sheet name="DEBT" sheetId="18" r:id="rId18"/>
    <s:sheet name="FAIR VALUE MEASUREMENTS" sheetId="19" r:id="rId19"/>
    <s:sheet name="INCOME TAXES" sheetId="20" r:id="rId20"/>
    <s:sheet name="STOCK-BASED COMPENSATION AND EM" sheetId="21" r:id="rId21"/>
    <s:sheet name="BASIC AND DILUTED WEIGHTED AVER" sheetId="22" r:id="rId22"/>
    <s:sheet name="SUPPLEMENTAL BALANCE SHEET AND " sheetId="23" r:id="rId23"/>
    <s:sheet name="RESTRUCTURING ACTIVITIES" sheetId="24" r:id="rId24"/>
    <s:sheet name="COMMITMENTS AND CONTINGENCIES" sheetId="25" r:id="rId25"/>
    <s:sheet name="SEGMENT INFORMATION" sheetId="26" r:id="rId26"/>
    <s:sheet name="GUARANTOR SUBSIDIARIES" sheetId="27" r:id="rId27"/>
    <s:sheet name="QUARTERLY FINANCIAL DATA (UNAUD" sheetId="28" r:id="rId28"/>
    <s:sheet name="SCHEDULE II - VALUATION AND QUA" sheetId="29" r:id="rId29"/>
    <s:sheet name="NATURE OF BUSINESS AND SUMMAR30" sheetId="30" r:id="rId30"/>
    <s:sheet name="NATURE OF BUSINESS AND SUMMAR31" sheetId="31" r:id="rId31"/>
    <s:sheet name="DISCONTINUED OPERATIONS (Tables" sheetId="32" r:id="rId32"/>
    <s:sheet name="GOODWILL AND INTANGIBLE ASSETS " sheetId="33" r:id="rId33"/>
    <s:sheet name="DEBT (Tables)" sheetId="34" r:id="rId34"/>
    <s:sheet name="FAIR VALUE MEASUREMENTS (Tables" sheetId="35" r:id="rId35"/>
    <s:sheet name="INCOME TAXES (Tables)" sheetId="36" r:id="rId36"/>
    <s:sheet name="STOCK-BASED COMPENSATION AND 37" sheetId="37" r:id="rId37"/>
    <s:sheet name="BASIC AND DILUTED WEIGHTED AV38" sheetId="38" r:id="rId38"/>
    <s:sheet name="SUPPLEMENTAL BALANCE SHEET AN39" sheetId="39" r:id="rId39"/>
    <s:sheet name="RESTRUCTURING ACTIVITIES (Table" sheetId="40" r:id="rId40"/>
    <s:sheet name="COMMITMENTS AND CONTINGENCIES (" sheetId="41" r:id="rId41"/>
    <s:sheet name="SEGMENT INFORMATION (Tables)" sheetId="42" r:id="rId42"/>
    <s:sheet name="GUARANTOR SUBSIDIARIES (Tables)" sheetId="43" r:id="rId43"/>
    <s:sheet name="QUARTERLY FINANCIAL DATA (UNA44" sheetId="44" r:id="rId44"/>
    <s:sheet name="NATURE OF BUSINESS AND SUMMAR45" sheetId="45" r:id="rId45"/>
    <s:sheet name="NATURE OF BUSINESS AND SUMMAR46" sheetId="46" r:id="rId46"/>
    <s:sheet name="NATURE OF BUSINESS AND SUMMAR47" sheetId="47" r:id="rId47"/>
    <s:sheet name="NATURE OF BUSINESS AND SUMMAR48" sheetId="48" r:id="rId48"/>
    <s:sheet name="NATURE OF BUSINESS AND SUMMAR49" sheetId="49" r:id="rId49"/>
    <s:sheet name="NATURE OF BUSINESS AND SUMMAR50" sheetId="50" r:id="rId50"/>
    <s:sheet name="NATURE OF BUSINESS AND SUMMAR51" sheetId="51" r:id="rId51"/>
    <s:sheet name="NATURE OF BUSINESS AND SUMMAR52" sheetId="52" r:id="rId52"/>
    <s:sheet name="NATURE OF BUSINESS AND SUMMAR53" sheetId="53" r:id="rId53"/>
    <s:sheet name="NATURE OF BUSINESS AND SUMMAR54" sheetId="54" r:id="rId54"/>
    <s:sheet name="NATURE OF BUSINESS AND SUMMAR55" sheetId="55" r:id="rId55"/>
    <s:sheet name="NATURE OF BUSINESS AND SUMMAR56" sheetId="56" r:id="rId56"/>
    <s:sheet name="PUBLIC OFFERINGS - Initial Publ" sheetId="57" r:id="rId57"/>
    <s:sheet name="PUBLIC OFFERINGS - Initial Pu58" sheetId="58" r:id="rId58"/>
    <s:sheet name="PUBLIC OFFERINGS - Initial Pu59" sheetId="59" r:id="rId59"/>
    <s:sheet name="PUBLIC OFFERINGS - Secondary Of" sheetId="60" r:id="rId60"/>
    <s:sheet name="DISCONTINUED OPERATIONS - Gener" sheetId="61" r:id="rId61"/>
    <s:sheet name="DISCONTINUED OPERATIONS - Resul" sheetId="62" r:id="rId62"/>
    <s:sheet name="DISCONTINUED OPERATIONS - Carry" sheetId="63" r:id="rId63"/>
    <s:sheet name="DISCONTINUED OPERATIONS - Net C" sheetId="64" r:id="rId64"/>
    <s:sheet name="RELATED PARTIES - Home Depot (D" sheetId="65" r:id="rId65"/>
    <s:sheet name="RELATED PARTIES - Consulting Ag" sheetId="66" r:id="rId66"/>
    <s:sheet name="RELATED PARTIES - Debt (Details" sheetId="67" r:id="rId67"/>
    <s:sheet name="RELATED PARTIES - Purchases (De" sheetId="68" r:id="rId68"/>
    <s:sheet name="RELATED PARTIES - Sales (Detail" sheetId="69" r:id="rId69"/>
    <s:sheet name="GOODWILL AND INTANGIBLE ASSET70" sheetId="70" r:id="rId70"/>
    <s:sheet name="GOODWILL AND INTANGIBLE ASSET71" sheetId="71" r:id="rId71"/>
    <s:sheet name="GOODWILL AND INTANGIBLE ASSET72" sheetId="72" r:id="rId72"/>
    <s:sheet name="GOODWILL AND INTANGIBLE ASSET73" sheetId="73" r:id="rId73"/>
    <s:sheet name="GOODWILL AND INTANGIBLE ASSET74" sheetId="74" r:id="rId74"/>
    <s:sheet name="GOODWILL AND INTANGIBLE ASSET75" sheetId="75" r:id="rId75"/>
    <s:sheet name="GOODWILL AND INTANGIBLE ASSET76" sheetId="76" r:id="rId76"/>
    <s:sheet name="DEBT - Redemption April 2012 Se" sheetId="77" r:id="rId77"/>
    <s:sheet name="DEBT - Incremental Agreement to" sheetId="78" r:id="rId78"/>
    <s:sheet name="DEBT - Total Net Long-term Debt" sheetId="79" r:id="rId79"/>
    <s:sheet name="DEBT - Total Long-term Debt, Ex" sheetId="80" r:id="rId80"/>
    <s:sheet name="DEBT - Asset Based Lending Faci" sheetId="81" r:id="rId81"/>
    <s:sheet name="DEBT - Senior Secured Term Loan" sheetId="82" r:id="rId82"/>
    <s:sheet name="DEBT - 5.25% Senior Secured Fir" sheetId="83" r:id="rId83"/>
    <s:sheet name="DEBT - 8.125% Senior Secured Fi" sheetId="84" r:id="rId84"/>
    <s:sheet name="DEBT - 11% Senior Secured Secon" sheetId="85" r:id="rId85"/>
    <s:sheet name="DEBT - 11.5% Senior Unsecured N" sheetId="86" r:id="rId86"/>
    <s:sheet name="DEBT - 7.5% Senior Unsecured No" sheetId="87" r:id="rId87"/>
    <s:sheet name="DEBT - Offer to Repurchase (Det" sheetId="88" r:id="rId88"/>
    <s:sheet name="DEBT - Maturities of Long-term " sheetId="89" r:id="rId89"/>
    <s:sheet name="DEBT - Fiscal 2014 Transactions" sheetId="90" r:id="rId90"/>
    <s:sheet name="DEBT - Fiscal 2014 Transactio91" sheetId="91" r:id="rId91"/>
    <s:sheet name="DEBT - Fiscal 2014 Transactio92" sheetId="92" r:id="rId92"/>
    <s:sheet name="DEBT - Fiscal 2013 Transactions" sheetId="93" r:id="rId93"/>
    <s:sheet name="DEBT - Fiscal 2013 Transactio94" sheetId="94" r:id="rId94"/>
    <s:sheet name="DEBT - Fiscal 2013 Transactio95" sheetId="95" r:id="rId95"/>
    <s:sheet name="DEBT - Fiscal 2013 Transactio96" sheetId="96" r:id="rId96"/>
    <s:sheet name="FAIR VALUE MEASUREMENTS (Detail" sheetId="97" r:id="rId97"/>
    <s:sheet name="INCOME TAXES - Components of In" sheetId="98" r:id="rId98"/>
    <s:sheet name="INCOME TAXES - Provision (Benef" sheetId="99" r:id="rId99"/>
    <s:sheet name="INCOME TAXES - Tax Rates (Detai" sheetId="100" r:id="rId100"/>
    <s:sheet name="INCOME TAXES - Reconciliation o" sheetId="101" r:id="rId101"/>
    <s:sheet name="INCOME TAXES - Tax Effects of T" sheetId="102" r:id="rId102"/>
    <s:sheet name="INCOME TAXES - Tax Effects o103" sheetId="103" r:id="rId103"/>
    <s:sheet name="INCOME TAXES - Long-term Deferr" sheetId="104" r:id="rId104"/>
    <s:sheet name="INCOME TAXES - Valuation Allowa" sheetId="105" r:id="rId105"/>
    <s:sheet name="INCOME TAXES - Foreign Operatio" sheetId="106" r:id="rId106"/>
    <s:sheet name="INCOME TAXES - Net Operating Lo" sheetId="107" r:id="rId107"/>
    <s:sheet name="INCOME TAXES - Capital Loss Car" sheetId="108" r:id="rId108"/>
    <s:sheet name="INCOME TAXES - Windfall Tax Ben" sheetId="109" r:id="rId109"/>
    <s:sheet name="INCOME TAXES - Net Income Tax E" sheetId="110" r:id="rId110"/>
    <s:sheet name="INCOME TAXES - Net Current Rece" sheetId="111" r:id="rId111"/>
    <s:sheet name="INCOME TAXES - Reconciliatio112" sheetId="112" r:id="rId112"/>
    <s:sheet name="INCOME TAXES - Unrecognized Tax" sheetId="113" r:id="rId113"/>
    <s:sheet name="INCOME TAXES - Resolution of Fe" sheetId="114" r:id="rId114"/>
    <s:sheet name="STOCK-BASED COMPENSATION AND115" sheetId="115" r:id="rId115"/>
    <s:sheet name="STOCK-BASED COMPENSATION AND116" sheetId="116" r:id="rId116"/>
    <s:sheet name="STOCK-BASED COMPENSATION AND117" sheetId="117" r:id="rId117"/>
    <s:sheet name="STOCK-BASED COMPENSATION AND118" sheetId="118" r:id="rId118"/>
    <s:sheet name="STOCK-BASED COMPENSATION AND119" sheetId="119" r:id="rId119"/>
    <s:sheet name="STOCK-BASED COMPENSATION AND120" sheetId="120" r:id="rId120"/>
    <s:sheet name="STOCK-BASED COMPENSATION AND121" sheetId="121" r:id="rId121"/>
    <s:sheet name="STOCK-BASED COMPENSATION AND122" sheetId="122" r:id="rId122"/>
    <s:sheet name="STOCK-BASED COMPENSATION AND123" sheetId="123" r:id="rId123"/>
    <s:sheet name="STOCK-BASED COMPENSATION AND124" sheetId="124" r:id="rId124"/>
    <s:sheet name="STOCK-BASED COMPENSATION AND125" sheetId="125" r:id="rId125"/>
    <s:sheet name="BASIC AND DILUTED WEIGHTED A126" sheetId="126" r:id="rId126"/>
    <s:sheet name="BASIC AND DILUTED WEIGHTED A127" sheetId="127" r:id="rId127"/>
    <s:sheet name="SUPPLEMENTAL BALANCE SHEET A128" sheetId="128" r:id="rId128"/>
    <s:sheet name="SUPPLEMENTAL BALANCE SHEET A129" sheetId="129" r:id="rId129"/>
    <s:sheet name="SUPPLEMENTAL BALANCE SHEET A130" sheetId="130" r:id="rId130"/>
    <s:sheet name="SUPPLEMENTAL BALANCE SHEET A131" sheetId="131" r:id="rId131"/>
    <s:sheet name="RESTRUCTURING ACTIVITIES - Fisc" sheetId="132" r:id="rId132"/>
    <s:sheet name="RESTRUCTURING ACTIVITIES - F133" sheetId="133" r:id="rId133"/>
    <s:sheet name="RESTRUCTURING ACTIVITIES - F134" sheetId="134" r:id="rId134"/>
    <s:sheet name="COMMITMENTS AND CONTINGENCIES -" sheetId="135" r:id="rId135"/>
    <s:sheet name="COMMITMENTS AND CONTINGENCIE136" sheetId="136" r:id="rId136"/>
    <s:sheet name="COMMITMENTS AND CONTINGENCIE137" sheetId="137" r:id="rId137"/>
    <s:sheet name="COMMITMENTS AND CONTINGENCIE138" sheetId="138" r:id="rId138"/>
    <s:sheet name="COMMITMENTS AND CONTINGENCIE139" sheetId="139" r:id="rId139"/>
    <s:sheet name="COMMITMENTS AND CONTINGENCIE140" sheetId="140" r:id="rId140"/>
    <s:sheet name="COMMITMENTS AND CONTINGENCIE141" sheetId="141" r:id="rId141"/>
    <s:sheet name="SEGMENT INFORMATION - General I" sheetId="142" r:id="rId142"/>
    <s:sheet name="SEGMENT INFORMATION - Net Sales" sheetId="143" r:id="rId143"/>
    <s:sheet name="SEGMENT INFORMATION - Adjusted " sheetId="144" r:id="rId144"/>
    <s:sheet name="SEGMENT INFORMATION - Total Ass" sheetId="145" r:id="rId145"/>
    <s:sheet name="SEGMENT INFORMATION - Capital E" sheetId="146" r:id="rId146"/>
    <s:sheet name="SEGMENT INFORMATION - Reconcili" sheetId="147" r:id="rId147"/>
    <s:sheet name="SEGMENT INFORMATION - Net Sa148" sheetId="148" r:id="rId148"/>
    <s:sheet name="SEGMENT INFORMATION - Long-live" sheetId="149" r:id="rId149"/>
    <s:sheet name="GUARANTOR SUBSIDIARIES - Genera" sheetId="150" r:id="rId150"/>
    <s:sheet name="GUARANTOR SUBSIDIARIES - CONDEN" sheetId="151" r:id="rId151"/>
    <s:sheet name="GUARANTOR SUBSIDIARIES - CON152" sheetId="152" r:id="rId152"/>
    <s:sheet name="GUARANTOR SUBSIDIARIES - CON153" sheetId="153" r:id="rId153"/>
    <s:sheet name="QUARTERLY FINANCIAL DATA (UN154" sheetId="154" r:id="rId154"/>
    <s:sheet name="QUARTERLY FINANCIAL DATA (UN155" sheetId="155" r:id="rId155"/>
    <s:sheet name="QUARTERLY FINANCIAL DATA (UN156" sheetId="156" r:id="rId156"/>
    <s:sheet name="QUARTERLY FINANCIAL DATA (UN157" sheetId="157" r:id="rId157"/>
    <s:sheet name="SCHEDULE II - VALUATION AND 158" sheetId="158" r:id="rId158"/>
    <s:sheet name="SCHEDULE II - VALUATION AND 159" sheetId="159" r:id="rId159"/>
  </s:sheets>
  <s:definedNames/>
  <s:calcPr calcId="124519" calcMode="auto" fullCalcOnLoad="1"/>
</s:workbook>
</file>

<file path=xl/sharedStrings.xml><?xml version="1.0" encoding="utf-8"?>
<sst xmlns="http://schemas.openxmlformats.org/spreadsheetml/2006/main" uniqueCount="1031">
  <si>
    <t>Document and Entity Information - USD ($)</t>
  </si>
  <si>
    <t>12 Months Ended</t>
  </si>
  <si>
    <t>Jan. 31, 2016</t>
  </si>
  <si>
    <t>Mar. 14, 2016</t>
  </si>
  <si>
    <t>Jul. 31, 2015</t>
  </si>
  <si>
    <t>Document and Entity Information [Abstract]</t>
  </si>
  <si>
    <t>Entity Registrant Name</t>
  </si>
  <si>
    <t>HD Supply Holdings, Inc.</t>
  </si>
  <si>
    <t>Entity Central Index Key</t>
  </si>
  <si>
    <t>Document Type</t>
  </si>
  <si>
    <t>10-K</t>
  </si>
  <si>
    <t>Document Period End Date</t>
  </si>
  <si>
    <t>Jan. 31,
		2016</t>
  </si>
  <si>
    <t>Amendment Flag</t>
  </si>
  <si>
    <t>false</t>
  </si>
  <si>
    <t>Current Fiscal Year End Date</t>
  </si>
  <si>
    <t>--01-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AND COMPREHENSIVE INCOME (LOSS) (HD Supply Holdings, Inc.) - USD ($) shares in Thousands, $ in Millions</t>
  </si>
  <si>
    <t>3 Months Ended</t>
  </si>
  <si>
    <t>Nov. 01, 2015</t>
  </si>
  <si>
    <t>Aug. 02, 2015</t>
  </si>
  <si>
    <t>May. 03, 2015</t>
  </si>
  <si>
    <t>Feb. 01, 2015</t>
  </si>
  <si>
    <t>Nov. 02, 2014</t>
  </si>
  <si>
    <t>Aug. 03, 2014</t>
  </si>
  <si>
    <t>May. 04, 2014</t>
  </si>
  <si>
    <t>Feb. 02, 2014</t>
  </si>
  <si>
    <t>CONSOLIDATED STATEMENTS OF OPERATIONS AND COMPREHENSIVE INCOME (LOSS)</t>
  </si>
  <si>
    <t>Net Sales</t>
  </si>
  <si>
    <t>Cost of sales</t>
  </si>
  <si>
    <t>Gross Profit</t>
  </si>
  <si>
    <t>Operating expenses:</t>
  </si>
  <si>
    <t>Selling, general and administrative</t>
  </si>
  <si>
    <t>Depreciation and amortization</t>
  </si>
  <si>
    <t>Restructuring</t>
  </si>
  <si>
    <t>Total operating expenses</t>
  </si>
  <si>
    <t>Operating Income</t>
  </si>
  <si>
    <t>Interest expense</t>
  </si>
  <si>
    <t>Loss on extinguishment &amp; modification of debt</t>
  </si>
  <si>
    <t>Other (income) expense, net</t>
  </si>
  <si>
    <t>Income (Loss) from Continuing Operations Before Provision (Benefit) for Income Taxes</t>
  </si>
  <si>
    <t>Provision (benefit) for income taxes</t>
  </si>
  <si>
    <t>Income (Loss) from Continuing Operations</t>
  </si>
  <si>
    <t>Income (loss) from discontinued operations, net of tax</t>
  </si>
  <si>
    <t>Net Income (Loss)</t>
  </si>
  <si>
    <t>Other comprehensive income (loss) - foreign currency translation adjustment</t>
  </si>
  <si>
    <t>Total Comprehensive Income (Loss)</t>
  </si>
  <si>
    <t>Weighted Average Common Shares Outstanding (thousands)</t>
  </si>
  <si>
    <t>Basic</t>
  </si>
  <si>
    <t>Diluted</t>
  </si>
  <si>
    <t>Basic Earnings Per Share:</t>
  </si>
  <si>
    <t>Income (Loss) from Continuing Operations (in dollars per share)</t>
  </si>
  <si>
    <t>Income (Loss) from Discontinued Operations (in dollars per share)</t>
  </si>
  <si>
    <t>Net income (loss) (in dollars per share)</t>
  </si>
  <si>
    <t>Diluted Earnings Per Share:</t>
  </si>
  <si>
    <t>CONSOLIDATED BALANCE SHEETS (HD Supply Holdings, Inc.) - USD ($) $ in Millions</t>
  </si>
  <si>
    <t>Current assets:</t>
  </si>
  <si>
    <t>Cash and cash equivalents</t>
  </si>
  <si>
    <t>Receivables, less allowance for doubtful accounts of $14 and $14</t>
  </si>
  <si>
    <t>Inventories</t>
  </si>
  <si>
    <t>Deferred tax asset</t>
  </si>
  <si>
    <t>Current assets of discontinued operations</t>
  </si>
  <si>
    <t>Other current assets</t>
  </si>
  <si>
    <t>Total current assets</t>
  </si>
  <si>
    <t>Property and equipment, net</t>
  </si>
  <si>
    <t>Goodwill</t>
  </si>
  <si>
    <t>Intangible assets, net</t>
  </si>
  <si>
    <t>Non-current assets of discontinued operations</t>
  </si>
  <si>
    <t>Other assets</t>
  </si>
  <si>
    <t>Total assets</t>
  </si>
  <si>
    <t>Current liabilities:</t>
  </si>
  <si>
    <t>Accounts payable</t>
  </si>
  <si>
    <t>Accrued compensation and benefits</t>
  </si>
  <si>
    <t>Current installments of long-term debt</t>
  </si>
  <si>
    <t>Current liabilities of discontinued operations</t>
  </si>
  <si>
    <t>Other current liabilities</t>
  </si>
  <si>
    <t>Total current liabilities</t>
  </si>
  <si>
    <t>Long-term debt, excluding current installments</t>
  </si>
  <si>
    <t>Deferred tax liabilities</t>
  </si>
  <si>
    <t>Other liabilities</t>
  </si>
  <si>
    <t>Total liabilities</t>
  </si>
  <si>
    <t>Stockholders' equity (deficit):</t>
  </si>
  <si>
    <t>Common stock, par value $0.01; 1 billion shares authorized; 200.1 million and 196.0 million shares issued and outstanding at January 31, 2016 and February 1, 2015, respectively</t>
  </si>
  <si>
    <t>Paid-in capital</t>
  </si>
  <si>
    <t>Accumulated deficit</t>
  </si>
  <si>
    <t>Accumulated other comprehensive loss</t>
  </si>
  <si>
    <t>Treasury stock, at cost, 0.06 million and 0.4 million shares at January 31, 2016 and February 1, 2015, respectively</t>
  </si>
  <si>
    <t>Total stockholders' equity (deficit)</t>
  </si>
  <si>
    <t>Total liabilities and stockholders' equity (deficit)</t>
  </si>
  <si>
    <t>CONSOLIDATED BALANCE SHEETS (Parenthetical) (HD Supply Holdings, Inc.) - USD ($) shares in Thousands, $ in Millions</t>
  </si>
  <si>
    <t>CONSOLIDATED BALANCE SHEETS</t>
  </si>
  <si>
    <t>Receivables, allowance for doubtful accounts (in dollars)</t>
  </si>
  <si>
    <t>Common stock, par value (in dollars per share)</t>
  </si>
  <si>
    <t>Common stock, shares authorized</t>
  </si>
  <si>
    <t>Common stock, shares issued</t>
  </si>
  <si>
    <t>Common stock, shares outstanding</t>
  </si>
  <si>
    <t>Treasury stock, shares</t>
  </si>
  <si>
    <t>CONSOLIDATED STATEMENTS OF STOCKHOLDER'S EQUITY (DEFICIT) (HD Supply Holdings, Inc.) - USD ($) shares in Thousands, $ in Millions</t>
  </si>
  <si>
    <t>Common stock</t>
  </si>
  <si>
    <t>Treasury</t>
  </si>
  <si>
    <t>Paid-in Capital</t>
  </si>
  <si>
    <t>Accumulated Deficit</t>
  </si>
  <si>
    <t>Accumulated Other Comprehensive Income (Loss)</t>
  </si>
  <si>
    <t>[1]</t>
  </si>
  <si>
    <t>Total</t>
  </si>
  <si>
    <t>Balance at Feb. 03, 2013</t>
  </si>
  <si>
    <t>Balance (in shares) at Feb. 03, 2013</t>
  </si>
  <si>
    <t>Increase (decrease) in stockholders' equity (deficit)</t>
  </si>
  <si>
    <t>Net income (loss)</t>
  </si>
  <si>
    <t>Other comprehensive income (loss):</t>
  </si>
  <si>
    <t>Foreign currency translation adjustment</t>
  </si>
  <si>
    <t>Sale of common stock</t>
  </si>
  <si>
    <t>Sale of common stock (in shares)</t>
  </si>
  <si>
    <t>Shares issued under employee benefit plans</t>
  </si>
  <si>
    <t>Shares issued under employee benefit plans (in shares)</t>
  </si>
  <si>
    <t>Stock-based compensation</t>
  </si>
  <si>
    <t>Other</t>
  </si>
  <si>
    <t>Balance at Feb. 02, 2014</t>
  </si>
  <si>
    <t>Balance (in shares) at Feb. 02, 2014</t>
  </si>
  <si>
    <t>Purchase of common stock</t>
  </si>
  <si>
    <t>Purchase of common stock (in shares)</t>
  </si>
  <si>
    <t>Share retirement</t>
  </si>
  <si>
    <t>[2]</t>
  </si>
  <si>
    <t>Share retirement (in shares)</t>
  </si>
  <si>
    <t>Balance at Feb. 01, 2015</t>
  </si>
  <si>
    <t>Balance (in shares) at Feb. 01, 2015</t>
  </si>
  <si>
    <t>Balance at Jan. 31, 2016</t>
  </si>
  <si>
    <t>Balance (in shares) at Jan. 31, 2016</t>
  </si>
  <si>
    <t>Accumulated Other Comprehensive Income (Loss) is comprised of cumulative foreign currency translation adjustments, net.</t>
  </si>
  <si>
    <t>The majority of these retired shares were re-acquired by Holdings, pursuant to its previously announced share repurchase program.  Holdings reinstated the Retired Shares to the status of authorized but unissued shares of the Company’s common stock, par value $0.01 per share, effective as of the date of retirement.</t>
  </si>
  <si>
    <t>CONSOLIDATED STATEMENTS OF STOCKHOLDER'S EQUITY (DEFICIT) Parenthetical (HD Supply Holdings, Inc.) - $ / shares</t>
  </si>
  <si>
    <t>CONSOLIDATED STATEMENTS OF STOCKHOLDER'S EQUITY (DEFICIT)</t>
  </si>
  <si>
    <t>CONSOLIDATED STATEMENTS OF CASH FLOWS (HD Supply Holdings, Inc.) - USD ($) $ in Millions</t>
  </si>
  <si>
    <t>CASH FLOWS FROM OPERATING ACTIVITIES:</t>
  </si>
  <si>
    <t>Reconciliation of net income (loss) to net cash provided by (used in) operating activities:</t>
  </si>
  <si>
    <t>Provision for uncollectibles</t>
  </si>
  <si>
    <t>Non-cash interest expense</t>
  </si>
  <si>
    <t>Payment of PIK interest &amp; discounts upon extinguishment of debt</t>
  </si>
  <si>
    <t>(Gain) loss on disposal of discontinued operations</t>
  </si>
  <si>
    <t>Gain on sale of business</t>
  </si>
  <si>
    <t>Stock-based compensation expense</t>
  </si>
  <si>
    <t>Deferred income taxes</t>
  </si>
  <si>
    <t>Changes in assets and liabilities, net of the effects of acquisitions &amp; dispositions:</t>
  </si>
  <si>
    <t>(Increase) decrease in receivables</t>
  </si>
  <si>
    <t>(Increase) decrease in inventories</t>
  </si>
  <si>
    <t>(Increase) decrease in other current assets</t>
  </si>
  <si>
    <t>Increase (decrease) in accounts payable and accrued liabilities</t>
  </si>
  <si>
    <t>Increase (decrease) in other long-term liabilities</t>
  </si>
  <si>
    <t>Net cash provided by (used in) operating activities</t>
  </si>
  <si>
    <t>CASH FLOWS FROM INVESTING ACTIVITIES:</t>
  </si>
  <si>
    <t>Capital expenditures</t>
  </si>
  <si>
    <t>Proceeds from sales of property and equipment</t>
  </si>
  <si>
    <t>Proceeds from sale of investments</t>
  </si>
  <si>
    <t>Proceeds from sales of businesses</t>
  </si>
  <si>
    <t>Settlements for businesses acquired, net of cash acquired</t>
  </si>
  <si>
    <t>Net cash provided by (used in) investing activities</t>
  </si>
  <si>
    <t>CASH FLOWS FROM FINANCING ACTIVITIES:</t>
  </si>
  <si>
    <t>Proceeds from sale of common stock in initial public offering, net of transaction fees</t>
  </si>
  <si>
    <t>Proceeds from issuance of common stock under employee benefit plans</t>
  </si>
  <si>
    <t>Purchase of treasury shares</t>
  </si>
  <si>
    <t>Borrowings of long-term debt</t>
  </si>
  <si>
    <t>Repayments of long-term debt</t>
  </si>
  <si>
    <t>Borrowings on long-term revolver debt</t>
  </si>
  <si>
    <t>Repayments on long-term revolver debt</t>
  </si>
  <si>
    <t>Debt issuance and modification costs</t>
  </si>
  <si>
    <t>Other financing activities</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CONSOLIDATED STATEMENTS OF OPERATIONS AND COMPREHENSIVE INCOME (LOSS) (HD Supply, Inc.) - USD ($) $ in Millions</t>
  </si>
  <si>
    <t>Income from discontinued operations, net of tax</t>
  </si>
  <si>
    <t>HD Supply, Inc. (Total HDS)</t>
  </si>
  <si>
    <t>CONSOLIDATED BALANCE SHEETS (HD Supply, Inc.) - USD ($) $ in Millions</t>
  </si>
  <si>
    <t>Stockholder's equity (deficit):</t>
  </si>
  <si>
    <t>Common stock, par value $0.01; authorized 1,000 shares; issued and outstanding 1,000 shares at January 31, 2016 and February 1, 2015</t>
  </si>
  <si>
    <t>CONSOLIDATED BALANCE SHEETS (Parenthetical) (HD Supply, Inc.) - USD ($) $ in Millions</t>
  </si>
  <si>
    <t>CONSOLIDATED STATEMENTS OF STOCKHOLDER'S EQUITY (DEFICIT) (HD Supply, Inc.) - USD ($) $ in Millions</t>
  </si>
  <si>
    <t>HD Supply, Inc. (Total HDS)Paid-in Capital</t>
  </si>
  <si>
    <t>HD Supply, Inc. (Total HDS)Accumulated Deficit</t>
  </si>
  <si>
    <t>HD Supply, Inc. (Total HDS)Accumulated Other Comprehensive Income (Loss)</t>
  </si>
  <si>
    <t>Equity contribution</t>
  </si>
  <si>
    <t>CONSOLIDATED STATEMENTS OF CASH FLOWS (HD Supply, Inc.) - USD ($) $ in Millions</t>
  </si>
  <si>
    <t>NATURE OF BUSINESS AND SUMMARY OF SIGNIFICANT ACCOUNTING POLICIES</t>
  </si>
  <si>
    <t>NOTE 1—NATURE OF BUSINESS AND SUMMARY OF SIGNIFICANT ACCOUNTING POLICIES
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hree distinct market sectors: Maintenance, Repair &amp; Operations; Infrastructure; and Specialty Construction. Through approximately 550 locations across 48 U.S. states and six Canadian provinces, the Company serves these markets with an integrated go-to-market strategy. HD Supply has approximately 14,000 associates delivering localized, customer-tailored products, services and expertise. The Company serves approximately 500,000 customers, which include contractors, maintenance professionals, home builders, industrial businesses, and government entities. HD Supply's broad range of end-to-end product lines and services includes approximately 850,000 stock-keeping units ("SKUs") of quality, name-brand and proprietary-brand products as well as value-add services supporting the entire life-cycle of a project from infrastructure and construction to maintenance, repair and operations.
HD Supply is managed primarily on a product line basis and reports results of operations in three reportable segments. The reportable segments are Facilities Maintenance, Waterworks, and Construction &amp; Industrial—White Cap. Other operating segments include Home Improvement Solutions and Interior Solutions. In addition, the consolidated financial statements include Corporate, which is comprised of enterprise-wide functional departments.
Basis of Presentation
On June 12, 2013, Holdings effected a 1-for-2 reverse stock split of Holdings' common stock. Holdings' accompanying consolidated financial statements and notes to consolidated financial statements give retroactive effect to the reverse stock split for all periods presented. As of the date of this report, there is no preferred stock issued or outstanding.
Principles of Consolidation
The consolidated financial statements of HD Supply Holdings, Inc. present the results of operations, financial position and cash flows of HD Supply Holdings, Inc. and its wholly-owned subsidiaries, including HD Supply, Inc. The consolidated financial statements of HD Supply, Inc. present the results of operations, financial position and cash flows of HD Supply, Inc.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
Fiscal Year
HD Supply's fiscal year is a 52- or 53-week period ending on the Sunday nearest to January 31. Fiscal year ended January 31, 2016 ("fiscal 2015"), fiscal year ended February 1, 2015 ("fiscal 2014"), and fiscal year ended February 2, 2014 ("fiscal 2013") each included 52 weeks.
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accounting principles generally accepted in the United States of America ("GAAP"). Actual results could differ from these estimates.
Cash and Cash Equivalents
HD Supply considers all highly liquid investments with maturities of three months or less when purchased to be cash equivalents.
Allowance for Doubtful Accounts
Accounts receivable are evaluated for collectability based on numerous factors, including past transaction history with customers, their credit worthiness, and an assessment of lien and bond rights. An allowance for doubtful accounts is estimated as a percentage of aged receivables. This estimate is periodically adjusted when management becomes aware of specific customer's inability to meet its financial obligations (e.g., bankruptcy filing) or as a result of changes in historical collection patterns.
Inventories
Inventories consist primarily of finished goods and are carried at the lower of cost or market. The cost of substantially all inventories is determined by the moving or weighted average cost method. Inventory value is evaluated at each balance sheet date to ensure that it is carried at the lower of cost or market. This evaluation includes an analysis of historical physical inventory results, a review of excess and obsolete inventories based on inventory aging, and anticipated future demand. Periodically, perpetual inventory records are adjusted to reflect declines in net realizable value below inventory carrying cost.
Consideration Received From Vendors
HD Supply enters into agreements with many of its vendors providing for inventory purchase rebates ("vendor rebates") upon achievement of specified volume purchasing levels. Vendor rebates are accrued as part of cost of sales for products sold based on progress towards earning the vendor rebates, taking into consideration cumulative purchases of inventory to date and projected purchases through the end of the year. An estimate of unearned vendor rebates is included in the carrying value of inventory at each period end for vendor rebates recognized on products not yet sold. At January 31, 2016 and February 1, 2015, vendor rebates due to HD Supply were $76 million and $75 million, respectively. These receivables are included in Receivables in the accompanying Consolidated Balance Sheets.
Property and Equipment
Property and equipment are recorded at cost and depreciated using the straight-line method based on the following estimated useful lives of the assets:
Buildings and improvements
5 - 45 years
Transportation equipment
5 - 7 years
Furniture, fixtures and equipment
3 - 10 years
Capitalized Software Costs
HD Supply capitalizes certain software costs, which are being amortized on a straight-line basis over the estimated useful lives of the software, ranging from three to seven years. At January 31, 2016 and February 1, 2015, capitalized software costs totaled $45 million and $61 million, respectively, net of accumulated amortization of $215 million and $186 million, respectively. Amortization of capitalized software costs totaled $39 million, $40 million, and $38 million, in fiscal 2015, fiscal 2014, and fiscal 2013, respectively.
Goodwill
Goodwill represents the excess of purchase price over fair value of net assets acquired. HD Supply does not amortize goodwill, but does assess the recoverability of goodwill on an annual basis or whenever events or circumstances indicate that it is "more likely than not" that the fair value of a reporting unit has dropped below its carrying value. For the annual impairment tests where Step 1 is utilized, the fair values of HD Supply's identified reporting units were estimated using a discounted cash flow ("DCF") analysis and a market comparable method, with each method being equally weighted in the calculation. Determining fair value requires the exercise of significant judgment, including judgment about appropriate discount rates, the amount and timing of expected future cash flows, as well as relevant comparable company earnings multiples for the market comparable approach. There were no goodwill impairment charges recorded in fiscal 2015, fiscal 2014, or fiscal 2013.
Impairment of Long-Lived Assets
Long-lived assets, including property and equipment, are reviewed for possible impairment whenever events or circumstances indicate that the carrying amount of an asset may not be recoverable. To analyze recoverability, undiscounted future cash flows over the remaining life of the asset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Self-Insurance
HD Supply has a high deductible insurance program for most losses related to general liability, product liability, environmental liability, automobile liability, workers' compensation, and is self-insured for medical claims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January 31, 2016 and February 1, 2015, reserves totaled approximately $84 million and $92 million, respectively.
Fair Value of Financial Instruments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recorded at historical costs. See "Note 7, Fair Value Measurements," for information on the fair value of long-term financial instruments.
Revenue Recognition
HD Supply recognizes revenue when persuasive evidence of an agreement exists, delivery has occurred or services have been rendered, the price to the buyer is fixed and determinable and collectability is reasonably assured.
HD Supply ships products to customers by internal fleet and third party carriers. Revenues, net of sales tax and allowances for returns and discounts, are recognized from product sales when title to the products is passed to the customer, which generally occurs at the point of destination for products shipped by internal fleet and at the point of shipping for products shipped by third party carriers. Revenues related to services are recognized in the period the services are performed and totaled $36 million, $29 million, and $29 million in fiscal 2015, fiscal 2014 and fiscal 2013, respectively.
Shipping and Handling Fees and Costs
HD Suppl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included in Selling, general and administrative expenses and totaled $99 million, $98 million, and $92 million in fiscal 2015, fiscal 2014, and fiscal 2013, respectively.
Concentration of Credit Risk
The majority of HD Supply's sales are credit sales which are made primarily to customers whose ability to pay is dependent, in part, upon the economic strength of industries and the areas where they operate. Concentration of credit risk with respect to trade accounts receivable is limited by the large number of customers comprising HD Supply's customer base. HD Supply performs ongoing credit evaluations of its customers.
Leases
Leases are reviewed for capital or operating classification at their inception under the guidance of Accounting Standards Codification ("ASC") 840, Leases. The Company uses its incremental borrowing rate in the assessment of lease classification and assumes the initial lease term includes renewal options that are reasonably assured. HD Supply conducts operations primarily under operating leases. For leases classified as operating leases, the Company records rent expense on a straight-line basis, over the lease term beginning with the date the Company has access to the property which in some cases is prior to commencement of lease payments. Accordingly, the amount of rental expense recognized in excess of lease payments is recorded as a deferred rent liability and is amortized to rental expense over the remaining term of the lease.
Advertising
Advertising costs are charged to expense as incurred except for the costs of producing and distributing certain direct response sales catalogs, which are capitalized and charged to expense over the life of the related catalog. Advertising expenses were approximately $35 million, $32 million, and $34 million in fiscal 2015, fiscal 2014, and fiscal 2013, respectively. Capitalized advertising costs related to direct response advertising were not material.
Income Taxes
The Company provides for federal, state and foreign income taxes currently payable, as well as for those deferred due to temporary differences between reporting income and expenses for financial statement purposes versus tax purposes. Federal, state and foreign tax benefits are recorded as a reduction of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consists of corporations, limited liability companies and partnerships. All income tax expense (benefit) of the Company is recorded in the accompanying Consolidated Statements of Operations and Comprehensive Income (Loss) with the offset recorded through the Company's current tax accounts, deferred tax accounts, or stockholder's equity account as appropriate.
Comprehensive Income (Loss)
Comprehensive income (loss) includes Net income (loss) adjusted for certain revenues, expenses, gains and losses that are excluded from net income under GAAP. Adjustments to net income are for foreign currency translation adjustments.
Foreign Currency Translation
Assets and liabilities of foreign subsidiaries with a functional currency other than the U. S. dollar, primarily Canadian dollars,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exchange rate.
Stock-Based Compensation
On June 26, 2013, the Board of Directors and shareholders of Holdings approved the HD Supply Holdings, Inc. 2013 Omnibus Incentive Plan (the "Plan"). The Plan provides for stock-based awards to employees, consultants and directors, including stock options, stock purchase rights, restricted stock, restricted stock units, deferred stock units, performance shares, performance units, stock appreciation rights, dividend equivalents and other stock-based awards. The Plan replaces and succeeds the HDS Investment Holding, Inc. Stock Incentive Plan, as amended effective April 11, 2011 (the "Stock Incentive Plan"), and, from and after June 26, 2013, no further awards will be made under the Stock Incentive Plan. Both plans are accounted for under ASC 718, Compensation—Stock Compensation, which requires the recognition of share-based compensation costs in the financial statements. The Company includes these costs in Selling, general and administrative expense in the Consolidated Statements of Operations and Comprehensive Income (Loss).
On July 2, 2013, HD Supply registered 12.5 million shares for issuance pursuant to awards under the Plan and registered 14.8 million shares for issuance pursuant to outstanding awards under the Stock Incentive Plan as of June 26, 2013.
Recent Accounting Pronouncements
Leases —In February 2016, The Financial Accounting Standards Board ("FASB") issued Accounting Standards Update ("ASU") No. 2016-02, "Leases (Topic 842)" ("ASU 2016-02"). The new guidance requires companies to recognize all leases as assets and liabilities for the rights and obligations created by leased assets on the consolidated balance sheet. ASU 2016-02 is effective for annual and interim periods beginning after December 15, 2018. Early adoption is permitted. It is to be adopted using a modified retrospective approach. The Company is currently evaluating the impact of adopting ASU 2016-02.
Income Taxes —In November 2015, the FASB issued ASU No. 2015-17, "Income Taxes, Balance Sheet Classification of Deferred Taxes" ("ASU 2015-17"). The new guidance requires that deferred tax assets and liabilities be classified as non-current on the balance sheet, as opposed to current guidance which requires a net current asset or liability and net non-current asset or liability on the balance sheet. The new standard is effective for financial statements issued for fiscal years beginning after December 15, 2016. The new standard may be applied either prospectively or retrospectively to all periods presented. Early adoption is permitted. The Company adopted this new standard for its fiscal year 2015 financial statements and applied the new guidance on a prospective basis.
Inventory —In July 2015, the FASB issued ASU No. 2015-11, "Inventory, Simplifying the Measurement of Inventory" ("ASU 2015-11"). The amended guidance requires that inventory be measured at the lower of cost and net realizable value. The amended guidance is limited to inventory measured using the first-in, first-out ("FIFO") or average cost methods and excludes inventory measured using last-in, first-out ("LIFO") or retail inventory methods. ASU 2015-11 is effective for fiscal years, and interim periods, beginning after December 15, 2016. Early adoption is permitted. The adoption of ASU 2015-11 is not expected to have a material impact on the Company's financial position or results of operations.
Interest—imputation of interest —In April 2015, the FASB issued ASU No. 2015-03, "Interest—Imputation of Interest, Simplifying the Presentation of Debt Issuance Costs" ("ASU 2015-03"). The update requires that all costs incurred to issue debt be presented in the balance sheet as a direct deduction from the carrying value of the debt. In August 2015, the FASB issued ASU No. 2015-15, "Interest—Imputation of Interest, Presentation and Subsequent Measurement of Debt Issuance Costs Associated with Line of Credit Arrangements, Amendments to SEC Paragraphs Pursuant to Staff Announcement at June 18, 2015 EITF Meeting" ("ASU 2015-15"), to clarify that an entity may elect to present debt issuance costs related to a line-of-credit arrangement as an asset, regardless of whether or not there are any outstanding borrowings on the line-of-credit arrangement. The ASU's are effective for fiscal years, and interim periods, beginning after December 15, 2015. Early adoption is permitted.
The Company adopted both ASU 2015-03 and ASU 2015-15 as of January 31, 2016, electing to continue to present deferred financing costs related to the Senior ABL Facility, as defined in "Note 6, Debt," as an asset. All periods presented have been revised to reflect the adoption. The amortization of such costs will continue to be reported as interest expense. The adoption of this standard did not affect our results of operations or cash flows in either the current or prior periods. See "Note 6—Debt" for more information about the presentation of deferred financing costs.
Discontinued operations —In April 2014, the FASB issued ASU No. 2014-08, "Reporting discontinued operations and disclosure of disposals of components of an entity" ("ASU 2014-08"). The amended guidance requires that a disposal representing a strategic shift that has (or will have) a major effect on an entity's financial results or a business activity classified as held for sale should be reported as discontinued operations. The amendment also expands the disclosure requirements for discontinued operations and adds new disclosures for individually significant dispositions that do not qualify as discontinued operations. During the first quarter of fiscal 2015, the Company adopted ASU 2014-08. The adoption required additional disclosures regarding the Company's discontinued operations, but did not impact the Company's financial position or results of operations.
Revenue recognition —In May 2014, the FASB issued ASU No. 2014-09, "Revenue from contracts with customers" ("ASU 2014-09").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In July 2015, the FASB provided a one-year delay in the effective date of ASU 2014-09, to be effective for annual reporting periods beginning after December 15, 2017, including interim periods within that reporting period, and a permission to early adopt for interim and annual periods beginning after December 15, 2016. The Company is currently evaluating the impact of adopting ASU 2014-09.</t>
  </si>
  <si>
    <t>PUBLIC OFFERINGS</t>
  </si>
  <si>
    <t>NOTE 2—PUBLIC OFFERINGS
Initial Public Offering
On June 26, 2013, Holdings' Registration Statement (File No. 333-187872) was declared effective by the U.S. Securities and Exchange Commission ("SEC") for an initial public offering of its Common Stock. Holdings registered the offering and sale of 53,191,489 shares of Common Stock and an additional 7,978,723 shares of Common Stock sold to the underwriters for the offering pursuant to their over-allotment option at a price of $18.00 per share. On July 2, 2013, Holdings completed the offering of 61,170,212 shares of Common Stock at a price of $18.00 per share, for an aggregate offering price of $1,039 million, net of underwriters' discounts and commissions and offering expenses of approximately $16 million.
The net proceeds from the initial public offering were used to (1) redeem all $950 million of HDS's outstanding 10.50% Senior Subordinated Notes due 2021 (the "January 2013 Senior Subordinated Notes"), including the payment of a $29 million redemption premium and $29 million of accrued interest through the redemption date, and (2) pay related fees and expenses, including the payment to the Equity Sponsors of an aggregate fee of approximately $18 million to terminate the consulting agreements (See "Note 4, Related Parties"). The remaining net proceeds were used for general corporate purposes.
Secondary Offering
On July 28, 2015, certain of Holdings' stockholders, including an investment fund associated with Bain Capital Partners, LLC, and THD Holdings, LLC (collectively, the "Selling Stockholders"), completed the sale of 30,539,550 shares of Holdings' Common Stock, under the previously filed and effective shelf registration statement (including a prospectus), at a price to the Selling Stockholders of $35.44 per share. The Company did not receive any of the proceeds from the sale of these shares and no shares were sold by the Company. As a result of the sale, the investment fund associated with Bain Capital Partners, LLC, and THD Holdings, LLC sold their remaining original investment in Holdings' Common Stock. In connection with the offering, the Company incurred approximately $1 million of fees, reflected in Other income (expense), net within the Consolidated Statements of Operations and Comprehensive Income (Loss).</t>
  </si>
  <si>
    <t>DISCONTINUED OPERATIONS</t>
  </si>
  <si>
    <t>NOTE 3—DISCONTINUED OPERATIONS
In October 2015, the Company completed the sale of its Power Solutions business. The Company received cash proceeds of approximately $809 million, net of $16 million of transaction costs. The Company realized approximately $20 million in cumulative currency translation losses related to the Canadian operations of the Power Solutions business unit. As a result of the sale, the Company recorded a $186 million pre-tax gain.
In January 2015, the Company completed the sale of substantially all of the assets of its Hardware Solutions business. The Company received cash proceeds of approximately $198 million, net of $2 million of transaction costs. As a result of the sale, the Company recorded an $8 million pre-tax gain in fiscal 2014.
In January 2014, the Company approved the disposal of Litemor, a specialty lighting distributor within the Company's HD Supply Canada business. During fiscal 2014, the Company finalized the disposal process of Litemor through liquidation and branch sales, resulting in a pre-tax loss on disposal of $15 million, which includes cash and non-cash charges.
Summary Financial Information
In accordance with ASC 205-20, "Discontinued Operations" and ASU 2014-08, "Reporting discontinued operations and disclosure of disposals of components of an entity," the results of Power Solutions, Hardware Solutions, and Litemor operations and the gains/losses on sales of the businesses are classified as discontinued operations. The presentation of discontinued operations includes revenues and expenses of the discontinued operations and gain/loss on the disposition of businesses, net of tax, as one line item on the Consolidated Statements of Operations and Comprehensive Income (Loss). All Consolidated Statements of Operations and Comprehensive Income (Loss) presented have been revised to reflect this presentation.
The following table provides additional detail related to the results of operations of the discontinued operations (amounts in millions):
Fiscal Year Ended
January 31, 2016
February 1, 2015
February 2, 2014
Net sales
$
$
$
Cost of sales
​
​
​
​
​
​
​
​
​
​
​
Gross Profit
Operating expenses:
Selling, general and administrative
Depreciation and amortization
Restructuring
—
​
​
​
​
​
​
​
​
​
​
​
Total operating expenses
Operating Income
(Gain) loss on disposal of discontinued operations
)
—
Other (income) expense, net
)
—
​
​
​
​
​
​
​
​
​
​
​
Income (loss) before provision for income taxes
Provision (benefit) for income taxes
​
​
​
​
​
​
​
​
​
​
​
Income (loss) from discontinued operations, net of tax
$
$
$
​
​
​
​
​
​
​
​
​
​
​
​
​
​
​
​
​
​
​
​
​
​
At January 31, 2016 and February 1, 2015, the carrying amounts of major classes of assets and liabilities of discontinued operations in the Consolidated Balance Sheets were as follows (amounts in millions):
January 31, 2016
February 1, 2015
Current assets:
Receivables, less allowance for doubtful accounts of $0 and $1
$
—
$
Inventories
—
Other current assets
—
​
​
​
​
​
​
​
​
Total current assets
—
​
​
​
​
​
​
​
​
Goodwill
—
Intangible assets, net
—
Other non-current assets
—
​
​
​
​
​
​
​
​
Total assets of discontinued operations
$
—
$
​
​
​
​
​
​
​
​
​
​
​
​
​
​
​
​
Current Liabilities:
Accounts payable
$
—
Accrued compensation and benefits
—
Other current liabilities
—
​
​
​
​
​
​
​
​
Total liabilities of discontinued operations
$
—
$
​
​
​
​
​
​
​
​
​
​
​
​
​
​
​
​
The following table provides additional detail related to the net cash provided by (used in) operating and investing activities of the discontinued operations (amounts in millions):
Fiscal Year Ended
January 31, 2016
February 1, 2015
February 2, 2014
Net cash flows from operating activities
$
$
$
​
​
​
​
​
​
​
​
​
​
​
Cash flows from investing activities:
Capital expenditures
)
)
)
Proceeds from sale of a business
​
​
​
​
​
​
​
​
​
​
​
Net cash flows provided by (used in) investing activities
$
$
$
)
​
​
​
​
​
​
​
​
​
​
​</t>
  </si>
  <si>
    <t>RELATED PARTIES</t>
  </si>
  <si>
    <t>NOTE 4—RELATED PARTIES
On August 30, 2007, investment funds associated with Clayton, Dubilier &amp; Rice, LLC ("CD&amp;R"), The Carlyle Group ("Carlyle") and Bain Capital Partners, LLC ("Bain", and together with CD&amp;R and Carlyle the "Equity Sponsors") formed Holdings (previously named HDS Investment Holding, Inc.) and entered into a stock purchase agreement with The Home Depot Inc. ("Home Depot") pursuant to which Home Depot agreed to sell to Holdings, or to a wholly-owned subsidiary of Holdings, certain intellectual property and all the outstanding common stock of HDS and the Canadian subsidiary CND Holdings, Inc. On August 30, 2007, through a series of transactions, Holdings' direct wholly-owned subsidiary, HDS Holding Corporation, acquired direct control of HDS through the merger of its wholly-owned subsidiary, HDS Acquisition Corp., with and into HDS and CND Holdings, Inc. Through these transactions (the "2007 Transactions"), Home Depot was paid cash of $8.2 billion and 12.5% of Holdings' then outstanding common stock.
Upon completion of Holdings' secondary public offerings in fiscal 2015 and fiscal 2014, Home Depot and the Equity Sponsors sold all of their remaining original investments in Holdings.
Consulting Agreements —In connection with the closing of the 2007 Transactions, HD Supply entered into consulting agreements with the Equity Sponsors, pursuant to which the Equity Sponsors provided HD Supply with financial advisory and management consulting services and HD Supply paid the Equity Sponsors a $5 million annual aggregate fee ("Sponsor Management Fee") and an aggregate fee equal to a specified percentage of the transaction value of certain types of transactions that HD Supply completes ("Sponsor Transaction Fee"), plus out-of-pocket expenses. The original term of these agreements ran through August 2017.
As specified in the agreements, HD Supply paid the Equity Sponsors a Sponsor Transaction Fee of approximately $11 million as a result of HD Supply's initial public offering on July 2, 2013. The Sponsor Transaction Fee was considered an offering expense and, therefore, is presented as a reduction of proceeds from the initial public offering in the consolidated financial statements.
On July 2, 2013, in connection with the initial public offering, HD Supply paid the Equity Sponsors an aggregate fee of approximately $18 million to terminate the consulting agreements. The termination fee represents the estimated net present value of the Sponsor Management Fee payments over the remaining term of the consulting agreements. This charge is included in Other (income) expense, net in the Consolidated Statements of Operations and Comprehensive Income (Loss) for fiscal 2013.
During fiscal 2013, the Company recorded $2 million of Sponsor Management Fees and related expenses, which are included in Selling, general and administrative expense in the Consolidated Statements of Operations and Comprehensive Income (Loss).
Debt —On February 8, 2013, HDS redeemed its remaining $889 million outstanding aggregate principle of its 2007 Senior Subordinated Notes, as defined in Note 6, Debt, at a redemption price equal to 103.375% of the principal amount thereof and paid accrued and unpaid interest thereon through the redemption date. Certain affiliates of the Equity Sponsors owned a portion of the 2007 Senior Subordinated Notes at the time of redemption.
Purchases —HD Supply purchased product from affiliates of Bain for $8 million in fiscal 2015. HD Supply purchased product from affiliates of the Equity Sponsors for approximately $52 million and $45 million in fiscal 2014 and fiscal 2013, respectively. Management believes these transactions were conducted at prices that an unrelated third party would pay.
Sales —In May 2015, an independent Board member of the Company acquired a minority interest in an HD Supply customer. HD Supply sold product to the customer totaling $4 million, $3 million, and $1 million in fiscal 2015, fiscal 2014, and fiscal 2013, respectively. Management believes these transactions were conducted at prices that an unrelated third party would pay.</t>
  </si>
  <si>
    <t>GOODWILL AND INTANGIBLE ASSETS</t>
  </si>
  <si>
    <t>NOTE 5—GOODWILL AND INTANGIBLE ASSETS
Goodwill
The carrying amount of goodwill by reporting unit is as follows (amounts in millions):
As of January 31, 2016
As of February 1, 2015
Gross Goodwill
Accumulated Impairments
Net Goodwill
Gross Goodwill
Accumulated Impairments
Net Goodwill
Facilities Maintenance
$
$
—
$
$
$
—
$
Waterworks
)
)
Construction &amp; Industrial
)
)
Home Improvement Solutions
)
)
Interior Solutions
)
—
)
—
​
​
​
​
​
​
​
​
​
​
​
​
​
​
​
​
​
​
​
​
Total goodwill
$
$
)
$
$
$
)
$
​
​
​
​
​
​
​
​
​
​
​
​
​
​
​
​
​
​
​
​
​
​
​
​
​
​
​
​
​
​
​
​
​
​
​
​
​
​
​
​
Goodwill represents the excess of purchase price over fair value of net assets acquired. HD Supply does not amortize goodwill, but does assess the recoverability of goodwill on an annual basis, in the fourth quarter of each fiscal year. If an event occurs or circumstances change that would more likely than not reduce the fair value of a reporting unit below its carrying value, an interim impairment test would be performed between annual tests.
HD Supply performed the annual goodwill impairment testing during the fourth quarter of fiscal 2015 (as of November 1, 2015). There was no indication of impairment in any of the Company's reporting units in the fiscal 2015 annual test or in the fiscal 2014 and fiscal 2013 annual tests. The Company's analysis was based, in part, on HD Supply's expectation of future market conditions for each of the reporting units, as well as, discount rates that would be used by market participants in an arms-length transaction. Future events could cause the Company to conclude that market conditions have declined to the extent that the Company's goodwill could be impaired.
During fiscal 2015, the Company completed the sale of Power Solutions which held $202 million of goodwill as of the date of the sale. During fiscal 2014, the Company completed the sale of Hardware Solutions which held approximately $65 million of goodwill as of the date of the sale. See "Note 3, Discontinued Operations."
Intangible Assets
HD Supply's intangible assets as of January 31, 2016 and February 1, 2015 consisted of the following (amounts in millions):
As of January 31, 2016
As of February 1, 2015
Gross Intangible
Accumulated Amortization
Net Intangible
Gross Intangible
Accumulated Amortization
Net Intangible
Customer relationships
$
$
)
$
$
$
)
$
Trade names
)
)
Other
)
—
)
—
​
​
​
​
​
​
​
​
​
​
​
​
​
​
​
​
​
​
​
​
Total
$
$
)
$
$
$
)
$
​
​
​
​
​
​
​
​
​
​
​
​
​
​
​
​
​
​
​
​
​
​
​
​
​
​
​
​
​
​
​
​
​
​
​
​
​
​
​
​
During fiscal 2015, the Company wrote-off approximately $671 million of gross, fully amortized intangible assets. This consisted of $668 million of gross customer relationships and approximately $3 million of gross trade names and other intangible assets.
During fiscal 2015, the Company completed the sale of Power Solutions which held $42 million of net customer relationship intangible assets as of the sale date. During fiscal 2014, the Company completed the sale of Hardware Solutions which held $32 million of net other intangible assets as of the sale date. See "Note 3, Discontinued Operations."
Amortization expense for continuing operations related to intangible assets was $15 million, $80 million, and $110 million, in fiscal 2015, fiscal 2014, and fiscal 2013, respectively. Estimated future amortization expense for continuing operations for intangible assets recorded as of January 31, 2016 is $14 million, $14 million, $13 million, $13 million and $13 million for fiscal years 2016 through 2020, respectively.</t>
  </si>
  <si>
    <t>DEBT</t>
  </si>
  <si>
    <t>NOTE 6—DEBT
During the fourth quarter of fiscal 2015, the Company adopted ASU 2015-03, which requires the presentation of deferred financing costs as a direct deduction to Long-Term Debt in the Consolidated Balance Sheets for all periods presented. The amortization of such costs will continue to be reported as interest expense. In accordance with ASU 2015-15, the Company continued to present deferred financing costs related to HDS' revolving Senior Asset Based Lending Facility ("Senior ABL Facility") as an asset in the Consolidated Balance Sheets.
On October 13, 2015, HDS used proceeds from the sale of the Power Solutions business unit to redeem all of the outstanding $675 million aggregate principal amount of its April 2012 Second Priority Notes, as defined below, and paid a $72 million make-whole premium calculated in accordance with the terms of the indenture governing such notes and $37 million of accrued but unpaid interest to the redemption date. As a result, the Company recorded an $80 million loss on extinguishment of debt, which includes the $72 million make-whole premium and the write-off of $8 million of unamortized deferred financing costs, in accordance with ASC 470-50, "Debt—Modifications and Extinguishments."
On August 13, 2015, HDS entered into an incremental amendment (the "Incremental Agreement") to the credit agreement governing its Term Loan Facility, as defined below, pursuant to which HDS requested a borrowing of a new $850 million tranche of senior secured term loans ("Term Loans"), the proceeds of which, together with cash on hand and available borrowings under HDS's Senior ABL Facility, were used to prepay in full the tranche of senior secured term loans outstanding under the Term Loan Facility, as defined below, as of the date of the Incremental Agreement. Pursuant to the Incremental Agreement, the Term Loans will mature on August 13, 2021 and bear interest at the reduced applicable margin for borrowings of 2.75% for LIBOR borrowings and 1.75% for base rate borrowings (down from, respectively, 3.00% and 2.00% applicable to the redeemed term loans), with the LIBOR floor to remain at 1.00%. The Term Loans amortize in equal quarterly installments in aggregate annual amounts equal to 1.00% of the original principal amount of such Term Loans, beginning in December 2015 with the balance payable on such Term Loans' maturity date.
In connection with the amendment, the Company recorded a modification and extinguishment charge of $20 million, which includes financing fees of $5 million and $15 million to write off a portion of the related unamortized discount and deferred financing costs, in accordance with ASC 470-50, "Debt—Modifications and Extinguishments."
HDS's long-term debt as of January 31, 2016 and February 1, 2015 consisted of the following (dollars in millions):
January 31, 2016
February 1, 2015
Outstanding Principal
Interest Rate %(1)
Outstanding Principal
Interest Rate %(1)
Senior ABL Facility due 2018
$
—
—
$
Term Loans due 2021
December 2014 First Priority Notes due 2021
April 2012 Second Priority Notes due 2020
—
—
October 2012 Senior Unsecured Notes due 2020
February 2013 Senior Unsecured Notes due 2020
​
​
​
​
​
​
​
​
​
​
​
​
​
​
Total gross long-term debt
$
$
​
​
​
​
​
​
​
​
​
​
​
​
​
​
Less unamortized discount
)
)
Less unamortized deferred financing costs
)
)
​
​
​
​
​
​
​
​
​
​
​
​
​
​
Total net long-term debt
$
$
Less current installments
)
)
​
​
​
​
​
​
​
​
​
​
​
​
​
​
Total net long-term debt, excluding current installments
$
$
​
​
​
​
​
​
​
​
​
​
​
​
​
​
​
​
​
​
​
​
​
​
​
​
​
​
​
​
(1)
Represents the stated rate of interest, without including the effect of discounts or premiums.
Senior Credit Facilities
Asset Based Lending Facility
The Senior ABL Facility provides for senior secured revolving loans and letters of credit of up to a maximum aggregate principal amount of $1,500 million (subject to availability under a borrowing base). Extensions of credit under the Senior ABL Facility will be limited by a borrowing base calculated periodically based on specified percentages of the value of eligible inventory and eligible accounts receivable, subject to certain reserves and other adjustments. As of January 31, 2016, HDS had $1,149 million of available borrowings under the Senior ABL Facility (after giving effect to the borrowing base limitations and approximately $34 million in letters of credit issued and including $107 million of borrowings available on qualifying cash balances).
A portion of the Senior ABL Facility is available for letters of credit and swingline loans. The Senior ABL Facility also includes a sub-facility for loans and letters of credit in Canadian dollars. The Senior ABL Facility also permits HDS to add one or more incremental term loans, revolving or letter of credit facilities to be included in the Senior ABL Facility up to an aggregate maximum amount of $1,900 million for the total commitments under the Senior ABL Facility (including all incremental commitments).
At HDS's option, the interest rates applicable to the loans under the Senior ABL Facility are based (i) in the case of U.S. dollar-denominated loans, either at LIBOR plus an applicable margin or Prime Rate plus an applicable margin and (ii) in the case of Canadian dollar-denominated loans, either the BA rate plus an applicable margin or the Canadian Prime Rate plus an applicable margin. The margins applicable for each elected interest rate are subject to a pricing grid, as defined in the Senior ABL Facility agreement, based on average excess availability for the previous fiscal quarter. The Senior ABL Facility also contains a letter of credit fee computed at a rate per annum equal to the Applicable Margin (as defined in the agreement) then in effect for LIBOR Loans and an unused commitment fee subject to a pricing grid, as included in the Senior ABL Facility agreement, based on the Average Daily Used Percentage (as defined in the agreement).
The Senior ABL Facility will mature on June 28, 2018, unless the individual applicable lenders agree to extend the maturity of their respective loans under the Senior ABL Facility upon HDS's request and without the consent of any other applicable lender.
Prepayments
The Senior ABL Facility may be prepaid at HDS's option at any time without premium or penalty and will be subject to mandatory prepayment if the outstanding Senior ABL Facility exceeds either the aggregate commitments with respect thereto or the current borrowing base, in an amount equal to such excess. Mandatory prepayments do not result in a permanent reduction of the lenders' commitments under the Senior ABL Facility.
Guarantees; Security
The Senior ABL Facility is senior secured indebtedness of HDS and ranks equal in right of payment with all of HDS's existing and future senior indebtedness and senior in right of payment to all of HDS's existing and future subordinated indebtedness.
HDS, and at HDS's option, certain of HDS's subsidiaries, including HD Supply Canada, Inc., a Canadian subsidiary (the "Canadian Borrower"), are the borrowers under the Senior ABL Facility. Each of HDS's existing and future direct and indirect wholly owned domestic subsidiaries, in each case to the extent permitted by applicable law, regulation and contractual provision and subject to certain exceptions (the "Subsidiary Guarantors") guarantees HDS's payment obligations under the Senior ABL Facility (and, in the case of Canadian obligations, each existing and future direct and indirect wholly owned Canadian subsidiary, in each case to the extent permitted by applicable law, regulation and contractual provision and subject to certain exceptions (the "Canadian Guarantors") guarantee the Canadian Borrower's payment obligations under the Senior ABL Facility).
HDS's obligations under the Senior ABL Facility and the guarantees thereof are secured in favor of the U.S. ABL collateral agent (i) on a first-priority basis by substantially all accounts receivable, inventory and other related assets owned by HDS and each Subsidiary Guarantor and all proceeds thereof, in each case to the extent permitted by applicable law and subject to certain exceptions (the "ABL Priority Collateral"), subject to permitted liens, and (ii) (x) all of the capital stock of HDS, all capital stock of all domestic subsidiaries directly owned by HDS and the Subsidiary Guarantors and 65% of the capital stock of any foreign subsidiary held directly by HDS or any Subsidiary Guarantor (with foreign subsidiary holding companies being deemed foreign subsidiaries) and (y) substantially all tangible and intangible assets owned by HDS and each Subsidiary Guarantor, other than the ABL Priority Collateral, and all proceeds thereof, in each case to the extent permitted by applicable law and subject to certain exceptions (the "Cash Flow Priority Collateral" and, together with the ABL Priority Collateral, the "Collateral"); in each case, subject to the priority of liens among the Term Loan Facility (as defined below), the December 2014 First Priority Notes (as defined below), and the Senior ABL Facility.
The Canadian obligations under the Senior ABL Facility are also secured by liens on substantially all assets of the Canadian Borrower and the Canadian Guarantors, subject to certain exceptions.
Covenants
The Senior ABL Facility contains a number of covenants that, among other things, limit or restrict HDS's ability and, in certain cases, HDS's subsidiaries to make acquisitions, mergers, consolidations, dividends, and to prepay certain indebtedness (including the December 2014 First Priority Notes, the October 2012 Senior Unsecured Notes, and the February 2013 Senior Unsecured Notes), in each case to the extent any such transaction would reduce availability under the Senior ABL Facility below a specified amount.
In addition, if HDS's specified excess availability (including an amount by which HDS's borrowing base exceeds the existing commitments) under the Senior ABL Facility falls below the greater of $150 million and 10% of the aggregate commitments (a "Liquidity Event"), HDS will be required to maintain a Fixed Charge Coverage Ratio of at least 1.0:1.0, as defined in the credit agreement governing the Senior ABL Facility.
The Senior ABL Facility also contains certain affirmative covenants, including financial and other reporting requirements. HDS is in compliance with all such covenants.
Senior Secured Term Loan Facility
The Term Loan Facility consists of a senior secured term loan facility (the "Term Loan Facility"; the term loans thereunder, the "Term Loans") providing for a Term Loan in an original aggregate principal amount of $850 million. The Term Loan Facility will mature on August 13, 2021 (the "Term Loan Maturity Date"). The Term Loans amortize in equal quarterly installments in aggregate annual amounts equal to 1.00% of the original principal amount of the Term Loan Facility beginning December 2015 with the balance payable on the Term Loan Maturity Date. The Term Loans bear interest at the applicable margin for borrowings of 2.75% for LIBOR borrowings and 1.75% for base rate borrowings, with the LIBOR floor at 1.00%.
During the first quarter of fiscal 2015 and in accordance with the annual excess cash flow ("ECF") provisions of the Term Loan Facility, the Company offered a prepayment of $34 million based on the ECF calculation for fiscal 2014. The lenders in the Term Loan Facility accepted $16 million, which the Company paid on March 30, 2015. In accordance with the Incremental Agreement, the ECF provisions are applicable beginning with the fiscal year ending on January 29, 2017 (fiscal 2016) and each fiscal year thereafter. The ECF provision is not applicable to fiscal 2015.
The Term Loan Facility is senior secured indebtedness of HDS and ranks equal in right of payment with all of HDS's existing and future senior indebtedness and senior in right of payment to all of HDS's existing and future subordinated indebtedness.
The Term Loan Facility is guaranteed, on a senior secured basis, by the Subsidiary Guarantors. These guarantees are subject to release under customary circumstances. The guarantee of each Subsidiary Guarantor is a senior secured obligation of that Subsidiary Guarantor and ranks equal in right of payment with all existing and future senior indebtedness of that Subsidiary Guarantor and senior in right of payment to all existing and future subordinated indebtedness of such Subsidiary Guarantor.
Collateral
The Term Loan Facility and the related guarantees are secured by a first-priority security interest in substantially all of the tangible and intangible assets of HDS and the Subsidiary Guarantors (other than the ABL Priority Collateral, in which the Term Loan Facility and the related guarantees have a second priority security interest), including pledges of all Capital Stock of the Restricted Subsidiaries directly owned by HDS and the Subsidiary Guarantors (but only up to 65% of each series of Capital Stock of each direct Foreign Subsidiary owned by HDS or any Subsidiary Guarantor), subject to certain thresholds, exceptions and permitted liens, and excluding any Excluded Assets (as defined in the credit agreement governing the Term Loan Facility (the "Term Loan Credit Agreement")) and Excluded Subsidiary Securities (as defined in the Term Loan Credit Agreement) (the "Cash Flow Priority Collateral"), subject to permitted liens. In addition, the Term Loan Facility and the related guarantees are secured by a second-priority security interest in the ABL Priority Collateral, subject to permitted liens.
Prepayment
The Term Loans may be prepaid at any time without premium or penalty. Under certain circumstances and subject to certain exceptions, the Term Loan Facility will be subject to mandatory prepayment in an amount equal to:
•
100% of the net proceeds (other than those that are used to purchase certain assets or to repay certain other indebtedness) of certain asset sales and certain insurance recovery events; and
•
50% of annual excess cash flow for any fiscal year, such percentage to decrease to 0% depending on the attainment of certain secured leverage ratio targets.
Guarantee
HDS is the borrower under the Term Loan Facility. The Subsidiary Guarantors guarantee HDS's payment obligations under the Term Loan Facility.
HDS's obligations under the Term Loan Facility and the guarantees thereof are secured in favor of the collateral agent by (i) all of the capital stock of HDS, all capital stock of all domestic subsidiaries directly owned by HDS and the Subsidiary Guarantors and 65% of the capital stock of any foreign subsidiary owned directly by HDS or any Subsidiary Guarantors (it being understood that a foreign subsidiary holding company will be deemed a foreign subsidiary) and (ii) substantially all other tangible and intangible assets owned by HDS and each Subsidiary Guarantor, in each case to the extent permitted by applicable law and subject to certain exceptions and subject to the priority of liens between the Term Loan Facility, the December 2014 First Priority Notes, and the Senior ABL Facility.
Covenants
The Term Loan Facility contains a number of covenants that, among other things, limit the ability of HDS and its restricted subsidiaries, as described in the Term Loan Credit Agreement, to: incur more indebtedness; pay dividends, redeem stock or make other distributions; make investments; create restrictions on the ability of HDS's restricted subsidiaries to pay dividends to HDS or make other intercompany transfers; create liens securing indebtedness; transfer or sell assets; merge or consolidate; enter into certain transactions with HDS's affiliates; and prepay or amend the terms of certain indebtedness.
The Term Loan Facility also contains certain affirmative covenants, including financial and other reporting requirements. HDS is in compliance with all such covenants.
Events of Default under the Senior ABL Facility and Term Loan Facility
The Senior ABL Facility and Term Loan Facility also provide for customary events of default, including non-payment of principal, interest or fees, violation of covenants, material inaccuracy of representations or warranties, specified cross default and cross acceleration to other material indebtedness, certain bankruptcy events, certain ERISA events, material invalidity of guarantees or security interest, material judgments and changes of control.
5.25% Senior Secured First Priority Notes due 2021
HDS issued $1,250 million of 5.25% Senior Secured First Priority Notes ("December 2014 First Priority Notes") due 2021 under an Indenture, dated December 4, 2014 (the "December 2014 First Priority Indenture") among HDS, the Subsidiary Guarantors, the Trustee, and the Note Collateral Agent. The December 2014 First Priority Notes bear interest at a rate of 5.25% per annum and will mature on December 15, 2021. Interest is paid semi-annually in arrears on June 15th and December 15th of each year.
The December 2014 First Priority Indenture, and the applicable collateral documents provide that any capital stock and other securities of any of HDS's subsidiaries will be excluded from the collateral to the extent the pledge of such capital stock or other securities to secure the December 2014 First Priority Notes would cause such subsidiary to be required to file separate financial statements with the SEC pursuant to Rule 3-16 of Regulation S-X (as in effect from time to time).
The December 2014 First Priority Notes are senior secured indebtedness of HDS and rank equal in right of payment with all of HDS's existing and future senior indebtedness and senior in right of payment to all of HDS's existing and future subordinated indebtedness.
The December 2014 First Priority Notes are guaranteed, on a senior secured basis, by each of HDS's Wholly Owned Domestic Subsidiaries (as defined in the December 2014 First Priority Indenture) (other than an Excluded Subsidiary (as defined in the December 2014 First Priority Indenture)), and each other Domestic Subsidiary (as defined in the December 2014 First Priority Indenture) that is a borrower under the Senior ABL Facility or that guarantees payment of HDS's indebtedness under any Credit Facility or Capital Markets Securities (each as defined in the December 2014 First Priority Indenture). The guarantees are subject to release under customary circumstances as stipulated in the December 2014 First Priority Indenture.
Collateral
The December 2014 First Priority Notes and the related guarantees are secured by a first priority security interest in the Cash Flow Priority Collateral.
In addition, the December 2014 First Priority Notes and the related guarantees are secured by a second priority security interest in the ABL Priority Collateral.
The security interests in the Collateral may be released without the consent of the holders of the December 2014 First Priority Notes if Collateral is disposed of in a transaction that complies with the December 2014 First Priority Indenture and security documents, and will be released: (i) so long as any ABL Obligations are outstanding, with respect to the ABL Priority Collateral, upon the release of all liens thereon securing the ABL Obligations (as defined in the December 2014 First Priority Indenture) and (ii) so long as any Term Obligations are outstanding, with respect to the Cash Flow Priority Collateral, upon the release of all liens thereon securing the Term Obligations (as defined in the December 2014 First Priority Indenture).
Redemption
HDS may redeem the December 2014 First Priority Notes, in whole or in part, at any time (1) prior to December 15, 2017, at a price equal to 100% of the principal amount thereof, plus accrued and unpaid interest, if any, to the redemption date, plus the applicable make-whole premium set forth in the December 2014 First Priority Indenture and (2) on and after December 15, 2017, at the applicable redemption price set forth below (expressed as a percentage of principal amount), plus accrued and unpaid interest, if any, to the relevant redemption date, if redeemed during the 12-month period commencing on December 15 of the year set forth below.
Year
Percentage
2017
%
2018
%
2019
%
2020 and thereafter
%
In addition, at any time prior to December 15, 2017, HDS may redeem on one or more occasions up to 40% of the aggregate principal amount of the December 2014 First Priority Notes with the proceeds of certain equity offerings at a redemption price of 105.25% of the principal amount in respect of the December 2014 First Priority Notes being redeemed, plus accrued and unpaid interest to the redemption date, provided, however, that if the December 2014 First Priority Notes are redeemed, an aggregate principal amount of the December 2014 First Priority Notes must remain outstanding immediately after each such redemption of December 2014 First Priority Notes.
8 1 / 8 % Senior Secured First Priority Notes due 2019
HDS issued $950 million of First Priority Notes under an Indenture, dated, and amended, as of April 12, 2012 (the "April 2012 First Priority Indenture") among HDS, the Subsidiary Guarantors, the Trustee, and the Note Collateral Agent. On August 2, 2012, HDS issued $300 million additional aggregate principal amount of its April 2012 First Priority Notes (the "Additional Notes") at a premium of 107.5%, collectively the "2012 First Priority Notes". The 2012 First Priority Notes bore interest at a rate of 8 1 / 8 % per annum and were scheduled to mature on April 15, 2019. Interest was to be paid semi-annually in arrears on April 15th and October 15th of each year. On December 19, 2014, HDS redeemed all of the outstanding $1,250 million aggregate principal amount of its 2012 First Priority Notes.
11% Senior Secured Second Priority Notes due 2020
HDS's 11% Senior Secured Second Priority Notes due 2020 (the "April 2012 Second Priority Notes") bore interest at 11% per annum and were set to mature on April 15, 2020. Interest was paid semi-annually in arrears on April 15th and October 15th of each year, prior to the October 13, 2015 redemption.
11.5% Senior Unsecured Notes due 2020
HDS issued $1,000 million aggregate principal amount of 11.5% Senior Notes ("October 2012 Senior Unsecured Notes") under an Indenture, dated, and amended, as of October 15, 2012 ("October 2012 Senior Notes Indenture") among HDS, certain subsidiaries of HDS as guarantors (the "Subsidiary Guarantors") and the Trustee. The October 2012 Senior Unsecured Notes bear interest at a rate of 11.5% per annum and will mature on July 15, 2020. Interest is paid semi-annually in arrears on April 15 th and October 15 th of each year.
The October 2012 Senior Unsecured Notes are unsecured senior indebtedness of HDS and rank equal in right of payment with all of HDS's existing and future senior indebtedness, senior in right of payment to all of HDS's existing and future subordinated indebtedness, and effectively subordinated to all of HDS's existing and future secured indebtedness, including, without limitation, indebtedness under the Senior Credit Facilities and the December 2014 First Priority Notes, to the extent of the value of the collateral securing such indebtedness.
The October 2012 Senior Unsecured Notes are guaranteed, on a senior unsecured basis, by each of HDS's direct and indirect domestic existing and future subsidiaries that is a wholly owned domestic subsidiary (other than certain excluded subsidiaries), and by each other domestic subsidiary that is a borrower under the Senior ABL Facility or that guarantees HDS's obligations under any credit facility or capital markets securities. These guarantees are subject to release under customary circumstances as stipulated in the October 2012 Senior Notes Indenture.
Redemption
HDS may redeem the October 2012 Senior Unsecured Notes, in whole or in part, at any time (1) prior to October 15, 2016, at a price equal to 100% of the principal amount thereof, plus accrued and unpaid interest, if any, to the redemption date, plus the applicable make-whole premium set forth in the 11.5% Senior Notes Indenture and (2) on and after October 15, 2016, at the applicable redemption price set forth below (expressed as a percentage of principal amount), plus accrued and unpaid interest, if any, to the relevant redemption date, if redeemed during the 12-month period commencing on October 15 of the year set forth below.
Year
Percentage
2016
%
2017
%
2018 and thereafter
%
7.5% Senior Unsecured Notes due 2020
HDS issued $1,275 million aggregate principal amount of 7.5% Senior Unsecured Notes ("February 2013 Senior Unsecured Notes") under an Indenture, dated, and amended, as of February 1, 2013 ("February 2013 Senior Notes Indenture") among HDS, certain subsidiaries of HDS as guarantors (the "Subsidiary Guarantors") and the Trustee. The February 2013 Senior Unsecured Notes bear interest at a rate of 7.5% per annum and will mature on July 15, 2020. Interest is paid semi-annually in arrears on April 15 th and October 15 th of each year.
The February 2013 Senior Unsecured Notes are unsecured senior indebtedness of HDS and rank equal in right of payment with all of HDS's existing and future senior indebtedness, senior in right of payment to all of HDS's existing and future subordinated indebtedness, and effectively subordinated to all of HDS's existing and future secured indebtedness, including, without limitation, indebtedness under the Senior Credit Facilities and the December 2014 First Priority Notes, to the extent of the value of the collateral securing such indebtedness.
The February 2013 Senior Unsecured Notes are guaranteed, on a senior unsecured basis, by each of HDS's direct and indirect domestic existing and future subsidiaries that is a wholly owned domestic subsidiary (other than certain excluded subsidiaries), and by each other domestic subsidiary that is a borrower under the ABL Facility or that guarantees HDS's obligations under any credit facility or capital markets securities. These guarantees are subject to release under customary circumstances as stipulated in the February 2013 Senior Notes Indenture.
Redemption
HDS may redeem the February 2013 Senior Unsecured Notes, in whole or in part, at any time (1) prior to October 15, 2016, at a price equal to 100% of the principal amount thereof, plus accrued and unpaid interest, if any, to the redemption date, plus the applicable make-whole premium set forth in the February 2013 Senior Notes Indenture and (2) on and after October 15, 2016, at the applicable redemption price set forth below (expressed as a percentage of principal amount), plus accrued and unpaid interest, if any, to the relevant redemption date, if redeemed during the 12-month period commencing on October 15 of the year set forth below.
Year
Percentage
2016
%
2017
%
2018 and thereafter
%
December 2014 First Priority Notes, October 2012 Senior Unsecured Notes and February 2013 Senior Unsecured Notes (collectively the "Senior Notes")
Offer to Repurchase
In the event of certain events that constitute a Change of Control (as defined in the December 2014 First Priority Indenture, the October 2012 Senior Unsecured Notes Indenture, and the February 2013 Senior Unsecured Notes Indenture, collectively the "Senior Indentures"), HDS must offer to repurchase all of the Senior Notes (unless otherwise redeemed) at a price equal to 101% of their principal amount, plus accrued and unpaid interest, if any, to the repurchase date. If HDS sells assets under certain circumstances, HDS must use the proceeds to make an offer to purchase the Senior Notes at a price equal to 100% of their principal amount, plus accrued and unpaid interest, if any, to the date of purchase.
Covenants
The Senior Indentures contain covenants that, among other things, limit the ability of HDS and its restricted subsidiaries to: incur more indebtedness; pay dividends, redeem stock or make other distributions; make investments; create restrictions on the ability of HDS's restricted subsidiaries to pay dividends to HDS or make other intercompany transfers; create liens securing indebtedness; transfer or sell assets; merge or consolidate; and enter into certain transactions with HDS's affiliates. Most of these covenants will cease to apply for so long as the Senior Notes have investment grade ratings from both Moody's Investment Services, Inc. and Standard &amp; Poor's. HDS is in compliance with all such covenants.
Events of Default
The Senior Indentures also provide for events of default, which, if any of them occurs, would permit or require the principal, premium, if any, interest and other monetary obligations on all the then outstanding Senior Notes to be due and payable immediately. The Senior Indentures also provide for specified cross default and cross acceleration to other material indebtedness.
Debt Maturities
Maturities of long-term debt outstanding, in principal amounts, at January 31, 2016 are summarized below (amounts in millions):
Fiscal Year
2016
2017
2018
2019
2020
Thereafter
Total
Principal maturities
$
$
$
$
$
$
$
Fiscal 2014 and Fiscal 2013 Transactions
On December 19, 2014, HDS used the net proceeds from the December 2014 First Priority Notes issuance, together with available cash, to redeem all of the outstanding $1,250 million aggregate principal amount of its 2012 First Priority Notes, and pay a $106 million make-whole premium calculated in accordance with the terms of the indenture governing such notes and $18 million of accrued but unpaid interest to the redemption date. As a result, the Company incurred a $106 million loss on extinguishment of debt, which includes the $106 million make-whole premium payment to redeem the 2012 First Priority Notes and the write-off of $15 million of unamortized deferred financing costs, offset by the write-off of $15 million of unamortized premium on the 2012 First Priority Notes.
On December 4, 2014, HDS issued $1,250 million of the December 2014 First Priority Notes at par. At closing, HDS received approximately $1,232 million, net of transaction fees. As a result of the issuance, HDS incurred and paid $18 million in deferred financing costs, which will be amortized into interest expense over the term of the notes.
On February 6, 2014, HDS amended its Term Loan Facility, as defined above, to reduce the applicable margin for borrowings from 3.25% for LIBOR borrowings and 2.25% for base rate borrowings to 3.00% for LIBOR borrowings and 2.00% for base rate borrowings, and reduced the LIBOR floor to 1.00%. The Term Loan may be repaid at any time without penalty or premium. In addition, the amendment provided that HDS may withhold up to $150 million from repayments otherwise required to be made with the proceeds of asset sales and use such proceeds to repay any debt, including debt that is junior to the Term Loans. The amendment also extended the maturity of the Term Loans by approximately nine months, to June 28, 2018.
In connection with the amendment, HDS paid approximately $1 million in financing costs, which will be amortized into interest expense over the remaining term of the amended facility in accordance with ASC 470-50, Debt-Modifications and Extinguishments. A portion of the amendment was considered an extinguishment, resulting in a $1 million loss on extinguishment of debt for the write-off of pro-rata portions of the unamortized original issue discount and the unamortized deferred financing costs. The portion of the amendment considered a modification resulted in a charge of approximately $1 million.
On August 1, 2013, HDS redeemed all $950 million outstanding aggregate principal amount of its January 2013 Senior Subordinated Notes at a redemption price equal to 103% of the principal amount thereof and paid accrued and unpaid interest thereon through the redemption date. As a result, in fiscal 2013 and in accordance with ASC 470-50, HDS incurred a $44 million loss on extinguishment, which included a $29 million premium payment to redeem the January 2013 Senior Subordinated Notes and approximately $15 million to write off the unamortized deferred financing costs.
On June 28, 2013, HDS amended its Senior ABL Facility to (i) reduce the applicable margin for borrowings under the Senior ABL Facility by 0.25%; (ii) reduce the commitment fee applicable thereunder by 0.125%; (iii) extend the maturity date of the Senior ABL Facility to June 28, 2018 (or the maturity date under HDS's Term Loan Facility, if earlier); (iv) make certain changes to the borrowing base and (v) reduce the sublimit available for letters of credit under the Senior ABL Facility from $400 million to $250 million. In connection with the</t>
  </si>
  <si>
    <t>FAIR VALUE MEASUREMENTS</t>
  </si>
  <si>
    <t>NOTE 7—FAIR VALUE MEASUREMENTS
The fair value measurements and disclosure principles of GAAP (ASC 820,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Quoted prices (unadjusted) in active markets for identical assets or liabilities;
Level 2—Quoted prices for similar assets or liabilities in active markets, quoted prices for identical or similar assets or liabilities in markets that are not active, and inputs (other than quoted prices) that are observable for the asset or liability, either directly or indirectly;
Level 3—Unobservable inputs in which little or no market activity exists.
The Company's financial instruments that are not reflected at fair value on the balance sheet were as follows as of January 31, 2016 and February 1, 2015 (amounts in millions):
As of January 31, 2016
As of February 1, 2015
Recorded Amount(1)
Estimated Fair Value
Recorded Amount(1)
Estimated Fair Value
Senior ABL Facility
$
—
$
—
$
$
Term Loans and Notes
​
​
​
​
​
​
​
​
​
​
​
​
​
​
Total
$
$
$
$
​
​
​
​
​
​
​
​
​
​
​
​
​
​
​
​
​
​
​
​
​
​
​
​
​
​
​
​
(1)
These amounts do not include accrued interest; accrued interest is classified as Other current liabilities in the accompanying Consolidated Balance Sheets. These amounts do not include any related discounts, premiums, or deferred financing costs.
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si>
  <si>
    <t>INCOME TAXES</t>
  </si>
  <si>
    <t>NOTE 8—INCOME TAXES
The components of Income (Loss) from Continuing Operations before Provision (Benefit) for Income Taxes are as follows (amounts in millions):
Fiscal Year Ended
January 31, 2016
February 1, 2015
February 2, 2014
United States
$
$
—
$
)
Foreign
—
)
​
​
​
​
​
​
​
​
​
​
​
Total
$
$
—
$
)
​
​
​
​
​
​
​
​
​
​
​
​
​
​
​
​
​
​
​
​
​
​
The Provision (Benefit) for Income Taxes consisted of the following (amounts in millions):
Fiscal Year Ended
January 31, 2016
February 1, 2015
February 2, 2014
Current:
Federal
$
)
$
$
State
)
)
Foreign
—
—
​
​
​
​
​
​
​
​
​
​
​
)
Deferred:
Federal
)
State
)
Foreign
—
—
​
​
​
​
​
​
​
​
​
​
​
)
​
​
​
​
​
​
​
​
​
​
​
Total
$
)
$
$
​
​
​
​
​
​
​
​
​
​
​
​
​
​
​
​
​
​
​
​
​
​
The Company's combined federal, state and foreign effective tax rate for continuing operations for fiscal 2015, fiscal 2014, and fiscal 2013 was approximately (450.2%), was not meaningful since pretax income was zero, and 21%, respectively.
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settlements of future audits. The Company's fiscal 2015 was impacted by reversing substantially all of the valuation allowance on its net U.S. deferred income taxes and a decrease in the Company's unrecognized tax position. The Company's fiscal 2014 and fiscal 2013 effective tax rates were significantly impacted by the recording of a valuation allowance on its net U.S. deferred tax assets. The fiscal 2014 and fiscal 2013 valuation allowance was directly impacted by the increasing of the deferred tax liability for U.S. goodwill amortization for tax purposes. The deferred tax liability related to the Company's U.S. tax deductible goodwill must be considered as a liability related to an asset with an indefinite life. Therefore, the deferred tax liability does not amortize and is not available as a source of taxable income to support the realization of deferred tax assets created by other deductible temporary timing differences.
The reconciliation of the provision (benefit) for income taxes from continuing operations at the federal statutory rate of 35% to the actual tax provision (benefit) for fiscal 2015, fiscal 2014, and fiscal 2013 is as follows (amounts in millions):
Fiscal Year Ended
January 31, 2016
February 1, 2015
February 2, 2014
Income taxes at federal statutory rate
$
$
—
$
)
State income taxes, net of federal income tax benefit
—
)
Foreign rate differential
)
—
)
Non-deductible interest
—
—
Valuation allowance
)
Adjustments to tax reserves
)
Other, net
—
​
​
​
​
​
​
​
​
​
​
​
Total provision (benefit)
$
)
$
$
​
​
​
​
​
​
​
​
​
​
​
​
​
​
​
​
​
​
​
​
​
​
The tax effects of temporary differences that give rise to significant portions of the deferred tax assets and deferred tax liabilities as of January 31, 2016 and February 1, 2015 were as follows (amounts in millions):
January 31, 2016
February 1, 2015
Deferred Tax Assets:
Accrued compensation
$
$
Accrued self-insurance liabilities
Other accrued liabilities
Deferred revenue
—
Restructuring liabilities
Net operating loss
Fixed assets
Allowance for doubtful accounts
Inventory
Tax credit carryforward
Other
Valuation allowance
)
)
​
​
​
​
​
​
​
​
Noncurrent deferred tax assets
Deferred Tax Liabilities:
Prepaid expense
$
)
$
)
Deferred financing costs
)
)
Software costs
)
)
Intangible assets
)
)
Income from discharge of indebtedness
)
)
​
​
​
​
​
​
​
​
Noncurrent deferred tax liabilities
)
)
​
​
​
​
​
​
​
​
Deferred tax assets (liabilities), net
$
$
)
​
​
​
​
​
​
​
​
​
​
​
​
​
​
​
​
The Company reported $4 million of long-term deferred tax assets related to its Canadian business within other assets on its Consolidated Balance Sheet as of February 1, 2015.
At January 31, 2016, the Company's U.S. operations were in a position of cumulative consolidated pre-tax income for the most recent three-year period. Management concluded that as a consequence of the Company's three-year cumulative consolidated pre-tax income, generating taxable income in fiscal 2014 and 2015, the Company's long net operating loss carryforward periods, a significant reduction in the Company's recent interest expense, a projected further reduction in the Company's future interest expense, and the Company's business plan for fiscal 2016 and beyond showing continued profitability, that it is more likely than not that substantially all of the Company's U.S. deferred tax assets will be realized. Accordingly, in the fourth quarter of fiscal 2015, the Company reversed substantially all of its valuation allowance on its net U.S. deferred tax assets, resulting in a $1,007 million benefit in its provision for income taxes. The benefit from reversing the valuation allowance was partially offset by the utilization of $104 million of such deferred tax assets to offset current year income. At February 1, 2016, after the reverse of the valuation allowance, the Company's remaining valuation allowance on its U.S. deferred tax assets was approximately $6 million.
In fiscal 2014, the Company recorded a valuation allowance on its total U.S. operations of $33 million net income tax expense related to continuing operations and $4 million net income tax benefit related to discontinued operations. In fiscal 2013, the Company recorded a valuation allowance on its total U.S. operations of $118 million of net income tax expense related to continuing operations and $1 million of net income tax benefit for discontinued operations.
The Company has designated the undistributed earnings of certain aspects of its foreign operations as not permanently reinvested. As of January 31, 2016, deferred taxes have not been provided as the Company's tax basis exceeds its financial reporting book basis with respect to its foreign subsidiary. In fiscal 2015, the Company repatriated $92 million of cash and property to the U.S. which, to the extent of current earnings and profits, resulted in $10 million income tax expense in the U.S. In fiscal 2014, the Company did not repatriate cash from its foreign operations to the U.S. In fiscal 2014, if the Company had repatriated cash to the U.S., no additional income tax expense would have been generated.
As of January 31, 2016, the Company had tax-effected U.S. federal net operating loss carryforwards of $694 million which expire beginning in fiscal 2030. The Company also had $108 million of tax effected state net operating loss carryforwards which expire in various years between fiscal 2016 and fiscal 2035. The Company also had $9 million of U.S. federal alternative minimum tax credits which have an indefinite carryforward period, $2 million of U.S. federal research and development credits which expire between fiscal 2031 and fiscal 2035, and $3 million of tax-effected state tax credits which expire in various years between fiscal 2019 and fiscal 2024.
The future utilization of the Company's Net Operating Loss carryforwards could be limited if the Company experiences an "ownership change," as defined in Section 382 of the Internal Revenue Code of 1986, as amended. In general, an ownership change may result from transactions increasing the aggregate direct or indirect ownership of certain persons (or groups of persons) in the Company's stock by more than 50 percentage points over a testing period (generally 3 years). Future direct or indirect changes in the ownership of the Company's common stock, including sales or acquisitions of the Company's common stock by stockholders and purchases and issuances of the Company's common stock by the Company, some of which are not in our control, could result in an ownership change. Any resulting limitation on the use of the Company's NOL carryforwards could result in the payment of taxes above the amounts currently anticipated and have a negative effect on the Company's future results of operations and financial position.
Deferred tax assets relating to tax benefits of employee stock option grants have been reduced to reflect exercises in fiscal 2015 and fiscal 2014. Some exercises resulted in tax deductions in excess of previously recorded benefits based on the option value at the time of grant ("windfalls"). Although these additional tax benefits or "windfalls" are reflected in the Company's net operating taxable loss carryforwards, pursuant to ASC 718, the additional tax benefit associated with the windfall is not recognized until the deduction reduces taxes payable. Accordingly, since the tax benefit did not reduce the Company's current taxes payable in fiscal 2015 or fiscal 2014 due to net operating loss carryforwards, these "windfall" tax benefits are not reflected in the Company's net operating losses in deferred tax assets for fiscal 2015 or fiscal 2014. Windfalls included in net operating loss carryforwards but not reflected in deferred tax assets for fiscal 2015 and fiscal 2014 were $48 million and $16 million, respectively.
For fiscal 2015, the Company recorded a $69 million net income tax expense related to its U.S. business and a $4 million net income tax expense related to its Canadian business in discontinued operations. For fiscal 2014, the Company recorded an $18 million net income tax expense related to its U.S. business and a $3 million net income tax expense related to its Canadian business in discontinued operations. For fiscal 2013, the Company recorded a $13 million net income tax expense related to its U.S. business and a $5 million net income tax expense related to its Canadian business in discontinued operations.
Federal, state and foreign income taxes net current receivable total $3 million and $3 million as of fiscal 2015 and fiscal 2014, respectively.
Accounting for uncertain tax positions
The Company follows the U.S. GAAP guidance for uncertain tax positions within ASC 740, Income Taxes. ASC 740 requires application of a "more likely than not" threshold to the recognition and de-recognition of tax positions. It further requires that a change in judgment related to prior years' tax positions be recognized in the quarter of such change. A reconciliation of the beginning and ending amount of unrecognized tax benefits for continuing operations for fiscal 2015, fiscal 2014, and fiscal 2013 is as follows (amounts in millions):
Fiscal Year Ended
January 31, 2016
February 1, 2015
February 2, 2014
Unrecognized Tax Benefits beginning of period
$
$
$
Gross increases for tax positions in current period
—
Gross increases for tax positions in prior period
—
—
Gross decreases for tax positions in prior period
)
)
—
Settlements
)
)
—
Lapse of statutes
)
—
)
​
​
​
​
​
​
​
​
​
​
​
Unrecognized Tax Benefits end of period
$
$
$
​
​
​
​
​
​
​
​
​
​
​
There are $9 million, $187 million, and $192 million of unrecognized tax benefits included in the balance at fiscal 2015, fiscal 2014, and fiscal 2013, respectively, whose resolution could affect the annual effective income tax rate.
The Company decreased its accrual for net interest and penalties related to unrecognized tax benefits by $29 million for fiscal 2015. The Company accrued $2 million and $5 million of net interest and penalties related to unrecognized tax benefits for fiscal 2014 and fiscal 2013, respectively. The Company's ending net accrual for interest and penalties related to unrecognized tax benefits at fiscal 2015, fiscal 2014, and fiscal 2013, was zero, $29 million, and $27 million, respectively. The Company's accounting policy is to classify interest and penalties as components of income tax expense. Accrued interest and penalties from unrecognized tax benefits are included as a component of other liabilities on the Consolidated Balance Sheet.
The Company is subject to audits and examinations of its tax returns by tax authorities in various jurisdictions, including the Internal Revenue Service ("IRS"). Management regularly assesses the likelihood of adverse outcomes resulting from these examinations to determine the adequacy of provisions for income taxes. Certain of the Company's tax years 2007 and forward remain open for audit by the IRS and various state governments.
The decrease in the Company's fiscal 2015 unrecognized U.S. federal and state tax benefits including gross interest accrual was driven by an income tax benefit of approximately $189 million from the approval and finalization of the Tentative Settlement (as defined in Note 13, Commitments and Contingencies).</t>
  </si>
  <si>
    <t>STOCK-BASED COMPENSATION AND EMPLOYEE BENEFIT PLANS</t>
  </si>
  <si>
    <t>NOTE 9—STOCK-BASED COMPENSATION AND EMPLOYEE BENEFIT PLANS
Stock-Based Compensation Plans
On June 26, 2013, the Board of Directors and shareholders of Holdings approved the HD Supply Holdings, Inc. 2013 Omnibus Incentive Plan (the "Plan"). The Plan provides for stock-based awards to employees, consultants and directors, including stock options, stock purchase rights, restricted stock, restricted stock units, deferred stock units, performance shares, performance units, stock appreciation rights, dividend equivalents and other stock-based awards. The Plan replaces and succeeds the HDS Investment Holding, Inc. Stock Incentive Plan, as amended effective April 11, 2011 (the "Stock Incentive Plan"), and, from and after June 26, 2013, no further awards will be made under the Stock Incentive Plan. On July 2, 2013, HD Supply registered 12.5 million shares for issuance pursuant to awards under the Plan and registered 14.8 million shares for issuance pursuant to outstanding awards under the Stock Incentive Plan as of June 26, 2013. As of January 31, 2016, approximately 9 million registered shares were available for issuance under the Plan.
On June 26, 2013, the Board of Directors and shareholders of Holdings approved the HD Supply Holdings, Inc. Employee Stock Purchase Plan (the "ESPP"), which permits HD Supply's eligible associates to purchase Holdings common stock at a 5% discount on the closing stock price at the end of each offering period. There are two six-month offering periods during a calendar year beginning each January and July, with the first offering period commenced on January 1, 2014. Two million shares are authorized for issuance under the ESPP, and these shares were registered on July 2, 2013. During fiscal 2015 and fiscal 2014, eligible associates purchased approximately 117,000 shares and 114,000 shares, respectively, under the ESPP. As of January 31, 2016, approximately 1.8 million registered shares were available for issuance under the ESPP.
Stock Options
Under the terms of the Plan and the Stock Incentive Plan (collectively, the "HDS Plans"), non-qualified stock options are to carry exercise prices at, or above, the fair market value of Holdings' stock on the date of the grant. Prior to Holdings' initial public offering, the fair market value of the stock was determined by the Board of Directors of Holdings based on such factors as it deemed appropriate, including but not limited to the earnings and other financial and operating information of the Company in recent periods, the potential value of the Company as a whole, the future prospects of the Company and the industries in which it competes, the history and management of the Company, the general condition of the securities markets, the fair market value of securities of companies engaged in businesses similar to those of the Company, and any recent valuation of the common stock of Holdings that was performed by an independent valuation firm (although the Board of Directors of Holdings was not obligated to obtain such a valuation).
The non-qualified stock options under the HDS Plans generally vest at the rate of 20% per year commencing on the first anniversary date of the grant or 100% on the third anniversary of the grant and expire on the tenth anniversary date of the grant.
A summary of option activity under the HDS Plans is presented below (shares in thousands):
Number of Shares
Weighted Average Option Price
Outstanding at February 3, 2013
$
Granted
Exercised
)
Forfeited
)
​
​
​
​
​
​
​
​
Outstanding at February 2, 2014
$
​
​
​
​
​
​
​
​
Granted
—
—
Exercised
)
Forfeited
)
​
​
​
​
​
​
​
​
Outstanding at February 1, 2015
$
​
​
​
​
​
​
​
​
Granted
—
—
Exercised
)
Forfeited
)
​
​
​
​
​
​
​
​
Outstanding at January 31, 2016
$
​
​
​
​
​
​
​
​
The total intrinsic value of options exercised was approximately $110 million, $65 million, and $4 million in fiscal 2015, fiscal 2014, and fiscal 2013, respectively. As of January 31, 2016, there were approximately 4.7 million stock options outstanding with a weighted average remaining life of 4.8 years and an aggregate intrinsic value of approximately $49 million. As of January 31, 2016, there were approximately 3.7 million options exercisable with a weighted average exercise price of $15.62, a weighted average remaining life of 4.4 years and an aggregate intrinsic value of approximately $40 million. As of January 31, 2016, there were approximately 4.5 million options vested or expected to ultimately vest with a weighted average exercise price of $15.87, a weighted average remaining life of 4.7 years, and an aggregate intrinsic value of approximately $47 million.
The estimated fair value of the options when granted is amortized to expense over the options' vesting or required service period. The fair value for these options was estimated by management, after considering a third-party valuation specialist's assessment, at the date of grant based on the expected life of the option and historical exercise experience, using a Black-Scholes option pricing model with the following weighted-average assumptions:
Fiscal Year Ended
January 31, 2016
February 1, 2015
February 2, 2014
Risk-free interest rate
—
—
%
Dividend yield
—
—
%
Expected volatility factor
—
—
%
Expected option life in years
—
—
The risk free interest rate was determined based on an analysis of U.S. Treasury zero-coupon market yields as of the date of the option grant for issues having expiration lives similar to the expected option life. The expected volatility was based on an analysis of the historical volatility of HD Supply's competitors over the expected life of the HD Supply options. These volatilities were weighted by the respective HD Supply segment against which they compete, resulting in an overall industry-based volatility for HD Supply and then adjusted to reflect the leverage of HD Supply. As insufficient data exists to determine the historical life of options issued under the HDS Plans, the expected option life was determined based on the vesting schedule of the options and their contractual life taking into consideration the expected time in which the share price of Holdings would exceed the exercise price of the option. No options were granted during fiscal 2015 or fiscal 2014. The weighted-average fair value of each option granted during fiscal 2013 was $10.25. HD Supply recognized $5 million, $8 million, and $16 million of stock-based compensation expense related to stock options during fiscal 2015, fiscal 2014, and fiscal 2013, respectively. As of January 31, 2016 the unamortized compensation expense related to stock options was $2 million, which is expected to be recognized over a weighted-average period of 1.1 years.
Restricted Stock and Restricted Stock Units
Restricted stock awards ("RSAs") and restricted stock unit awards ("RSUs") granted under the Plan are settled by issuing shares of common stock at the vesting date. Generally, the RSAs and RSUs granted to employees vest on a pro rata basis on each of the first four or five anniversaries of the grant, except in the case of death or disability, in which case the RSAs and RSUs vest as of the date of the event. Generally, the RSAs granted to members of the Company's Board of Directors vest on the earliest of the one-year anniversary of the grant date, the next annual meeting after the grant date, or a change in control. The grant date fair value of the RSAs and RSUs is expensed over the vesting period. The shares represented by restricted stock awards are considered outstanding at the grant date, as the recipients are entitled to dividends and voting rights, which are subject to the same restrictions (including the risk of forfeiture) as the restricted stock awards.
A summary of RSA and RSU activity under the HDS Plans is presented below (shares in thousands):
Number of Shares
Weighted Average Grant Date Fair Value
Non-vested at February 3, 2013
—
$
—
Granted
Vested
—
—
Forfeited
—
—
​
​
​
​
​
​
​
​
Non-vested at February 2, 2014
$
​
​
​
​
​
​
​
​
Granted
Vested
)
Forfeited
)
​
​
​
​
​
​
​
​
Non-vested at February 1, 2015
$
​
​
​
​
​
​
​
​
Granted
Vested
)
Forfeited
)
​
​
​
​
​
​
​
​
Non-vested at January 31, 2016
$
​
​
​
​
​
​
​
​
HD Supply recognized $11 million, $9 million, and $1 million of stock-based compensation expense related to RSAs and RSUs during fiscal 2015, fiscal 2014, and fiscal 2013, respectively. As of January 31, 2016 the unamortized compensation expense related to RSAs and RSUs was $30 million, which is expected to be recognized over a weighted-average period of 2.7 years.
Employee Benefit Plans
HD Supply offers a comprehensive Health &amp; Welfare Benefits Program which allows employees who satisfy certain eligibility requirements to choose among different levels and types of coverage. The Health &amp; Welfare Benefits program provides employees healthcare coverage in which the employer and employee share costs. In addition, the program offers employees the opportunity to participate in various voluntary coverages, including flexible spending accounts.
HD Supply maintains a 401(k) defined contribution plan that is qualified under Sections 401(a) and 501(a) of the Internal Revenue Code. Employees who satisfy the plan's eligibility requirements may elect to contribute a portion of their compensation to the plan on a pre-tax basis. HD Supply may match a percentage of the employees' contributions to the plan based on approval from the Board of Directors. Matching contributions are generally made shortly after the end of each pay period or after the Company's fiscal year-end if an additional annual matching contribution based on the Company's fiscal-year financial results is approved. HD Supply paid matching contributions of $19 million, $19 million, and $17 million during fiscal 2015, fiscal 2014, and fiscal 2013, respectively.</t>
  </si>
  <si>
    <t>BASIC AND DILUTED WEIGHTED AVERAGE COMMON SHARES</t>
  </si>
  <si>
    <t>NOTE 10—BASIC AND DILUTED WEIGHTED-AVERAGE COMMON SHARES
Basic earnings (loss) per common share is computed by dividing net income (loss) by the weighted-average common shares outstanding during the respective periods. Diluted earnings (loss) per common share is computed by dividing net income (loss) by the sum of the weighted-average common shares outstanding and all dilutive potential common shares outstanding during the respective periods. Diluted earnings (loss) per common share equals basic earnings (loss) per common share for certain periods, as the effect of stock options, restricted stock, and restricted stock units (collectively "stock plan securities") are anti-dilutive because the Company incurred losses from continuing operations in those periods.
The following basic and diluted weighted-average common shares information is provided for HD Supply Holdings, Inc.
The reconciliation of basic to diluted weighted-average common shares for fiscal 2015, fiscal 2014, and fiscal 2013 is as follows (in thousands):
Fiscal Year Ended
January 31, 2016
February 1, 2015
February 2, 2014
Weighted-average common shares
Effect of potentially dilutive stock plan securities
—
—
​
​
​
​
​
​
​
​
​
​
​
Diluted weighted-average common shares
Stock plan securities excluded from dilution(1)
​
​
​
​
​
​
​
​
​
​
​
(1)
Represents securities not included in the computation of diluted earnings per share because their effect would have been anti-dilutive.</t>
  </si>
  <si>
    <t>SUPPLEMENTAL BALANCE SHEET AND CASH FLOW INFORMATION</t>
  </si>
  <si>
    <t>NOTE 11—SUPPLEMENTAL BALANCE SHEET AND CASH FLOW INFORMATION
Receivables
Receivables as of January 31, 2016 and February 1, 2015 consisted of the following (amounts in millions):
January 31, 2016
February 1, 2015
Trade receivables, net of allowance for doubtful accounts
$
$
Vendor rebate receivables
Other receivables
​
​
​
​
​
​
​
​
Total receivables, net
$
$
​
​
​
​
​
​
​
​
​
​
​
​
​
​
​
​
Property and Equipment
Property and equipment as of January 31, 2016 and February 1, 2015 consisted of the following (amounts in millions):
January 31, 2016
February 1, 2015
Land
$
$
Buildings and improvements
Transportation equipment
Furniture, fixtures and equipment
Capitalized software
Construction in progress
​
​
​
​
​
​
​
​
Less accumulated depreciation &amp; amortization
)
)
​
​
​
​
​
​
​
​
Property and equipment, net
$
$
​
​
​
​
​
​
​
​
​
​
​
​
​
​
​
​
Other Current Liabilities
Other current liabilities as of January 31, 2016 and February 1, 2015 consisted of the following (amounts in millions):
HD Supply Holdings, Inc.
HD Supply, Inc.
January 31, 2016
February 1, 2015
January 31, 2016
February 1, 2015
Accrued interest
$
$
$
$
Accrued non-income taxes
Other
​
​
​
​
​
​
​
​
​
​
​
​
​
​
Total other current liabilities
$
$
​
​
​
​
​
​
​
​
​
​
​
​
​
​
​
​
​
​
​
​
​
​
​
​
​
​
​
​
Supplemental Cash Flow Information
Cash paid for interest in fiscal 2015, fiscal 2014, and fiscal 2013 was approximately $397 million, $456 million, and $527 million, respectively. During fiscal 2015, the Company paid $12 million of original issue discounts related to the portion of the Incremental Agreement considered an extinguishment under ASC 470-50, "Debt—Modifications and Extinguishments." During fiscal 2014, the Company paid $1 million of original issue discounts related to the portion of the Term Loan amendment considered an extinguishment under ASC 470-50. During fiscal 2013, the Company paid $364 million of original issue discounts and paid-in-kind ("PIK") interest related to the extinguishments of $889 million of 2007 Senior Subordinated Notes and a portion of the Term Loans.
Cash paid for income taxes, net of refunds, in fiscal 2015, fiscal 2014, and fiscal 2013 was approximately $16 million, $39 million, and $8 million, respectively. Cash paid for income taxes in fiscal 2014 includes a $27 million payment for the tentative settlement of the IRS's audit of the Company's U.S. federal income tax returns filed for the tax years ended on February 3, 2008 and February 1, 2009.</t>
  </si>
  <si>
    <t>RESTRUCTURING ACTIVITIES</t>
  </si>
  <si>
    <t>NOTE 12—RESTRUCTURING ACTIVITIES
Fiscal 2015 Plan
In conjunction with the sale of the Power Solutions business unit, management evaluated the Company's talent alignment and functional support strategies. Consequently, during fiscal 2015, the Company initiated a restructuring plan to strategically align its leadership and functional support teams, recording a restructuring charge of $10 million. This charge reflects costs primarily for severance and other employee-related costs at Facilities Maintenance and Waterworks. The Company expects to incur an additional $5 million to $10 million over the next nine months primarily for severance, relocation and related costs, anticipating the completion of the restructuring plan in the second half of fiscal 2016, and expects a payback via a permanent reduction in cost over the next two years.
As of January 31, 2016, the liability balances for these restructuring activities was $7 million and is included in Other current liabilities in the Consolidated Balance Sheet. Payments for these initial charges are expected to be substantially complete in the next twelve months.
The following table presents the activity for the liability balance, included in Other current liabilities in the Consolidated Balance Sheet (amounts in millions):
Severance
Relocation &amp; Other Costs
Total
Balance—February 1, 2015
$
—
$
—
$
—
Charges
Cash payments
)
)
)
​
​
​
​
​
​
​
​
​
​
​
Balance—January 31, 2016
$
$
$
​
​
​
​
​
​
​
​
​
​
​
​
​
​
​
​
​
​
​
​
​
​
Fiscal 2013 Plan
During the fourth quarter of fiscal 2013, management evaluated the cost structure of the Company and identified opportunities to reduce costs across its businesses, primarily through a workforce reduction in the global support center and, to a lesser extent, its business units. As a result, the Company recorded a restructuring charge of $6 million in fiscal 2013 for employee-related charges, primarily severance. During fiscal 2014, the Company continued restructuring activities under this plan, resulting in a restructuring charge of $6 million in fiscal 2014 for additional workforce reductions of approximately 130 employees, primarily at Facilities Maintenance, and the consolidation of six Construction &amp; Industrial—White Cap branches into three branches. These charges were recorded to operating expenses within the Consolidated Statements of Operations and Comprehensive Income (Loss). During fiscal 2014, the Company completed the restructuring activities under this plan. No further charges are expected under this plan.</t>
  </si>
  <si>
    <t>COMMITMENTS AND CONTINGENCIES</t>
  </si>
  <si>
    <t>NOTE 13—COMMITMENTS AND CONTINGENCIES
Lease Commitments
HD Supply occupies certain facilities and operates certain equipment and vehicles under leases that expire at various dates through the year 2026. In addition to minimum rentals, there are certain executory costs such as real estate taxes, insurance, and common area maintenance on most of its facility leases. Expense under these leases totaled $146 million, $132 million, and $122 million in fiscal 2015, fiscal 2014, and fiscal 2013, respectively. Capital leases currently in effect are not material.
Future minimum aggregate rental payments under non-cancelable operating leases as of January 31, 2016 are as follows (amounts in millions):
Fiscal Year
2016
2017
2018
2019
2020
Thereafter
Total
Operating Leases
$
$
The Company subleases certain leased facilities to third parties. In addition, the Company leases certain owned facilities to third parties. Total future minimum rentals to be received under non-cancelable subleases and leases as of January 31, 2016 are approximately $36 million. These subleases and leases expire at various dates through the year 2025.
On February 4, 2016, the Company entered into an agreement for the lease of a leadership development and headquarters facility in Atlanta, Georgia. The lease commences upon completion of construction of the facility, which is anticipated to be January 2018. The initial term of the lease is twenty years with an initial base rent of approximately $5 million, escalating at 1.85% per year.
Purchase Obligations
As of January 31, 2016, the Company has agreements in place with various vendors to purchase goods and services, primarily inventory, in the aggregate amount of $399 million. These purchase obligations are generally cancelable, but the Company has no intent to cancel. Payment is due during fiscal 2016 for these obligations.
Internal Revenue Service
The Company carried back tax net operating losses ("NOL") from its tax years ended on February 3, 2008 and February 1, 2009 to tax years during which it was a member of The Home Depot Inc.'s ("Home Depot") U.S. federal consolidated tax group. As a result of those NOL carrybacks, Home Depot received cash refunds from the IRS in the amount of approximately $354 million. Under an agreement (the "Agreement") between the Company and Home Depot, Home Depot paid the Company the refund proceeds resulting from the NOL carrybacks.
In January 2013 in connection with an audit of the Company's U.S. federal income tax returns filed for the tax years ended on February 3, 2008 and February 1, 2009, the IRS issued a Revenue Agent's Report ("RAR") which proposed to disallow certain deductions claimed by the Company and a significant portion of the corresponding cash refunds resulting from the Company's NOL carrybacks. Pursuant to the terms of the Agreement, the Company would be required to reimburse Home Depot an amount equal to the disallowed refunds plus related interest. In collaboration with Home Depot, the Company challenged the proposed adjustments of the RAR by filing a formal protest with the IRS Office of Appeals. In July 2014, the Company reached a tentative settlement ("Tentative Settlement") for approximately $27 million with the IRS Office of Appeals on the outstanding RAR. In order to stop the accrual of interest on the Tentative Settlement amount and as required under the Agreement, in August 2014 the Company made a payment of approximately $27 million to Home Depot which Home Depot then paid to the IRS. As a result of the Tentative Settlement, the Company's deferred tax assets increased by approximately $12 million before the impact of the valuation allowance.
The Tentative Settlement and the carryback claims were subject to review by the Joint Committee on Taxation ("JCT"). Accordingly, the Tentative Settlement would not become effective, nor were the carryback claims finalized, until the JCT reviewed them without objection or the IRS Office of Appeals executed such settlement, whichever comes first. The JCT is required to review refunds in excess of $2 million.
On February 19, 2015, the Company received notification the Tentative Settlement was approved by the JCT. As a result of the approval and finalization of the Tentative Settlement, the tax years ending February 3, 2008 and February 1, 2009 are settled and closed to any further adjustments.
See "Note 8, Income Taxes," for further disclosures on the Company's income taxes.
Legal Matters
On August 11, 2015, HD Supply Waterworks, Ltd., and the United States of America, acting through the United States Attorney's Office for the Northern District of New York and on behalf of the United States Environmental Protection Agency and the United States Department of Transportation (collectively the "United States") entered into a civil settlement agreement in connection with the previously disclosed investigation of the Company by the United States related to the activities of certain disadvantaged business enterprises, including American Indian Builders and Suppliers, Inc (the "United States Investigation"). Under the terms of the settlement agreement, the Company, in exchange for a release of certain civil and administrative monetary claims, paid the United States $4.945 million, which is an amount within the Company's previously established reserve for such matter.
In addition, on September 21, 2015 (the "Effective Date"), the Company entered into an Administrative Settlement and Compliance Agreement (the "AS&amp;C Agreement") with the Federal Highway Administration ("FHWA"), an Operating Administration of the United States Department of Transportation, related to the same conduct at issue in the United States Investigation. Under the terms of the agreement, which will be effective for a period of three years from the Effective Date, HD Supply Waterworks has agreed to undertake, and has already undertaken, certain remedial measures, including (a) commitment to continue to be bound by its Code of Business Conduct and Ethics; (b) a Corporate Compliance Program; (c) appointment of a Corporate Compliance Officer who was not involved in the conduct at issue in the United States Investigation; and (d) retention of an independent monitor to evaluate Waterworks' performance of the AS&amp;C Agreement and to submit periodic reports directly to FHWA. In exchange, the FHWA has agreed not to initiate or pursue any suspension or debarment action against HD Supply Waterworks, the Company, or their affiliated entities, based on the conduct at issue in the United States Investigation unless HD Supply Waterworks materially breaches the AS&amp;C Agreement. While the Company believes that HD Supply Waterworks will not materially breach its obligations under the AS&amp;C Agreement, there can be no assurances that the FHWA will not initiate or pursue any suspension or debarment proceedings in the future.
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including the government matters described above, are believed to be adequately reserved for or covered by insurance and are not expected to have a material adverse effect on the Company's consolidated financial condition, results of operations or cash flows. For all other matters, except as noted below, management believes the possibility of losses from such matters is not probable, the potential loss from such matters is not reasonably estimable, or such matters, if disposed of unfavorably to the Company, are of such kind or involve such amounts that would not have a material adverse effect on the financial position, results of operations or cash flows of the Company. For material matters that are reasonably possible and reasonably estimable, including matters that are probable and estimable but for which the amount that is reasonably possible is in excess of the amount that the Company has accrued for, management has estimated the aggregate range of potential loss as $0 to $15 million. If a material loss is probable or reasonably possible, and in either case estimable, the Company has considered it in the analysis and it is included in the discussion set forth above.</t>
  </si>
  <si>
    <t>SEGMENT INFORMATION</t>
  </si>
  <si>
    <t>NOTE 14—SEGMENT INFORMATION
HD Supply's operating segments are based on management structure and internal reporting. Each segment offers different products and services to the end customer, except for Corporate, which provides general corporate overhead support. The Company determines the reportable segments in accordance with the principles of segment reporting within ASC 280, Segment Reporting. For purposes of evaluation under these segment reporting principles, the Chief Operating Decision Maker for HD Supply assesses HD Supply's ongoing performance, based on the periodic review and evaluation of Net sales, Adjusted EBITDA, and certain other measures for each of the operating segments.
HD Supply has three reportable segments, each of which is presented below:
•
Facilities Maintenance— Facilities Maintenance distributes maintenance, repair and operations ("MRO") products, provides value-add services and fabricates custom products to multifamily, hospitality, healthcare and institutional facilities.
•
Waterworks— Waterworks distributes complete lines of water and wastewater transmission products, serving contractors and municipalities in the water and wastewater industries for non-residential and residential uses.
•
Construction &amp; Industrial—White Cap— Construction &amp; Industrial distributes specialized hardware, tools, engineered materials and safety products to non-residential and residential contractors.
In addition to the reportable segments, the Company's consolidated financial results include "Corporate &amp; Other." Corporate &amp; Other is comprised of the following operating segments: Interior Solutions and Home Improvement Solutions. Interior Solutions offers turnkey supply and installation services for multiple interior finish options, including flooring, cabinets, countertops, and window coverings, along with comprehensive design center services for residential, commercial and senior living projects. Home Improvement Solutions offers light remodeling and construction supplies, kitchen and bath cabinets, windows, plumbing materials, electrical equipment and other products, primarily to small remodeling contractors and trade professionals. Corporate &amp; Other also includes costs related to our centralized support functions, which are comprised of finance, information technology, human resources, legal, supply chain and other support services, and removes inter-segment transactions.
Beginning in the fourth quarter of fiscal 2015, management combined the HD Supply Canada business unit with the Construction &amp; Industrial—White Cap business unit, reflecting the continued integration of the Canadian Brafasco business into Construction &amp; Industrial—White Cap. All periods presented have been revised to reflect the combined business unit.
The following tables present Net sales, Adjusted EBITDA, and certain other measures for each of the reportable segments and total continuing operations for the periods indicated (amounts in millions):
Fiscal Year 2015
Facilities Maintenance
Waterworks
Construction &amp; Industrial— White Cap
Corporate &amp; Other(2)
Total Continuing Operations
Net sales
$
$
Adjusted EBITDA
$
)
$
Depreciation(1) &amp; Software Amortization
$
$
Other Intangible Amortization
$
$
Total Assets
$
$
Capital Expenditures
$
$
Fiscal Year 2014
Facilities Maintenance
Waterworks
Construction &amp; Industrial— White Cap
Corporate &amp; Other(2)
Total Continuing Operations
Net sales
$
$
Adjusted EBITDA
$
)
$
Depreciation(1) &amp; Software Amortization
$
$
Other Intangible Amortization
$
$
Total Assets
$
$
Capital Expenditures
$
$
Fiscal Year 2013
Facilities Maintenance
Waterworks
Construction &amp; Industrial— White Cap
Corporate &amp; Other(2)
Total Continuing Operations
Net sales
$
$
Adjusted EBITDA
$
)
$
Depreciation(1) &amp; Software Amortization
$
$
Other Intangible Amortization
$
$
Total Assets
$
$
Capital Expenditures
$
$
(1)
Depreciation includes amounts recorded within Cost of sales in the Consolidated Statements of Operations.
(2)
Total Assets and capital expenditures include amounts attributable to discontinued operations for the periods prior to the dispositions.
Reconciliation to Consolidated Financial Statements
Fiscal 2015
Fiscal 2014
Fiscal 2013
Total Adjusted EBITDA
$
$
$
Depreciation and amortization
Stock-based compensation
Management fees and expenses
—
—
Restructuring
Other
—
)
—
​
​
​
​
​
​
​
​
​
​
​
Operating income
Interest expense
Loss on extinguishment &amp; modification of debt
Other (income) expense, net
)
​
​
​
​
​
​
​
​
​
​
​
Income (Loss) from Continuing Operations Before Provision (Benefit) for Income Taxes
—
)
Provision (benefit) for income taxes
)
​
​
​
​
​
​
​
​
​
​
​
Income (loss) from continuing operations
$
$
)
$
)
​
​
​
​
​
​
​
​
​
​
​
​
​
​
​
​
​
​
​
​
​
​
Net sales for HD Supply outside the United States, primarily Canada, were $125 million, $130 million, and $133 million in fiscal 2015, fiscal 2014, and fiscal 2013, respectively. Long-lived assets of HD Supply outside the United States, primarily Canada, were $6 million and $13 million as of January 31, 2016 and February 1, 2015, respectively.</t>
  </si>
  <si>
    <t>GUARANTOR SUBSIDIARIES</t>
  </si>
  <si>
    <t>NOTE 15—GUARANTOR SUBSIDIARIES
As of January 31, 2016, HDS (the "Debt Issuer") had outstanding December 2014 First Priority Notes, October 2012 Senior Unsecured Notes, and February 2013 Senior Unsecured Notes (collectively the "Notes") guaranteed by certain of its subsidiaries (the "Subsidiary Guarantors"). The Subsidiary Guarantors are direct or indirect wholly-owned domestic subsidiaries of HDS. The subsidiaries of HDS that do not guarantee the Notes ("Non-guarantor Subsidiaries") are direct or indirect wholly-owned subsidiaries of HDS and primarily include HDS's operations in Canada.
The Debt Issuer's payment obligations under the Notes are jointly and severally guaranteed by the guarantors and all guarantees are full and unconditional.
These guarantees are subject to release under the circumstances as described below:
(i)
concurrently with any direct or indirect sale or disposition (by merger or otherwise) of any Subsidiary Guarantor or any interest therein in accordance with the terms of the applicable indebtedness by HDS or a restricted subsidiary, following which such Subsidiary Guarantor is no longer a restricted subsidiary of HDS;
(ii)
at any time that such Subsidiary Guarantor is released from all of its obligations under all of its guarantees of payment of any indebtedness of HDS or any Subsidiary Guarantor under all other indebtedness and is not a borrower under the Senior ABL Facility;
(iii)
upon the merger or consolidation of any Subsidiary Guarantor with and into HDS or another Subsidiary Guarantor that is the surviving entity in such merger or consolidation, or upon the liquidation of such Subsidiary Guarantor following the transfer of all of its assets to HDS or another Subsidiary Guarantor;
(iv)
concurrently with any Subsidiary Guarantor becoming an unrestricted subsidiary;
(v)
during the period when the rating on the notes is changed to investment grade and certain covenants cease to apply while such investment grade rating is maintained, upon the merger or consolidation of any Subsidiary Guarantor with and into another subsidiary that is not a Subsidiary Guarantor with such other subsidiary being the surviving entity in such merger or consolidation, or upon liquidation of such Subsidiary Guarantor following the transfer of all of its assets to a subsidiary that is not a Subsidiary Guarantor;
(vi)
upon legal or covenant defeasance of HDS's obligations under the applicable indebtedness, or satisfaction and discharge of the indenture governing the applicable indebtedness; or
(vii)
subject to customary contingent reinstatement provisions, upon payment in full of the aggregate principal amount of all applicable indebtedness then outstanding and all other obligations guaranteed by a Subsidiary Guarantor then due and owing.
In addition, HDS has the right, upon 30 days' notice to the applicable trustee, to cause any Subsidiary Guarantor that has not guaranteed payment of any indebtedness of HDS or any Subsidiary Guarantor under all other indebtedness and is not a borrower under the Senior ABL Facility to be unconditionally released from all obligations under its Subsidiary Guarantee, and such Subsidiary Guarantee shall thereupon terminate and be discharged and of no further force or effect.
In connection with the issuance of the Notes, HDS determined the need for compliance with Rule 3-10 of SEC Regulation S-X. In lieu of providing separate audited financial statements for the Guarantor Subsidiaries, HDS has included the accompanying Condensed Consolidating Financial Statements in accordance with Rule 3-10(f) of SEC Regulation S-X. The following supplemental financial information sets forth, on a consolidating basis under the equity method of accounting, the condensed statements of operations and comprehensive income (loss), the condensed balance sheets, and the condensed statements of cash flows for the parent company issuer of the Notes, HDS, for the Subsidiary Guarantors and for the Non-guarantor Subsidiaries and total consolidated HDS and subsidiaries.
Holdings
Under the terms of the agreements governing the Notes issued by HDS, the Term Loan Facility entered into by HDS, and the Senior ABL Facility entered into by HDS and certain of its subsidiaries, HDS and substantially all of its existing and future 100%-owned U.S. subsidiaries are significantly restricted from making dividend payments, loans or advances to Holdings. These restrictions result in substantially all of the net assets of Holdings' 100%-owned U.S. subsidiaries being restricted (as defined in Rule 4-08(e)(3) of Regulation S-X).
In lieu of Schedule I, the condensed statements of operations and comprehensive income (loss), the condensed balance sheets, and the condensed statements of cash flows of Holdings are included in the tables below.
The condensed parent company financial information of Holdings has been provided in accordance with the rules and regulations of the SEC and should be read in conjunction with the Consolidated Financial Statements of Holdings and its subsidiaries. Pursuant to the SEC rules and regulations, the condensed parent company financial information does not include all of the financial information and notes normally included with financial statements prepared in accordance with GAAP.
The condensed parent company financial information has been prepared using the same accounting policies as described in Note 1 of Notes to Consolidated Financial Statements of Holdings and subsidiaries included herein, except for the investment in subsidiary. For the purposes of this schedule, Holdings' investment in HDS, its wholly-owned subsidiary, is stated at cost plus equity in undistributed earnings of subsidiaries since the date of acquisition. Holdings' share of net income of its unconsolidated subsidiaries is included in consolidated income using the equity method. Holdings did not receive any dividends or distributions from subsidiaries during fiscal 2015, fiscal 2014 or fiscal 2013.
CONDENSED CONSOLIDATING STATEMENTS OF OPERATIONS AND COMPREHENSIVE INCOME (LOSS)
Amounts in millions
Fiscal Year 2015
Debt Issuer
Subsidiary Guarantors
Non- Guarantor Subsidiaries
Eliminations
Total HDS
Holdings
Net Sales
$
—
$
$
$
)
$
$
—
Cost of sales
—
)
—
​
​
​
​
​
​
​
​
​
​
​
​
​
​
​
​
​
​
​
​
​
​
Gross Profit
—
)
—
Operating expenses:
Selling, general and administrative
)
—
Depreciation and amortization
—
—
Restructuring
—
—
—
​
​
​
​
​
​
​
​
​
​
​
​
​
​
​
​
​
​
​
​
​
​
Total operating expenses
)
—
Operating Income (Loss)
)
—
—
Interest expense
)
—
Interest (income)
)
)
—
—
—
Net (earnings) loss of equity affiliates
)
—
—
—
)
Loss on extinguishment &amp; modification of debt
—
—
—
Other (income) expense, net
—
—
—
—
​
​
​
​
​
​
​
​
​
​
​
​
​
​
​
​
​
​
​
​
​
​
Income (Loss) from Continuing Operations Before Provision (Benefit) for Income Taxes
)
Provision (benefit) for income taxes
)
—
)
—
​
​
​
​
​
​
​
​
​
​
​
​
​
​
​
​
​
​
​
​
​
​
Income (Loss) from Continuing Operations
)
Income (loss) from discontinued operations, net of tax
—
—
​
​
​
​
​
​
​
​
​
​
​
​
​
​
​
​
​
​
​
​
​
​
Net Income (Loss)
$
$
$
$
)
$
$
​
​
​
​
​
​
​
​
​
​
​
​
​
​
​
​
​
​
​
​
​
​
Other comprehensive income—foreign currency translation adjustment
—
)
​
​
​
​
​
​
​
​
​
​
​
​
​
​
​
​
​
​
​
​
​
​
Total Comprehensive Income (Loss)
$
$
$
$
)
$
$
​
​
​
​
​
​
​
​
​
​
​
​
​
​
​
​
​
​
​
​
​
​
​
​
​
​
​
​
​
​
​
​
​
​
​
​
​
​
​
​
​
​
​
​
Fiscal Year 2014
Debt Issuer
Subsidiary Guarantors
Non- Guarantor Subsidiaries
Eliminations
Total HDS
Holdings
Net Sales
$
—
$
$
$
)
$
$
—
Cost of sales
—
)
—
​
​
​
​
​
​
​
​
​
​
​
​
​
​
​
​
​
​
​
​
​
​
Gross Profit
—
)
—
Operating expenses:
Selling, general and administrative
)
—
Depreciation and amortization
—
—
Restructuring
—
—
—
​
​
​
​
​
​
​
​
​
​
​
​
​
​
​
​
​
​
​
​
​
​
Total operating expenses
)
—
Operating Income (Loss)
)
—
—
Interest expense
)
—
Interest (income)
)
)
—
—
—
Net (earnings) loss of equity affiliates
)
—
—
—
)
Loss on extinguishment &amp; modification of debt
—
—
—
—
Other (income) expense, net
)
—
—
—
)
—
​
​
​
​
​
​
​
​
​
​
​
​
​
​
​
​
​
​
​
​
​
​
Income (Loss) from Continuing Operations Before Provision (Benefit) for Income Taxes
)
—
Provision (benefit) for income taxes
)
—
—
—
​
​
​
​
​
​
​
​
​
​
​
​
​
​
​
​
​
​
​
​
​
​
Income (Loss) from Continuing Operations
)
)
Income (loss) from discontinued operations, net of tax
)
—
—
​
​
​
​
​
​
​
​
​
​
​
​
​
​
​
​
​
​
​
​
​
​
Net Income (Loss)
$
$
$
$
)
$
$
​
​
​
​
​
​
​
​
​
​
​
​
​
​
​
​
​
​
​
​
​
​
Other comprehensive income—foreign currency translation adjustment
)
—
)
)
)
​
​
​
​
​
​
​
​
​
​
​
​
​
​
​
​
​
​
​
​
​
​
Total Comprehensive Income (Loss)
$
)
$
$
)
$
)
$
)
$
)
​
​
​
​
​
​
​
​
​
​
​
​
​
​
​
​
​
​
​
​
​
​
​
​
​
​
​
​
​
​
​
​
​
​
​
​
​
​
​
​
​
​
​
​
Fiscal Year 2013
Debt Issuer
Subsidiary Guarantors
Non- Guarantor Subsidiaries
Eliminations
Total HDS
Holdings
Net Sales
$
—
$
$
$
)
$
$
—
Cost of sales
—
)
—
​
​
​
​
​
​
​
​
​
​
​
​
​
​
​
​
​
​
​
​
​
​
Gross Profit
—
)
—
Operating expenses:
Selling, general and administrative
)
—
Depreciation and amortization
—
Restructuring charge
—
—
—
​
​
​
​
​
​
​
​
​
​
​
​
​
​
​
​
​
​
​
​
​
​
Total operating expenses
)
—
Operating Income (Loss)
)
)
—
—
Interest expense
—
)
—
Interest (income)
)
)
—
—
—
Net (earnings) loss of equity affiliates
)
—
—
—
Loss on extinguishment &amp; modification of debt
—
—
—
—
Other (income) expense, net
—
—
—
—
​
​
​
​
​
​
​
​
​
​
​
​
​
​
​
​
​
​
​
​
​
​
Income (Loss) from Continuing Operations Before Provision (Benefit) for Income Taxes
)
)
)
)
)
Provision (benefit) for income taxes
)
—
—
—
​
​
​
​
​
​
​
​
​
​
​
​
​
​
​
​
​
​
​
​
​
​
Income (Loss) from Continuing Operations
)
)
)
)
)
Income (loss) from discontinued operations, net of tax
)
—
—
​
​
​
​
​
​
​
​
​
​
​
​
​
​
​
​
​
​
​
​
​
​
Net Income (Loss)
$
)
$
$
$
)
$
)
$
)
​
​
​
​
​
​
​
​
​
​
​
​
​
​
​
​
​
​
​
​
​
​
Other comprehensive income—foreign currency translation adjustment
)
—
)
)
)
​
​
​
​
​
​
​
​
​
​
​
​
​
​
​
​
​
​
​
​
​
​
Total Comprehensive Income (Loss)
$
)
$
$
$
)
$
)
$
)
​
​
​
​
​
​
​
​
​
​
​
​
​
​
​
​
​
​
​
​
​
​
​
​
​
​
​
​
​
​
​
​
​
​
​
​
​
​
​
​
​
​
​
​
CONDENSED CONSOLIDATING BALANCE SHEETS
Amounts in millions
As of January 31, 2016
Debt Issuer
Subsidiary Guarantors
Non- Guarantor Subsidiaries
Eliminations
Total HDS
Holdings
ASSETS
Current assets:
Cash and cash equivalents
$
$
$
$
—
$
$
Receivables, net
—
—
Inventories
—
—
—
Other current assets
—
—
​
​
​
​
​
​
​
​
​
​
​
​
​
​
​
​
​
​
​
​
​
​
Total current assets
—
​
​
​
​
​
​
​
​
​
​
​
​
​
​
​
​
​
​
​
​
​
​
Property and equipment, net
—
—
Goodwill
—
—
—
—
Intangible assets, net
—
—
—
Deferred tax asset
—
)
—
Investment in subsidiaries
—
—
)
—
Intercompany notes receivable
—
)
—
—
Other assets
—
—
—
​
​
​
​
​
​
​
​
​
​
​
​
​
​
​
​
​
​
​
​
​
​
Total assets
$
$
$
$
)
$
$
​
​
​
​
​
​
​
​
​
​
​
​
​
​
​
​
​
​
​
​
​
​
​
​
​
​
​
​
​
​
​
​
​
​
​
​
​
​
​
​
​
​
​
​
LIABILITIES AND STOCKHOLDER'S EQUITY (DEFICIT)
Current liabilities:
Accounts payable
$
$
$
$
—
$
$
—
Accrued compensation and benefits
—
—
Current installments of long-term debt
—
—
—
—
Other current liabilities
—
—
​
​
​
​
​
​
​
​
​
​
​
​
​
​
​
​
​
​
​
​
​
​
Total current liabilities
—
—
​
​
​
​
​
​
​
​
​
​
​
​
​
​
​
​
​
​
​
​
​
​
Long-term debt, excluding current installments
—
—
—
—
Deferred tax liabilities
—
—
)
—
—
Intercompany notes payable
—
)
—
—
Other liabilities
—
—
​
​
​
​
​
​
​
​
​
​
​
​
​
​
​
​
​
​
​
​
​
​
Total liabilities
)
—
​
​
​
​
​
​
​
​
​
​
​
​
​
​
​
​
​
​
​
​
​
​
Stockholders' equity (deficit)
)
​
​
​
​
​
​
​
​
​
​
​
​
​
​
​
​
​
​
​
​
​
​
Total liabilities and stockholders' equity (deficit)
$
$
$
$
)
$
$
​
​
​
​
​
​
​
​
​
​
​
​
​
​
​
​
​
​
​
​
​
​
​
​
​
​
​
​
​
​
​
​
​
​
​
​
​
​
​
​
​
​
​
​
As of February 1, 2015
Debt Issuer
Subsidiary Guarantors
Non- Guarantor Subsidiaries
Eliminations
Total HDS
Holdings
ASSETS
Current assets:
Cash and cash equivalents
$
$
$
$
—
$
$
—
Receivables, net
—
—
Inventories
—
—
—
Deferred tax asset
—
)
—
Current assets of discontinued operations
—
—
—
Other current assets
—
—
​
​
​
​
​
​
​
​
​
​
​
​
​
​
​
​
​
​
​
​
​
​
Total current assets
)
—
​
​
​
​
​
​
​
​
​
​
​
​
​
​
​
​
​
​
​
​
​
​
Property and equipment, net
—
—
Goodwill
—
—
—
Intangible assets, net
—
—
—
Deferred tax asset
—
)
—
Non-current assets of discontinued operations
—
Investment in subsidiaries
—
—
)
—
)
Intercompany notes receivable
—
)
—
—
Other assets
—
—
—
​
​
​
​
​
​
​
​
​
​
​
​
​
​
​
​
​
​
​
​
​
​
Total assets
$
$
$
$
)
$
$
)
​
​
​
​
​
​
​
​
​
​
​
​
​
​
​
​
​
​
​
​
​
​
​
​
​
​
​
​
​
​
​
​
​
​
​
​
​
​
​
​
​
​
​
​
LIABILITIES AND STOCKHOLDER'S EQUITY (DEFICIT)
Current liabilities:
Accounts payable
$
$
$
$
—
$
$
—
Accrued compensation and benefits
—
—
Current installments of long-term debt
—
—
—
—
Deferred tax liabilities
—
—
)
—
—
Current liabilities of discontinued operations
—
—
—
Other current liabilities
—
—
​
​
​
​
​
​
​
​
​
​
​
​
​
​
​
​
​
​
​
​
​
​
Total current liabilities
)
—
​
​
​
​
​
​
​
​
​
​
​
​
​
​
​
​
​
​
​
​
​
​
Long-term debt, excluding current installments
—
—
—
—
Deferred tax liabilities
—
—
)
—
Intercompany notes payable
—
)
—
—
Other liabilities
—
—
​
​
​
​
​
​
​
​
​
​
​
​
​
​
​
​
​
​
​
​
​
​
Total liabilities
)
—
​
​
​
​
​
​
​
​
​
​
​
​
​
​
​
​
​
​
​
​
​
​
Stockholders' equity (deficit)
)
)
)
)
​
​
​
​
​
​
​
​
​
​
​
​
​
​
​
​
​
​
​
​
​
​
Total liabilities and stockholders' equity (deficit)
$
$
$
$
)
$
$
)
​
​
​
​
​
​
​
​
​
​
​
​
​
​
​
​
​
​
​
​
​
​
​
​
​
​
​
​
​
​
​
​
​
​
​
​
​
​
​
​
​
​
​
​
CONDENSED CONSOLIDATING STATEMENTS OF CASH FLOWS
Amounts in millions
Fiscal Year 2015
Debt Issuer
Subsidiary Guarantors
Non- Guarantor Subsidiaries
Eliminations
Total HDS
Holdings
Net cash flows from operating activities
$
$
$
$
—
$
$
—
​
​
​
​
​
​
​
​
​
​
​
​
​
​
​
​
​
​
​
​
​
​
Cash flows from investing activities
Capital expenditures
)
)
)
—
)
—
Proceeds from sale of property and equipment
—
—
—
—
Proceeds from sale of a business
—
—
—
—
(Investments in) return of capital in equity affiliates
—
—
)
—
—
Proceeds from (payments of) intercompany notes
—
)
—
—
—
​
​
​
​
​
​
​
​
​
​
​
​
​
​
​
​
​
​
​
​
​
​
Net cash flows from investing activities
$
$
)
$
)
$
)
$
$
—
​
​
​
​
​
​
​
​
​
​
​
​
​
​
​
​
​
​
​
​
​
​
Cash flows from financing activities
Proceeds from stock options exercised
—
—
—
—
—
Purchase of treasury shares
—
—
—
—
—
)
Equity contribution (return of capital)
—
)
)
—
—
Borrowings from (repayments to) intercompany notes
—
—
)
—
—
Borrowings of long-term debt
—
—
—
—
Repayments of long-term debt
)
—
—
—
)
—
Borrowings on long-term revolver
—
—
—
—
Repayments on long-term revolver
)
—
—
—
)
—
Debt issuance and modification fees
)
—
—
—
)
—
Other financing activities
—
—
—
—
​
​
​
​
​
​
​
​
​
​
​
​
​
​
​
​
​
​
​
​
​
​
Net cash flows from financing activities
)
)
)
)
$
​
​
​
​
​
​
​
​
​
​
​
​
​
​
​
​
​
​
​
​
​
​
Effect of exchange rates on cash
—
—
)
—
)
—
​
​
​
​
​
​
​
​
​
​
​
​
​
​
​
​
​
​
​
​
​
​
Net increase (decrease) in cash &amp; cash equivalents
$
$
)
$
)
$
—
$
$
Cash and cash equivalents at beginning of period
—
—
​
​
​
​
​
​
​
​
​
​
​
​
​
​
​
​
​
​
​
​
​
​
Cash and cash equivalents at end of period
$
$
$
$
—
$
$
​
​
​
​
​
​
​
​
​
​
​
​
​
​
​
​
​
​
​
​
​
​
​
​
​
​
​
​
​
​
​
​
​
​
​
​
​
​
​
​
​
​
​
​
Fiscal Year 2014
Debt Issuer
Subsidiary Guarantors
Non- Guarantor Subsidiaries
Eliminations
Total HDS
Holdings
Net cash flows from operating activities
$
$
$
$
—
$
$
—
​
​
​
​
​
​
​
​
​
​
​
​
​
​
​
​
​
​
​
​
​
​
Cash flows from investing activities
Capital expenditures
)
)
—
—
)
—
Proceeds from sale of property and equipment
—
—
—
Proceeds from sale of a business
—
—
—
—
(Investments in) return of capital in equity affiliates
—
—
)
—
—
Proceeds from (payments of) intercompany notes
—
—
)
—
—
​
​
​
​
​
​
​
​
​
​
​
​
​
​
​
​
​
​
​
​
​
​
Net cash flows from investing activities
$
$
)
$
—
$
)
$
$
—
​
​
​
​
​
​
​
​
​
​
​
​
​
​
​
​
​
​
​
​
​
​
Cash flows from financing activities
Proceeds from stock options exercised
—
—
—
—
—
Purchase of treasury shares
—
—
—
—
—
)
Equity contribution (return of capital)
—
—
)
—
—
Borrowings (repayments) of intercompany notes
)
—
—
—
—
Borrowings of long-term debt
—
—
—
—
Repayments of long-term debt
)
—
—
—
)
—
Borrowings on long-term revolver
—
—
—
—
Repayments of long-term revolver
)
—
—
—
)
—
Debt issuance and modification fees
)
—
—
—
)
—
​
​
​
​
​
​
​
​
​
​
​
​
​
​
​
​
​
​
​
​
​
​
Net cash flows from financing activities
$
)
$
—
$
)
$
$
)
$
)
Effect of exchange rates on cash
—
—
)
—
)
—
​
​
​
​
​
​
​
​
​
​
​
​
​
​
​
​
​
​
​
​
​
​
Net increase (decrease) in cash &amp; cash equivalents
$
)
$
$
)
$
—
$
)
$
)
Cash and cash equivalents at beginning of period
—
​
​
​
​
​
​
​
​
​
​
​
​
​
​
​
​
​
​
​
​
​
​
Cash and cash equivalents at end of period
$
$
$
$
—
$
$
—
​
​
​
​
​
​
​
​
​
​
​
​
​
​
​
​
​
​
​
​
​
​
​
​
​
​
​
​
​
​
​
​
​
​
​
​
​
​
​
​
​
​
​
​
Fiscal Year 2013
Debt Issuer
Subsidiary Guarantors
Non- Guarantor Subsidiaries
Eliminations
Total HDS
Holdings
Net cash flows from operating activities
$
)
$
$
$
—
$
)
$
—
Cash flows from investing activities
Capital expenditures
)
)
)
—
)
—
Proceeds from sale of property and equipment
—
—
—
—
Proceeds from sale of a business
—
—
—
—
Settlement of acquisition of a business
—
—
—
—
Proceeds from sale of investments
—
—
—
—
(Investments in) return of capital of equity affiliates
—
—
)
—
)
Proceeds from (payments of) intercompany notes
—
—
)
—
—
​
​
​
​
​
​
​
​
​
​
​
​
​
​
​
​
​
​
​
​
​
​
Net cash flows from investing activities
$
$
)
$
)
$
)
$
$
)
Cash flows from financing activities
Proceeds from sale of common stock in initial public offering, net of transaction fees
—
—
—
—
—
Proceeds from stock options exercised
—
—
—
—
—
Equity contribution (return of capital)
)
—
—
Borrowings (repayments) of intercompany notes
)
—
—
—
—
Borrowings of long-term debt
—
—
—
—
Repayments of long-term debt
)
—
—
—
)
—
Borrowings on long-term revolver
—
—
—
—
Repayments of long-term revolver
)
—
—
—
)
—
Debt issuance and modification fees
)
—
—
—
)
—
Other financing activities
—
—
—
—
​
​
​
​
​
​
​
​
​
​
​
​
​
​
​
​
​
​
​
​
​
​
Net cash flows from financing activities
$
)
$
)
$
—
$
$
)
$
Effect of exchange rates on cash
—
—
)
—
)
—
​
​
​
​
​
​
​
​
​
​
​
​
​
​
​
​
​
​
​
​
​
​
Net increase (decrease) in cash &amp; cash equivalents
$
)
$
$
$
—
$
)
$
Cash and cash equivalents at beginning of period
—
—
​
​
​
​
​
​
​
​
​
​
​
​
​
​
​
​
​
​
​
​
​
​
Cash and cash equivalents at end of period
$
$
$
$
—
$
$
​
​
​
​
​
​
​
​
​
​
​
​
​
​
​
​
​
​
​
​
​
​
​
​
​
​
​
​
​
​
​
​
​
​
​
​
​
​
​
​
​
​
​
​</t>
  </si>
  <si>
    <t>QUARTERLY FINANCIAL DATA (UNAUDITED)</t>
  </si>
  <si>
    <t>NOTE 16—QUARTERLY FINANCIAL DATA (UNAUDITED)
The following is a summary of the quarterly consolidated results of operations for the fiscal years ended January 31, 2016 and February 1, 2015 (amounts in millions):
First Quarter
Second Quarter
Third Quarter
Fourth Quarter
TOTAL
Fiscal Year 2015
Net sales
$
$
$
$
$
Gross profit
Income (loss) from continuing operations
Income (loss) from discontinued operations
)
Net income (loss)
Basic earnings (loss) per share(1)
Income (loss) from continuing operations
$
$
$
$
$
Income (loss) from discontinued operations
)
Net income (loss)
Diluted earnings (loss) per share(1)
Income (loss) from continuing operations
$
$
$
$
$
Income (loss) from discontinued operations
)
Net income (loss)
Fiscal Year 2014
Net sales
$
$
$
$
$
Gross profit
Income (loss) from continuing operations
)
)
)
Income (loss) from discontinued operations
)
Net income (loss)
)
)
Basic earnings (loss) per share(1)
Income (loss) from continuing operations
$
)
$
$
$
)
$
)
Income (loss) from discontinued operations
)
Net income (loss)
)
)
Diluted earnings (loss) per share(1)
Income (loss) from continuing operations
$
)
$
$
$
)
$
)
Income (loss) from discontinued operations
)
Net income (loss)
)
)
(1)
Basic and Diluted earnings (loss) per share are based on shares outstanding for Holdings. Quarterly earnings per share amounts may not foot due to rounding. In addition, quarterly earnings per share amounts may not add to full-year earnings per share amounts due to the difference in weighted-average common shares for the quarters versus the weighted-average common shares for the year.
Income (loss) from continuing operations and Net income (loss) in the first quarter of fiscal 2015 includes a $189 million tax settlement with the IRS. Income (loss) from continuing operations and Net income (loss) in the second quarter of fiscal 2015 includes a loss on extinguishment and modification of debt of $100 million. Income (loss) from continuing operations and Net income (loss) in the fourth quarter of fiscal 2015 includes a $1,007 million benefit in provision for income taxes from the reversal of the valuation allowance on the Company's net U.S. deferred tax assets.
Income (loss) from continuing operations and Net income (loss) in the fourth quarter of fiscal 2014 includes a loss on extinguishment of debt of $106 million.
There is no tax impact related to the losses on extinguishment of debt due to the Company's valuation allowance position. See Note 8, "Income Taxes," for further information on the Company's taxes.</t>
  </si>
  <si>
    <t>SCHEDULE II - VALUATION AND QUALIFYING ACCOUNTS</t>
  </si>
  <si>
    <t>SCHEDULE II—VALUATION AND QUALIFYING ACCOUNTS (Amounts in millions)
Accounts Receivable Allowance for Doubtful Accounts:
Balance at Beginning of Period
Acquisition or Disposition of Business Adjustment
Charges to Expense / (Income)
Doubtful Accounts Written Off, Net
Other Adjustments
Balance at End of Period
Fiscal Year ended:
February 2, 2014
$
)
)
—
$
February 1, 2015
$
—
)
—
$
January 31, 2016
$
)
)
—
$
Deferred Tax Valuation Allowances:
Balance at Beginning of Period
Charges to Expense (Benefit)
Balance at End of Period
Fiscal Year ended:
February 2, 2014
$
$
February 1, 2015
$
$
January 31, 2016
$
)
$</t>
  </si>
  <si>
    <t>NATURE OF BUSINESS AND SUMMARY OF SIGNIFICANT ACCOUNTING POLICIES (Policies)</t>
  </si>
  <si>
    <t>Nature of Business</t>
  </si>
  <si>
    <t>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hree distinct market sectors: Maintenance, Repair &amp; Operations; Infrastructure; and Specialty Construction. Through approximately 550 locations across 48 U.S. states and six Canadian provinces, the Company serves these markets with an integrated go-to-market strategy. HD Supply has approximately 14,000 associates delivering localized, customer-tailored products, services and expertise. The Company serves approximately 500,000 customers, which include contractors, maintenance professionals, home builders, industrial businesses, and government entities. HD Supply's broad range of end-to-end product lines and services includes approximately 850,000 stock-keeping units ("SKUs") of quality, name-brand and proprietary-brand products as well as value-add services supporting the entire life-cycle of a project from infrastructure and construction to maintenance, repair and operations.
HD Supply is managed primarily on a product line basis and reports results of operations in three reportable segments. The reportable segments are Facilities Maintenance, Waterworks, and Construction &amp; Industrial—White Cap. Other operating segments include Home Improvement Solutions and Interior Solutions. In addition, the consolidated financial statements include Corporate, which is comprised of enterprise-wide functional departments.</t>
  </si>
  <si>
    <t>Basis of Presentation</t>
  </si>
  <si>
    <t>Basis of Presentation
On June 12, 2013, Holdings effected a 1-for-2 reverse stock split of Holdings' common stock. Holdings' accompanying consolidated financial statements and notes to consolidated financial statements give retroactive effect to the reverse stock split for all periods presented. As of the date of this report, there is no preferred stock issued or outstanding.</t>
  </si>
  <si>
    <t>Principles of Consolidation</t>
  </si>
  <si>
    <t>Principles of Consolidation
The consolidated financial statements of HD Supply Holdings, Inc. present the results of operations, financial position and cash flows of HD Supply Holdings, Inc. and its wholly-owned subsidiaries, including HD Supply, Inc. The consolidated financial statements of HD Supply, Inc. present the results of operations, financial position and cash flows of HD Supply, Inc.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t>
  </si>
  <si>
    <t>Fiscal Year</t>
  </si>
  <si>
    <t>Fiscal Year
HD Supply's fiscal year is a 52- or 53-week period ending on the Sunday nearest to January 31. Fiscal year ended January 31, 2016 ("fiscal 2015"), fiscal year ended February 1, 2015 ("fiscal 2014"), and fiscal year ended February 2, 2014 ("fiscal 2013") each included 52 weeks.</t>
  </si>
  <si>
    <t>Estimates</t>
  </si>
  <si>
    <t>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accounting principles generally accepted in the United States of America ("GAAP"). Actual results could differ from these estimates.</t>
  </si>
  <si>
    <t>Cash and Cash Equivalents</t>
  </si>
  <si>
    <t>Cash and Cash Equivalents
HD Supply considers all highly liquid investments with maturities of three months or less when purchased to be cash equivalents.</t>
  </si>
  <si>
    <t>Allowance for Doubtful Accounts</t>
  </si>
  <si>
    <t>Allowance for Doubtful Accounts
Accounts receivable are evaluated for collectability based on numerous factors, including past transaction history with customers, their credit worthiness, and an assessment of lien and bond rights. An allowance for doubtful accounts is estimated as a percentage of aged receivables. This estimate is periodically adjusted when management becomes aware of specific customer's inability to meet its financial obligations (e.g., bankruptcy filing) or as a result of changes in historical collection patterns.</t>
  </si>
  <si>
    <t>Inventories
Inventories consist primarily of finished goods and are carried at the lower of cost or market. The cost of substantially all inventories is determined by the moving or weighted average cost method. Inventory value is evaluated at each balance sheet date to ensure that it is carried at the lower of cost or market. This evaluation includes an analysis of historical physical inventory results, a review of excess and obsolete inventories based on inventory aging, and anticipated future demand. Periodically, perpetual inventory records are adjusted to reflect declines in net realizable value below inventory carrying cost.</t>
  </si>
  <si>
    <t>Consideration Received From Vendors</t>
  </si>
  <si>
    <t>Consideration Received From Vendors
HD Supply enters into agreements with many of its vendors providing for inventory purchase rebates ("vendor rebates") upon achievement of specified volume purchasing levels. Vendor rebates are accrued as part of cost of sales for products sold based on progress towards earning the vendor rebates, taking into consideration cumulative purchases of inventory to date and projected purchases through the end of the year. An estimate of unearned vendor rebates is included in the carrying value of inventory at each period end for vendor rebates recognized on products not yet sold. At January 31, 2016 and February 1, 2015, vendor rebates due to HD Supply were $76 million and $75 million, respectively. These receivables are included in Receivables in the accompanying Consolidated Balance Sheets.</t>
  </si>
  <si>
    <t>Property and Equipment</t>
  </si>
  <si>
    <t>Property and Equipment
Property and equipment are recorded at cost and depreciated using the straight-line method based on the following estimated useful lives of the assets:
Buildings and improvements
5 - 45 years
Transportation equipment
5 - 7 years
Furniture, fixtures and equipment
3 - 10 years</t>
  </si>
  <si>
    <t>Capitalized Software Costs</t>
  </si>
  <si>
    <t>Capitalized Software Costs
HD Supply capitalizes certain software costs, which are being amortized on a straight-line basis over the estimated useful lives of the software, ranging from three to seven years. At January 31, 2016 and February 1, 2015, capitalized software costs totaled $45 million and $61 million, respectively, net of accumulated amortization of $215 million and $186 million, respectively. Amortization of capitalized software costs totaled $39 million, $40 million, and $38 million, in fiscal 2015, fiscal 2014, and fiscal 2013, respectively.</t>
  </si>
  <si>
    <t>Goodwill
Goodwill represents the excess of purchase price over fair value of net assets acquired. HD Supply does not amortize goodwill, but does assess the recoverability of goodwill on an annual basis or whenever events or circumstances indicate that it is "more likely than not" that the fair value of a reporting unit has dropped below its carrying value. For the annual impairment tests where Step 1 is utilized, the fair values of HD Supply's identified reporting units were estimated using a discounted cash flow ("DCF") analysis and a market comparable method, with each method being equally weighted in the calculation. Determining fair value requires the exercise of significant judgment, including judgment about appropriate discount rates, the amount and timing of expected future cash flows, as well as relevant comparable company earnings multiples for the market comparable approach. There were no goodwill impairment charges recorded in fiscal 2015, fiscal 2014, or fiscal 2013.</t>
  </si>
  <si>
    <t>Impairment of Long-Lived Assets</t>
  </si>
  <si>
    <t>Impairment of Long-Lived Assets
Long-lived assets, including property and equipment, are reviewed for possible impairment whenever events or circumstances indicate that the carrying amount of an asset may not be recoverable. To analyze recoverability, undiscounted future cash flows over the remaining life of the asset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t>
  </si>
  <si>
    <t>Self-Insurance</t>
  </si>
  <si>
    <t>Self-Insurance
HD Supply has a high deductible insurance program for most losses related to general liability, product liability, environmental liability, automobile liability, workers' compensation, and is self-insured for medical claims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January 31, 2016 and February 1, 2015, reserves totaled approximately $84 million and $92 million, respectively.</t>
  </si>
  <si>
    <t>Fair Value of Financial Instruments</t>
  </si>
  <si>
    <t>Fair Value of Financial Instruments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recorded at historical costs. See "Note 7, Fair Value Measurements," for information on the fair value of long-term financial instruments.</t>
  </si>
  <si>
    <t>Revenue Recognition</t>
  </si>
  <si>
    <t>Revenue Recognition
HD Supply recognizes revenue when persuasive evidence of an agreement exists, delivery has occurred or services have been rendered, the price to the buyer is fixed and determinable and collectability is reasonably assured.
HD Supply ships products to customers by internal fleet and third party carriers. Revenues, net of sales tax and allowances for returns and discounts, are recognized from product sales when title to the products is passed to the customer, which generally occurs at the point of destination for products shipped by internal fleet and at the point of shipping for products shipped by third party carriers. Revenues related to services are recognized in the period the services are performed and totaled $36 million, $29 million, and $29 million in fiscal 2015, fiscal 2014 and fiscal 2013, respectively.</t>
  </si>
  <si>
    <t>Shipping and Handling Fees and Costs</t>
  </si>
  <si>
    <t>Shipping and Handling Fees and Costs
HD Suppl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included in Selling, general and administrative expenses and totaled $99 million, $98 million, and $92 million in fiscal 2015, fiscal 2014, and fiscal 2013, respectively.</t>
  </si>
  <si>
    <t>Concentration of Credit Risk</t>
  </si>
  <si>
    <t>Concentration of Credit Risk
The majority of HD Supply's sales are credit sales which are made primarily to customers whose ability to pay is dependent, in part, upon the economic strength of industries and the areas where they operate. Concentration of credit risk with respect to trade accounts receivable is limited by the large number of customers comprising HD Supply's customer base. HD Supply performs ongoing credit evaluations of its customers.</t>
  </si>
  <si>
    <t>Leases</t>
  </si>
  <si>
    <t>Leases
Leases are reviewed for capital or operating classification at their inception under the guidance of Accounting Standards Codification ("ASC") 840, Leases. The Company uses its incremental borrowing rate in the assessment of lease classification and assumes the initial lease term includes renewal options that are reasonably assured. HD Supply conducts operations primarily under operating leases. For leases classified as operating leases, the Company records rent expense on a straight-line basis, over the lease term beginning with the date the Company has access to the property which in some cases is prior to commencement of lease payments. Accordingly, the amount of rental expense recognized in excess of lease payments is recorded as a deferred rent liability and is amortized to rental expense over the remaining term of the lease.</t>
  </si>
  <si>
    <t>Advertising</t>
  </si>
  <si>
    <t>Advertising
Advertising costs are charged to expense as incurred except for the costs of producing and distributing certain direct response sales catalogs, which are capitalized and charged to expense over the life of the related catalog. Advertising expenses were approximately $35 million, $32 million, and $34 million in fiscal 2015, fiscal 2014, and fiscal 2013, respectively. Capitalized advertising costs related to direct response advertising were not material.</t>
  </si>
  <si>
    <t>Income Taxes</t>
  </si>
  <si>
    <t>Income Taxes
The Company provides for federal, state and foreign income taxes currently payable, as well as for those deferred due to temporary differences between reporting income and expenses for financial statement purposes versus tax purposes. Federal, state and foreign tax benefits are recorded as a reduction of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consists of corporations, limited liability companies and partnerships. All income tax expense (benefit) of the Company is recorded in the accompanying Consolidated Statements of Operations and Comprehensive Income (Loss) with the offset recorded through the Company's current tax accounts, deferred tax accounts, or stockholder's equity account as appropriate.</t>
  </si>
  <si>
    <t>Comprehensive Income (Loss)</t>
  </si>
  <si>
    <t>Comprehensive Income (Loss)
Comprehensive income (loss) includes Net income (loss) adjusted for certain revenues, expenses, gains and losses that are excluded from net income under GAAP. Adjustments to net income are for foreign currency translation adjustments.</t>
  </si>
  <si>
    <t>Foreign Currency Translation</t>
  </si>
  <si>
    <t>Foreign Currency Translation
Assets and liabilities of foreign subsidiaries with a functional currency other than the U. S. dollar, primarily Canadian dollars,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exchange rate.</t>
  </si>
  <si>
    <t>Stock-Based Compensation</t>
  </si>
  <si>
    <t>Stock-Based Compensation
On June 26, 2013, the Board of Directors and shareholders of Holdings approved the HD Supply Holdings, Inc. 2013 Omnibus Incentive Plan (the "Plan"). The Plan provides for stock-based awards to employees, consultants and directors, including stock options, stock purchase rights, restricted stock, restricted stock units, deferred stock units, performance shares, performance units, stock appreciation rights, dividend equivalents and other stock-based awards. The Plan replaces and succeeds the HDS Investment Holding, Inc. Stock Incentive Plan, as amended effective April 11, 2011 (the "Stock Incentive Plan"), and, from and after June 26, 2013, no further awards will be made under the Stock Incentive Plan. Both plans are accounted for under ASC 718, Compensation—Stock Compensation, which requires the recognition of share-based compensation costs in the financial statements. The Company includes these costs in Selling, general and administrative expense in the Consolidated Statements of Operations and Comprehensive Income (Loss).
On July 2, 2013, HD Supply registered 12.5 million shares for issuance pursuant to awards under the Plan and registered 14.8 million shares for issuance pursuant to outstanding awards under the Stock Incentive Plan as of June 26, 2013.</t>
  </si>
  <si>
    <t>Recent Accounting Pronouncements</t>
  </si>
  <si>
    <t>Recent Accounting Pronouncements
Leases —In February 2016, The Financial Accounting Standards Board ("FASB") issued Accounting Standards Update ("ASU") No. 2016-02, "Leases (Topic 842)" ("ASU 2016-02"). The new guidance requires companies to recognize all leases as assets and liabilities for the rights and obligations created by leased assets on the consolidated balance sheet. ASU 2016-02 is effective for annual and interim periods beginning after December 15, 2018. Early adoption is permitted. It is to be adopted using a modified retrospective approach. The Company is currently evaluating the impact of adopting ASU 2016-02.
Income Taxes —In November 2015, the FASB issued ASU No. 2015-17, "Income Taxes, Balance Sheet Classification of Deferred Taxes" ("ASU 2015-17"). The new guidance requires that deferred tax assets and liabilities be classified as non-current on the balance sheet, as opposed to current guidance which requires a net current asset or liability and net non-current asset or liability on the balance sheet. The new standard is effective for financial statements issued for fiscal years beginning after December 15, 2016. The new standard may be applied either prospectively or retrospectively to all periods presented. Early adoption is permitted. The Company adopted this new standard for its fiscal year 2015 financial statements and applied the new guidance on a prospective basis.
Inventory —In July 2015, the FASB issued ASU No. 2015-11, "Inventory, Simplifying the Measurement of Inventory" ("ASU 2015-11"). The amended guidance requires that inventory be measured at the lower of cost and net realizable value. The amended guidance is limited to inventory measured using the first-in, first-out ("FIFO") or average cost methods and excludes inventory measured using last-in, first-out ("LIFO") or retail inventory methods. ASU 2015-11 is effective for fiscal years, and interim periods, beginning after December 15, 2016. Early adoption is permitted. The adoption of ASU 2015-11 is not expected to have a material impact on the Company's financial position or results of operations.
Interest—imputation of interest —In April 2015, the FASB issued ASU No. 2015-03, "Interest—Imputation of Interest, Simplifying the Presentation of Debt Issuance Costs" ("ASU 2015-03"). The update requires that all costs incurred to issue debt be presented in the balance sheet as a direct deduction from the carrying value of the debt. In August 2015, the FASB issued ASU No. 2015-15, "Interest—Imputation of Interest, Presentation and Subsequent Measurement of Debt Issuance Costs Associated with Line of Credit Arrangements, Amendments to SEC Paragraphs Pursuant to Staff Announcement at June 18, 2015 EITF Meeting" ("ASU 2015-15"), to clarify that an entity may elect to present debt issuance costs related to a line-of-credit arrangement as an asset, regardless of whether or not there are any outstanding borrowings on the line-of-credit arrangement. The ASU's are effective for fiscal years, and interim periods, beginning after December 15, 2015. Early adoption is permitted.
The Company adopted both ASU 2015-03 and ASU 2015-15 as of January 31, 2016, electing to continue to present deferred financing costs related to the Senior ABL Facility, as defined in "Note 6, Debt," as an asset. All periods presented have been revised to reflect the adoption. The amortization of such costs will continue to be reported as interest expense. The adoption of this standard did not affect our results of operations or cash flows in either the current or prior periods. See "Note 6—Debt" for more information about the presentation of deferred financing costs.
Discontinued operations —In April 2014, the FASB issued ASU No. 2014-08, "Reporting discontinued operations and disclosure of disposals of components of an entity" ("ASU 2014-08"). The amended guidance requires that a disposal representing a strategic shift that has (or will have) a major effect on an entity's financial results or a business activity classified as held for sale should be reported as discontinued operations. The amendment also expands the disclosure requirements for discontinued operations and adds new disclosures for individually significant dispositions that do not qualify as discontinued operations. During the first quarter of fiscal 2015, the Company adopted ASU 2014-08. The adoption required additional disclosures regarding the Company's discontinued operations, but did not impact the Company's financial position or results of operations.
Revenue recognition —In May 2014, the FASB issued ASU No. 2014-09, "Revenue from contracts with customers" ("ASU 2014-09").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In July 2015, the FASB provided a one-year delay in the effective date of ASU 2014-09, to be effective for annual reporting periods beginning after December 15, 2017, including interim periods within that reporting period, and a permission to early adopt for interim and annual periods beginning after December 15, 2016. The Company is currently evaluating the impact of adopting ASU 2014-09.</t>
  </si>
  <si>
    <t>NATURE OF BUSINESS AND SUMMARY OF SIGNIFICANT ACCOUNTING POLICIES (Tables)</t>
  </si>
  <si>
    <t>Property and Equipment Estimated Useful Lives</t>
  </si>
  <si>
    <t>Buildings and improvements
5 - 45 years
Transportation equipment
5 - 7 years
Furniture, fixtures and equipment
3 - 10 years</t>
  </si>
  <si>
    <t>DISCONTINUED OPERATIONS (Tables)</t>
  </si>
  <si>
    <t>Result of Operations of Discontinued Operations</t>
  </si>
  <si>
    <t>The following table provides additional detail related to the results of operations of the discontinued operations (amounts in millions):
Fiscal Year Ended
January 31, 2016
February 1, 2015
February 2, 2014
Net sales
$
$
$
Cost of sales
​
​
​
​
​
​
​
​
​
​
​
Gross Profit
Operating expenses:
Selling, general and administrative
Depreciation and amortization
Restructuring
—
​
​
​
​
​
​
​
​
​
​
​
Total operating expenses
Operating Income
(Gain) loss on disposal of discontinued operations
)
—
Other (income) expense, net
)
—
​
​
​
​
​
​
​
​
​
​
​
Income (loss) before provision for income taxes
Provision (benefit) for income taxes
​
​
​
​
​
​
​
​
​
​
​
Income (loss) from discontinued operations, net of tax
$
$
$
​
​
​
​
​
​
​
​
​
​
​
​
​
​
​
​
​
​
​
​
​
​
At January 31, 2016 and February 1, 2015, the carrying amounts of major classes of assets and liabilities of discontinued operations in the Consolidated Balance Sheets were as follows (amounts in millions):
January 31, 2016
February 1, 2015
Current assets:
Receivables, less allowance for doubtful accounts of $0 and $1
$
—
$
Inventories
—
Other current assets
—
​
​
​
​
​
​
​
​
Total current assets
—
​
​
​
​
​
​
​
​
Goodwill
—
Intangible assets, net
—
Other non-current assets
—
​
​
​
​
​
​
​
​
Total assets of discontinued operations
$
—
$
​
​
​
​
​
​
​
​
​
​
​
​
​
​
​
​
Current Liabilities:
Accounts payable
$
—
Accrued compensation and benefits
—
Other current liabilities
—
​
​
​
​
​
​
​
​
Total liabilities of discontinued operations
$
—
$
​
​
​
​
​
​
​
​
​
​
​
​
​
​
​
​
The following table provides additional detail related to the net cash provided by (used in) operating and investing activities of the discontinued operations (amounts in millions):
Fiscal Year Ended
January 31, 2016
February 1, 2015
February 2, 2014
Net cash flows from operating activities
$
$
$
​
​
​
​
​
​
​
​
​
​
​
Cash flows from investing activities:
Capital expenditures
)
)
)
Proceeds from sale of a business
​
​
​
​
​
​
​
​
​
​
​
Net cash flows provided by (used in) investing activities
$
$
$
)
​
​
​
​
​
​
​
​
​
​
​</t>
  </si>
  <si>
    <t>GOODWILL AND INTANGIBLE ASSETS (Tables)</t>
  </si>
  <si>
    <t>Carrying Amount of Goodwill by Reporting Unit</t>
  </si>
  <si>
    <t>The carrying amount of goodwill by reporting unit is as follows (amounts in millions):
As of January 31, 2016
As of February 1, 2015
Gross Goodwill
Accumulated Impairments
Net Goodwill
Gross Goodwill
Accumulated Impairments
Net Goodwill
Facilities Maintenance
$
$
—
$
$
$
—
$
Waterworks
)
)
Construction &amp; Industrial
)
)
Home Improvement Solutions
)
)
Interior Solutions
)
—
)
—
​
​
​
​
​
​
​
​
​
​
​
​
​
​
​
​
​
​
​
​
Total goodwill
$
$
)
$
$
$
)
$
​
​
​
​
​
​
​
​
​
​
​
​
​
​
​
​
​
​
​
​
​
​
​
​
​
​
​
​
​
​
​
​
​
​
​
​
​
​
​
​</t>
  </si>
  <si>
    <t>Components of Intangible Assets</t>
  </si>
  <si>
    <t>HD Supply's intangible assets as of January 31, 2016 and February 1, 2015 consisted of the following (amounts in millions):
As of January 31, 2016
As of February 1, 2015
Gross Intangible
Accumulated Amortization
Net Intangible
Gross Intangible
Accumulated Amortization
Net Intangible
Customer relationships
$
$
)
$
$
$
)
$
Trade names
)
)
Other
)
—
)
—
​
​
​
​
​
​
​
​
​
​
​
​
​
​
​
​
​
​
​
​
Total
$
$
)
$
$
$
)
$
​
​
​
​
​
​
​
​
​
​
​
​
​
​
​
​
​
​
​
​
​
​
​
​
​
​
​
​
​
​
​
​
​
​
​
​
​
​
​
​</t>
  </si>
  <si>
    <t>DEBT (Tables)</t>
  </si>
  <si>
    <t>Debt</t>
  </si>
  <si>
    <t>Schedule of Long-term Debt</t>
  </si>
  <si>
    <t>HDS's long-term debt as of January 31, 2016 and February 1, 2015 consisted of the following (dollars in millions):
January 31, 2016
February 1, 2015
Outstanding Principal
Interest Rate %(1)
Outstanding Principal
Interest Rate %(1)
Senior ABL Facility due 2018
$
—
—
$
Term Loans due 2021
December 2014 First Priority Notes due 2021
April 2012 Second Priority Notes due 2020
—
—
October 2012 Senior Unsecured Notes due 2020
February 2013 Senior Unsecured Notes due 2020
​
​
​
​
​
​
​
​
​
​
​
​
​
​
Total gross long-term debt
$
$
​
​
​
​
​
​
​
​
​
​
​
​
​
​
Less unamortized discount
)
)
Less unamortized deferred financing costs
)
)
​
​
​
​
​
​
​
​
​
​
​
​
​
​
Total net long-term debt
$
$
Less current installments
)
)
​
​
​
​
​
​
​
​
​
​
​
​
​
​
Total net long-term debt, excluding current installments
$
$
​
​
​
​
​
​
​
​
​
​
​
​
​
​
​
​
​
​
​
​
​
​
​
​
​
​
​
​
(1)
Represents the stated rate of interest, without including the effect of discounts or premiums.</t>
  </si>
  <si>
    <t>Maturities of Long-term Debt Outstanding</t>
  </si>
  <si>
    <t>Maturities of long-term debt outstanding, in principal amounts, at January 31, 2016 are summarized below (amounts in millions):
Fiscal Year
2016
2017
2018
2019
2020
Thereafter
Total
Principal maturities
$
$
$
$
$
$
$</t>
  </si>
  <si>
    <t>5.25% December 2014 Senior Secured First Priority Notes due 2021</t>
  </si>
  <si>
    <t>Notes Redemption</t>
  </si>
  <si>
    <t>Year
Percentage
2017
%
2018
%
2019
%
2020 and thereafter
%</t>
  </si>
  <si>
    <t>11.5% October 2012 Senior Unsecured Notes due 2020</t>
  </si>
  <si>
    <t>Year
Percentage
2016
%
2017
%
2018 and thereafter
%</t>
  </si>
  <si>
    <t>7.5% February 2013 Senior Unsecured Notes due 2020</t>
  </si>
  <si>
    <t>FAIR VALUE MEASUREMENTS (Tables)</t>
  </si>
  <si>
    <t>Schedule of Financial Instruments that are Not Reflected at Fair Value on the Balance Sheet</t>
  </si>
  <si>
    <t>The Company's financial instruments that are not reflected at fair value on the balance sheet were as follows as of January 31, 2016 and February 1, 2015 (amounts in millions):
As of January 31, 2016
As of February 1, 2015
Recorded Amount(1)
Estimated Fair Value
Recorded Amount(1)
Estimated Fair Value
Senior ABL Facility
$
—
$
—
$
$
Term Loans and Notes
​
​
​
​
​
​
​
​
​
​
​
​
​
​
Total
$
$
$
$
​
​
​
​
​
​
​
​
​
​
​
​
​
​
​
​
​
​
​
​
​
​
​
​
​
​
​
​
(1)
These amounts do not include accrued interest; accrued interest is classified as Other current liabilities in the accompanying Consolidated Balance Sheets. These amounts do not include any related discounts, premiums, or deferred financing costs.</t>
  </si>
  <si>
    <t>INCOME TAXES (Tables)</t>
  </si>
  <si>
    <t>Components of Income (Loss) from Continuing Operations Before Provision (Benefit) for Income Taxes</t>
  </si>
  <si>
    <t>The components of Income (Loss) from Continuing Operations before Provision (Benefit) for Income Taxes are as follows (amounts in millions):
Fiscal Year Ended
January 31, 2016
February 1, 2015
February 2, 2014
United States
$
$
—
$
)
Foreign
—
)
​
​
​
​
​
​
​
​
​
​
​
Total
$
$
—
$
)
​
​
​
​
​
​
​
​
​
​
​
​
​
​
​
​
​
​
​
​
​
​</t>
  </si>
  <si>
    <t>Provision (Benefit) for Income Taxes</t>
  </si>
  <si>
    <t>The Provision (Benefit) for Income Taxes consisted of the following (amounts in millions):
Fiscal Year Ended
January 31, 2016
February 1, 2015
February 2, 2014
Current:
Federal
$
)
$
$
State
)
)
Foreign
—
—
​
​
​
​
​
​
​
​
​
​
​
)
Deferred:
Federal
)
State
)
Foreign
—
—
​
​
​
​
​
​
​
​
​
​
​
)
​
​
​
​
​
​
​
​
​
​
​
Total
$
)
$
$
​
​
​
​
​
​
​
​
​
​
​
​
​
​
​
​
​
​
​
​
​
​</t>
  </si>
  <si>
    <t>Reconciliation of Provision (Benefit) for Income Taxes from Continuing Operations at Federal Statutory Rate of 35% to Actual Tax Provision (Benefit)</t>
  </si>
  <si>
    <t>The reconciliation of the provision (benefit) for income taxes from continuing operations at the federal statutory rate of 35% to the actual tax provision (benefit) for fiscal 2015, fiscal 2014, and fiscal 2013 is as follows (amounts in millions):
Fiscal Year Ended
January 31, 2016
February 1, 2015
February 2, 2014
Income taxes at federal statutory rate
$
$
—
$
)
State income taxes, net of federal income tax benefit
—
)
Foreign rate differential
)
—
)
Non-deductible interest
—
—
Valuation allowance
)
Adjustments to tax reserves
)
Other, net
—
​
​
​
​
​
​
​
​
​
​
​
Total provision (benefit)
$
)
$
$
​
​
​
​
​
​
​
​
​
​
​
​
​
​
​
​
​
​
​
​
​
​</t>
  </si>
  <si>
    <t>Deferred Tax Assets and Deferred Tax Liabilities</t>
  </si>
  <si>
    <t>The tax effects of temporary differences that give rise to significant portions of the deferred tax assets and deferred tax liabilities as of January 31, 2016 and February 1, 2015 were as follows (amounts in millions):
January 31, 2016
February 1, 2015
Deferred Tax Assets:
Accrued compensation
$
$
Accrued self-insurance liabilities
Other accrued liabilities
Deferred revenue
—
Restructuring liabilities
Net operating loss
Fixed assets
Allowance for doubtful accounts
Inventory
Tax credit carryforward
Other
Valuation allowance
)
)
​
​
​
​
​
​
​
​
Noncurrent deferred tax assets
Deferred Tax Liabilities:
Prepaid expense
$
)
$
)
Deferred financing costs
)
)
Software costs
)
)
Intangible assets
)
)
Income from discharge of indebtedness
)
)
​
​
​
​
​
​
​
​
Noncurrent deferred tax liabilities
)
)
​
​
​
​
​
​
​
​
Deferred tax assets (liabilities), net
$
$
)
​
​
​
​
​
​
​
​
​
​
​
​
​
​
​
​</t>
  </si>
  <si>
    <t>Reconciliation of Beginning and Ending Amount of Unrecognized Tax Benefits for Continuing Operations</t>
  </si>
  <si>
    <t>A reconciliation of the beginning and ending amount of unrecognized tax benefits for continuing operations for fiscal 2015, fiscal 2014, and fiscal 2013 is as follows (amounts in millions):
Fiscal Year Ended
January 31, 2016
February 1, 2015
February 2, 2014
Unrecognized Tax Benefits beginning of period
$
$
$
Gross increases for tax positions in current period
—
Gross increases for tax positions in prior period
—
—
Gross decreases for tax positions in prior period
)
)
—
Settlements
)
)
—
Lapse of statutes
)
—
)
​
​
​
​
​
​
​
​
​
​
​
Unrecognized Tax Benefits end of period
$
$
$
​
​
​
​
​
​
​
​
​
​
​</t>
  </si>
  <si>
    <t>STOCK-BASED COMPENSATION AND EMPLOYEE BENEFIT PLANS (Tables)</t>
  </si>
  <si>
    <t>Summary of Option Activity</t>
  </si>
  <si>
    <t>A summary of option activity under the HDS Plans is presented below (shares in thousands):
Number of Shares
Weighted Average Option Price
Outstanding at February 3, 2013
$
Granted
Exercised
)
Forfeited
)
​
​
​
​
​
​
​
​
Outstanding at February 2, 2014
$
​
​
​
​
​
​
​
​
Granted
—
—
Exercised
)
Forfeited
)
​
​
​
​
​
​
​
​
Outstanding at February 1, 2015
$
​
​
​
​
​
​
​
​
Granted
—
—
Exercised
)
Forfeited
)
​
​
​
​
​
​
​
​
Outstanding at January 31, 2016
$
​
​
​
​
​
​
​
​</t>
  </si>
  <si>
    <t>Option Pricing with Weighted Average Assumptions</t>
  </si>
  <si>
    <t>Fiscal Year Ended
January 31, 2016
February 1, 2015
February 2, 2014
Risk-free interest rate
—
—
%
Dividend yield
—
—
%
Expected volatility factor
—
—
%
Expected option life in years
—
—</t>
  </si>
  <si>
    <t>Summary of RSA and RSU activity</t>
  </si>
  <si>
    <t>A summary of RSA and RSU activity under the HDS Plans is presented below (shares in thousands):
Number of Shares
Weighted Average Grant Date Fair Value
Non-vested at February 3, 2013
—
$
—
Granted
Vested
—
—
Forfeited
—
—
​
​
​
​
​
​
​
​
Non-vested at February 2, 2014
$
​
​
​
​
​
​
​
​
Granted
Vested
)
Forfeited
)
​
​
​
​
​
​
​
​
Non-vested at February 1, 2015
$
​
​
​
​
​
​
​
​
Granted
Vested
)
Forfeited
)
​
​
​
​
​
​
​
​
Non-vested at January 31, 2016
$
​
​
​
​
​
​
​
​</t>
  </si>
  <si>
    <t>BASIC AND DILUTED WEIGHTED AVERAGE COMMON SHARES (Tables)</t>
  </si>
  <si>
    <t>Schedule of reconciliation of basic to diluted weighted average common shares</t>
  </si>
  <si>
    <t>The reconciliation of basic to diluted weighted-average common shares for fiscal 2015, fiscal 2014, and fiscal 2013 is as follows (in thousands):
Fiscal Year Ended
January 31, 2016
February 1, 2015
February 2, 2014
Weighted-average common shares
Effect of potentially dilutive stock plan securities
—
—
​
​
​
​
​
​
​
​
​
​
​
Diluted weighted-average common shares
Stock plan securities excluded from dilution(1)
​
​
​
​
​
​
​
​
​
​
​
(1)
Represents securities not included in the computation of diluted earnings per share because their effect would have been anti-dilutive.</t>
  </si>
  <si>
    <t>Schedule stock plan securities excluded from dilution</t>
  </si>
  <si>
    <t>SUPPLEMENTAL BALANCE SHEET AND CASH FLOW INFORMATION (Tables)</t>
  </si>
  <si>
    <t>Schedule of Receivables</t>
  </si>
  <si>
    <t>Receivables as of January 31, 2016 and February 1, 2015 consisted of the following (amounts in millions):
January 31, 2016
February 1, 2015
Trade receivables, net of allowance for doubtful accounts
$
$
Vendor rebate receivables
Other receivables
​
​
​
​
​
​
​
​
Total receivables, net
$
$
​
​
​
​
​
​
​
​
​
​
​
​
​
​
​
​</t>
  </si>
  <si>
    <t>Property and equipment as of January 31, 2016 and February 1, 2015 consisted of the following (amounts in millions):
January 31, 2016
February 1, 2015
Land
$
$
Buildings and improvements
Transportation equipment
Furniture, fixtures and equipment
Capitalized software
Construction in progress
​
​
​
​
​
​
​
​
Less accumulated depreciation &amp; amortization
)
)
​
​
​
​
​
​
​
​
Property and equipment, net
$
$
​
​
​
​
​
​
​
​
​
​
​
​
​
​
​
​</t>
  </si>
  <si>
    <t>Schedule of Other Current Liabilities</t>
  </si>
  <si>
    <t>Other current liabilities as of January 31, 2016 and February 1, 2015 consisted of the following (amounts in millions):
HD Supply Holdings, Inc.
HD Supply, Inc.
January 31, 2016
February 1, 2015
January 31, 2016
February 1, 2015
Accrued interest
$
$
$
$
Accrued non-income taxes
Other
​
​
​
​
​
​
​
​
​
​
​
​
​
​
Total other current liabilities
$
$
​
​
​
​
​
​
​
​
​
​
​
​
​
​
​
​
​
​
​
​
​
​
​
​
​
​
​
​</t>
  </si>
  <si>
    <t>RESTRUCTURING ACTIVITIES (Tables)</t>
  </si>
  <si>
    <t>Restructuring Activity Liability Balances</t>
  </si>
  <si>
    <t>The following table presents the activity for the liability balance, included in Other current liabilities in the Consolidated Balance Sheet (amounts in millions):
Severance
Relocation &amp; Other Costs
Total
Balance—February 1, 2015
$
—
$
—
$
—
Charges
Cash payments
)
)
)
​
​
​
​
​
​
​
​
​
​
​
Balance—January 31, 2016
$
$
$
​
​
​
​
​
​
​
​
​
​
​
​
​
​
​
​
​
​
​
​
​
​</t>
  </si>
  <si>
    <t>COMMITMENTS AND CONTINGENCIES (Tables)</t>
  </si>
  <si>
    <t>Future Minimum Aggregate Rental Payments Under Non-Cancelable Operating Leases</t>
  </si>
  <si>
    <t>Future minimum aggregate rental payments under non-cancelable operating leases as of January 31, 2016 are as follows (amounts in millions):
Fiscal Year
2016
2017
2018
2019
2020
Thereafter
Total
Operating Leases
$
$</t>
  </si>
  <si>
    <t>SEGMENT INFORMATION (Tables)</t>
  </si>
  <si>
    <t>Net Sales Adjusted Earning Before Interest, Taxes, Depreciation and Amortization and Other Measures for Reportable Segments and Total Continuing Operations</t>
  </si>
  <si>
    <t>The following tables present Net sales, Adjusted EBITDA, and certain other measures for each of the reportable segments and total continuing operations for the periods indicated (amounts in millions):
Fiscal Year 2015
Facilities Maintenance
Waterworks
Construction &amp; Industrial— White Cap
Corporate &amp; Other(2)
Total Continuing Operations
Net sales
$
$
Adjusted EBITDA
$
)
$
Depreciation(1) &amp; Software Amortization
$
$
Other Intangible Amortization
$
$
Total Assets
$
$
Capital Expenditures
$
$
Fiscal Year 2014
Facilities Maintenance
Waterworks
Construction &amp; Industrial— White Cap
Corporate &amp; Other(2)
Total Continuing Operations
Net sales
$
$
Adjusted EBITDA
$
)
$
Depreciation(1) &amp; Software Amortization
$
$
Other Intangible Amortization
$
$
Total Assets
$
$
Capital Expenditures
$
$
Fiscal Year 2013
Facilities Maintenance
Waterworks
Construction &amp; Industrial— White Cap
Corporate &amp; Other(2)
Total Continuing Operations
Net sales
$
$
Adjusted EBITDA
$
)
$
Depreciation(1) &amp; Software Amortization
$
$
Other Intangible Amortization
$
$
Total Assets
$
$
Capital Expenditures
$
$
(1)
Depreciation includes amounts recorded within Cost of sales in the Consolidated Statements of Operations.
(2)
Total Assets and capital expenditures include amounts attributable to discontinued operations for the periods prior to the dispositions.</t>
  </si>
  <si>
    <t>Reconciliation of Adjusted EBITDA to Income (Loss) from Continuing Operations</t>
  </si>
  <si>
    <t>Fiscal 2015
Fiscal 2014
Fiscal 2013
Total Adjusted EBITDA
$
$
$
Depreciation and amortization
Stock-based compensation
Management fees and expenses
—
—
Restructuring
Other
—
)
—
​
​
​
​
​
​
​
​
​
​
​
Operating income
Interest expense
Loss on extinguishment &amp; modification of debt
Other (income) expense, net
)
​
​
​
​
​
​
​
​
​
​
​
Income (Loss) from Continuing Operations Before Provision (Benefit) for Income Taxes
—
)
Provision (benefit) for income taxes
)
​
​
​
​
​
​
​
​
​
​
​
Income (loss) from continuing operations
$
$
)
$
)
​
​
​
​
​
​
​
​
​
​
​
​
​
​
​
​
​
​
​
​
​
​</t>
  </si>
  <si>
    <t>GUARANTOR SUBSIDIARIES (Tables)</t>
  </si>
  <si>
    <t>Condensed Consolidating Statements of Operations and Comprehensive Income (Loss)</t>
  </si>
  <si>
    <t>Amounts in millions
Fiscal Year 2015
Debt Issuer
Subsidiary Guarantors
Non- Guarantor Subsidiaries
Eliminations
Total HDS
Holdings
Net Sales
$
—
$
$
$
)
$
$
—
Cost of sales
—
)
—
​
​
​
​
​
​
​
​
​
​
​
​
​
​
​
​
​
​
​
​
​
​
Gross Profit
—
)
—
Operating expenses:
Selling, general and administrative
)
—
Depreciation and amortization
—
—
Restructuring
—
—
—
​
​
​
​
​
​
​
​
​
​
​
​
​
​
​
​
​
​
​
​
​
​
Total operating expenses
)
—
Operating Income (Loss)
)
—
—
Interest expense
)
—
Interest (income)
)
)
—
—
—
Net (earnings) loss of equity affiliates
)
—
—
—
)
Loss on extinguishment &amp; modification of debt
—
—
—
Other (income) expense, net
—
—
—
—
​
​
​
​
​
​
​
​
​
​
​
​
​
​
​
​
​
​
​
​
​
​
Income (Loss) from Continuing Operations Before Provision (Benefit) for Income Taxes
)
Provision (benefit) for income taxes
)
—
)
—
​
​
​
​
​
​
​
​
​
​
​
​
​
​
​
​
​
​
​
​
​
​
Income (Loss) from Continuing Operations
)
Income (loss) from discontinued operations, net of tax
—
—
​
​
​
​
​
​
​
​
​
​
​
​
​
​
​
​
​
​
​
​
​
​
Net Income (Loss)
$
$
$
$
)
$
$
​
​
​
​
​
​
​
​
​
​
​
​
​
​
​
​
​
​
​
​
​
​
Other comprehensive income—foreign currency translation adjustment
—
)
​
​
​
​
​
​
​
​
​
​
​
​
​
​
​
​
​
​
​
​
​
​
Total Comprehensive Income (Loss)
$
$
$
$
)
$
$
​
​
​
​
​
​
​
​
​
​
​
​
​
​
​
​
​
​
​
​
​
​
​
​
​
​
​
​
​
​
​
​
​
​
​
​
​
​
​
​
​
​
​
​
Fiscal Year 2014
Debt Issuer
Subsidiary Guarantors
Non- Guarantor Subsidiaries
Eliminations
Total HDS
Holdings
Net Sales
$
—
$
$
$
)
$
$
—
Cost of sales
—
)
—
​
​
​
​
​
​
​
​
​
​
​
​
​
​
​
​
​
​
​
​
​
​
Gross Profit
—
)
—
Operating expenses:
Selling, general and administrative
)
—
Depreciation and amortization
—
—
Restructuring
—
—
—
​
​
​
​
​
​
​
​
​
​
​
​
​
​
​
​
​
​
​
​
​
​
Total operating expenses
)
—
Operating Income (Loss)
)
—
—
Interest expense
)
—
Interest (income)
)
)
—
—
—
Net (earnings) loss of equity affiliates
)
—
—
—
)
Loss on extinguishment &amp; modification of debt
—
—
—
—
Other (income) expense, net
)
—
—
—
)
—
​
​
​
​
​
​
​
​
​
​
​
​
​
​
​
​
​
​
​
​
​
​
Income (Loss) from Continuing Operations Before Provision (Benefit) for Income Taxes
)
—
Provision (benefit) for income taxes
)
—
—
—
​
​
​
​
​
​
​
​
​
​
​
​
​
​
​
​
​
​
​
​
​
​
Income (Loss) from Continuing Operations
)
)
Income (loss) from discontinued operations, net of tax
)
—
—
​
​
​
​
​
​
​
​
​
​
​
​
​
​
​
​
​
​
​
​
​
​
Net Income (Loss)
$
$
$
$
)
$
$
​
​
​
​
​
​
​
​
​
​
​
​
​
​
​
​
​
​
​
​
​
​
Other comprehensive income—foreign currency translation adjustment
)
—
)
)
)
​
​
​
​
​
​
​
​
​
​
​
​
​
​
​
​
​
​
​
​
​
​
Total Comprehensive Income (Loss)
$
)
$
$
)
$
)
$
)
$
)
​
​
​
​
​
​
​
​
​
​
​
​
​
​
​
​
​
​
​
​
​
​
​
​
​
​
​
​
​
​
​
​
​
​
​
​
​
​
​
​
​
​
​
​
Fiscal Year 2013
Debt Issuer
Subsidiary Guarantors
Non- Guarantor Subsidiaries
Eliminations
Total HDS
Holdings
Net Sales
$
—
$
$
$
)
$
$
—
Cost of sales
—
)
—
​
​
​
​
​
​
​
​
​
​
​
​
​
​
​
​
​
​
​
​
​
​
Gross Profit
—
)
—
Operating expenses:
Selling, general and administrative
)
—
Depreciation and amortization
—
Restructuring charge
—
—
—
​
​
​
​
​
​
​
​
​
​
​
​
​
​
​
​
​
​
​
​
​
​
Total operating expenses
)
—
Operating Income (Loss)
)
)
—
—
Interest expense
—
)
—
Interest (income)
)
)
—
—
—
Net (earnings) loss of equity affiliates
)
—
—
—
Loss on extinguishment &amp; modification of debt
—
—
—
—
Other (income) expense, net
—
—
—
—
​
​
​
​
​
​
​
​
​
​
​
​
​
​
​
​
​
​
​
​
​
​
Income (Loss) from Continuing Operations Before Provision (Benefit) for Income Taxes
)
)
)
)
)
Provision (benefit) for income taxes
)
—
—
—
​
​
​
​
​
​
​
​
​
​
​
​
​
​
​
​
​
​
​
​
​
​
Income (Loss) from Continuing Operations
)
)
)
)
)
Income (loss) from discontinued operations, net of tax
)
—
—
​
​
​
​
​
​
​
​
​
​
​
​
​
​
​
​
​
​
​
​
​
​
Net Income (Loss)
$
)
$
$
$
)
$
)
$
)
​
​
​
​
​
​
​
​
​
​
​
​
​
​
​
​
​
​
​
​
​
​
Other comprehensive income—foreign currency translation adjustment
)
—
)
)
)
​
​
​
​
​
​
​
​
​
​
​
​
​
​
​
​
​
​
​
​
​
​
Total Comprehensive Income (Loss)
$
)
$
$
$
)
$
)
$
)
​
​
​
​
​
​
​
​
​
​
​
​
​
​
​
​
​
​
​
​
​
​
​
​
​
​
​
​
​
​
​
​
​
​
​
​
​
​
​
​
​
​
​
​</t>
  </si>
  <si>
    <t>Condensed Consolidating Balance Sheets</t>
  </si>
  <si>
    <t>Amounts in millions
As of January 31, 2016
Debt Issuer
Subsidiary Guarantors
Non- Guarantor Subsidiaries
Eliminations
Total HDS
Holdings
ASSETS
Current assets:
Cash and cash equivalents
$
$
$
$
—
$
$
Receivables, net
—
—
Inventories
—
—
—
Other current assets
—
—
​
​
​
​
​
​
​
​
​
​
​
​
​
​
​
​
​
​
​
​
​
​
Total current assets
—
​
​
​
​
​
​
​
​
​
​
​
​
​
​
​
​
​
​
​
​
​
​
Property and equipment, net
—
—
Goodwill
—
—
—
—
Intangible assets, net
—
—
—
Deferred tax asset
—
)
—
Investment in subsidiaries
—
—
)
—
Intercompany notes receivable
—
)
—
—
Other assets
—
—
—
​
​
​
​
​
​
​
​
​
​
​
​
​
​
​
​
​
​
​
​
​
​
Total assets
$
$
$
$
)
$
$
​
​
​
​
​
​
​
​
​
​
​
​
​
​
​
​
​
​
​
​
​
​
​
​
​
​
​
​
​
​
​
​
​
​
​
​
​
​
​
​
​
​
​
​
LIABILITIES AND STOCKHOLDER'S EQUITY (DEFICIT)
Current liabilities:
Accounts payable
$
$
$
$
—
$
$
—
Accrued compensation and benefits
—
—
Current installments of long-term debt
—
—
—
—
Other current liabilities
—
—
​
​
​
​
​
​
​
​
​
​
​
​
​
​
​
​
​
​
​
​
​
​
Total current liabilities
—
—
​
​
​
​
​
​
​
​
​
​
​
​
​
​
​
​
​
​
​
​
​
​
Long-term debt, excluding current installments
—
—
—
—
Deferred tax liabilities
—
—
)
—
—
Intercompany notes payable
—
)
—
—
Other liabilities
—
—
​
​
​
​
​
​
​
​
​
​
​
​
​
​
​
​
​
​
​
​
​
​
Total liabilities
)
—
​
​
​
​
​
​
​
​
​
​
​
​
​
​
​
​
​
​
​
​
​
​
Stockholders' equity (deficit)
)
​
​
​
​
​
​
​
​
​
​
​
​
​
​
​
​
​
​
​
​
​
​
Total liabilities and stockholders' equity (deficit)
$
$
$
$
)
$
$
​
​
​
​
​
​
​
​
​
​
​
​
​
​
​
​
​
​
​
​
​
​
​
​
​
​
​
​
​
​
​
​
​
​
​
​
​
​
​
​
​
​
​
​
As of February 1, 2015
Debt Issuer
Subsidiary Guarantors
Non- Guarantor Subsidiaries
Eliminations
Total HDS
Holdings
ASSETS
Current assets:
Cash and cash equivalents
$
$
$
$
—
$
$
—
Receivables, net
—
—
Inventories
—
—
—
Deferred tax asset
—
)
—
Current assets of discontinued operations
—
—
—
Other current assets
—
—
​
​
​
​
​
​
​
​
​
​
​
​
​
​
​
​
​
​
​
​
​
​
Total current assets
)
—
​
​
​
​
​
​
​
​
​
​
​
​
​
​
​
​
​
​
​
​
​
​
Property and equipment, net
—
—
Goodwill
—
—
—
Intangible assets, net
—
—
—
Deferred tax asset
—
)
—
Non-current assets of discontinued operations
—
Investment in subsidiaries
—
—
)
—
)
Intercompany notes receivable
—
)
—
—
Other assets
—
—
—
​
​
​
​
​
​
​
​
​
​
​
​
​
​
​
​
​
​
​
​
​
​
Total assets
$
$
$
$
)
$
$
)
​
​
​
​
​
​
​
​
​
​
​
​
​
​
​
​
​
​
​
​
​
​
​
​
​
​
​
​
​
​
​
​
​
​
​
​
​
​
​
​
​
​
​
​
LIABILITIES AND STOCKHOLDER'S EQUITY (DEFICIT)
Current liabilities:
Accounts payable
$
$
$
$
—
$
$
—
Accrued compensation and benefits
—
—
Current installments of long-term debt
—
—
—
—
Deferred tax liabilities
—
—
)
—
—
Current liabilities of discontinued operations
—
—
—
Other current liabilities
—
—
​
​
​
​
​
​
​
​
​
​
​
​
​
​
​
​
​
​
​
​
​
​
Total current liabilities
)
—
​
​
​
​
​
​
​
​
​
​
​
​
​
​
​
​
​
​
​
​
​
​
Long-term debt, excluding current installments
—
—
—
—
Deferred tax liabilities
—
—
)
—
Intercompany notes payable
—
)
—
—
Other liabilities
—
—
​
​
​
​
​
​
​
​
​
​
​
​
​
​
​
​
​
​
​
​
​
​
Total liabilities
)
—
​
​
​
​
​
​
​
​
​
​
​
​
​
​
​
​
​
​
​
​
​
​
Stockholders' equity (deficit)
)
)
)
)
​
​
​
​
​
​
​
​
​
​
​
​
​
​
​
​
​
​
​
​
​
​
Total liabilities and stockholders' equity (deficit)
$
$
$
$
)
$
$
)
​
​
​
​
​
​
​
​
​
​
​
​
​
​
​
​
​
​
​
​
​
​
​
​
​
​
​
​
​
​
​
​
​
​
​
​
​
​
​
​
​
​
​
​</t>
  </si>
  <si>
    <t>Condensed Consolidating Cash Flow Statements</t>
  </si>
  <si>
    <t>Amounts in millions
Fiscal Year 2015
Debt Issuer
Subsidiary Guarantors
Non- Guarantor Subsidiaries
Eliminations
Total HDS
Holdings
Net cash flows from operating activities
$
$
$
$
—
$
$
—
​
​
​
​
​
​
​
​
​
​
​
​
​
​
​
​
​
​
​
​
​
​
Cash flows from investing activities
Capital expenditures
)
)
)
—
)
—
Proceeds from sale of property and equipment
—
—
—
—
Proceeds from sale of a business
—
—
—
—
(Investments in) return of capital in equity affiliates
—
—
)
—
—
Proceeds from (payments of) intercompany notes
—
)
—
—
—
​
​
​
​
​
​
​
​
​
​
​
​
​
​
​
​
​
​
​
​
​
​
Net cash flows from investing activities
$
$
)
$
)
$
)
$
$
—
​
​
​
​
​
​
​
​
​
​
​
​
​
​
​
​
​
​
​
​
​
​
Cash flows from financing activities
Proceeds from stock options exercised
—
—
—
—
—
Purchase of treasury shares
—
—
—
—
—
)
Equity contribution (return of capital)
—
)
)
—
—
Borrowings from (repayments to) intercompany notes
—
—
)
—
—
Borrowings of long-term debt
—
—
—
—
Repayments of long-term debt
)
—
—
—
)
—
Borrowings on long-term revolver
—
—
—
—
Repayments on long-term revolver
)
—
—
—
)
—
Debt issuance and modification fees
)
—
—
—
)
—
Other financing activities
—
—
—
—
​
​
​
​
​
​
​
​
​
​
​
​
​
​
​
​
​
​
​
​
​
​
Net cash flows from financing activities
)
)
)
)
$
​
​
​
​
​
​
​
​
​
​
​
​
​
​
​
​
​
​
​
​
​
​
Effect of exchange rates on cash
—
—
)
—
)
—
​
​
​
​
​
​
​
​
​
​
​
​
​
​
​
​
​
​
​
​
​
​
Net increase (decrease) in cash &amp; cash equivalents
$
$
)
$
)
$
—
$
$
Cash and cash equivalents at beginning of period
—
—
​
​
​
​
​
​
​
​
​
​
​
​
​
​
​
​
​
​
​
​
​
​
Cash and cash equivalents at end of period
$
$
$
$
—
$
$
​
​
​
​
​
​
​
​
​
​
​
​
​
​
​
​
​
​
​
​
​
​
​
​
​
​
​
​
​
​
​
​
​
​
​
​
​
​
​
​
​
​
​
​
Fiscal Year 2014
Debt Issuer
Subsidiary Guarantors
Non- Guarantor Subsidiaries
Eliminations
Total HDS
Holdings
Net cash flows from operating activities
$
$
$
$
—
$
$
—
​
​
​
​
​
​
​
​
​
​
​
​
​
​
​
​
​
​
​
​
​
​
Cash flows from investing activities
Capital expenditures
)
)
—
—
)
—
Proceeds from sale of property and equipment
—
—
—
Proceeds from sale of a business
—
—
—
—
(Investments in) return of capital in equity affiliates
—
—
)
—
—
Proceeds from (payments of) intercompany notes
—
—
)
—
—
​
​
​
​
​
​
​
​
​
​
​
​
​
​
​
​
​
​
​
​
​
​
Net cash flows from investing activities
$
$
)
$
—
$
)
$
$
—
​
​
​
​
​
​
​
​
​
​
​
​
​
​
​
​
​
​
​
​
​
​
Cash flows from financing activities
Proceeds from stock options exercised
—
—
—
—
—
Purchase of treasury shares
—
—
—
—
—
)
Equity contribution (return of capital)
—
—
)
—
—
Borrowings (repayments) of intercompany notes
)
—
—
—
—
Borrowings of long-term debt
—
—
—
—
Repayments of long-term debt
)
—
—
—
)
—
Borrowings on long-term revolver
—
—
—
—
Repayments of long-term revolver
)
—
—
—
)
—
Debt issuance and modification fees
)
—
—
—
)
—
​
​
​
​
​
​
​
​
​
​
​
​
​
​
​
​
​
​
​
​
​
​
Net cash flows from financing activities
$
)
$
—
$
)
$
$
)
$
)
Effect of exchange rates on cash
—
—
)
—
)
—
​
​
​
​
​
​
​
​
​
​
​
​
​
​
​
​
​
​
​
​
​
​
Net increase (decrease) in cash &amp; cash equivalents
$
)
$
$
)
$
—
$
)
$
)
Cash and cash equivalents at beginning of period
—
​
​
​
​
​
​
​
​
​
​
​
​
​
​
​
​
​
​
​
​
​
​
Cash and cash equivalents at end of period
$
$
$
$
—
$
$
—
​
​
​
​
​
​
​
​
​
​
​
​
​
​
​
​
​
​
​
​
​
​
​
​
​
​
​
​
​
​
​
​
​
​
​
​
​
​
​
​
​
​
​
​
Fiscal Year 2013
Debt Issuer
Subsidiary Guarantors
Non- Guarantor Subsidiaries
Eliminations
Total HDS
Holdings
Net cash flows from operating activities
$
)
$
$
$
—
$
)
$
—
Cash flows from investing activities
Capital expenditures
)
)
)
—
)
—
Proceeds from sale of property and equipment
—
—
—
—
Proceeds from sale of a business
—
—
—
—
Settlement of acquisition of a business
—
—
—
—
Proceeds from sale of investments
—
—
—
—
(Investments in) return of capital of equity affiliates
—
—
)
—
)
Proceeds from (payments of) intercompany notes
—
—
)
—
—
​
​
​
​
​
​
​
​
​
​
​
​
​
​
​
​
​
​
​
​
​
​
Net cash flows from investing activities
$
$
)
$
)
$
)
$
$
)
Cash flows from financing activities
Proceeds from sale of common stock in initial public offering, net of transaction fees
—
—
—
—
—
Proceeds from stock options exercised
—
—
—
—
—
Equity contribution (return of capital)
)
—
—
Borrowings (repayments) of intercompany notes
)
—
—
—
—
Borrowings of long-term debt
—
—
—
—
Repayments of long-term debt
)
—
—
—
)
—
Borrowings on long-term revolver
—
—
—
—
Repayments of long-term revolver
)
—
—
—
)
—
Debt issuance and modification fees
)
—
—
—
)
—
Other financing activities
—
—
—
—
​
​
​
​
​
​
​
​
​
​
​
​
​
​
​
​
​
​
​
​
​
​
Net cash flows from financing activities
$
)
$
)
$
—
$
$
)
$
Effect of exchange rates on cash
—
—
)
—
)
—
​
​
​
​
​
​
​
​
​
​
​
​
​
​
​
​
​
​
​
​
​
​
Net increase (decrease) in cash &amp; cash equivalents
$
)
$
$
$
—
$
)
$
Cash and cash equivalents at beginning of period
—
—
​
​
​
​
​
​
​
​
​
​
​
​
​
​
​
​
​
​
​
​
​
​
Cash and cash equivalents at end of period
$
$
$
$
—
$
$
​
​
​
​
​
​
​
​
​
​
​
​
​
​
​
​
​
​
​
​
​
​
​
​
​
​
​
​
​
​
​
​
​
​
​
​
​
​
​
​
​
​
​
​</t>
  </si>
  <si>
    <t>QUARTERLY FINANCIAL DATA (UNAUDITED) (Tables)</t>
  </si>
  <si>
    <t>Summary of Quarterly Consolidated Results of Operations</t>
  </si>
  <si>
    <t>The following is a summary of the quarterly consolidated results of operations for the fiscal years ended January 31, 2016 and February 1, 2015 (amounts in millions):
First Quarter
Second Quarter
Third Quarter
Fourth Quarter
TOTAL
Fiscal Year 2015
Net sales
$
$
$
$
$
Gross profit
Income (loss) from continuing operations
Income (loss) from discontinued operations
)
Net income (loss)
Basic earnings (loss) per share(1)
Income (loss) from continuing operations
$
$
$
$
$
Income (loss) from discontinued operations
)
Net income (loss)
Diluted earnings (loss) per share(1)
Income (loss) from continuing operations
$
$
$
$
$
Income (loss) from discontinued operations
)
Net income (loss)
Fiscal Year 2014
Net sales
$
$
$
$
$
Gross profit
Income (loss) from continuing operations
)
)
)
Income (loss) from discontinued operations
)
Net income (loss)
)
)
Basic earnings (loss) per share(1)
Income (loss) from continuing operations
$
)
$
$
$
)
$
)
Income (loss) from discontinued operations
)
Net income (loss)
)
)
Diluted earnings (loss) per share(1)
Income (loss) from continuing operations
$
)
$
$
$
)
$
)
Income (loss) from discontinued operations
)
Net income (loss)
)
)
(1)
Basic and Diluted earnings (loss) per share are based on shares outstanding for Holdings. Quarterly earnings per share amounts may not foot due to rounding. In addition, quarterly earnings per share amounts may not add to full-year earnings per share amounts due to the difference in weighted-average common shares for the quarters versus the weighted-average common shares for the year.</t>
  </si>
  <si>
    <t>NATURE OF BUSINESS AND SUMMARY OF SIGNIFICANT ACCOUNTING POLICIES - Nature of Business (Details)</t>
  </si>
  <si>
    <t>Jan. 31, 2016segmentproductlocationcategorycustomeremployee</t>
  </si>
  <si>
    <t>Number of distinct market sectors in which entity specializes | category</t>
  </si>
  <si>
    <t>Number of operating locations</t>
  </si>
  <si>
    <t>Number of associates | employee</t>
  </si>
  <si>
    <t>Number of customer | customer</t>
  </si>
  <si>
    <t>Number of SKUs offered | product</t>
  </si>
  <si>
    <t>Number of reportable segments | segment</t>
  </si>
  <si>
    <t>U.S.</t>
  </si>
  <si>
    <t>Number of states or provinces</t>
  </si>
  <si>
    <t>Canada</t>
  </si>
  <si>
    <t>NATURE OF BUSINESS AND SUMMARY OF SIGNIFICANT ACCOUNTING POLICIES - Basis of Presentation (Details)</t>
  </si>
  <si>
    <t>Jun. 12, 2013</t>
  </si>
  <si>
    <t>Jan. 31, 2016shares</t>
  </si>
  <si>
    <t>Reverse stock split ratio</t>
  </si>
  <si>
    <t>Preferred shares issued</t>
  </si>
  <si>
    <t>Preferred shares outstanding</t>
  </si>
  <si>
    <t>NATURE OF BUSINESS AND SUMMARY OF SIGNIFICANT ACCOUNTING POLICIES - Fiscal Year (Details)</t>
  </si>
  <si>
    <t>Length of some fiscal years, minimum (in days)</t>
  </si>
  <si>
    <t>364 days</t>
  </si>
  <si>
    <t>Length of some fiscal years, maximum (in days)</t>
  </si>
  <si>
    <t>371 days</t>
  </si>
  <si>
    <t>Length of fiscal year (in days)</t>
  </si>
  <si>
    <t>NATURE OF BUSINESS AND SUMMARY OF SIGNIFICANT ACCOUNTING POLICIES - Consideration Received from Vendors (Details) - USD ($) $ in Millions</t>
  </si>
  <si>
    <t>Vendor rebates receivables</t>
  </si>
  <si>
    <t>NATURE OF BUSINESS AND SUMMARY OF SIGNIFICANT ACCOUNTING POLICIES - Property and Equipment (Details)</t>
  </si>
  <si>
    <t>Building and improvements | Minimum</t>
  </si>
  <si>
    <t>Estimated useful life</t>
  </si>
  <si>
    <t>5 years</t>
  </si>
  <si>
    <t>Building and improvements | Maximum</t>
  </si>
  <si>
    <t>45 years</t>
  </si>
  <si>
    <t>Transportation equipment | Minimum</t>
  </si>
  <si>
    <t>Transportation equipment | Maximum</t>
  </si>
  <si>
    <t>7 years</t>
  </si>
  <si>
    <t>Furniture, Fixtures and Equipment | Minimum</t>
  </si>
  <si>
    <t>3 years</t>
  </si>
  <si>
    <t>Furniture, Fixtures and Equipment | Maximum</t>
  </si>
  <si>
    <t>10 years</t>
  </si>
  <si>
    <t>NATURE OF BUSINESS AND SUMMARY OF SIGNIFICANT ACCOUNTING POLICIES - Capitalized Software Costs (Details) - USD ($) $ in Millions</t>
  </si>
  <si>
    <t>Accumulated amortization</t>
  </si>
  <si>
    <t>Amortization cost</t>
  </si>
  <si>
    <t>Capitalized software</t>
  </si>
  <si>
    <t>Capitalized software | Minimum</t>
  </si>
  <si>
    <t>Capitalized software | Maximum</t>
  </si>
  <si>
    <t>NATURE OF BUSINESS AND SUMMARY OF SIGNIFICANT ACCOUNTING POLICIES - Goodwill (Details) - USD ($) $ in Millions</t>
  </si>
  <si>
    <t>Goodwill impairment charges</t>
  </si>
  <si>
    <t>NATURE OF BUSINESS AND SUMMARY OF SIGNIFICANT ACCOUNTING POLICIES - Self-Insurance (Details) - USD ($) $ in Millions</t>
  </si>
  <si>
    <t>Self-insurance reserves</t>
  </si>
  <si>
    <t>NATURE OF BUSINESS AND SUMMARY OF SIGNIFICANT ACCOUNTING POLICIES - Revenue Recognition (Details) - USD ($) $ in Millions</t>
  </si>
  <si>
    <t>Revenues from services</t>
  </si>
  <si>
    <t>NATURE OF BUSINESS AND SUMMARY OF SIGNIFICANT ACCOUNTING POLICIES - Shipping and Handling Fees and Costs (Details) - USD ($) $ in Millions</t>
  </si>
  <si>
    <t>Shipping and handling costs</t>
  </si>
  <si>
    <t>NATURE OF BUSINESS AND SUMMARY OF SIGNIFICANT ACCOUNTING POLICIES - Advertising (Details) - USD ($) $ in Millions</t>
  </si>
  <si>
    <t>Advertising expenses</t>
  </si>
  <si>
    <t>NATURE OF BUSINESS AND SUMMARY OF SIGNIFICANT ACCOUNTING POLICIES - Stock-Based Compensation (Details) shares in Millions</t>
  </si>
  <si>
    <t>Jul. 02, 2013shares</t>
  </si>
  <si>
    <t>Plan</t>
  </si>
  <si>
    <t>Shares registered for issuance (in shares)</t>
  </si>
  <si>
    <t>Stock Incentive Plan</t>
  </si>
  <si>
    <t>PUBLIC OFFERINGS - Initial Public Offering - General Disclosures (Details) - USD ($) $ / shares in Units, $ in Millions</t>
  </si>
  <si>
    <t>Jul. 02, 2013</t>
  </si>
  <si>
    <t>Initial Public Offering</t>
  </si>
  <si>
    <t>Aggregate proceeds</t>
  </si>
  <si>
    <t>Shares issued (in shares)</t>
  </si>
  <si>
    <t>Initial public offering and over-allotment option | Common stock</t>
  </si>
  <si>
    <t>Price per share (in dollars per share)</t>
  </si>
  <si>
    <t>Stock offering expenses</t>
  </si>
  <si>
    <t>Initial public offering | Common stock</t>
  </si>
  <si>
    <t>Over-allotment option | Common stock</t>
  </si>
  <si>
    <t>PUBLIC OFFERINGS - Initial Public Offering - Debt Disclosures (Details) - Senior subordinated notes - 10.5% Senior Subordinated Notes due 2021 - HDS (Debt Issuer) - USD ($) $ in Millions</t>
  </si>
  <si>
    <t>Aug. 01, 2013</t>
  </si>
  <si>
    <t>Debt redeemed</t>
  </si>
  <si>
    <t>Interest rate, stated rate (as a percent)</t>
  </si>
  <si>
    <t>10.50%</t>
  </si>
  <si>
    <t>Debt redemption premium</t>
  </si>
  <si>
    <t>Accrued interest on debt redeemed</t>
  </si>
  <si>
    <t>PUBLIC OFFERINGS - Initial Public Offering - Consulting Agreements (Details) $ in Millions</t>
  </si>
  <si>
    <t>Jul. 02, 2013USD ($)</t>
  </si>
  <si>
    <t>HD Supply, Inc. (Total HDS) | Equity Sponsors | Investor | Other income (expense)</t>
  </si>
  <si>
    <t>Net proceeds from the initial public offering used to pay aggregate fee to terminate the consulting agreements</t>
  </si>
  <si>
    <t>PUBLIC OFFERINGS - Secondary Offering (Details) - Common stock - USD ($) $ / shares in Units, $ in Millions</t>
  </si>
  <si>
    <t>Jul. 28, 2015</t>
  </si>
  <si>
    <t>Secondary Offering</t>
  </si>
  <si>
    <t>Secondary offerings, stock sold by shareholders</t>
  </si>
  <si>
    <t>Secondary offerings, stock sold by shareholders | July Selling Stockholders</t>
  </si>
  <si>
    <t>Stock sold by shareholders (in shares)</t>
  </si>
  <si>
    <t>Secondary offerings, stock sold by shareholders | July Selling Stockholders | Other income (expense)</t>
  </si>
  <si>
    <t>DISCONTINUED OPERATIONS - General Information (Details) - USD ($) $ in Millions</t>
  </si>
  <si>
    <t>1 Months Ended</t>
  </si>
  <si>
    <t>Oct. 31, 2015</t>
  </si>
  <si>
    <t>Jan. 31, 2015</t>
  </si>
  <si>
    <t>Cash received from sale of business</t>
  </si>
  <si>
    <t>Gain (loss) on disposal of discontinued operations</t>
  </si>
  <si>
    <t>Power Solutions</t>
  </si>
  <si>
    <t>Sale of issued and outstanding equity interests, transaction cost</t>
  </si>
  <si>
    <t>Power Solutions | Canada</t>
  </si>
  <si>
    <t>Cumulative currency translation losses</t>
  </si>
  <si>
    <t>Hardware Solutions</t>
  </si>
  <si>
    <t>Litemor</t>
  </si>
  <si>
    <t>DISCONTINUED OPERATIONS - Results of Operations (Details) - USD ($) $ in Millions</t>
  </si>
  <si>
    <t>Results of operations of the discontinued operations</t>
  </si>
  <si>
    <t>Income (loss) before provision for income taxes</t>
  </si>
  <si>
    <t>DISCONTINUED OPERATIONS - Carrying Amounts of Major Classes of Assets and Liabilities (Details) - USD ($) $ in Millions</t>
  </si>
  <si>
    <t>Receivables, less allowance for doubtful accounts of $0 and $1</t>
  </si>
  <si>
    <t>Allowance for doubtful accounts</t>
  </si>
  <si>
    <t>Other non-current assets</t>
  </si>
  <si>
    <t>Total assets of discontinued Operations</t>
  </si>
  <si>
    <t>Total liabilities of discontinued operations</t>
  </si>
  <si>
    <t>DISCONTINUED OPERATIONS - Net Cash Provided by (Used in) Operating Activities and Investing Activities (Details) - USD ($) $ in Millions</t>
  </si>
  <si>
    <t>Net cash provided by operating activities and used in investing activities related to discontinued operations</t>
  </si>
  <si>
    <t>Net cash flows from operating activities</t>
  </si>
  <si>
    <t>Net cash flows provided by (used in) investing activities</t>
  </si>
  <si>
    <t>RELATED PARTIES - Home Depot (Details) - HDS Holding Corporation - Affiliate - Home Depot Incorporated $ in Billions</t>
  </si>
  <si>
    <t>Aug. 30, 2007USD ($)</t>
  </si>
  <si>
    <t>Payments to Home Depot</t>
  </si>
  <si>
    <t>Shareholder ownership percentage</t>
  </si>
  <si>
    <t>12.50%</t>
  </si>
  <si>
    <t>RELATED PARTIES - Consulting Agreements (Details) - Equity Sponsors - Investor - USD ($) $ in Millions</t>
  </si>
  <si>
    <t>Aug. 31, 2007</t>
  </si>
  <si>
    <t>Sponsor transaction fee</t>
  </si>
  <si>
    <t>Selling, general and administrative expenses</t>
  </si>
  <si>
    <t>RELATED PARTIES - Debt (Details) - Senior subordinated notes - HDS (Debt Issuer) - Affiliate - 13.5% Senior Subordinated Notes due 2015 $ in Millions</t>
  </si>
  <si>
    <t>Feb. 08, 2013USD ($)</t>
  </si>
  <si>
    <t>Redemption price as a percentage of principal amount of debt</t>
  </si>
  <si>
    <t>103.375%</t>
  </si>
  <si>
    <t>RELATED PARTIES - Purchases (Details) - HD Supply, Inc. (Total HDS) - Investor - USD ($) $ in Millions</t>
  </si>
  <si>
    <t>Affiliates of Bain</t>
  </si>
  <si>
    <t>Purchases from related party</t>
  </si>
  <si>
    <t>Affiliates of Equity Sponsors</t>
  </si>
  <si>
    <t>RELATED PARTIES - Sales (Details) - USD ($) $ in Millions</t>
  </si>
  <si>
    <t>HDS Customer | HD Supply, Inc. (Total HDS) | Board member</t>
  </si>
  <si>
    <t>Products sold</t>
  </si>
  <si>
    <t>GOODWILL AND INTANGIBLE ASSETS - Goodwill - Carrying Amount by Reporting Unit (Details) - USD ($) $ in Millions</t>
  </si>
  <si>
    <t>Goodwill by reporting unit</t>
  </si>
  <si>
    <t>Gross Goodwill</t>
  </si>
  <si>
    <t>Accumulated Impairments</t>
  </si>
  <si>
    <t>Net Goodwill</t>
  </si>
  <si>
    <t>Operating segments | Facilities Maintenance</t>
  </si>
  <si>
    <t>Operating segments | Waterworks</t>
  </si>
  <si>
    <t>Operating segments | Construction &amp; Industrial - White Cap</t>
  </si>
  <si>
    <t>Corporate &amp; Other | Home Improvement Solutions</t>
  </si>
  <si>
    <t>Corporate &amp; Other | Interior Solutions</t>
  </si>
  <si>
    <t>GOODWILL AND INTANGIBLE ASSETS - Goodwill - Discontinued Operations (Details) - USD ($) $ in Millions</t>
  </si>
  <si>
    <t>GOODWILL AND INTANGIBLE ASSETS - Intangible Assets - Tabular Disclosure (Details) - USD ($) $ in Millions</t>
  </si>
  <si>
    <t>Intangible Assets</t>
  </si>
  <si>
    <t>Gross Intangible</t>
  </si>
  <si>
    <t>Accumulated Amortization</t>
  </si>
  <si>
    <t>Net Intangible</t>
  </si>
  <si>
    <t>Customer Relationships</t>
  </si>
  <si>
    <t>Trade Names</t>
  </si>
  <si>
    <t>GOODWILL AND INTANGIBLE ASSETS - Intangible Assets - Write-offs (Details) $ in Millions</t>
  </si>
  <si>
    <t>Jan. 31, 2016USD ($)</t>
  </si>
  <si>
    <t>Intangible assets</t>
  </si>
  <si>
    <t>Write-off amount</t>
  </si>
  <si>
    <t>Trade Names and Other intangible assets</t>
  </si>
  <si>
    <t>GOODWILL AND INTANGIBLE ASSETS - Intangible Assets - Discontinued Operations (Details) - USD ($) $ in Millions</t>
  </si>
  <si>
    <t>Customer Relationships | Power Solutions</t>
  </si>
  <si>
    <t>Other | Hardware Solutions</t>
  </si>
  <si>
    <t>GOODWILL AND INTANGIBLE ASSETS - Intangible Assets - Amortization Expense (Details) - USD ($) $ in Millions</t>
  </si>
  <si>
    <t>Amortization expense</t>
  </si>
  <si>
    <t>GOODWILL AND INTANGIBLE ASSETS - Intangible Assets - Estimated Future Amortization Expense (Details) $ in Millions</t>
  </si>
  <si>
    <t>Estimated future amortization expense for continuing operations</t>
  </si>
  <si>
    <t>DEBT - Redemption April 2012 Second Priority Notes (Details) - USD ($) $ in Millions</t>
  </si>
  <si>
    <t>Oct. 13, 2015</t>
  </si>
  <si>
    <t>Loss on extinguishment of debt</t>
  </si>
  <si>
    <t>Unamortized debt issuance costs</t>
  </si>
  <si>
    <t>Secured debt | HDS (Debt Issuer) | 11% April 2012 Senior Secured Second Priority Notes due 2020</t>
  </si>
  <si>
    <t>Premium payment to redeem notes</t>
  </si>
  <si>
    <t>Accrued but unpaid interest</t>
  </si>
  <si>
    <t>DEBT - Incremental Agreement to Term Loan Facility (Details) - Secured debt - HDS (Debt Issuer) - Credit facility - Term Loan Facility due 2021 - USD ($) $ in Millions</t>
  </si>
  <si>
    <t>Aug. 13, 2015</t>
  </si>
  <si>
    <t>Aug. 12, 2015</t>
  </si>
  <si>
    <t>Feb. 06, 2014</t>
  </si>
  <si>
    <t>Feb. 05, 2014</t>
  </si>
  <si>
    <t>Feb. 15, 2013</t>
  </si>
  <si>
    <t>Line of credit facility, maximum borrowing capacity</t>
  </si>
  <si>
    <t>Amortization of debt, aggregate annual amounts as a percentage of original principal amount (as a percent)</t>
  </si>
  <si>
    <t>1.00%</t>
  </si>
  <si>
    <t>Modification and extinguishment charges</t>
  </si>
  <si>
    <t>Financing and other costs</t>
  </si>
  <si>
    <t>Write-off of unamortized discount and deferred financing costs</t>
  </si>
  <si>
    <t>LIBOR</t>
  </si>
  <si>
    <t>Percentage added to reference rate (as a percent)</t>
  </si>
  <si>
    <t>2.75%</t>
  </si>
  <si>
    <t>3.00%</t>
  </si>
  <si>
    <t>3.25%</t>
  </si>
  <si>
    <t>Interest rate floor (as a percent)</t>
  </si>
  <si>
    <t>1.25%</t>
  </si>
  <si>
    <t>Base</t>
  </si>
  <si>
    <t>1.75%</t>
  </si>
  <si>
    <t>2.00%</t>
  </si>
  <si>
    <t>2.25%</t>
  </si>
  <si>
    <t>DEBT - Total Net Long-term Debt - Tabular Disclosure (Details) - USD ($) $ in Millions</t>
  </si>
  <si>
    <t>Dec. 04, 2014</t>
  </si>
  <si>
    <t>Feb. 01, 2013</t>
  </si>
  <si>
    <t>Oct. 15, 2012</t>
  </si>
  <si>
    <t>Total gross long-term debt</t>
  </si>
  <si>
    <t>Less unamortized discount</t>
  </si>
  <si>
    <t>Less unamortized deferred debt costs</t>
  </si>
  <si>
    <t>Total net long-term debt</t>
  </si>
  <si>
    <t>Secured debt | HDS (Debt Issuer) | 5.25% December 2014 Senior Secured First Priority Notes due 2021</t>
  </si>
  <si>
    <t>5.25%</t>
  </si>
  <si>
    <t>11.00%</t>
  </si>
  <si>
    <t>Secured debt | HDS (Debt Issuer) | Credit facility | Senior ABL Facility due 2018</t>
  </si>
  <si>
    <t>Interest rate, rate at end of period (as a percent)</t>
  </si>
  <si>
    <t>2.02%</t>
  </si>
  <si>
    <t>Secured debt | HDS (Debt Issuer) | Credit facility | Term Loan Facility due 2021</t>
  </si>
  <si>
    <t>3.75%</t>
  </si>
  <si>
    <t>4.00%</t>
  </si>
  <si>
    <t>Unsecured debt | HDS (Debt Issuer) | 11.5% October 2012 Senior Unsecured Notes due 2020</t>
  </si>
  <si>
    <t>11.50%</t>
  </si>
  <si>
    <t>Unsecured debt | HDS (Debt Issuer) | 7.5% February 2013 Senior Unsecured Notes due 2020</t>
  </si>
  <si>
    <t>7.50%</t>
  </si>
  <si>
    <t>DEBT - Total Long-term Debt, Excluding Current Installments - Tabular Disclosure (Details) - USD ($) $ in Millions</t>
  </si>
  <si>
    <t>Less current installments</t>
  </si>
  <si>
    <t>DEBT - Asset Based Lending Facility (Details) - Secured debt - HDS (Debt Issuer) - Credit facility - Senior ABL Facility due 2018 $ in Millions</t>
  </si>
  <si>
    <t>Jan. 31, 2016USD ($)itemfacility</t>
  </si>
  <si>
    <t>Aggregate principal amount</t>
  </si>
  <si>
    <t>Line of credit facility, available for borrowing</t>
  </si>
  <si>
    <t>Letter of credit facility outstanding</t>
  </si>
  <si>
    <t>Line of credit facility, available for borrowing on qualifying cash balances</t>
  </si>
  <si>
    <t>The minimum number of incremental term loan facilities permitted to be included in the Senior ABL Facility | facility</t>
  </si>
  <si>
    <t>The minimum number of revolving credit facility commitments permitted to be included in the Senior ABL Facility | item</t>
  </si>
  <si>
    <t>Borrowing capacity including all incremental commitments</t>
  </si>
  <si>
    <t>Collateral pledged, percentage outstanding capital of any foreign subsidiary</t>
  </si>
  <si>
    <t>65.00%</t>
  </si>
  <si>
    <t>Excess availability amount that requires maintaining a fixed charge coverage ratio</t>
  </si>
  <si>
    <t>Percentage of aggregate commitment that requires maintaining a fixed charge coverage ratio</t>
  </si>
  <si>
    <t>10.00%</t>
  </si>
  <si>
    <t>Required fixed charge coverage ratio in event of Liquidity Event</t>
  </si>
  <si>
    <t>DEBT - Senior Secured Term Loan Facility (Details) - USD ($) $ in Millions</t>
  </si>
  <si>
    <t>Excess cash flow provision, prepayment accepted</t>
  </si>
  <si>
    <t>HDS (Debt Issuer)</t>
  </si>
  <si>
    <t>Excess cash flow provision, prepayment offered</t>
  </si>
  <si>
    <t>Mandatory principal prepayments from net proceeds from asset sales and insurance recovery, percentage</t>
  </si>
  <si>
    <t>100.00%</t>
  </si>
  <si>
    <t>LIBOR | Secured debt | HDS (Debt Issuer) | Credit facility | Term Loan Facility due 2021</t>
  </si>
  <si>
    <t>Base | Secured debt | HDS (Debt Issuer) | Credit facility | Term Loan Facility due 2021</t>
  </si>
  <si>
    <t>Minimum | Secured debt | HDS (Debt Issuer) | Credit facility | Term Loan Facility due 2021</t>
  </si>
  <si>
    <t>Mandatory principal prepayment based on attainment of certain secured leverage ratio targets, target percentage</t>
  </si>
  <si>
    <t>0.00%</t>
  </si>
  <si>
    <t>Maximum | Secured debt | HDS (Debt Issuer) | Credit facility | Term Loan Facility due 2021</t>
  </si>
  <si>
    <t>50.00%</t>
  </si>
  <si>
    <t>DEBT - 5.25% Senior Secured First Priority Notes due 2021 (Details) - Secured debt - HDS (Debt Issuer) - 5.25% December 2014 Senior Secured First Priority Notes due 2021 - USD ($) $ in Millions</t>
  </si>
  <si>
    <t>Note issued, amount</t>
  </si>
  <si>
    <t>Note issued, interest rate</t>
  </si>
  <si>
    <t>Percentage limit on amount that can be redeemed</t>
  </si>
  <si>
    <t>40.00%</t>
  </si>
  <si>
    <t>Prepayment percentage price as a percent of the principal, with proceeds from certain equity offerings</t>
  </si>
  <si>
    <t>105.25%</t>
  </si>
  <si>
    <t>Prior to December 15, 2017</t>
  </si>
  <si>
    <t>Optional prepayment price percentage</t>
  </si>
  <si>
    <t>103.398%</t>
  </si>
  <si>
    <t>102.625%</t>
  </si>
  <si>
    <t>101.313%</t>
  </si>
  <si>
    <t>2020 and thereafter</t>
  </si>
  <si>
    <t>DEBT - 8.125% Senior Secured First Priority Notes due 2019 (Details) - Secured debt - HDS (Debt Issuer) - USD ($) $ in Millions</t>
  </si>
  <si>
    <t>Dec. 19, 2014</t>
  </si>
  <si>
    <t>Aug. 02, 2012</t>
  </si>
  <si>
    <t>Apr. 12, 2012</t>
  </si>
  <si>
    <t>8.125% Senior Secured First Priority Notes due 2019</t>
  </si>
  <si>
    <t>8.125%</t>
  </si>
  <si>
    <t>April 2012 First Priority Indenture</t>
  </si>
  <si>
    <t>Additional Notes</t>
  </si>
  <si>
    <t>Premium percentage on debt issued</t>
  </si>
  <si>
    <t>107.50%</t>
  </si>
  <si>
    <t>DEBT - 11% Senior Secured Second Priority Notes due 2020 (Details)</t>
  </si>
  <si>
    <t>DEBT - 11.5% Senior Unsecured Notes due 2020 (Details) - Unsecured debt - HDS (Debt Issuer) - 11.5% October 2012 Senior Unsecured Notes due 2020 - USD ($) $ in Millions</t>
  </si>
  <si>
    <t>Prior to October 15, 2016</t>
  </si>
  <si>
    <t>105.75%</t>
  </si>
  <si>
    <t>102.875%</t>
  </si>
  <si>
    <t>2018 and thereafter</t>
  </si>
  <si>
    <t>DEBT - 7.5% Senior Unsecured Notes due 2020 (Details) - Unsecured debt - HDS (Debt Issuer) - 7.5% February 2013 Senior Unsecured Notes due 2020 - USD ($) $ in Millions</t>
  </si>
  <si>
    <t>103.75%</t>
  </si>
  <si>
    <t>101.875%</t>
  </si>
  <si>
    <t>DEBT - Offer to Repurchase (Details) - HDS (Debt Issuer)</t>
  </si>
  <si>
    <t>5.25% December 2014 Senior Secured First Priority Notes due 2021 | Secured debt</t>
  </si>
  <si>
    <t>Mandatory redemption upon Change of Control, price as a percentage of principal</t>
  </si>
  <si>
    <t>101.00%</t>
  </si>
  <si>
    <t>Mandatory offer to purchase if Company sells assets, price as a percentage of principal</t>
  </si>
  <si>
    <t>11.5% October 2012 Senior Unsecured Notes due 2020 | Unsecured debt</t>
  </si>
  <si>
    <t>7.5% February 2013 Senior Unsecured Notes due 2020 | Unsecured debt</t>
  </si>
  <si>
    <t>DEBT - Maturities of Long-term Debt Outstanding (Details) - USD ($) $ in Millions</t>
  </si>
  <si>
    <t>Maturities of long-term debt outstanding</t>
  </si>
  <si>
    <t>Thereafter</t>
  </si>
  <si>
    <t>DEBT - Fiscal 2014 Transactions - 8.125% Senior Secured First Priority Notes due 2019 (Details) - USD ($) $ in Millions</t>
  </si>
  <si>
    <t>Secured debt | HDS (Debt Issuer) | 8.125% Senior Secured First Priority Notes due 2019</t>
  </si>
  <si>
    <t>Unamortized deferred debt cost</t>
  </si>
  <si>
    <t>Unamortized premium</t>
  </si>
  <si>
    <t>DEBT - Fiscal 2014 Transactions - 5.25% Senior Secured First Priority Notes due 2021 (Details) - USD ($) $ in Millions</t>
  </si>
  <si>
    <t>Payment of debt issuance cost</t>
  </si>
  <si>
    <t>Net proceeds</t>
  </si>
  <si>
    <t>DEBT - Fiscal 2014 Transactions - Term Loan Facility (Details) - USD ($) $ in Millions</t>
  </si>
  <si>
    <t>Maximum withhold amount from repayments of debt otherwise required to be made with the proceeds of asset sales</t>
  </si>
  <si>
    <t>Maturity extended period</t>
  </si>
  <si>
    <t>9 months</t>
  </si>
  <si>
    <t>Charges related to modification of debt</t>
  </si>
  <si>
    <t>Secured debt | HDS (Debt Issuer) | Credit facility | LIBOR | Term Loan Facility due 2021</t>
  </si>
  <si>
    <t>Secured debt | HDS (Debt Issuer) | Credit facility | Base | Term Loan Facility due 2021</t>
  </si>
  <si>
    <t>DEBT - Fiscal 2013 Transactions - January 2013 Senior Subordinated Notes (Details) - USD ($) $ in Millions</t>
  </si>
  <si>
    <t>Senior subordinated notes | HDS (Debt Issuer) | 10.5% Senior Subordinated Notes due 2021</t>
  </si>
  <si>
    <t>Premium as a percentage of aggregate of the principal amount and the paid accrued and unpaid interest thereon through the redemption date</t>
  </si>
  <si>
    <t>103.00%</t>
  </si>
  <si>
    <t>Premium Payment for redeeming notes prior to maturity</t>
  </si>
  <si>
    <t>Write-off of unamortized deferred debt cost</t>
  </si>
  <si>
    <t>DEBT - Fiscal 2013 Transactions - Senior ABL Facility (Details) - USD ($) $ in Millions</t>
  </si>
  <si>
    <t>Jun. 28, 2013</t>
  </si>
  <si>
    <t>Jun. 27, 2013</t>
  </si>
  <si>
    <t>Decrease in the percentage added to reference rate</t>
  </si>
  <si>
    <t>0.25%</t>
  </si>
  <si>
    <t>Decrease in commitment fee percentage</t>
  </si>
  <si>
    <t>0.125%</t>
  </si>
  <si>
    <t>Secured debt | HDS (Debt Issuer) | Letter of credit | Senior ABL Facility due 2018</t>
  </si>
  <si>
    <t>Sublimit available for letters of credit</t>
  </si>
  <si>
    <t>DEBT - Fiscal 2013 Transactions - Term Loan Facility (Details) - USD ($) $ in Millions</t>
  </si>
  <si>
    <t>Fees related to extinguishment of debt</t>
  </si>
  <si>
    <t>Write-off of unamortized original issue discount</t>
  </si>
  <si>
    <t>Secured debt | HDS (Debt Issuer) | Credit facility | Prime | Term Loan Facility due 2021</t>
  </si>
  <si>
    <t>DEBT - Fiscal 2013 Transactions - 2007 Senior Subordinated Notes (Details) - USD ($) $ in Millions</t>
  </si>
  <si>
    <t>Feb. 08, 2013</t>
  </si>
  <si>
    <t>Senior subordinated notes | HDS (Debt Issuer) | 13.5% Senior Subordinated Notes due 2015</t>
  </si>
  <si>
    <t>Affiliate | Senior subordinated notes | HDS (Debt Issuer) | 13.5% Senior Subordinated Notes due 2015</t>
  </si>
  <si>
    <t>FAIR VALUE MEASUREMENTS (Details) - USD ($) $ in Millions</t>
  </si>
  <si>
    <t>Recorded Amount</t>
  </si>
  <si>
    <t>Financial instruments not reflected at fair value on the balance sheet</t>
  </si>
  <si>
    <t>Senior ABL Facility</t>
  </si>
  <si>
    <t>Term Loans and Notes</t>
  </si>
  <si>
    <t>Estimated Fair Value | Level 2</t>
  </si>
  <si>
    <t>INCOME TAXES - Components of Income (Loss) from Continuing Operations before Provision (Benefits) for Income Taxes (Details) - USD ($) $ in Millions</t>
  </si>
  <si>
    <t>Components of Income (Loss) from Continuing Operations before Provision (Benefit) for Income Taxes</t>
  </si>
  <si>
    <t>United States</t>
  </si>
  <si>
    <t>Foreign</t>
  </si>
  <si>
    <t>INCOME TAXES - Provision (Benefit) for Income Taxes (Details) - USD ($) $ in Millions</t>
  </si>
  <si>
    <t>Current:</t>
  </si>
  <si>
    <t>Federal</t>
  </si>
  <si>
    <t>State</t>
  </si>
  <si>
    <t>Current Income Tax Expense (Benefit), Total</t>
  </si>
  <si>
    <t>Deferred:</t>
  </si>
  <si>
    <t>Total provision (benefit)</t>
  </si>
  <si>
    <t>INCOME TAXES - Tax Rates (Details) - USD ($) $ in Millions</t>
  </si>
  <si>
    <t>Combined federal, state and foreign effective tax rate for continuing operations (benefit)</t>
  </si>
  <si>
    <t>(450.20%)</t>
  </si>
  <si>
    <t>21.00%</t>
  </si>
  <si>
    <t>Pretax income</t>
  </si>
  <si>
    <t>Federal statutory rate</t>
  </si>
  <si>
    <t>35.00%</t>
  </si>
  <si>
    <t>INCOME TAXES - Reconciliation of the Provision (Benefit) for Income Taxes (Details) - USD ($) $ in Millions</t>
  </si>
  <si>
    <t>Reconciliation of the provision (benefit) for income taxes from continuing operations at the federal statutory rate of 35% to the actual tax provision (benefit)</t>
  </si>
  <si>
    <t>Income taxes at federal statutory rate</t>
  </si>
  <si>
    <t>State income taxes, net of federal income tax benefit</t>
  </si>
  <si>
    <t>Foreign rate differential</t>
  </si>
  <si>
    <t>Non-deductible interest</t>
  </si>
  <si>
    <t>Valuation allowance</t>
  </si>
  <si>
    <t>Adjustments to tax reserves</t>
  </si>
  <si>
    <t>Other, net</t>
  </si>
  <si>
    <t>INCOME TAXES - Tax Effects of Temporary Differences that Give Rise to Significant Portions of Deferred Tax Assets, Net (Details) - USD ($) $ in Millions</t>
  </si>
  <si>
    <t>Deferred Tax Assets:</t>
  </si>
  <si>
    <t>Accrued compensation</t>
  </si>
  <si>
    <t>Accrued self-insurance liabilities</t>
  </si>
  <si>
    <t>Other accrued liabilities</t>
  </si>
  <si>
    <t>Deferred revenue</t>
  </si>
  <si>
    <t>Restructuring liabilities</t>
  </si>
  <si>
    <t>Net operating loss</t>
  </si>
  <si>
    <t>Fixed assets</t>
  </si>
  <si>
    <t>Inventory</t>
  </si>
  <si>
    <t>Tax credits carryforward</t>
  </si>
  <si>
    <t>Total deferred tax assets, net</t>
  </si>
  <si>
    <t>Deferred Tax Liabilities:</t>
  </si>
  <si>
    <t>Prepaid expenses</t>
  </si>
  <si>
    <t>Deferred financing costs</t>
  </si>
  <si>
    <t>Software costs</t>
  </si>
  <si>
    <t>Income from discharge of indebtedness</t>
  </si>
  <si>
    <t>Deferred tax assets, net</t>
  </si>
  <si>
    <t>INCOME TAXES - Tax Effects of Temporary Differences that Give Rise to Significant Portions of Deferred Tax Liabilities, Net (Details) - USD ($) $ in Millions</t>
  </si>
  <si>
    <t>Deferred tax (liabilities), net</t>
  </si>
  <si>
    <t>INCOME TAXES - Long-term Deferred Tax Assets Related to the Canadian Business (Details) - USD ($) $ in Millions</t>
  </si>
  <si>
    <t>Long-term deferred tax assets</t>
  </si>
  <si>
    <t>Other noncurrent assets | Canada</t>
  </si>
  <si>
    <t>INCOME TAXES - Valuation Allowance (Details) - USD ($) $ in Millions</t>
  </si>
  <si>
    <t>Feb. 01, 2016</t>
  </si>
  <si>
    <t>Deferred tax assets used to offset current year income</t>
  </si>
  <si>
    <t>Deferred tax assets, valuation allowance</t>
  </si>
  <si>
    <t>Change in valuation allowance, expense (benefit)</t>
  </si>
  <si>
    <t>U.S. | Continuing Operations</t>
  </si>
  <si>
    <t>U.S. | Discontinued Operation</t>
  </si>
  <si>
    <t>INCOME TAXES - Foreign Operations (Details) $ in Millions</t>
  </si>
  <si>
    <t>Cash and property repatriated</t>
  </si>
  <si>
    <t>Income tax expense</t>
  </si>
  <si>
    <t>INCOME TAXES - Net Operating Loss Carryforwards (Details) $ in Millions</t>
  </si>
  <si>
    <t>Domestic tax authority | IRS</t>
  </si>
  <si>
    <t>Net operating loss carryforwards</t>
  </si>
  <si>
    <t>Tax-effected net operating loss carry forward</t>
  </si>
  <si>
    <t>INCOME TAXES - Capital Loss Carryforward (Details) $ in Millions</t>
  </si>
  <si>
    <t>Capital loss carryforward</t>
  </si>
  <si>
    <t>Tax credit carry forward</t>
  </si>
  <si>
    <t>IRS | Alternative minimum tax credits | Domestic tax authority</t>
  </si>
  <si>
    <t>IRS | Research and development tax credit carryforward | Domestic tax authority</t>
  </si>
  <si>
    <t>INCOME TAXES - Windfall Tax Benefits (Details) - USD ($) $ in Millions</t>
  </si>
  <si>
    <t>Windfall not reflected in deferred tax assets</t>
  </si>
  <si>
    <t>INCOME TAXES - Net Income Tax Expense (Details) - USD ($) $ in Millions</t>
  </si>
  <si>
    <t>Net income tax expense (benefit)</t>
  </si>
  <si>
    <t>Canada | Discontinued Operation</t>
  </si>
  <si>
    <t>INCOME TAXES - Net Current Receivable (Payable) (Details) - USD ($) $ in Millions</t>
  </si>
  <si>
    <t>Federal, state and foreign income taxes net current receivable</t>
  </si>
  <si>
    <t>INCOME TAXES - Reconciliation of the Beginning and Ending Amount of Unrecognized Tax Benefits (Details) - USD ($) $ in Millions</t>
  </si>
  <si>
    <t>Reconciliation of beginning and ending amount of unrecognized tax benefits</t>
  </si>
  <si>
    <t>Unrecognized Tax Benefits beginning of period</t>
  </si>
  <si>
    <t>Gross increases for tax positions in current period</t>
  </si>
  <si>
    <t>Gross increases for tax positions in prior period</t>
  </si>
  <si>
    <t>Gross decreases for tax positions in prior period</t>
  </si>
  <si>
    <t>Settlements</t>
  </si>
  <si>
    <t>Lapse of statutes</t>
  </si>
  <si>
    <t>Unrecognized Tax Benefits end of period</t>
  </si>
  <si>
    <t>INCOME TAXES - Unrecognized Tax Benefits and Interest and Penalties (Details) - USD ($) $ in Millions</t>
  </si>
  <si>
    <t>Unrecognized tax benefits whose resolution could affect the annual effective income tax rate</t>
  </si>
  <si>
    <t>Accrued net interest and penalties related to unrecognized tax benefits</t>
  </si>
  <si>
    <t>Net accrual for interest and penalties related to unrecognized tax benefits</t>
  </si>
  <si>
    <t>INCOME TAXES - Resolution of Federal and State Tax Examinations (Details) $ in Millions</t>
  </si>
  <si>
    <t>May. 03, 2015USD ($)</t>
  </si>
  <si>
    <t>Income tax benefit</t>
  </si>
  <si>
    <t>STOCK-BASED COMPENSATION AND EMPLOYEE BENEFIT PLANS - Stock-Based Compensation Plans (Details) - shares shares in Millions</t>
  </si>
  <si>
    <t>Number of shares available for issuance (in shares)</t>
  </si>
  <si>
    <t>STOCK-BASED COMPENSATION AND EMPLOYEE BENEFIT PLANS - Employee Stock Purchase Plan (Details) - ESPP</t>
  </si>
  <si>
    <t>Jun. 26, 2013period</t>
  </si>
  <si>
    <t>Feb. 01, 2015shares</t>
  </si>
  <si>
    <t>Discount on the closing stock price (as a percent)</t>
  </si>
  <si>
    <t>5.00%</t>
  </si>
  <si>
    <t>Number of offering periods | period</t>
  </si>
  <si>
    <t>Offering period (in years)</t>
  </si>
  <si>
    <t>6 months</t>
  </si>
  <si>
    <t>Number of shares authorized for issuance (in shares)</t>
  </si>
  <si>
    <t>Number of shares purchased by eligible associates (in shares)</t>
  </si>
  <si>
    <t>STOCK-BASED COMPENSATION AND EMPLOYEE BENEFIT PLANS - Stock Options - General Disclosures (Details) - Stock options</t>
  </si>
  <si>
    <t>Stock Options</t>
  </si>
  <si>
    <t>Expiration period (in years)</t>
  </si>
  <si>
    <t>Options vesting at a rate of 20% per year commencing on the first anniversary date of the grant</t>
  </si>
  <si>
    <t>Vesting rate (as a percent)</t>
  </si>
  <si>
    <t>20.00%</t>
  </si>
  <si>
    <t>Vesting period (in years)</t>
  </si>
  <si>
    <t>1 year</t>
  </si>
  <si>
    <t>Options vesting at a rate of 100% commencing on the third anniversary date of the grant</t>
  </si>
  <si>
    <t>STOCK-BASED COMPENSATION AND EMPLOYEE BENEFIT PLANS - Stock Option Activity (Details) - Stock options - $ / shares shares in Thousands</t>
  </si>
  <si>
    <t>Number of Shares</t>
  </si>
  <si>
    <t>Outstanding, beginning balance (in shares)</t>
  </si>
  <si>
    <t>Granted (in shares)</t>
  </si>
  <si>
    <t>Exercised (in shares)</t>
  </si>
  <si>
    <t>Canceled (in shares)</t>
  </si>
  <si>
    <t>Outstanding, ending balance (in shares)</t>
  </si>
  <si>
    <t>Weighted Average Option Price</t>
  </si>
  <si>
    <t>Outstanding, beginning balance (in dollars per share)</t>
  </si>
  <si>
    <t>Granted (in dollars per share)</t>
  </si>
  <si>
    <t>Exercised (in dollars per share)</t>
  </si>
  <si>
    <t>Canceled (in dollars per share)</t>
  </si>
  <si>
    <t>Outstanding, ending balance (in dollars per share)</t>
  </si>
  <si>
    <t>STOCK-BASED COMPENSATION AND EMPLOYEE BENEFIT PLANS - Stock Options - Additional Disclosures (Details) - Stock options - USD ($) $ / shares in Units, shares in Thousands, $ in Millions</t>
  </si>
  <si>
    <t>Feb. 03, 2013</t>
  </si>
  <si>
    <t>Total intrinsic value of options exercised</t>
  </si>
  <si>
    <t>Options outstanding (in shares)</t>
  </si>
  <si>
    <t>Options outstanding, weighted average remaining life (in years)</t>
  </si>
  <si>
    <t>4 years 9 months 18 days</t>
  </si>
  <si>
    <t>Options outstanding, aggregate intrinsic value</t>
  </si>
  <si>
    <t>Options exercisable (in shares)</t>
  </si>
  <si>
    <t>Options exercisable, weighted average exercise price (in dollars per share)</t>
  </si>
  <si>
    <t>Options exercisable, weighted average remaining life (in years)</t>
  </si>
  <si>
    <t>4 years 4 months 24 days</t>
  </si>
  <si>
    <t>Options exercisable, aggregate intrinsic value</t>
  </si>
  <si>
    <t>Options vested or expected to ultimately vest (in shares)</t>
  </si>
  <si>
    <t>Options vested or expected to ultimately vest, weighted average exercise price (in dollars per share)</t>
  </si>
  <si>
    <t>Options vested or expected to ultimately vest, weighted average remaining life (in years)</t>
  </si>
  <si>
    <t>4 years 8 months 12 days</t>
  </si>
  <si>
    <t>Options vested or expected to ultimately vest, aggregate intrinsic value</t>
  </si>
  <si>
    <t>STOCK-BASED COMPENSATION AND EMPLOYEE BENEFIT PLANS - Stock Options - Weighted Average Assumptions (Details) - Stock options</t>
  </si>
  <si>
    <t>Weighted-average assumptions</t>
  </si>
  <si>
    <t>Risk-free interest rate</t>
  </si>
  <si>
    <t>1.80%</t>
  </si>
  <si>
    <t>Dividend yield</t>
  </si>
  <si>
    <t>Expected volatility factor</t>
  </si>
  <si>
    <t>58.30%</t>
  </si>
  <si>
    <t>Expected option life in years</t>
  </si>
  <si>
    <t>6 years 6 months</t>
  </si>
  <si>
    <t>STOCK-BASED COMPENSATION AND EMPLOYEE BENEFIT PLANS - Stock Options - Additional General Disclosures (Details) - Stock options - USD ($) $ / shares in Units, shares in Thousands, $ in Millions</t>
  </si>
  <si>
    <t>Number of options granted (in shares)</t>
  </si>
  <si>
    <t>Option granted, weighted-average fair value (in dollars per share)</t>
  </si>
  <si>
    <t>Stock options, unamortized compensation expense</t>
  </si>
  <si>
    <t>Unamortized stock-based compensation expense, recognition period (in years)</t>
  </si>
  <si>
    <t>1 year 1 month 6 days</t>
  </si>
  <si>
    <t>STOCK-BASED COMPENSATION AND EMPLOYEE BENEFIT PLANS - Restricted Stock and Restricted Stock Units - General Disclosures (Details)</t>
  </si>
  <si>
    <t>RSAs | Employees</t>
  </si>
  <si>
    <t>Restricted Stock and Restricted Stock Units</t>
  </si>
  <si>
    <t>4 years</t>
  </si>
  <si>
    <t>RSAs | Board member</t>
  </si>
  <si>
    <t>RSUs | Employees</t>
  </si>
  <si>
    <t>STOCK-BASED COMPENSATION AND EMPLOYEE BENEFIT PLANS - Restricted Stock and Restricted Stock Units Activity (Details) - Restricted stock and restricted stock units - $ / shares shares in Thousands</t>
  </si>
  <si>
    <t>Non-vested, beginning balance (in shares)</t>
  </si>
  <si>
    <t>Vested (in shares)</t>
  </si>
  <si>
    <t>Forfeited (in shares)</t>
  </si>
  <si>
    <t>Non-vested, ending balance (in shares)</t>
  </si>
  <si>
    <t>Non-vested, beginning balance (in dollars per shares)</t>
  </si>
  <si>
    <t>Vested (in dollars per share)</t>
  </si>
  <si>
    <t>Forfeited (in dollars per share)</t>
  </si>
  <si>
    <t>Non-vested, ending balance (in dollars per shares)</t>
  </si>
  <si>
    <t>STOCK-BASED COMPENSATION AND EMPLOYEE BENEFIT PLANS - Restricted Stock and Restricted Stock Units - Additional Disclosures (Details) - Restricted stock and restricted stock units - USD ($) $ in Millions</t>
  </si>
  <si>
    <t>Stock-based compensation expense expected to be recorded over the vesting period</t>
  </si>
  <si>
    <t>2 years 8 months 12 days</t>
  </si>
  <si>
    <t>STOCK-BASED COMPENSATION AND EMPLOYEE BENEFIT PLANS - Employee Benefit Plans (Details) - USD ($) $ in Millions</t>
  </si>
  <si>
    <t>Employee Benefit Plans</t>
  </si>
  <si>
    <t>Defined contribution plan, annual matching contribution paid</t>
  </si>
  <si>
    <t>BASIC AND DILUTED WEIGHTED AVERAGE COMMON SHARES - Reconciliation of Basic and Diluted Weighted Average Common Shares (Details) - shares shares in Thousands</t>
  </si>
  <si>
    <t>Reconciliation of basic to diluted weighted average common shares</t>
  </si>
  <si>
    <t>Weighted average common shares</t>
  </si>
  <si>
    <t>Effect of potentially dilutive securities:</t>
  </si>
  <si>
    <t>Stock plans</t>
  </si>
  <si>
    <t>Diluted weighted average common shares</t>
  </si>
  <si>
    <t>BASIC AND DILUTED WEIGHTED AVERAGE COMMON SHARES - Anti-dilutive Securities (Details) - shares shares in Thousands</t>
  </si>
  <si>
    <t>Stock plan securities</t>
  </si>
  <si>
    <t>Anti-dilutive securities</t>
  </si>
  <si>
    <t>Stock plan securities excluded from dilution</t>
  </si>
  <si>
    <t>SUPPLEMENTAL BALANCE SHEET AND CASH FLOW INFORMATION - Receivables (Details) - USD ($) $ in Millions</t>
  </si>
  <si>
    <t>Receivables</t>
  </si>
  <si>
    <t>Trade receivables, net of allowance for doubtful accounts</t>
  </si>
  <si>
    <t>Vendor rebate receivables</t>
  </si>
  <si>
    <t>Other receivables</t>
  </si>
  <si>
    <t>Total receivables, net</t>
  </si>
  <si>
    <t>SUPPLEMENTAL BALANCE SHEET AND CASH FLOW INFORMATION - Property and Equipment (Details) - USD ($) $ in Millions</t>
  </si>
  <si>
    <t>Property plant and equipment gross</t>
  </si>
  <si>
    <t>Less accumulated depreciation &amp; amortization</t>
  </si>
  <si>
    <t>Land</t>
  </si>
  <si>
    <t>Building and improvements</t>
  </si>
  <si>
    <t>Transportation equipment</t>
  </si>
  <si>
    <t>Furniture, fixtures and equipment</t>
  </si>
  <si>
    <t>Construction in progress</t>
  </si>
  <si>
    <t>SUPPLEMENTAL BALANCE SHEET AND CASH FLOW INFORMATION - Other Current Liabilities (Details) - USD ($) $ in Millions</t>
  </si>
  <si>
    <t>Other Current Liabilities</t>
  </si>
  <si>
    <t>Accrued interest</t>
  </si>
  <si>
    <t>Accrued non-income taxes</t>
  </si>
  <si>
    <t>Total other current liabilities</t>
  </si>
  <si>
    <t>SUPPLEMENTAL BALANCE SHEET AND CASH FLOW INFORMATION - Supplemental Cash Flow Information (Details) - USD ($) $ in Millions</t>
  </si>
  <si>
    <t>Supplemental Cash Flow Information</t>
  </si>
  <si>
    <t>Cash paid for interest</t>
  </si>
  <si>
    <t>Original issue discounts paid and PIK interest</t>
  </si>
  <si>
    <t>Cash paid for income taxes, net of refunds</t>
  </si>
  <si>
    <t>Amount paid in order to stop the accrual of interest on the Tentative Settlement amount</t>
  </si>
  <si>
    <t>Amount of debt extinguished</t>
  </si>
  <si>
    <t>RESTRUCTURING ACTIVITIES - Fiscal 2015 Plan - General Information (Details) - USD ($) $ in Millions</t>
  </si>
  <si>
    <t>Restructuring charges</t>
  </si>
  <si>
    <t>Restructuring activities resulting from the sale of a business unit in October 2015</t>
  </si>
  <si>
    <t>Expected costs, period (in months)</t>
  </si>
  <si>
    <t>Payback period</t>
  </si>
  <si>
    <t>2 years</t>
  </si>
  <si>
    <t>Restructuring reserve</t>
  </si>
  <si>
    <t>Restructuring activities resulting from the sale of a business unit in October 2015 | Other current liabilities</t>
  </si>
  <si>
    <t>Restructuring activities resulting from the sale of a business unit in October 2015 | Minimum</t>
  </si>
  <si>
    <t>Expected costs</t>
  </si>
  <si>
    <t>Restructuring activities resulting from the sale of a business unit in October 2015 | Maximum</t>
  </si>
  <si>
    <t>RESTRUCTURING ACTIVITIES - Fiscal 2015 Plan - Restructuring Liability Activity (Details) - USD ($) $ in Millions</t>
  </si>
  <si>
    <t>Activity for the liability balances for restructuring</t>
  </si>
  <si>
    <t>Cash payments</t>
  </si>
  <si>
    <t>Balance - January 31, 2016</t>
  </si>
  <si>
    <t>Severance | Restructuring activities resulting from the sale of a business unit in October 2015</t>
  </si>
  <si>
    <t>Relocation and other related costs | Restructuring activities resulting from the sale of a business unit in October 2015</t>
  </si>
  <si>
    <t>RESTRUCTURING ACTIVITIES - Fiscal 2013 Plan (Details) $ in Millions</t>
  </si>
  <si>
    <t>Feb. 02, 2014USD ($)</t>
  </si>
  <si>
    <t>Feb. 01, 2015USD ($)employeeitem</t>
  </si>
  <si>
    <t>Restructuring activities commencing in the fourth quarter of fiscal 2013</t>
  </si>
  <si>
    <t>Reduced workforce personnel | employee</t>
  </si>
  <si>
    <t>Construction &amp; Industrial - White Cap | Restructuring activities commencing in the fourth quarter of fiscal 2013</t>
  </si>
  <si>
    <t>Branches consolidated | item</t>
  </si>
  <si>
    <t>Number of branches | item</t>
  </si>
  <si>
    <t>COMMITMENTS AND CONTINGENCIES - Operating Lease Expenses (Details) - USD ($) $ in Millions</t>
  </si>
  <si>
    <t>Lease Commitments</t>
  </si>
  <si>
    <t>Operating lease expense</t>
  </si>
  <si>
    <t>COMMITMENTS AND CONTINGENCIES - Future Minimum Aggregate Rental Payments (Details) $ in Millions</t>
  </si>
  <si>
    <t>Future minimum aggregate rental payments under non-cancelable operating leases</t>
  </si>
  <si>
    <t>COMMITMENTS AND CONTINGENCIES - Subleases (Details) $ in Millions</t>
  </si>
  <si>
    <t>Future minimum rentals from subleases and leases to be received</t>
  </si>
  <si>
    <t>COMMITMENTS AND CONTINGENCIES - Leadership Development and Headquarters Facility (Details) - Leadership development and headquarters facility lease $ in Millions</t>
  </si>
  <si>
    <t>Feb. 04, 2016USD ($)</t>
  </si>
  <si>
    <t>Operating Leases</t>
  </si>
  <si>
    <t>Operating lease term (in years)</t>
  </si>
  <si>
    <t>20 years</t>
  </si>
  <si>
    <t>Base rent</t>
  </si>
  <si>
    <t>Lease rent escalation rate (as a percent)</t>
  </si>
  <si>
    <t>1.85%</t>
  </si>
  <si>
    <t>COMMITMENTS AND CONTINGENCIES - Purchase Obligations (Details) $ in Millions</t>
  </si>
  <si>
    <t>Purchase obligations</t>
  </si>
  <si>
    <t>Purchase obligations due during fiscal 2016</t>
  </si>
  <si>
    <t>COMMITMENTS AND CONTINGENCIES - Internal Revenue Service (Details) - USD ($) $ in Millions</t>
  </si>
  <si>
    <t>24 Months Ended</t>
  </si>
  <si>
    <t>Aug. 31, 2014</t>
  </si>
  <si>
    <t>Jan. 30, 2011</t>
  </si>
  <si>
    <t>Jul. 31, 2014</t>
  </si>
  <si>
    <t>Internal Revenue Service</t>
  </si>
  <si>
    <t>Contingent increase in deferred tax asset before valuation allowance</t>
  </si>
  <si>
    <t>Minimum amount of refund requires review by Joint Committee On Taxation</t>
  </si>
  <si>
    <t>IRS</t>
  </si>
  <si>
    <t>Tentative settlement amount</t>
  </si>
  <si>
    <t>Home Depot Incorporated</t>
  </si>
  <si>
    <t>Home Depot Incorporated | IRS</t>
  </si>
  <si>
    <t>Cash refunds received</t>
  </si>
  <si>
    <t>COMMITMENTS AND CONTINGENCIES - Legal Matters (Details) - USD ($) $ in Thousands</t>
  </si>
  <si>
    <t>Sep. 21, 2015</t>
  </si>
  <si>
    <t>Aug. 11, 2015</t>
  </si>
  <si>
    <t>Legal Matters</t>
  </si>
  <si>
    <t>Settlement amount</t>
  </si>
  <si>
    <t>Effective period</t>
  </si>
  <si>
    <t>Estimated aggregate potential loss, minimum</t>
  </si>
  <si>
    <t>Estimated aggregate potential loss, maximum</t>
  </si>
  <si>
    <t>SEGMENT INFORMATION - General Information (Details)</t>
  </si>
  <si>
    <t>Jan. 31, 2016segment</t>
  </si>
  <si>
    <t>Number of reportable segments</t>
  </si>
  <si>
    <t>SEGMENT INFORMATION - Net Sales for Each Reportable Segment (Details) - USD ($) $ in Millions</t>
  </si>
  <si>
    <t>Corporate &amp; Other</t>
  </si>
  <si>
    <t>Facilities Maintenance | Operating segments</t>
  </si>
  <si>
    <t>Waterworks | Operating segments</t>
  </si>
  <si>
    <t>Construction &amp; Industrial - White Cap | Operating segments</t>
  </si>
  <si>
    <t>SEGMENT INFORMATION - Adjusted EBITDA, Depreciation &amp; Software Amortization, Other Intangible Amortization for Each Reportable Segment (Details) - USD ($) $ in Millions</t>
  </si>
  <si>
    <t>Adjusted EBITDA</t>
  </si>
  <si>
    <t>Depreciation &amp; Software Amortization</t>
  </si>
  <si>
    <t>Other Intangible Amortization</t>
  </si>
  <si>
    <t>SEGMENT INFORMATION - Total Assets for Each Reportable Segment (Details) - USD ($) $ in Millions</t>
  </si>
  <si>
    <t>Assets</t>
  </si>
  <si>
    <t>SEGMENT INFORMATION - Capital Expenditures for Each Reportable Segment (Details) - USD ($) $ in Millions</t>
  </si>
  <si>
    <t>Capital Expenditures</t>
  </si>
  <si>
    <t>SEGMENT INFORMATION - Reconciliation to Consolidated Financial Statements (Details) - USD ($) $ in Millions</t>
  </si>
  <si>
    <t>Total Adjusted EBITDA</t>
  </si>
  <si>
    <t>Management fees and expenses</t>
  </si>
  <si>
    <t>SEGMENT INFORMATION - Net Sales Outside the United States (Details) - USD ($) $ in Millions</t>
  </si>
  <si>
    <t>Net sales</t>
  </si>
  <si>
    <t>SEGMENT INFORMATION - Long-lived Assets Outside the United States (Details) - USD ($) $ in Millions</t>
  </si>
  <si>
    <t>Long-lived assets</t>
  </si>
  <si>
    <t>GUARANTOR SUBSIDIARIES - General Information (Details)</t>
  </si>
  <si>
    <t>Condensed Consolidating Statement of Operations and Comprehensive Income (Loss)</t>
  </si>
  <si>
    <t>Period of notice to the applicable trustee to cause subsidiary guarantor to be released from subsidiary guarantee</t>
  </si>
  <si>
    <t>30 days</t>
  </si>
  <si>
    <t>GUARANTOR SUBSIDIARIES - CONDENSED CONSOLIDATING STATEMENTS OF OPERATIONS AND COMPREHENSIVE INCOME (LOSS) (Details) - USD ($) $ in Millions</t>
  </si>
  <si>
    <t>CONDENSED CONSOLIDATING STATEMENTS OF OPERATIONS AND COMPREHENSIVE INCOME (LOSS)</t>
  </si>
  <si>
    <t>Operating Income (Loss)</t>
  </si>
  <si>
    <t>Interest (income)</t>
  </si>
  <si>
    <t>Net (earnings) loss of equity affiliates</t>
  </si>
  <si>
    <t>Subsidiaries Guarantor</t>
  </si>
  <si>
    <t>Non-Guarantor Subsidiaries</t>
  </si>
  <si>
    <t>Holdings</t>
  </si>
  <si>
    <t>Eliminations</t>
  </si>
  <si>
    <t>GUARANTOR SUBSIDIARIES - CONDENSED CONSOLIDATING BALANCE SHEETS (Details) - USD ($) $ in Millions</t>
  </si>
  <si>
    <t>Receivables, net</t>
  </si>
  <si>
    <t>Stockholder's equity (deficit)</t>
  </si>
  <si>
    <t>Investment in subsidiaries</t>
  </si>
  <si>
    <t>Intercompany notes receivable</t>
  </si>
  <si>
    <t>Intercompany notes payable</t>
  </si>
  <si>
    <t>GUARANTOR SUBSIDIARIES - CONDENSED CONSOLIDATING STATEMENTS OF CASH FLOWS (Details) - USD ($) $ in Millions</t>
  </si>
  <si>
    <t>CONDENSED CONSOLIDATING STATEMENTS OF CASH FLOWS</t>
  </si>
  <si>
    <t>Cash flows from investing activities</t>
  </si>
  <si>
    <t>Cash flows from financing activities</t>
  </si>
  <si>
    <t>Proceeds from stock options exercised</t>
  </si>
  <si>
    <t>Borrowings on long-term revolver</t>
  </si>
  <si>
    <t>Effect of exchange rates on cash</t>
  </si>
  <si>
    <t>(Investments in) return of capital of equity affiliates</t>
  </si>
  <si>
    <t>Proceeds from (payments of) intercompany notes</t>
  </si>
  <si>
    <t>Equity contribution (return of capital)</t>
  </si>
  <si>
    <t>Borrowings from (repayments to) intercompany notes</t>
  </si>
  <si>
    <t>QUARTERLY FINANCIAL DATA (UNAUDITED) - Tabular Disclosure (Details) - USD ($) $ / shares in Units, $ in Millions</t>
  </si>
  <si>
    <t>Income (loss) from continuing operations</t>
  </si>
  <si>
    <t>Income (Loss) from Continuing Operations, Per Basic Share</t>
  </si>
  <si>
    <t>Income (Loss) from Discontinued Operations and Disposal of Discontinued Operations, Net of Tax, Per Basic Share</t>
  </si>
  <si>
    <t>QUARTERLY FINANCIAL DATA (UNAUDITED) - Tax Settlement with IRS (Details) $ in Millions</t>
  </si>
  <si>
    <t>QUARTERLY FINANCIAL DATA (UNAUDITED) - Extinguishment of Debt (Details) - USD ($) $ in Millions</t>
  </si>
  <si>
    <t>Tax impact related to losses on extinguishment of debt</t>
  </si>
  <si>
    <t>QUARTERLY FINANCIAL DATA (UNAUDITED) - U.S. Deferred Tax Assets Valuation Allowance (Details) $ in Millions</t>
  </si>
  <si>
    <t>Change in valuation allowance, benefit</t>
  </si>
  <si>
    <t>SCHEDULE II - VALUATION AND QUALIFYING ACCOUNTS - Accounts Receivable Allowance for Doubtful Accounts (Details) - Accounts Receivable Allowance for Doubtful Accounts - USD ($) $ in Millions</t>
  </si>
  <si>
    <t>Balance at Beginning of Period</t>
  </si>
  <si>
    <t>Acquisition or Disposition of Business Adjustment</t>
  </si>
  <si>
    <t>Charges to Expense / (Income)</t>
  </si>
  <si>
    <t>Doubtful Accounts Written Off, Net</t>
  </si>
  <si>
    <t>Balance at End of Period</t>
  </si>
  <si>
    <t>SCHEDULE II - VALUATION AND QUALIFYING ACCOUNTS - Deferred Tax Valuation Allowances (Details) - Deferred Tax Valuation Allowances - USD ($) $ in Millions</t>
  </si>
  <si>
    <t>Charges to Expense (Benefi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sharedStrings.xml" Type="http://schemas.openxmlformats.org/officeDocument/2006/relationships/sharedStrings"/><ns0:Relationship Id="rId161" Target="styles.xml" Type="http://schemas.openxmlformats.org/officeDocument/2006/relationships/styles"/><ns0:Relationship Id="rId1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730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7136710596</v>
      </c>
    </row>
    <row r="15" spans="1:4">
      <c r="A15" s="4" t="s">
        <v>25</v>
      </c>
      <c r="C15" s="6" t="n">
        <v>200575952</v>
      </c>
    </row>
    <row r="16" spans="1:4">
      <c r="A16" s="4" t="s">
        <v>26</v>
      </c>
      <c r="B16" s="6"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9</v>
      </c>
      <c r="B1" s="2" t="s">
        <v>2</v>
      </c>
      <c r="C1" s="2" t="s">
        <v>34</v>
      </c>
    </row>
    <row r="2" spans="1:3">
      <c r="A2" s="4" t="s">
        <v>103</v>
      </c>
      <c r="B2" s="7" t="n">
        <v>14</v>
      </c>
      <c r="C2" s="7" t="n">
        <v>14</v>
      </c>
    </row>
    <row r="3" spans="1:3">
      <c r="A3" s="4" t="s">
        <v>104</v>
      </c>
      <c r="B3" s="8" t="n">
        <v>0.01</v>
      </c>
      <c r="C3" s="8" t="n">
        <v>0.01</v>
      </c>
    </row>
    <row r="4" spans="1:3">
      <c r="A4" s="4" t="s">
        <v>105</v>
      </c>
      <c r="B4" s="6" t="n">
        <v>1000000000</v>
      </c>
      <c r="C4" s="6" t="n">
        <v>1000000000</v>
      </c>
    </row>
    <row r="5" spans="1:3">
      <c r="A5" s="4" t="s">
        <v>106</v>
      </c>
      <c r="B5" s="6" t="n">
        <v>200100000</v>
      </c>
      <c r="C5" s="6" t="n">
        <v>196000000</v>
      </c>
    </row>
    <row r="6" spans="1:3">
      <c r="A6" s="4" t="s">
        <v>107</v>
      </c>
      <c r="B6" s="6" t="n">
        <v>200100000</v>
      </c>
      <c r="C6" s="6" t="n">
        <v>196000000</v>
      </c>
    </row>
    <row r="7" spans="1:3">
      <c r="A7" s="4" t="s">
        <v>185</v>
      </c>
    </row>
    <row r="8" spans="1:3">
      <c r="A8" s="4" t="s">
        <v>103</v>
      </c>
      <c r="B8" s="7" t="n">
        <v>14</v>
      </c>
      <c r="C8" s="7" t="n">
        <v>14</v>
      </c>
    </row>
    <row r="9" spans="1:3">
      <c r="A9" s="4" t="s">
        <v>104</v>
      </c>
      <c r="B9" s="8" t="n">
        <v>0.01</v>
      </c>
      <c r="C9" s="8" t="n">
        <v>0.01</v>
      </c>
    </row>
    <row r="10" spans="1:3">
      <c r="A10" s="4" t="s">
        <v>105</v>
      </c>
      <c r="B10" s="6" t="n">
        <v>1000</v>
      </c>
      <c r="C10" s="6" t="n">
        <v>1000</v>
      </c>
    </row>
    <row r="11" spans="1:3">
      <c r="A11" s="4" t="s">
        <v>106</v>
      </c>
      <c r="B11" s="6" t="n">
        <v>1000</v>
      </c>
      <c r="C11" s="6" t="n">
        <v>1000</v>
      </c>
    </row>
    <row r="12" spans="1:3">
      <c r="A12" s="4" t="s">
        <v>107</v>
      </c>
      <c r="B12" s="6" t="n">
        <v>1000</v>
      </c>
      <c r="C12" s="6" t="n">
        <v>1000</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3</v>
      </c>
      <c r="B1" s="2" t="s">
        <v>1</v>
      </c>
    </row>
    <row r="2" spans="1:4">
      <c r="B2" s="2" t="s">
        <v>2</v>
      </c>
      <c r="C2" s="2" t="s">
        <v>34</v>
      </c>
      <c r="D2" s="2" t="s">
        <v>38</v>
      </c>
    </row>
    <row r="3" spans="1:4">
      <c r="A3" s="3" t="s">
        <v>210</v>
      </c>
    </row>
    <row r="4" spans="1:4">
      <c r="A4" s="4" t="s">
        <v>694</v>
      </c>
      <c r="B4" s="4" t="s">
        <v>695</v>
      </c>
      <c r="C4" s="4" t="s">
        <v>594</v>
      </c>
      <c r="D4" s="4" t="s">
        <v>696</v>
      </c>
    </row>
    <row r="5" spans="1:4">
      <c r="A5" s="4" t="s">
        <v>697</v>
      </c>
      <c r="B5" s="7" t="n">
        <v>241</v>
      </c>
      <c r="C5" s="7" t="n">
        <v>0</v>
      </c>
      <c r="D5" s="7" t="n">
        <v>-208</v>
      </c>
    </row>
    <row r="6" spans="1:4">
      <c r="A6" s="4" t="s">
        <v>698</v>
      </c>
      <c r="B6" s="4" t="s">
        <v>699</v>
      </c>
      <c r="C6" s="4" t="s">
        <v>699</v>
      </c>
      <c r="D6" s="4" t="s">
        <v>6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0</v>
      </c>
      <c r="B1" s="2" t="s">
        <v>1</v>
      </c>
    </row>
    <row r="2" spans="1:4">
      <c r="B2" s="2" t="s">
        <v>2</v>
      </c>
      <c r="C2" s="2" t="s">
        <v>34</v>
      </c>
      <c r="D2" s="2" t="s">
        <v>38</v>
      </c>
    </row>
    <row r="3" spans="1:4">
      <c r="A3" s="3" t="s">
        <v>701</v>
      </c>
    </row>
    <row r="4" spans="1:4">
      <c r="A4" s="4" t="s">
        <v>702</v>
      </c>
      <c r="B4" s="7" t="n">
        <v>84</v>
      </c>
      <c r="D4" s="7" t="n">
        <v>-73</v>
      </c>
    </row>
    <row r="5" spans="1:4">
      <c r="A5" s="4" t="s">
        <v>703</v>
      </c>
      <c r="B5" s="6" t="n">
        <v>13</v>
      </c>
      <c r="D5" s="6" t="n">
        <v>-7</v>
      </c>
    </row>
    <row r="6" spans="1:4">
      <c r="A6" s="4" t="s">
        <v>704</v>
      </c>
      <c r="B6" s="6" t="n">
        <v>-1</v>
      </c>
      <c r="D6" s="6" t="n">
        <v>-2</v>
      </c>
    </row>
    <row r="7" spans="1:4">
      <c r="A7" s="4" t="s">
        <v>705</v>
      </c>
      <c r="B7" s="6" t="n">
        <v>14</v>
      </c>
    </row>
    <row r="8" spans="1:4">
      <c r="A8" s="4" t="s">
        <v>706</v>
      </c>
      <c r="B8" s="6" t="n">
        <v>-1007</v>
      </c>
      <c r="C8" s="7" t="n">
        <v>33</v>
      </c>
      <c r="D8" s="6" t="n">
        <v>118</v>
      </c>
    </row>
    <row r="9" spans="1:4">
      <c r="A9" s="4" t="s">
        <v>707</v>
      </c>
      <c r="B9" s="6" t="n">
        <v>-189</v>
      </c>
      <c r="C9" s="6" t="n">
        <v>7</v>
      </c>
      <c r="D9" s="6" t="n">
        <v>8</v>
      </c>
    </row>
    <row r="10" spans="1:4">
      <c r="A10" s="4" t="s">
        <v>708</v>
      </c>
      <c r="B10" s="6" t="n">
        <v>1</v>
      </c>
      <c r="C10" s="6" t="n">
        <v>2</v>
      </c>
    </row>
    <row r="11" spans="1:4">
      <c r="A11" s="4" t="s">
        <v>692</v>
      </c>
      <c r="B11" s="7" t="n">
        <v>-1085</v>
      </c>
      <c r="C11" s="7" t="n">
        <v>42</v>
      </c>
      <c r="D11" s="7" t="n">
        <v>4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9</v>
      </c>
      <c r="B1" s="2" t="s">
        <v>2</v>
      </c>
      <c r="C1" s="2" t="s">
        <v>34</v>
      </c>
    </row>
    <row r="2" spans="1:3">
      <c r="A2" s="3" t="s">
        <v>710</v>
      </c>
    </row>
    <row r="3" spans="1:3">
      <c r="A3" s="4" t="s">
        <v>711</v>
      </c>
      <c r="B3" s="7" t="n">
        <v>26</v>
      </c>
      <c r="C3" s="7" t="n">
        <v>32</v>
      </c>
    </row>
    <row r="4" spans="1:3">
      <c r="A4" s="4" t="s">
        <v>712</v>
      </c>
      <c r="B4" s="6" t="n">
        <v>17</v>
      </c>
      <c r="C4" s="6" t="n">
        <v>18</v>
      </c>
    </row>
    <row r="5" spans="1:3">
      <c r="A5" s="4" t="s">
        <v>713</v>
      </c>
      <c r="B5" s="6" t="n">
        <v>24</v>
      </c>
      <c r="C5" s="6" t="n">
        <v>25</v>
      </c>
    </row>
    <row r="6" spans="1:3">
      <c r="A6" s="4" t="s">
        <v>714</v>
      </c>
      <c r="C6" s="6" t="n">
        <v>7</v>
      </c>
    </row>
    <row r="7" spans="1:3">
      <c r="A7" s="4" t="s">
        <v>715</v>
      </c>
      <c r="B7" s="6" t="n">
        <v>23</v>
      </c>
      <c r="C7" s="6" t="n">
        <v>27</v>
      </c>
    </row>
    <row r="8" spans="1:3">
      <c r="A8" s="4" t="s">
        <v>716</v>
      </c>
      <c r="B8" s="6" t="n">
        <v>751</v>
      </c>
      <c r="C8" s="6" t="n">
        <v>960</v>
      </c>
    </row>
    <row r="9" spans="1:3">
      <c r="A9" s="4" t="s">
        <v>717</v>
      </c>
      <c r="B9" s="6" t="n">
        <v>25</v>
      </c>
      <c r="C9" s="6" t="n">
        <v>20</v>
      </c>
    </row>
    <row r="10" spans="1:3">
      <c r="A10" s="4" t="s">
        <v>458</v>
      </c>
      <c r="B10" s="6" t="n">
        <v>6</v>
      </c>
      <c r="C10" s="6" t="n">
        <v>7</v>
      </c>
    </row>
    <row r="11" spans="1:3">
      <c r="A11" s="4" t="s">
        <v>718</v>
      </c>
      <c r="B11" s="6" t="n">
        <v>35</v>
      </c>
      <c r="C11" s="6" t="n">
        <v>37</v>
      </c>
    </row>
    <row r="12" spans="1:3">
      <c r="A12" s="4" t="s">
        <v>719</v>
      </c>
      <c r="B12" s="6" t="n">
        <v>14</v>
      </c>
      <c r="C12" s="6" t="n">
        <v>6</v>
      </c>
    </row>
    <row r="13" spans="1:3">
      <c r="A13" s="4" t="s">
        <v>128</v>
      </c>
      <c r="B13" s="6" t="n">
        <v>5</v>
      </c>
      <c r="C13" s="6" t="n">
        <v>24</v>
      </c>
    </row>
    <row r="14" spans="1:3">
      <c r="A14" s="4" t="s">
        <v>706</v>
      </c>
      <c r="B14" s="6" t="n">
        <v>-6</v>
      </c>
      <c r="C14" s="6" t="n">
        <v>-1013</v>
      </c>
    </row>
    <row r="15" spans="1:3">
      <c r="A15" s="4" t="s">
        <v>720</v>
      </c>
      <c r="B15" s="6" t="n">
        <v>920</v>
      </c>
      <c r="C15" s="6" t="n">
        <v>150</v>
      </c>
    </row>
    <row r="16" spans="1:3">
      <c r="A16" s="3" t="s">
        <v>721</v>
      </c>
    </row>
    <row r="17" spans="1:3">
      <c r="A17" s="4" t="s">
        <v>722</v>
      </c>
      <c r="B17" s="6" t="n">
        <v>-1</v>
      </c>
      <c r="C17" s="6" t="n">
        <v>-1</v>
      </c>
    </row>
    <row r="18" spans="1:3">
      <c r="A18" s="4" t="s">
        <v>723</v>
      </c>
      <c r="B18" s="6" t="n">
        <v>-9</v>
      </c>
      <c r="C18" s="6" t="n">
        <v>-27</v>
      </c>
    </row>
    <row r="19" spans="1:3">
      <c r="A19" s="4" t="s">
        <v>724</v>
      </c>
      <c r="B19" s="6" t="n">
        <v>-12</v>
      </c>
      <c r="C19" s="6" t="n">
        <v>-17</v>
      </c>
    </row>
    <row r="20" spans="1:3">
      <c r="A20" s="4" t="s">
        <v>506</v>
      </c>
      <c r="B20" s="6" t="n">
        <v>-166</v>
      </c>
      <c r="C20" s="6" t="n">
        <v>-194</v>
      </c>
    </row>
    <row r="21" spans="1:3">
      <c r="A21" s="4" t="s">
        <v>725</v>
      </c>
      <c r="B21" s="6" t="n">
        <v>-47</v>
      </c>
      <c r="C21" s="6" t="n">
        <v>-63</v>
      </c>
    </row>
    <row r="22" spans="1:3">
      <c r="A22" s="4" t="s">
        <v>90</v>
      </c>
      <c r="B22" s="6" t="n">
        <v>-235</v>
      </c>
      <c r="C22" s="7" t="n">
        <v>-302</v>
      </c>
    </row>
    <row r="23" spans="1:3">
      <c r="A23" s="4" t="s">
        <v>726</v>
      </c>
      <c r="B23" s="7" t="n">
        <v>68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7</v>
      </c>
      <c r="B1" s="2" t="s">
        <v>2</v>
      </c>
      <c r="C1" s="2" t="s">
        <v>34</v>
      </c>
    </row>
    <row r="2" spans="1:3">
      <c r="A2" s="3" t="s">
        <v>710</v>
      </c>
    </row>
    <row r="3" spans="1:3">
      <c r="A3" s="4" t="s">
        <v>720</v>
      </c>
      <c r="B3" s="7" t="n">
        <v>920</v>
      </c>
      <c r="C3" s="7" t="n">
        <v>150</v>
      </c>
    </row>
    <row r="4" spans="1:3">
      <c r="A4" s="3" t="s">
        <v>721</v>
      </c>
    </row>
    <row r="5" spans="1:3">
      <c r="A5" s="4" t="s">
        <v>90</v>
      </c>
      <c r="B5" s="7" t="n">
        <v>-235</v>
      </c>
      <c r="C5" s="6" t="n">
        <v>-302</v>
      </c>
    </row>
    <row r="6" spans="1:3">
      <c r="A6" s="4" t="s">
        <v>728</v>
      </c>
      <c r="C6" s="7" t="n">
        <v>-15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9</v>
      </c>
      <c r="B1" s="2" t="s">
        <v>2</v>
      </c>
      <c r="C1" s="2" t="s">
        <v>34</v>
      </c>
    </row>
    <row r="2" spans="1:3">
      <c r="A2" s="3" t="s">
        <v>210</v>
      </c>
    </row>
    <row r="3" spans="1:3">
      <c r="A3" s="4" t="s">
        <v>730</v>
      </c>
      <c r="B3" s="7" t="n">
        <v>685</v>
      </c>
      <c r="C3" s="7" t="n">
        <v>1</v>
      </c>
    </row>
    <row r="4" spans="1:3">
      <c r="A4" s="4" t="s">
        <v>731</v>
      </c>
    </row>
    <row r="5" spans="1:3">
      <c r="A5" s="3" t="s">
        <v>210</v>
      </c>
    </row>
    <row r="6" spans="1:3">
      <c r="A6" s="4" t="s">
        <v>730</v>
      </c>
      <c r="C6" s="7" t="n">
        <v>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r="A1" s="1" t="s">
        <v>732</v>
      </c>
      <c r="B1" s="2" t="s">
        <v>30</v>
      </c>
      <c r="C1" s="2" t="s">
        <v>1</v>
      </c>
    </row>
    <row r="2" spans="1:5">
      <c r="B2" s="2" t="s">
        <v>2</v>
      </c>
      <c r="C2" s="2" t="s">
        <v>34</v>
      </c>
      <c r="D2" s="2" t="s">
        <v>38</v>
      </c>
      <c r="E2" s="2" t="s">
        <v>733</v>
      </c>
    </row>
    <row r="3" spans="1:5">
      <c r="A3" s="3" t="s">
        <v>706</v>
      </c>
    </row>
    <row r="4" spans="1:5">
      <c r="A4" s="4" t="s">
        <v>734</v>
      </c>
      <c r="B4" s="7" t="n">
        <v>104</v>
      </c>
    </row>
    <row r="5" spans="1:5">
      <c r="A5" s="4" t="s">
        <v>735</v>
      </c>
      <c r="B5" s="6" t="n">
        <v>6</v>
      </c>
      <c r="C5" s="7" t="n">
        <v>1013</v>
      </c>
    </row>
    <row r="6" spans="1:5">
      <c r="A6" s="4" t="s">
        <v>362</v>
      </c>
    </row>
    <row r="7" spans="1:5">
      <c r="A7" s="3" t="s">
        <v>706</v>
      </c>
    </row>
    <row r="8" spans="1:5">
      <c r="A8" s="4" t="s">
        <v>736</v>
      </c>
      <c r="B8" s="7" t="n">
        <v>-1007</v>
      </c>
    </row>
    <row r="9" spans="1:5">
      <c r="A9" s="4" t="s">
        <v>735</v>
      </c>
      <c r="E9" s="7" t="n">
        <v>6</v>
      </c>
    </row>
    <row r="10" spans="1:5">
      <c r="A10" s="4" t="s">
        <v>737</v>
      </c>
    </row>
    <row r="11" spans="1:5">
      <c r="A11" s="3" t="s">
        <v>706</v>
      </c>
    </row>
    <row r="12" spans="1:5">
      <c r="A12" s="4" t="s">
        <v>736</v>
      </c>
      <c r="C12" s="6" t="n">
        <v>33</v>
      </c>
      <c r="D12" s="7" t="n">
        <v>118</v>
      </c>
    </row>
    <row r="13" spans="1:5">
      <c r="A13" s="4" t="s">
        <v>738</v>
      </c>
    </row>
    <row r="14" spans="1:5">
      <c r="A14" s="3" t="s">
        <v>706</v>
      </c>
    </row>
    <row r="15" spans="1:5">
      <c r="A15" s="4" t="s">
        <v>736</v>
      </c>
      <c r="C15" s="7" t="n">
        <v>-4</v>
      </c>
      <c r="D15" s="7" t="n">
        <v>-1</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r="A1" s="1" t="s">
        <v>739</v>
      </c>
      <c r="B1" s="2" t="s">
        <v>1</v>
      </c>
    </row>
    <row r="2" spans="1:2">
      <c r="B2" s="2" t="s">
        <v>505</v>
      </c>
    </row>
    <row r="3" spans="1:2">
      <c r="A3" s="3" t="s">
        <v>210</v>
      </c>
    </row>
    <row r="4" spans="1:2">
      <c r="A4" s="4" t="s">
        <v>740</v>
      </c>
      <c r="B4" s="7" t="n">
        <v>92</v>
      </c>
    </row>
    <row r="5" spans="1:2">
      <c r="A5" s="4" t="s">
        <v>741</v>
      </c>
      <c r="B5" s="7" t="n">
        <v>1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r="A1" s="1" t="s">
        <v>742</v>
      </c>
      <c r="B1" s="2" t="s">
        <v>505</v>
      </c>
    </row>
    <row r="2" spans="1:2">
      <c r="A2" s="4" t="s">
        <v>743</v>
      </c>
    </row>
    <row r="3" spans="1:2">
      <c r="A3" s="3" t="s">
        <v>744</v>
      </c>
    </row>
    <row r="4" spans="1:2">
      <c r="A4" s="4" t="s">
        <v>745</v>
      </c>
      <c r="B4" s="7" t="n">
        <v>694</v>
      </c>
    </row>
    <row r="5" spans="1:2">
      <c r="A5" s="4" t="s">
        <v>689</v>
      </c>
    </row>
    <row r="6" spans="1:2">
      <c r="A6" s="3" t="s">
        <v>744</v>
      </c>
    </row>
    <row r="7" spans="1:2">
      <c r="A7" s="4" t="s">
        <v>745</v>
      </c>
      <c r="B7" s="7" t="n">
        <v>10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746</v>
      </c>
      <c r="B1" s="2" t="s">
        <v>505</v>
      </c>
    </row>
    <row r="2" spans="1:2">
      <c r="A2" s="4" t="s">
        <v>689</v>
      </c>
    </row>
    <row r="3" spans="1:2">
      <c r="A3" s="3" t="s">
        <v>747</v>
      </c>
    </row>
    <row r="4" spans="1:2">
      <c r="A4" s="4" t="s">
        <v>748</v>
      </c>
      <c r="B4" s="7" t="n">
        <v>3</v>
      </c>
    </row>
    <row r="5" spans="1:2">
      <c r="A5" s="4" t="s">
        <v>749</v>
      </c>
    </row>
    <row r="6" spans="1:2">
      <c r="A6" s="3" t="s">
        <v>747</v>
      </c>
    </row>
    <row r="7" spans="1:2">
      <c r="A7" s="4" t="s">
        <v>748</v>
      </c>
      <c r="B7" s="6" t="n">
        <v>9</v>
      </c>
    </row>
    <row r="8" spans="1:2">
      <c r="A8" s="4" t="s">
        <v>750</v>
      </c>
    </row>
    <row r="9" spans="1:2">
      <c r="A9" s="3" t="s">
        <v>747</v>
      </c>
    </row>
    <row r="10" spans="1:2">
      <c r="A10" s="4" t="s">
        <v>748</v>
      </c>
      <c r="B10" s="7" t="n">
        <v>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51</v>
      </c>
      <c r="B1" s="2" t="s">
        <v>1</v>
      </c>
    </row>
    <row r="2" spans="1:3">
      <c r="B2" s="2" t="s">
        <v>2</v>
      </c>
      <c r="C2" s="2" t="s">
        <v>34</v>
      </c>
    </row>
    <row r="3" spans="1:3">
      <c r="A3" s="3" t="s">
        <v>210</v>
      </c>
    </row>
    <row r="4" spans="1:3">
      <c r="A4" s="4" t="s">
        <v>752</v>
      </c>
      <c r="B4" s="7" t="n">
        <v>48</v>
      </c>
      <c r="C4" s="7" t="n">
        <v>1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80"/>
    <col customWidth="1" max="3" min="3" width="47"/>
    <col customWidth="1" max="4" min="4" width="73"/>
    <col customWidth="1" max="5" min="5" width="4"/>
    <col customWidth="1" max="6" min="6" width="28"/>
    <col customWidth="1" max="7" min="7" width="13"/>
    <col customWidth="1" max="8" min="8" width="16"/>
    <col customWidth="1" max="9" min="9" width="20"/>
    <col customWidth="1" max="10" min="10" width="46"/>
    <col customWidth="1" max="11" min="11" width="4"/>
    <col customWidth="1" max="12" min="12" width="9"/>
  </cols>
  <sheetData>
    <row r="1" spans="1:12">
      <c r="A1" s="1" t="s">
        <v>190</v>
      </c>
      <c r="B1" s="2" t="s">
        <v>191</v>
      </c>
      <c r="C1" s="2" t="s">
        <v>192</v>
      </c>
      <c r="D1" s="2" t="s">
        <v>193</v>
      </c>
      <c r="E1" s="2" t="s">
        <v>115</v>
      </c>
      <c r="F1" s="2" t="s">
        <v>185</v>
      </c>
      <c r="G1" s="2" t="s">
        <v>110</v>
      </c>
      <c r="H1" s="2" t="s">
        <v>112</v>
      </c>
      <c r="I1" s="2" t="s">
        <v>113</v>
      </c>
      <c r="J1" s="2" t="s">
        <v>114</v>
      </c>
      <c r="K1" s="2" t="s">
        <v>134</v>
      </c>
      <c r="L1" s="2" t="s">
        <v>116</v>
      </c>
    </row>
    <row r="2" spans="1:12">
      <c r="A2" s="4" t="s">
        <v>117</v>
      </c>
      <c r="B2" s="7" t="n">
        <v>2696</v>
      </c>
      <c r="C2" s="7" t="n">
        <v>-4285</v>
      </c>
      <c r="D2" s="7" t="n">
        <v>-2</v>
      </c>
      <c r="F2" s="7" t="n">
        <v>-1591</v>
      </c>
      <c r="G2" s="7" t="n">
        <v>1</v>
      </c>
      <c r="H2" s="7" t="n">
        <v>2695</v>
      </c>
      <c r="I2" s="7" t="n">
        <v>-4285</v>
      </c>
      <c r="J2" s="7" t="n">
        <v>-2</v>
      </c>
      <c r="L2" s="7" t="n">
        <v>-1591</v>
      </c>
    </row>
    <row r="3" spans="1:12">
      <c r="A3" s="3" t="s">
        <v>119</v>
      </c>
      <c r="D3" t="n"/>
      <c r="J3" t="n"/>
    </row>
    <row r="4" spans="1:12">
      <c r="A4" s="4" t="s">
        <v>120</v>
      </c>
      <c r="C4" s="6" t="n">
        <v>-218</v>
      </c>
      <c r="D4" t="n"/>
      <c r="F4" s="6" t="n">
        <v>-218</v>
      </c>
      <c r="I4" s="6" t="n">
        <v>-218</v>
      </c>
      <c r="J4" t="n"/>
      <c r="L4" s="6" t="n">
        <v>-218</v>
      </c>
    </row>
    <row r="5" spans="1:12">
      <c r="A5" s="3" t="s">
        <v>121</v>
      </c>
      <c r="D5" t="n"/>
      <c r="J5" t="n"/>
    </row>
    <row r="6" spans="1:12">
      <c r="A6" s="4" t="s">
        <v>122</v>
      </c>
      <c r="D6" s="6" t="n">
        <v>-13</v>
      </c>
      <c r="F6" s="6" t="n">
        <v>-13</v>
      </c>
      <c r="J6" s="6" t="n">
        <v>-13</v>
      </c>
      <c r="L6" s="6" t="n">
        <v>-13</v>
      </c>
    </row>
    <row r="7" spans="1:12">
      <c r="A7" s="4" t="s">
        <v>194</v>
      </c>
      <c r="B7" s="6" t="n">
        <v>1039</v>
      </c>
      <c r="D7" t="n"/>
      <c r="F7" s="6" t="n">
        <v>1039</v>
      </c>
      <c r="G7" s="6" t="n">
        <v>1</v>
      </c>
      <c r="H7" s="6" t="n">
        <v>1038</v>
      </c>
      <c r="J7" t="n"/>
      <c r="L7" s="6" t="n">
        <v>1039</v>
      </c>
    </row>
    <row r="8" spans="1:12">
      <c r="A8" s="4" t="s">
        <v>127</v>
      </c>
      <c r="B8" s="6" t="n">
        <v>16</v>
      </c>
      <c r="D8" t="n"/>
      <c r="F8" s="6" t="n">
        <v>16</v>
      </c>
      <c r="H8" s="6" t="n">
        <v>16</v>
      </c>
      <c r="J8" t="n"/>
      <c r="L8" s="6" t="n">
        <v>16</v>
      </c>
    </row>
    <row r="9" spans="1:12">
      <c r="A9" s="4" t="s">
        <v>128</v>
      </c>
      <c r="B9" s="6" t="n">
        <v>-1</v>
      </c>
      <c r="D9" t="n"/>
      <c r="F9" s="6" t="n">
        <v>-1</v>
      </c>
      <c r="H9" s="6" t="n">
        <v>-1</v>
      </c>
      <c r="J9" t="n"/>
      <c r="L9" s="6" t="n">
        <v>-1</v>
      </c>
    </row>
    <row r="10" spans="1:12">
      <c r="A10" s="4" t="s">
        <v>129</v>
      </c>
      <c r="B10" s="6" t="n">
        <v>3750</v>
      </c>
      <c r="C10" s="6" t="n">
        <v>-4503</v>
      </c>
      <c r="D10" s="6" t="n">
        <v>-15</v>
      </c>
      <c r="F10" s="6" t="n">
        <v>-768</v>
      </c>
      <c r="G10" s="6" t="n">
        <v>2</v>
      </c>
      <c r="H10" s="6" t="n">
        <v>3752</v>
      </c>
      <c r="I10" s="6" t="n">
        <v>-4503</v>
      </c>
      <c r="J10" s="6" t="n">
        <v>-15</v>
      </c>
      <c r="L10" s="6" t="n">
        <v>-764</v>
      </c>
    </row>
    <row r="11" spans="1:12">
      <c r="A11" s="3" t="s">
        <v>119</v>
      </c>
      <c r="D11" t="n"/>
      <c r="J11" t="n"/>
    </row>
    <row r="12" spans="1:12">
      <c r="A12" s="4" t="s">
        <v>120</v>
      </c>
      <c r="C12" s="6" t="n">
        <v>3</v>
      </c>
      <c r="D12" t="n"/>
      <c r="F12" s="6" t="n">
        <v>3</v>
      </c>
      <c r="I12" s="6" t="n">
        <v>3</v>
      </c>
      <c r="J12" t="n"/>
      <c r="L12" s="6" t="n">
        <v>3</v>
      </c>
    </row>
    <row r="13" spans="1:12">
      <c r="A13" s="3" t="s">
        <v>121</v>
      </c>
      <c r="D13" t="n"/>
      <c r="J13" t="n"/>
    </row>
    <row r="14" spans="1:12">
      <c r="A14" s="4" t="s">
        <v>122</v>
      </c>
      <c r="D14" s="6" t="n">
        <v>-13</v>
      </c>
      <c r="F14" s="6" t="n">
        <v>-13</v>
      </c>
      <c r="J14" s="6" t="n">
        <v>-13</v>
      </c>
      <c r="L14" s="6" t="n">
        <v>-13</v>
      </c>
    </row>
    <row r="15" spans="1:12">
      <c r="A15" s="4" t="s">
        <v>127</v>
      </c>
      <c r="B15" s="6" t="n">
        <v>17</v>
      </c>
      <c r="D15" t="n"/>
      <c r="F15" s="6" t="n">
        <v>17</v>
      </c>
      <c r="H15" s="6" t="n">
        <v>17</v>
      </c>
      <c r="J15" t="n"/>
      <c r="L15" s="6" t="n">
        <v>17</v>
      </c>
    </row>
    <row r="16" spans="1:12">
      <c r="A16" s="4" t="s">
        <v>128</v>
      </c>
      <c r="B16" s="6" t="n">
        <v>1</v>
      </c>
      <c r="D16" t="n"/>
      <c r="F16" s="6" t="n">
        <v>1</v>
      </c>
      <c r="H16" s="6" t="n">
        <v>1</v>
      </c>
      <c r="J16" t="n"/>
      <c r="L16" s="6" t="n">
        <v>1</v>
      </c>
    </row>
    <row r="17" spans="1:12">
      <c r="A17" s="4" t="s">
        <v>136</v>
      </c>
      <c r="B17" s="6" t="n">
        <v>3768</v>
      </c>
      <c r="C17" s="6" t="n">
        <v>-4500</v>
      </c>
      <c r="D17" s="6" t="n">
        <v>-28</v>
      </c>
      <c r="F17" s="6" t="n">
        <v>-760</v>
      </c>
      <c r="G17" s="6" t="n">
        <v>2</v>
      </c>
      <c r="H17" s="6" t="n">
        <v>3818</v>
      </c>
      <c r="I17" s="6" t="n">
        <v>-4540</v>
      </c>
      <c r="J17" s="6" t="n">
        <v>-28</v>
      </c>
      <c r="L17" s="6" t="n">
        <v>-760</v>
      </c>
    </row>
    <row r="18" spans="1:12">
      <c r="A18" s="3" t="s">
        <v>119</v>
      </c>
      <c r="D18" t="n"/>
      <c r="J18" t="n"/>
    </row>
    <row r="19" spans="1:12">
      <c r="A19" s="4" t="s">
        <v>120</v>
      </c>
      <c r="C19" s="6" t="n">
        <v>1472</v>
      </c>
      <c r="D19" t="n"/>
      <c r="F19" s="6" t="n">
        <v>1472</v>
      </c>
      <c r="I19" s="6" t="n">
        <v>1472</v>
      </c>
      <c r="J19" t="n"/>
      <c r="L19" s="6" t="n">
        <v>1472</v>
      </c>
    </row>
    <row r="20" spans="1:12">
      <c r="A20" s="3" t="s">
        <v>121</v>
      </c>
      <c r="D20" t="n"/>
      <c r="J20" t="n"/>
    </row>
    <row r="21" spans="1:12">
      <c r="A21" s="4" t="s">
        <v>122</v>
      </c>
      <c r="D21" s="6" t="n">
        <v>12</v>
      </c>
      <c r="F21" s="6" t="n">
        <v>12</v>
      </c>
      <c r="J21" s="6" t="n">
        <v>12</v>
      </c>
      <c r="L21" s="6" t="n">
        <v>12</v>
      </c>
    </row>
    <row r="22" spans="1:12">
      <c r="A22" s="4" t="s">
        <v>127</v>
      </c>
      <c r="B22" s="6" t="n">
        <v>16</v>
      </c>
      <c r="D22" t="n"/>
      <c r="F22" s="6" t="n">
        <v>16</v>
      </c>
      <c r="H22" s="6" t="n">
        <v>16</v>
      </c>
      <c r="J22" t="n"/>
      <c r="L22" s="6" t="n">
        <v>16</v>
      </c>
    </row>
    <row r="23" spans="1:12">
      <c r="A23" s="4" t="s">
        <v>128</v>
      </c>
      <c r="B23" s="6" t="n">
        <v>2</v>
      </c>
      <c r="D23" t="n"/>
      <c r="F23" s="6" t="n">
        <v>2</v>
      </c>
      <c r="H23" s="6" t="n">
        <v>1</v>
      </c>
      <c r="J23" t="n"/>
      <c r="L23" s="6" t="n">
        <v>2</v>
      </c>
    </row>
    <row r="24" spans="1:12">
      <c r="A24" s="4" t="s">
        <v>138</v>
      </c>
      <c r="B24" s="7" t="n">
        <v>3786</v>
      </c>
      <c r="C24" s="7" t="n">
        <v>-3028</v>
      </c>
      <c r="D24" s="7" t="n">
        <v>-16</v>
      </c>
      <c r="F24" s="7" t="n">
        <v>742</v>
      </c>
      <c r="G24" s="7" t="n">
        <v>2</v>
      </c>
      <c r="H24" s="7" t="n">
        <v>3909</v>
      </c>
      <c r="I24" s="7" t="n">
        <v>-3150</v>
      </c>
      <c r="J24" s="7" t="n">
        <v>-16</v>
      </c>
      <c r="L24" s="7" t="n">
        <v>744</v>
      </c>
    </row>
    <row r="25" spans="1:12">
      <c r="A25" t="n"/>
    </row>
    <row r="26" spans="1:12">
      <c r="A26" s="4" t="s">
        <v>115</v>
      </c>
      <c r="B26" s="4" t="s">
        <v>140</v>
      </c>
    </row>
    <row r="27" spans="1:12">
      <c r="A27" s="4" t="s">
        <v>134</v>
      </c>
      <c r="B27" s="4" t="s">
        <v>140</v>
      </c>
    </row>
  </sheetData>
  <mergeCells count="49">
    <mergeCell ref="D2:E2"/>
    <mergeCell ref="J2:K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D20:E20"/>
    <mergeCell ref="J20:K20"/>
    <mergeCell ref="D21:E21"/>
    <mergeCell ref="J21:K21"/>
    <mergeCell ref="D22:E22"/>
    <mergeCell ref="J22:K22"/>
    <mergeCell ref="D23:E23"/>
    <mergeCell ref="J23:K23"/>
    <mergeCell ref="D24:E24"/>
    <mergeCell ref="J24:K24"/>
    <mergeCell ref="A25:L25"/>
    <mergeCell ref="B26:L26"/>
    <mergeCell ref="B27:L27"/>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53</v>
      </c>
      <c r="B1" s="2" t="s">
        <v>1</v>
      </c>
    </row>
    <row r="2" spans="1:4">
      <c r="B2" s="2" t="s">
        <v>2</v>
      </c>
      <c r="C2" s="2" t="s">
        <v>34</v>
      </c>
      <c r="D2" s="2" t="s">
        <v>38</v>
      </c>
    </row>
    <row r="3" spans="1:4">
      <c r="A3" s="3" t="s">
        <v>754</v>
      </c>
    </row>
    <row r="4" spans="1:4">
      <c r="A4" s="4" t="s">
        <v>754</v>
      </c>
      <c r="B4" s="7" t="n">
        <v>-1085</v>
      </c>
      <c r="C4" s="7" t="n">
        <v>42</v>
      </c>
      <c r="D4" s="7" t="n">
        <v>44</v>
      </c>
    </row>
    <row r="5" spans="1:4">
      <c r="A5" s="4" t="s">
        <v>738</v>
      </c>
    </row>
    <row r="6" spans="1:4">
      <c r="A6" s="3" t="s">
        <v>754</v>
      </c>
    </row>
    <row r="7" spans="1:4">
      <c r="A7" s="4" t="s">
        <v>754</v>
      </c>
      <c r="B7" s="6" t="n">
        <v>69</v>
      </c>
      <c r="C7" s="6" t="n">
        <v>18</v>
      </c>
      <c r="D7" s="6" t="n">
        <v>13</v>
      </c>
    </row>
    <row r="8" spans="1:4">
      <c r="A8" s="4" t="s">
        <v>755</v>
      </c>
    </row>
    <row r="9" spans="1:4">
      <c r="A9" s="3" t="s">
        <v>754</v>
      </c>
    </row>
    <row r="10" spans="1:4">
      <c r="A10" s="4" t="s">
        <v>754</v>
      </c>
      <c r="B10" s="7" t="n">
        <v>4</v>
      </c>
      <c r="C10" s="7" t="n">
        <v>3</v>
      </c>
      <c r="D10" s="7" t="n">
        <v>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6</v>
      </c>
      <c r="B1" s="2" t="s">
        <v>2</v>
      </c>
      <c r="C1" s="2" t="s">
        <v>34</v>
      </c>
    </row>
    <row r="2" spans="1:3">
      <c r="A2" s="3" t="s">
        <v>210</v>
      </c>
    </row>
    <row r="3" spans="1:3">
      <c r="A3" s="4" t="s">
        <v>757</v>
      </c>
      <c r="B3" s="7" t="n">
        <v>3</v>
      </c>
      <c r="C3" s="7" t="n">
        <v>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8</v>
      </c>
      <c r="B1" s="2" t="s">
        <v>1</v>
      </c>
    </row>
    <row r="2" spans="1:4">
      <c r="B2" s="2" t="s">
        <v>2</v>
      </c>
      <c r="C2" s="2" t="s">
        <v>34</v>
      </c>
      <c r="D2" s="2" t="s">
        <v>38</v>
      </c>
    </row>
    <row r="3" spans="1:4">
      <c r="A3" s="3" t="s">
        <v>759</v>
      </c>
    </row>
    <row r="4" spans="1:4">
      <c r="A4" s="4" t="s">
        <v>760</v>
      </c>
      <c r="B4" s="7" t="n">
        <v>187</v>
      </c>
      <c r="C4" s="7" t="n">
        <v>192</v>
      </c>
      <c r="D4" s="7" t="n">
        <v>193</v>
      </c>
    </row>
    <row r="5" spans="1:4">
      <c r="A5" s="4" t="s">
        <v>761</v>
      </c>
      <c r="B5" s="6" t="n">
        <v>1</v>
      </c>
      <c r="C5" s="6" t="n">
        <v>1</v>
      </c>
    </row>
    <row r="6" spans="1:4">
      <c r="A6" s="4" t="s">
        <v>762</v>
      </c>
      <c r="B6" s="6" t="n">
        <v>5</v>
      </c>
    </row>
    <row r="7" spans="1:4">
      <c r="A7" s="4" t="s">
        <v>763</v>
      </c>
      <c r="B7" s="6" t="n">
        <v>-2</v>
      </c>
      <c r="C7" s="6" t="n">
        <v>-1</v>
      </c>
    </row>
    <row r="8" spans="1:4">
      <c r="A8" s="4" t="s">
        <v>764</v>
      </c>
      <c r="B8" s="6" t="n">
        <v>-181</v>
      </c>
      <c r="C8" s="6" t="n">
        <v>-5</v>
      </c>
    </row>
    <row r="9" spans="1:4">
      <c r="A9" s="4" t="s">
        <v>765</v>
      </c>
      <c r="B9" s="6" t="n">
        <v>-1</v>
      </c>
      <c r="D9" s="6" t="n">
        <v>-1</v>
      </c>
    </row>
    <row r="10" spans="1:4">
      <c r="A10" s="4" t="s">
        <v>766</v>
      </c>
      <c r="B10" s="7" t="n">
        <v>9</v>
      </c>
      <c r="C10" s="7" t="n">
        <v>187</v>
      </c>
      <c r="D10" s="7" t="n">
        <v>19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7</v>
      </c>
      <c r="B1" s="2" t="s">
        <v>1</v>
      </c>
    </row>
    <row r="2" spans="1:4">
      <c r="B2" s="2" t="s">
        <v>2</v>
      </c>
      <c r="C2" s="2" t="s">
        <v>34</v>
      </c>
      <c r="D2" s="2" t="s">
        <v>38</v>
      </c>
    </row>
    <row r="3" spans="1:4">
      <c r="A3" s="3" t="s">
        <v>210</v>
      </c>
    </row>
    <row r="4" spans="1:4">
      <c r="A4" s="4" t="s">
        <v>768</v>
      </c>
      <c r="B4" s="7" t="n">
        <v>9</v>
      </c>
      <c r="C4" s="7" t="n">
        <v>187</v>
      </c>
      <c r="D4" s="7" t="n">
        <v>192</v>
      </c>
    </row>
    <row r="5" spans="1:4">
      <c r="A5" s="4" t="s">
        <v>769</v>
      </c>
      <c r="B5" s="6" t="n">
        <v>29</v>
      </c>
      <c r="C5" s="6" t="n">
        <v>2</v>
      </c>
      <c r="D5" s="6" t="n">
        <v>5</v>
      </c>
    </row>
    <row r="6" spans="1:4">
      <c r="A6" s="4" t="s">
        <v>770</v>
      </c>
      <c r="B6" s="7" t="n">
        <v>0</v>
      </c>
      <c r="C6" s="7" t="n">
        <v>29</v>
      </c>
      <c r="D6" s="7" t="n">
        <v>2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71</v>
      </c>
      <c r="B1" s="2" t="s">
        <v>30</v>
      </c>
    </row>
    <row r="2" spans="1:2">
      <c r="B2" s="2" t="s">
        <v>772</v>
      </c>
    </row>
    <row r="3" spans="1:2">
      <c r="A3" s="3" t="s">
        <v>210</v>
      </c>
    </row>
    <row r="4" spans="1:2">
      <c r="A4" s="4" t="s">
        <v>773</v>
      </c>
      <c r="B4" s="7" t="n">
        <v>18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4</v>
      </c>
      <c r="B1" s="2" t="s">
        <v>2</v>
      </c>
      <c r="C1" s="2" t="s">
        <v>414</v>
      </c>
    </row>
    <row r="2" spans="1:3">
      <c r="A2" s="4" t="s">
        <v>410</v>
      </c>
    </row>
    <row r="3" spans="1:3">
      <c r="A3" s="3" t="s">
        <v>212</v>
      </c>
    </row>
    <row r="4" spans="1:3">
      <c r="A4" s="4" t="s">
        <v>411</v>
      </c>
      <c r="C4" s="10" t="n">
        <v>12.5</v>
      </c>
    </row>
    <row r="5" spans="1:3">
      <c r="A5" s="4" t="s">
        <v>775</v>
      </c>
      <c r="B5" s="6" t="n">
        <v>9</v>
      </c>
    </row>
    <row r="6" spans="1:3">
      <c r="A6" s="4" t="s">
        <v>412</v>
      </c>
    </row>
    <row r="7" spans="1:3">
      <c r="A7" s="3" t="s">
        <v>212</v>
      </c>
    </row>
    <row r="8" spans="1:3">
      <c r="A8" s="4" t="s">
        <v>411</v>
      </c>
      <c r="C8" s="10" t="n">
        <v>14.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s>
  <sheetData>
    <row r="1" spans="1:5">
      <c r="A1" s="1" t="s">
        <v>776</v>
      </c>
      <c r="B1" s="2" t="s">
        <v>777</v>
      </c>
      <c r="C1" s="2" t="s">
        <v>367</v>
      </c>
      <c r="D1" s="2" t="s">
        <v>778</v>
      </c>
      <c r="E1" s="2" t="s">
        <v>409</v>
      </c>
    </row>
    <row r="2" spans="1:5">
      <c r="A2" s="3" t="s">
        <v>212</v>
      </c>
    </row>
    <row r="3" spans="1:5">
      <c r="A3" s="4" t="s">
        <v>779</v>
      </c>
      <c r="B3" s="4" t="s">
        <v>780</v>
      </c>
    </row>
    <row r="4" spans="1:5">
      <c r="A4" s="4" t="s">
        <v>781</v>
      </c>
      <c r="B4" s="6" t="n">
        <v>2</v>
      </c>
    </row>
    <row r="5" spans="1:5">
      <c r="A5" s="4" t="s">
        <v>782</v>
      </c>
      <c r="B5" s="4" t="s">
        <v>783</v>
      </c>
    </row>
    <row r="6" spans="1:5">
      <c r="A6" s="4" t="s">
        <v>784</v>
      </c>
      <c r="E6" s="6" t="n">
        <v>2000000</v>
      </c>
    </row>
    <row r="7" spans="1:5">
      <c r="A7" s="4" t="s">
        <v>785</v>
      </c>
      <c r="C7" s="6" t="n">
        <v>117000</v>
      </c>
      <c r="D7" s="6" t="n">
        <v>114000</v>
      </c>
    </row>
    <row r="8" spans="1:5">
      <c r="A8" s="4" t="s">
        <v>775</v>
      </c>
      <c r="C8" s="6" t="n">
        <v>1800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r="A1" s="1" t="s">
        <v>786</v>
      </c>
      <c r="B1" s="2" t="s">
        <v>1</v>
      </c>
    </row>
    <row r="2" spans="1:2">
      <c r="B2" s="2" t="s">
        <v>2</v>
      </c>
    </row>
    <row r="3" spans="1:2">
      <c r="A3" s="3" t="s">
        <v>787</v>
      </c>
    </row>
    <row r="4" spans="1:2">
      <c r="A4" s="4" t="s">
        <v>788</v>
      </c>
      <c r="B4" s="4" t="s">
        <v>391</v>
      </c>
    </row>
    <row r="5" spans="1:2">
      <c r="A5" s="4" t="s">
        <v>789</v>
      </c>
    </row>
    <row r="6" spans="1:2">
      <c r="A6" s="3" t="s">
        <v>787</v>
      </c>
    </row>
    <row r="7" spans="1:2">
      <c r="A7" s="4" t="s">
        <v>790</v>
      </c>
      <c r="B7" s="4" t="s">
        <v>791</v>
      </c>
    </row>
    <row r="8" spans="1:2">
      <c r="A8" s="4" t="s">
        <v>792</v>
      </c>
      <c r="B8" s="4" t="s">
        <v>793</v>
      </c>
    </row>
    <row r="9" spans="1:2">
      <c r="A9" s="4" t="s">
        <v>794</v>
      </c>
    </row>
    <row r="10" spans="1:2">
      <c r="A10" s="3" t="s">
        <v>787</v>
      </c>
    </row>
    <row r="11" spans="1:2">
      <c r="A11" s="4" t="s">
        <v>790</v>
      </c>
      <c r="B11" s="4" t="s">
        <v>589</v>
      </c>
    </row>
    <row r="12" spans="1:2">
      <c r="A12" s="4" t="s">
        <v>792</v>
      </c>
      <c r="B12" s="4" t="s">
        <v>38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5</v>
      </c>
      <c r="B1" s="2" t="s">
        <v>1</v>
      </c>
    </row>
    <row r="2" spans="1:4">
      <c r="B2" s="2" t="s">
        <v>2</v>
      </c>
      <c r="C2" s="2" t="s">
        <v>34</v>
      </c>
      <c r="D2" s="2" t="s">
        <v>38</v>
      </c>
    </row>
    <row r="3" spans="1:4">
      <c r="A3" s="3" t="s">
        <v>796</v>
      </c>
    </row>
    <row r="4" spans="1:4">
      <c r="A4" s="4" t="s">
        <v>797</v>
      </c>
      <c r="B4" s="6" t="n">
        <v>10439</v>
      </c>
      <c r="C4" s="6" t="n">
        <v>15010</v>
      </c>
      <c r="D4" s="6" t="n">
        <v>14818</v>
      </c>
    </row>
    <row r="5" spans="1:4">
      <c r="A5" s="4" t="s">
        <v>798</v>
      </c>
      <c r="B5" s="6" t="n">
        <v>0</v>
      </c>
      <c r="C5" s="6" t="n">
        <v>0</v>
      </c>
      <c r="D5" s="6" t="n">
        <v>930</v>
      </c>
    </row>
    <row r="6" spans="1:4">
      <c r="A6" s="4" t="s">
        <v>799</v>
      </c>
      <c r="B6" s="6" t="n">
        <v>-5647</v>
      </c>
      <c r="C6" s="6" t="n">
        <v>-4076</v>
      </c>
      <c r="D6" s="6" t="n">
        <v>-312</v>
      </c>
    </row>
    <row r="7" spans="1:4">
      <c r="A7" s="4" t="s">
        <v>800</v>
      </c>
      <c r="B7" s="6" t="n">
        <v>-55</v>
      </c>
      <c r="C7" s="6" t="n">
        <v>-495</v>
      </c>
      <c r="D7" s="6" t="n">
        <v>-426</v>
      </c>
    </row>
    <row r="8" spans="1:4">
      <c r="A8" s="4" t="s">
        <v>801</v>
      </c>
      <c r="B8" s="6" t="n">
        <v>4737</v>
      </c>
      <c r="C8" s="6" t="n">
        <v>10439</v>
      </c>
      <c r="D8" s="6" t="n">
        <v>15010</v>
      </c>
    </row>
    <row r="9" spans="1:4">
      <c r="A9" s="3" t="s">
        <v>802</v>
      </c>
    </row>
    <row r="10" spans="1:4">
      <c r="A10" s="4" t="s">
        <v>803</v>
      </c>
      <c r="B10" s="8" t="n">
        <v>14.08</v>
      </c>
      <c r="C10" s="8" t="n">
        <v>13.3</v>
      </c>
      <c r="D10" s="7" t="n">
        <v>13</v>
      </c>
    </row>
    <row r="11" spans="1:4">
      <c r="A11" s="4" t="s">
        <v>804</v>
      </c>
      <c r="D11" s="6" t="n">
        <v>18</v>
      </c>
    </row>
    <row r="12" spans="1:4">
      <c r="A12" s="4" t="s">
        <v>805</v>
      </c>
      <c r="B12" s="9" t="n">
        <v>12.5</v>
      </c>
      <c r="C12" s="9" t="n">
        <v>10.97</v>
      </c>
      <c r="D12" s="9" t="n">
        <v>12.02</v>
      </c>
    </row>
    <row r="13" spans="1:4">
      <c r="A13" s="4" t="s">
        <v>806</v>
      </c>
      <c r="B13" s="9" t="n">
        <v>15.28</v>
      </c>
      <c r="C13" s="9" t="n">
        <v>15.94</v>
      </c>
      <c r="D13" s="9" t="n">
        <v>13.91</v>
      </c>
    </row>
    <row r="14" spans="1:4">
      <c r="A14" s="4" t="s">
        <v>807</v>
      </c>
      <c r="B14" s="8" t="n">
        <v>15.95</v>
      </c>
      <c r="C14" s="8" t="n">
        <v>14.08</v>
      </c>
      <c r="D14" s="8" t="n">
        <v>13.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808</v>
      </c>
      <c r="B1" s="2" t="s">
        <v>1</v>
      </c>
    </row>
    <row r="2" spans="1:5">
      <c r="B2" s="2" t="s">
        <v>2</v>
      </c>
      <c r="C2" s="2" t="s">
        <v>34</v>
      </c>
      <c r="D2" s="2" t="s">
        <v>38</v>
      </c>
      <c r="E2" s="2" t="s">
        <v>809</v>
      </c>
    </row>
    <row r="3" spans="1:5">
      <c r="A3" s="3" t="s">
        <v>787</v>
      </c>
    </row>
    <row r="4" spans="1:5">
      <c r="A4" s="4" t="s">
        <v>810</v>
      </c>
      <c r="B4" s="7" t="n">
        <v>110</v>
      </c>
      <c r="C4" s="7" t="n">
        <v>65</v>
      </c>
      <c r="D4" s="7" t="n">
        <v>4</v>
      </c>
    </row>
    <row r="5" spans="1:5">
      <c r="A5" s="4" t="s">
        <v>811</v>
      </c>
      <c r="B5" s="6" t="n">
        <v>4737</v>
      </c>
      <c r="C5" s="6" t="n">
        <v>10439</v>
      </c>
      <c r="D5" s="6" t="n">
        <v>15010</v>
      </c>
      <c r="E5" s="6" t="n">
        <v>14818</v>
      </c>
    </row>
    <row r="6" spans="1:5">
      <c r="A6" s="4" t="s">
        <v>812</v>
      </c>
      <c r="B6" s="4" t="s">
        <v>813</v>
      </c>
    </row>
    <row r="7" spans="1:5">
      <c r="A7" s="4" t="s">
        <v>814</v>
      </c>
      <c r="B7" s="7" t="n">
        <v>49</v>
      </c>
    </row>
    <row r="8" spans="1:5">
      <c r="A8" s="4" t="s">
        <v>815</v>
      </c>
      <c r="B8" s="6" t="n">
        <v>3700</v>
      </c>
    </row>
    <row r="9" spans="1:5">
      <c r="A9" s="4" t="s">
        <v>816</v>
      </c>
      <c r="B9" s="8" t="n">
        <v>15.62</v>
      </c>
    </row>
    <row r="10" spans="1:5">
      <c r="A10" s="4" t="s">
        <v>817</v>
      </c>
      <c r="B10" s="4" t="s">
        <v>818</v>
      </c>
    </row>
    <row r="11" spans="1:5">
      <c r="A11" s="4" t="s">
        <v>819</v>
      </c>
      <c r="B11" s="7" t="n">
        <v>40</v>
      </c>
    </row>
    <row r="12" spans="1:5">
      <c r="A12" s="4" t="s">
        <v>820</v>
      </c>
      <c r="B12" s="6" t="n">
        <v>4500</v>
      </c>
    </row>
    <row r="13" spans="1:5">
      <c r="A13" s="4" t="s">
        <v>821</v>
      </c>
      <c r="B13" s="8" t="n">
        <v>15.87</v>
      </c>
    </row>
    <row r="14" spans="1:5">
      <c r="A14" s="4" t="s">
        <v>822</v>
      </c>
      <c r="B14" s="4" t="s">
        <v>823</v>
      </c>
    </row>
    <row r="15" spans="1:5">
      <c r="A15" s="4" t="s">
        <v>824</v>
      </c>
      <c r="B15" s="7" t="n">
        <v>4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5</v>
      </c>
      <c r="B1" s="2" t="s">
        <v>1</v>
      </c>
    </row>
    <row r="2" spans="1:4">
      <c r="B2" s="2" t="s">
        <v>2</v>
      </c>
      <c r="C2" s="2" t="s">
        <v>34</v>
      </c>
      <c r="D2" s="2" t="s">
        <v>38</v>
      </c>
    </row>
    <row r="3" spans="1:4">
      <c r="A3" s="3" t="s">
        <v>145</v>
      </c>
    </row>
    <row r="4" spans="1:4">
      <c r="A4" s="4" t="s">
        <v>120</v>
      </c>
      <c r="B4" s="7" t="n">
        <v>1472</v>
      </c>
      <c r="C4" s="7" t="n">
        <v>3</v>
      </c>
      <c r="D4" s="7" t="n">
        <v>-218</v>
      </c>
    </row>
    <row r="5" spans="1:4">
      <c r="A5" s="3" t="s">
        <v>146</v>
      </c>
    </row>
    <row r="6" spans="1:4">
      <c r="A6" s="4" t="s">
        <v>45</v>
      </c>
      <c r="B6" s="6" t="n">
        <v>134</v>
      </c>
      <c r="C6" s="6" t="n">
        <v>226</v>
      </c>
      <c r="D6" s="6" t="n">
        <v>246</v>
      </c>
    </row>
    <row r="7" spans="1:4">
      <c r="A7" s="4" t="s">
        <v>147</v>
      </c>
      <c r="B7" s="6" t="n">
        <v>8</v>
      </c>
      <c r="C7" s="6" t="n">
        <v>7</v>
      </c>
      <c r="D7" s="6" t="n">
        <v>4</v>
      </c>
    </row>
    <row r="8" spans="1:4">
      <c r="A8" s="4" t="s">
        <v>148</v>
      </c>
      <c r="B8" s="6" t="n">
        <v>23</v>
      </c>
      <c r="C8" s="6" t="n">
        <v>25</v>
      </c>
      <c r="D8" s="6" t="n">
        <v>30</v>
      </c>
    </row>
    <row r="9" spans="1:4">
      <c r="A9" s="4" t="s">
        <v>149</v>
      </c>
      <c r="B9" s="6" t="n">
        <v>-12</v>
      </c>
      <c r="C9" s="6" t="n">
        <v>-1</v>
      </c>
      <c r="D9" s="6" t="n">
        <v>-364</v>
      </c>
    </row>
    <row r="10" spans="1:4">
      <c r="A10" s="4" t="s">
        <v>50</v>
      </c>
      <c r="B10" s="6" t="n">
        <v>100</v>
      </c>
      <c r="C10" s="6" t="n">
        <v>108</v>
      </c>
      <c r="D10" s="6" t="n">
        <v>87</v>
      </c>
    </row>
    <row r="11" spans="1:4">
      <c r="A11" s="4" t="s">
        <v>151</v>
      </c>
      <c r="B11" s="6" t="n">
        <v>-186</v>
      </c>
      <c r="C11" s="6" t="n">
        <v>-8</v>
      </c>
    </row>
    <row r="12" spans="1:4">
      <c r="A12" s="4" t="s">
        <v>152</v>
      </c>
      <c r="B12" s="6" t="n">
        <v>16</v>
      </c>
      <c r="C12" s="6" t="n">
        <v>17</v>
      </c>
      <c r="D12" s="6" t="n">
        <v>16</v>
      </c>
    </row>
    <row r="13" spans="1:4">
      <c r="A13" s="4" t="s">
        <v>153</v>
      </c>
      <c r="B13" s="6" t="n">
        <v>-839</v>
      </c>
      <c r="C13" s="6" t="n">
        <v>55</v>
      </c>
      <c r="D13" s="6" t="n">
        <v>54</v>
      </c>
    </row>
    <row r="14" spans="1:4">
      <c r="A14" s="4" t="s">
        <v>128</v>
      </c>
      <c r="B14" s="6" t="n">
        <v>-4</v>
      </c>
      <c r="D14" s="6" t="n">
        <v>3</v>
      </c>
    </row>
    <row r="15" spans="1:4">
      <c r="A15" s="3" t="s">
        <v>154</v>
      </c>
    </row>
    <row r="16" spans="1:4">
      <c r="A16" s="4" t="s">
        <v>155</v>
      </c>
      <c r="B16" s="6" t="n">
        <v>-63</v>
      </c>
      <c r="C16" s="6" t="n">
        <v>-90</v>
      </c>
      <c r="D16" s="6" t="n">
        <v>-68</v>
      </c>
    </row>
    <row r="17" spans="1:4">
      <c r="A17" s="4" t="s">
        <v>156</v>
      </c>
      <c r="B17" s="6" t="n">
        <v>-38</v>
      </c>
      <c r="C17" s="6" t="n">
        <v>-71</v>
      </c>
      <c r="D17" s="6" t="n">
        <v>-101</v>
      </c>
    </row>
    <row r="18" spans="1:4">
      <c r="A18" s="4" t="s">
        <v>157</v>
      </c>
      <c r="B18" s="6" t="n">
        <v>11</v>
      </c>
      <c r="C18" s="6" t="n">
        <v>18</v>
      </c>
    </row>
    <row r="19" spans="1:4">
      <c r="A19" s="4" t="s">
        <v>158</v>
      </c>
      <c r="B19" s="6" t="n">
        <v>-14</v>
      </c>
      <c r="C19" s="6" t="n">
        <v>1</v>
      </c>
      <c r="D19" s="6" t="n">
        <v>-64</v>
      </c>
    </row>
    <row r="20" spans="1:4">
      <c r="A20" s="4" t="s">
        <v>159</v>
      </c>
      <c r="B20" s="6" t="n">
        <v>-186</v>
      </c>
      <c r="C20" s="6" t="n">
        <v>5</v>
      </c>
      <c r="D20" s="6" t="n">
        <v>8</v>
      </c>
    </row>
    <row r="21" spans="1:4">
      <c r="A21" s="4" t="s">
        <v>160</v>
      </c>
      <c r="B21" s="6" t="n">
        <v>422</v>
      </c>
      <c r="C21" s="6" t="n">
        <v>295</v>
      </c>
      <c r="D21" s="6" t="n">
        <v>-367</v>
      </c>
    </row>
    <row r="22" spans="1:4">
      <c r="A22" s="3" t="s">
        <v>161</v>
      </c>
    </row>
    <row r="23" spans="1:4">
      <c r="A23" s="4" t="s">
        <v>162</v>
      </c>
      <c r="B23" s="6" t="n">
        <v>-86</v>
      </c>
      <c r="C23" s="6" t="n">
        <v>-119</v>
      </c>
      <c r="D23" s="6" t="n">
        <v>-131</v>
      </c>
    </row>
    <row r="24" spans="1:4">
      <c r="A24" s="4" t="s">
        <v>163</v>
      </c>
      <c r="B24" s="6" t="n">
        <v>3</v>
      </c>
      <c r="C24" s="6" t="n">
        <v>5</v>
      </c>
      <c r="D24" s="6" t="n">
        <v>8</v>
      </c>
    </row>
    <row r="25" spans="1:4">
      <c r="A25" s="4" t="s">
        <v>164</v>
      </c>
      <c r="D25" s="6" t="n">
        <v>936</v>
      </c>
    </row>
    <row r="26" spans="1:4">
      <c r="A26" s="4" t="s">
        <v>165</v>
      </c>
      <c r="B26" s="6" t="n">
        <v>809</v>
      </c>
      <c r="C26" s="6" t="n">
        <v>198</v>
      </c>
      <c r="D26" s="6" t="n">
        <v>4</v>
      </c>
    </row>
    <row r="27" spans="1:4">
      <c r="A27" s="4" t="s">
        <v>166</v>
      </c>
      <c r="D27" s="6" t="n">
        <v>3</v>
      </c>
    </row>
    <row r="28" spans="1:4">
      <c r="A28" s="4" t="s">
        <v>167</v>
      </c>
      <c r="B28" s="6" t="n">
        <v>726</v>
      </c>
      <c r="C28" s="6" t="n">
        <v>84</v>
      </c>
      <c r="D28" s="6" t="n">
        <v>820</v>
      </c>
    </row>
    <row r="29" spans="1:4">
      <c r="A29" s="3" t="s">
        <v>168</v>
      </c>
    </row>
    <row r="30" spans="1:4">
      <c r="A30" s="4" t="s">
        <v>172</v>
      </c>
      <c r="B30" s="6" t="n">
        <v>287</v>
      </c>
      <c r="C30" s="6" t="n">
        <v>1270</v>
      </c>
      <c r="D30" s="6" t="n">
        <v>79</v>
      </c>
    </row>
    <row r="31" spans="1:4">
      <c r="A31" s="4" t="s">
        <v>173</v>
      </c>
      <c r="B31" s="6" t="n">
        <v>-1152</v>
      </c>
      <c r="C31" s="6" t="n">
        <v>-1385</v>
      </c>
      <c r="D31" s="6" t="n">
        <v>-1624</v>
      </c>
    </row>
    <row r="32" spans="1:4">
      <c r="A32" s="4" t="s">
        <v>174</v>
      </c>
      <c r="B32" s="6" t="n">
        <v>784</v>
      </c>
      <c r="C32" s="6" t="n">
        <v>878</v>
      </c>
      <c r="D32" s="6" t="n">
        <v>858</v>
      </c>
    </row>
    <row r="33" spans="1:4">
      <c r="A33" s="4" t="s">
        <v>175</v>
      </c>
      <c r="B33" s="6" t="n">
        <v>-880</v>
      </c>
      <c r="C33" s="6" t="n">
        <v>-1142</v>
      </c>
      <c r="D33" s="6" t="n">
        <v>-798</v>
      </c>
    </row>
    <row r="34" spans="1:4">
      <c r="A34" s="4" t="s">
        <v>176</v>
      </c>
      <c r="B34" s="6" t="n">
        <v>-6</v>
      </c>
      <c r="C34" s="6" t="n">
        <v>-21</v>
      </c>
      <c r="D34" s="6" t="n">
        <v>-34</v>
      </c>
    </row>
    <row r="35" spans="1:4">
      <c r="A35" s="4" t="s">
        <v>177</v>
      </c>
      <c r="B35" s="6" t="n">
        <v>2</v>
      </c>
      <c r="D35" s="6" t="n">
        <v>2</v>
      </c>
    </row>
    <row r="36" spans="1:4">
      <c r="A36" s="4" t="s">
        <v>178</v>
      </c>
      <c r="B36" s="6" t="n">
        <v>-962</v>
      </c>
      <c r="C36" s="6" t="n">
        <v>-404</v>
      </c>
      <c r="D36" s="6" t="n">
        <v>-474</v>
      </c>
    </row>
    <row r="37" spans="1:4">
      <c r="A37" s="4" t="s">
        <v>179</v>
      </c>
      <c r="B37" s="6" t="n">
        <v>-2</v>
      </c>
      <c r="C37" s="6" t="n">
        <v>-5</v>
      </c>
      <c r="D37" s="6" t="n">
        <v>-5</v>
      </c>
    </row>
    <row r="38" spans="1:4">
      <c r="A38" s="4" t="s">
        <v>180</v>
      </c>
      <c r="B38" s="6" t="n">
        <v>184</v>
      </c>
      <c r="C38" s="6" t="n">
        <v>-30</v>
      </c>
      <c r="D38" s="6" t="n">
        <v>-26</v>
      </c>
    </row>
    <row r="39" spans="1:4">
      <c r="A39" s="4" t="s">
        <v>181</v>
      </c>
      <c r="B39" s="6" t="n">
        <v>85</v>
      </c>
      <c r="C39" s="6" t="n">
        <v>115</v>
      </c>
      <c r="D39" s="6" t="n">
        <v>141</v>
      </c>
    </row>
    <row r="40" spans="1:4">
      <c r="A40" s="4" t="s">
        <v>182</v>
      </c>
      <c r="B40" s="6" t="n">
        <v>269</v>
      </c>
      <c r="C40" s="6" t="n">
        <v>85</v>
      </c>
      <c r="D40" s="6" t="n">
        <v>115</v>
      </c>
    </row>
    <row r="41" spans="1:4">
      <c r="A41" s="4" t="s">
        <v>185</v>
      </c>
    </row>
    <row r="42" spans="1:4">
      <c r="A42" s="3" t="s">
        <v>145</v>
      </c>
    </row>
    <row r="43" spans="1:4">
      <c r="A43" s="4" t="s">
        <v>120</v>
      </c>
      <c r="B43" s="6" t="n">
        <v>1472</v>
      </c>
      <c r="C43" s="6" t="n">
        <v>3</v>
      </c>
      <c r="D43" s="6" t="n">
        <v>-218</v>
      </c>
    </row>
    <row r="44" spans="1:4">
      <c r="A44" s="3" t="s">
        <v>146</v>
      </c>
    </row>
    <row r="45" spans="1:4">
      <c r="A45" s="4" t="s">
        <v>45</v>
      </c>
      <c r="B45" s="6" t="n">
        <v>134</v>
      </c>
      <c r="C45" s="6" t="n">
        <v>226</v>
      </c>
      <c r="D45" s="6" t="n">
        <v>246</v>
      </c>
    </row>
    <row r="46" spans="1:4">
      <c r="A46" s="4" t="s">
        <v>147</v>
      </c>
      <c r="B46" s="6" t="n">
        <v>8</v>
      </c>
      <c r="C46" s="6" t="n">
        <v>7</v>
      </c>
      <c r="D46" s="6" t="n">
        <v>4</v>
      </c>
    </row>
    <row r="47" spans="1:4">
      <c r="A47" s="4" t="s">
        <v>148</v>
      </c>
      <c r="B47" s="6" t="n">
        <v>23</v>
      </c>
      <c r="C47" s="6" t="n">
        <v>25</v>
      </c>
      <c r="D47" s="6" t="n">
        <v>30</v>
      </c>
    </row>
    <row r="48" spans="1:4">
      <c r="A48" s="4" t="s">
        <v>149</v>
      </c>
      <c r="B48" s="6" t="n">
        <v>-12</v>
      </c>
      <c r="C48" s="6" t="n">
        <v>-1</v>
      </c>
      <c r="D48" s="6" t="n">
        <v>-364</v>
      </c>
    </row>
    <row r="49" spans="1:4">
      <c r="A49" s="4" t="s">
        <v>50</v>
      </c>
      <c r="B49" s="6" t="n">
        <v>100</v>
      </c>
      <c r="C49" s="6" t="n">
        <v>108</v>
      </c>
      <c r="D49" s="6" t="n">
        <v>87</v>
      </c>
    </row>
    <row r="50" spans="1:4">
      <c r="A50" s="4" t="s">
        <v>151</v>
      </c>
      <c r="B50" s="6" t="n">
        <v>-186</v>
      </c>
      <c r="C50" s="6" t="n">
        <v>-8</v>
      </c>
    </row>
    <row r="51" spans="1:4">
      <c r="A51" s="4" t="s">
        <v>152</v>
      </c>
      <c r="B51" s="6" t="n">
        <v>16</v>
      </c>
      <c r="C51" s="6" t="n">
        <v>17</v>
      </c>
      <c r="D51" s="6" t="n">
        <v>16</v>
      </c>
    </row>
    <row r="52" spans="1:4">
      <c r="A52" s="4" t="s">
        <v>153</v>
      </c>
      <c r="B52" s="6" t="n">
        <v>-839</v>
      </c>
      <c r="C52" s="6" t="n">
        <v>55</v>
      </c>
      <c r="D52" s="6" t="n">
        <v>54</v>
      </c>
    </row>
    <row r="53" spans="1:4">
      <c r="A53" s="4" t="s">
        <v>128</v>
      </c>
      <c r="B53" s="6" t="n">
        <v>-4</v>
      </c>
      <c r="D53" s="6" t="n">
        <v>3</v>
      </c>
    </row>
    <row r="54" spans="1:4">
      <c r="A54" s="3" t="s">
        <v>154</v>
      </c>
    </row>
    <row r="55" spans="1:4">
      <c r="A55" s="4" t="s">
        <v>155</v>
      </c>
      <c r="B55" s="6" t="n">
        <v>-63</v>
      </c>
      <c r="C55" s="6" t="n">
        <v>-90</v>
      </c>
      <c r="D55" s="6" t="n">
        <v>-68</v>
      </c>
    </row>
    <row r="56" spans="1:4">
      <c r="A56" s="4" t="s">
        <v>156</v>
      </c>
      <c r="B56" s="6" t="n">
        <v>-38</v>
      </c>
      <c r="C56" s="6" t="n">
        <v>-71</v>
      </c>
      <c r="D56" s="6" t="n">
        <v>-101</v>
      </c>
    </row>
    <row r="57" spans="1:4">
      <c r="A57" s="4" t="s">
        <v>157</v>
      </c>
      <c r="B57" s="6" t="n">
        <v>11</v>
      </c>
      <c r="C57" s="6" t="n">
        <v>18</v>
      </c>
    </row>
    <row r="58" spans="1:4">
      <c r="A58" s="4" t="s">
        <v>158</v>
      </c>
      <c r="B58" s="6" t="n">
        <v>-14</v>
      </c>
      <c r="C58" s="6" t="n">
        <v>1</v>
      </c>
      <c r="D58" s="6" t="n">
        <v>-64</v>
      </c>
    </row>
    <row r="59" spans="1:4">
      <c r="A59" s="4" t="s">
        <v>159</v>
      </c>
      <c r="B59" s="6" t="n">
        <v>-186</v>
      </c>
      <c r="C59" s="6" t="n">
        <v>5</v>
      </c>
      <c r="D59" s="6" t="n">
        <v>8</v>
      </c>
    </row>
    <row r="60" spans="1:4">
      <c r="A60" s="4" t="s">
        <v>160</v>
      </c>
      <c r="B60" s="6" t="n">
        <v>422</v>
      </c>
      <c r="C60" s="6" t="n">
        <v>295</v>
      </c>
      <c r="D60" s="6" t="n">
        <v>-367</v>
      </c>
    </row>
    <row r="61" spans="1:4">
      <c r="A61" s="3" t="s">
        <v>161</v>
      </c>
    </row>
    <row r="62" spans="1:4">
      <c r="A62" s="4" t="s">
        <v>162</v>
      </c>
      <c r="B62" s="6" t="n">
        <v>-86</v>
      </c>
      <c r="C62" s="6" t="n">
        <v>-119</v>
      </c>
      <c r="D62" s="6" t="n">
        <v>-131</v>
      </c>
    </row>
    <row r="63" spans="1:4">
      <c r="A63" s="4" t="s">
        <v>163</v>
      </c>
      <c r="B63" s="6" t="n">
        <v>3</v>
      </c>
      <c r="C63" s="6" t="n">
        <v>5</v>
      </c>
      <c r="D63" s="6" t="n">
        <v>8</v>
      </c>
    </row>
    <row r="64" spans="1:4">
      <c r="A64" s="4" t="s">
        <v>164</v>
      </c>
      <c r="D64" s="6" t="n">
        <v>936</v>
      </c>
    </row>
    <row r="65" spans="1:4">
      <c r="A65" s="4" t="s">
        <v>165</v>
      </c>
      <c r="B65" s="6" t="n">
        <v>809</v>
      </c>
      <c r="C65" s="6" t="n">
        <v>198</v>
      </c>
      <c r="D65" s="6" t="n">
        <v>4</v>
      </c>
    </row>
    <row r="66" spans="1:4">
      <c r="A66" s="4" t="s">
        <v>166</v>
      </c>
      <c r="D66" s="6" t="n">
        <v>3</v>
      </c>
    </row>
    <row r="67" spans="1:4">
      <c r="A67" s="4" t="s">
        <v>167</v>
      </c>
      <c r="B67" s="6" t="n">
        <v>726</v>
      </c>
      <c r="C67" s="6" t="n">
        <v>84</v>
      </c>
      <c r="D67" s="6" t="n">
        <v>820</v>
      </c>
    </row>
    <row r="68" spans="1:4">
      <c r="A68" s="3" t="s">
        <v>168</v>
      </c>
    </row>
    <row r="69" spans="1:4">
      <c r="A69" s="4" t="s">
        <v>194</v>
      </c>
      <c r="D69" s="6" t="n">
        <v>1039</v>
      </c>
    </row>
    <row r="70" spans="1:4">
      <c r="A70" s="4" t="s">
        <v>172</v>
      </c>
      <c r="B70" s="6" t="n">
        <v>287</v>
      </c>
      <c r="C70" s="6" t="n">
        <v>1270</v>
      </c>
      <c r="D70" s="6" t="n">
        <v>79</v>
      </c>
    </row>
    <row r="71" spans="1:4">
      <c r="A71" s="4" t="s">
        <v>173</v>
      </c>
      <c r="B71" s="6" t="n">
        <v>-1152</v>
      </c>
      <c r="C71" s="6" t="n">
        <v>-1385</v>
      </c>
      <c r="D71" s="6" t="n">
        <v>-1624</v>
      </c>
    </row>
    <row r="72" spans="1:4">
      <c r="A72" s="4" t="s">
        <v>174</v>
      </c>
      <c r="B72" s="6" t="n">
        <v>784</v>
      </c>
      <c r="C72" s="6" t="n">
        <v>878</v>
      </c>
      <c r="D72" s="6" t="n">
        <v>858</v>
      </c>
    </row>
    <row r="73" spans="1:4">
      <c r="A73" s="4" t="s">
        <v>175</v>
      </c>
      <c r="B73" s="6" t="n">
        <v>-880</v>
      </c>
      <c r="C73" s="6" t="n">
        <v>-1142</v>
      </c>
      <c r="D73" s="6" t="n">
        <v>-798</v>
      </c>
    </row>
    <row r="74" spans="1:4">
      <c r="A74" s="4" t="s">
        <v>176</v>
      </c>
      <c r="B74" s="6" t="n">
        <v>-6</v>
      </c>
      <c r="C74" s="6" t="n">
        <v>-21</v>
      </c>
      <c r="D74" s="6" t="n">
        <v>-34</v>
      </c>
    </row>
    <row r="75" spans="1:4">
      <c r="A75" s="4" t="s">
        <v>177</v>
      </c>
      <c r="B75" s="6" t="n">
        <v>2</v>
      </c>
      <c r="D75" s="6" t="n">
        <v>2</v>
      </c>
    </row>
    <row r="76" spans="1:4">
      <c r="A76" s="4" t="s">
        <v>178</v>
      </c>
      <c r="B76" s="6" t="n">
        <v>-965</v>
      </c>
      <c r="C76" s="6" t="n">
        <v>-400</v>
      </c>
      <c r="D76" s="6" t="n">
        <v>-478</v>
      </c>
    </row>
    <row r="77" spans="1:4">
      <c r="A77" s="4" t="s">
        <v>179</v>
      </c>
      <c r="B77" s="6" t="n">
        <v>-2</v>
      </c>
      <c r="C77" s="6" t="n">
        <v>-5</v>
      </c>
      <c r="D77" s="6" t="n">
        <v>-5</v>
      </c>
    </row>
    <row r="78" spans="1:4">
      <c r="A78" s="4" t="s">
        <v>180</v>
      </c>
      <c r="B78" s="6" t="n">
        <v>181</v>
      </c>
      <c r="C78" s="6" t="n">
        <v>-26</v>
      </c>
      <c r="D78" s="6" t="n">
        <v>-30</v>
      </c>
    </row>
    <row r="79" spans="1:4">
      <c r="A79" s="4" t="s">
        <v>181</v>
      </c>
      <c r="B79" s="6" t="n">
        <v>85</v>
      </c>
      <c r="C79" s="6" t="n">
        <v>111</v>
      </c>
      <c r="D79" s="6" t="n">
        <v>141</v>
      </c>
    </row>
    <row r="80" spans="1:4">
      <c r="A80" s="4" t="s">
        <v>182</v>
      </c>
      <c r="B80" s="7" t="n">
        <v>266</v>
      </c>
      <c r="C80" s="7" t="n">
        <v>85</v>
      </c>
      <c r="D80" s="7" t="n">
        <v>111</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s="1" t="s">
        <v>825</v>
      </c>
      <c r="B1" s="2" t="s">
        <v>1</v>
      </c>
    </row>
    <row r="2" spans="1:2">
      <c r="B2" s="2" t="s">
        <v>38</v>
      </c>
    </row>
    <row r="3" spans="1:2">
      <c r="A3" s="3" t="s">
        <v>826</v>
      </c>
    </row>
    <row r="4" spans="1:2">
      <c r="A4" s="4" t="s">
        <v>827</v>
      </c>
      <c r="B4" s="4" t="s">
        <v>828</v>
      </c>
    </row>
    <row r="5" spans="1:2">
      <c r="A5" s="4" t="s">
        <v>829</v>
      </c>
      <c r="B5" s="4" t="s">
        <v>594</v>
      </c>
    </row>
    <row r="6" spans="1:2">
      <c r="A6" s="4" t="s">
        <v>830</v>
      </c>
      <c r="B6" s="4" t="s">
        <v>831</v>
      </c>
    </row>
    <row r="7" spans="1:2">
      <c r="A7" s="4" t="s">
        <v>832</v>
      </c>
      <c r="B7" s="4" t="s">
        <v>83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r="1" spans="1:4">
      <c r="A1" s="1" t="s">
        <v>834</v>
      </c>
      <c r="B1" s="2" t="s">
        <v>1</v>
      </c>
    </row>
    <row r="2" spans="1:4">
      <c r="B2" s="2" t="s">
        <v>2</v>
      </c>
      <c r="C2" s="2" t="s">
        <v>34</v>
      </c>
      <c r="D2" s="2" t="s">
        <v>38</v>
      </c>
    </row>
    <row r="3" spans="1:4">
      <c r="A3" s="3" t="s">
        <v>787</v>
      </c>
    </row>
    <row r="4" spans="1:4">
      <c r="A4" s="4" t="s">
        <v>835</v>
      </c>
      <c r="B4" s="6" t="n">
        <v>0</v>
      </c>
      <c r="C4" s="6" t="n">
        <v>0</v>
      </c>
      <c r="D4" s="6" t="n">
        <v>930</v>
      </c>
    </row>
    <row r="5" spans="1:4">
      <c r="A5" s="4" t="s">
        <v>836</v>
      </c>
      <c r="D5" s="8" t="n">
        <v>10.25</v>
      </c>
    </row>
    <row r="6" spans="1:4">
      <c r="A6" s="4" t="s">
        <v>152</v>
      </c>
      <c r="B6" s="7" t="n">
        <v>5</v>
      </c>
      <c r="C6" s="7" t="n">
        <v>8</v>
      </c>
      <c r="D6" s="7" t="n">
        <v>16</v>
      </c>
    </row>
    <row r="7" spans="1:4">
      <c r="A7" s="4" t="s">
        <v>837</v>
      </c>
      <c r="B7" s="7" t="n">
        <v>2</v>
      </c>
    </row>
    <row r="8" spans="1:4">
      <c r="A8" s="4" t="s">
        <v>838</v>
      </c>
      <c r="B8" s="4" t="s">
        <v>83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840</v>
      </c>
      <c r="B1" s="2" t="s">
        <v>1</v>
      </c>
    </row>
    <row r="2" spans="1:2">
      <c r="B2" s="2" t="s">
        <v>2</v>
      </c>
    </row>
    <row r="3" spans="1:2">
      <c r="A3" s="4" t="s">
        <v>841</v>
      </c>
    </row>
    <row r="4" spans="1:2">
      <c r="A4" s="3" t="s">
        <v>842</v>
      </c>
    </row>
    <row r="5" spans="1:2">
      <c r="A5" s="4" t="s">
        <v>792</v>
      </c>
      <c r="B5" s="4" t="s">
        <v>843</v>
      </c>
    </row>
    <row r="6" spans="1:2">
      <c r="A6" s="4" t="s">
        <v>844</v>
      </c>
    </row>
    <row r="7" spans="1:2">
      <c r="A7" s="3" t="s">
        <v>842</v>
      </c>
    </row>
    <row r="8" spans="1:2">
      <c r="A8" s="4" t="s">
        <v>792</v>
      </c>
      <c r="B8" s="4" t="s">
        <v>793</v>
      </c>
    </row>
    <row r="9" spans="1:2">
      <c r="A9" s="4" t="s">
        <v>845</v>
      </c>
    </row>
    <row r="10" spans="1:2">
      <c r="A10" s="3" t="s">
        <v>842</v>
      </c>
    </row>
    <row r="11" spans="1:2">
      <c r="A11" s="4" t="s">
        <v>792</v>
      </c>
      <c r="B11" s="4" t="s">
        <v>38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6</v>
      </c>
      <c r="B1" s="2" t="s">
        <v>1</v>
      </c>
    </row>
    <row r="2" spans="1:4">
      <c r="B2" s="2" t="s">
        <v>2</v>
      </c>
      <c r="C2" s="2" t="s">
        <v>34</v>
      </c>
      <c r="D2" s="2" t="s">
        <v>38</v>
      </c>
    </row>
    <row r="3" spans="1:4">
      <c r="A3" s="3" t="s">
        <v>796</v>
      </c>
    </row>
    <row r="4" spans="1:4">
      <c r="A4" s="4" t="s">
        <v>847</v>
      </c>
      <c r="B4" s="6" t="n">
        <v>1605</v>
      </c>
      <c r="C4" s="6" t="n">
        <v>353</v>
      </c>
    </row>
    <row r="5" spans="1:4">
      <c r="A5" s="4" t="s">
        <v>798</v>
      </c>
      <c r="B5" s="6" t="n">
        <v>1147</v>
      </c>
      <c r="C5" s="6" t="n">
        <v>1508</v>
      </c>
      <c r="D5" s="6" t="n">
        <v>353</v>
      </c>
    </row>
    <row r="6" spans="1:4">
      <c r="A6" s="4" t="s">
        <v>848</v>
      </c>
      <c r="B6" s="6" t="n">
        <v>-440</v>
      </c>
      <c r="C6" s="6" t="n">
        <v>-131</v>
      </c>
    </row>
    <row r="7" spans="1:4">
      <c r="A7" s="4" t="s">
        <v>849</v>
      </c>
      <c r="B7" s="6" t="n">
        <v>-581</v>
      </c>
      <c r="C7" s="6" t="n">
        <v>-125</v>
      </c>
    </row>
    <row r="8" spans="1:4">
      <c r="A8" s="4" t="s">
        <v>850</v>
      </c>
      <c r="B8" s="6" t="n">
        <v>1731</v>
      </c>
      <c r="C8" s="6" t="n">
        <v>1605</v>
      </c>
      <c r="D8" s="6" t="n">
        <v>353</v>
      </c>
    </row>
    <row r="9" spans="1:4">
      <c r="A9" s="3" t="s">
        <v>802</v>
      </c>
    </row>
    <row r="10" spans="1:4">
      <c r="A10" s="4" t="s">
        <v>851</v>
      </c>
      <c r="B10" s="8" t="n">
        <v>23.32</v>
      </c>
      <c r="C10" s="8" t="n">
        <v>18.18</v>
      </c>
    </row>
    <row r="11" spans="1:4">
      <c r="A11" s="4" t="s">
        <v>804</v>
      </c>
      <c r="B11" s="9" t="n">
        <v>29.05</v>
      </c>
      <c r="C11" s="9" t="n">
        <v>24.32</v>
      </c>
      <c r="D11" s="8" t="n">
        <v>18.18</v>
      </c>
    </row>
    <row r="12" spans="1:4">
      <c r="A12" s="4" t="s">
        <v>852</v>
      </c>
      <c r="B12" s="9" t="n">
        <v>23.59</v>
      </c>
      <c r="C12" s="9" t="n">
        <v>20.04</v>
      </c>
    </row>
    <row r="13" spans="1:4">
      <c r="A13" s="4" t="s">
        <v>853</v>
      </c>
      <c r="B13" s="9" t="n">
        <v>26.02</v>
      </c>
      <c r="C13" s="9" t="n">
        <v>24.4</v>
      </c>
    </row>
    <row r="14" spans="1:4">
      <c r="A14" s="4" t="s">
        <v>854</v>
      </c>
      <c r="B14" s="8" t="n">
        <v>26.08</v>
      </c>
      <c r="C14" s="8" t="n">
        <v>23.32</v>
      </c>
      <c r="D14" s="8" t="n">
        <v>18.1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855</v>
      </c>
      <c r="B1" s="2" t="s">
        <v>1</v>
      </c>
    </row>
    <row r="2" spans="1:4">
      <c r="B2" s="2" t="s">
        <v>2</v>
      </c>
      <c r="C2" s="2" t="s">
        <v>34</v>
      </c>
      <c r="D2" s="2" t="s">
        <v>38</v>
      </c>
    </row>
    <row r="3" spans="1:4">
      <c r="A3" s="3" t="s">
        <v>842</v>
      </c>
    </row>
    <row r="4" spans="1:4">
      <c r="A4" s="4" t="s">
        <v>152</v>
      </c>
      <c r="B4" s="7" t="n">
        <v>11</v>
      </c>
      <c r="C4" s="7" t="n">
        <v>9</v>
      </c>
      <c r="D4" s="7" t="n">
        <v>1</v>
      </c>
    </row>
    <row r="5" spans="1:4">
      <c r="A5" s="4" t="s">
        <v>856</v>
      </c>
      <c r="B5" s="7" t="n">
        <v>30</v>
      </c>
    </row>
    <row r="6" spans="1:4">
      <c r="A6" s="4" t="s">
        <v>838</v>
      </c>
      <c r="B6" s="4" t="s">
        <v>85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8</v>
      </c>
      <c r="B1" s="2" t="s">
        <v>1</v>
      </c>
    </row>
    <row r="2" spans="1:4">
      <c r="B2" s="2" t="s">
        <v>2</v>
      </c>
      <c r="C2" s="2" t="s">
        <v>34</v>
      </c>
      <c r="D2" s="2" t="s">
        <v>38</v>
      </c>
    </row>
    <row r="3" spans="1:4">
      <c r="A3" s="3" t="s">
        <v>859</v>
      </c>
    </row>
    <row r="4" spans="1:4">
      <c r="A4" s="4" t="s">
        <v>860</v>
      </c>
      <c r="B4" s="7" t="n">
        <v>19</v>
      </c>
      <c r="C4" s="7" t="n">
        <v>19</v>
      </c>
      <c r="D4" s="7" t="n">
        <v>1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1</v>
      </c>
      <c r="B1" s="2" t="s">
        <v>1</v>
      </c>
    </row>
    <row r="2" spans="1:4">
      <c r="B2" s="2" t="s">
        <v>2</v>
      </c>
      <c r="C2" s="2" t="s">
        <v>34</v>
      </c>
      <c r="D2" s="2" t="s">
        <v>38</v>
      </c>
    </row>
    <row r="3" spans="1:4">
      <c r="A3" s="3" t="s">
        <v>862</v>
      </c>
    </row>
    <row r="4" spans="1:4">
      <c r="A4" s="4" t="s">
        <v>863</v>
      </c>
      <c r="B4" s="6" t="n">
        <v>197011</v>
      </c>
      <c r="C4" s="6" t="n">
        <v>193962</v>
      </c>
      <c r="D4" s="6" t="n">
        <v>166905</v>
      </c>
    </row>
    <row r="5" spans="1:4">
      <c r="A5" s="3" t="s">
        <v>864</v>
      </c>
    </row>
    <row r="6" spans="1:4">
      <c r="A6" s="4" t="s">
        <v>865</v>
      </c>
      <c r="B6" s="6" t="n">
        <v>4297</v>
      </c>
    </row>
    <row r="7" spans="1:4">
      <c r="A7" s="4" t="s">
        <v>866</v>
      </c>
      <c r="B7" s="6" t="n">
        <v>201308</v>
      </c>
      <c r="C7" s="6" t="n">
        <v>193962</v>
      </c>
      <c r="D7" s="6" t="n">
        <v>16690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1</v>
      </c>
    </row>
    <row r="2" spans="1:4">
      <c r="B2" s="2" t="s">
        <v>2</v>
      </c>
      <c r="C2" s="2" t="s">
        <v>34</v>
      </c>
      <c r="D2" s="2" t="s">
        <v>38</v>
      </c>
    </row>
    <row r="3" spans="1:4">
      <c r="A3" s="4" t="s">
        <v>868</v>
      </c>
    </row>
    <row r="4" spans="1:4">
      <c r="A4" s="3" t="s">
        <v>869</v>
      </c>
    </row>
    <row r="5" spans="1:4">
      <c r="A5" s="4" t="s">
        <v>870</v>
      </c>
      <c r="B5" s="6" t="n">
        <v>792</v>
      </c>
      <c r="C5" s="6" t="n">
        <v>12044</v>
      </c>
      <c r="D5" s="6" t="n">
        <v>1537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1</v>
      </c>
      <c r="B1" s="2" t="s">
        <v>2</v>
      </c>
      <c r="C1" s="2" t="s">
        <v>34</v>
      </c>
    </row>
    <row r="2" spans="1:3">
      <c r="A2" s="3" t="s">
        <v>872</v>
      </c>
    </row>
    <row r="3" spans="1:3">
      <c r="A3" s="4" t="s">
        <v>873</v>
      </c>
      <c r="B3" s="7" t="n">
        <v>815</v>
      </c>
      <c r="C3" s="7" t="n">
        <v>784</v>
      </c>
    </row>
    <row r="4" spans="1:3">
      <c r="A4" s="4" t="s">
        <v>874</v>
      </c>
      <c r="B4" s="6" t="n">
        <v>76</v>
      </c>
      <c r="C4" s="6" t="n">
        <v>75</v>
      </c>
    </row>
    <row r="5" spans="1:3">
      <c r="A5" s="4" t="s">
        <v>875</v>
      </c>
      <c r="B5" s="6" t="n">
        <v>12</v>
      </c>
      <c r="C5" s="6" t="n">
        <v>9</v>
      </c>
    </row>
    <row r="6" spans="1:3">
      <c r="A6" s="4" t="s">
        <v>876</v>
      </c>
      <c r="B6" s="7" t="n">
        <v>903</v>
      </c>
      <c r="C6" s="7" t="n">
        <v>868</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7</v>
      </c>
      <c r="B1" s="2" t="s">
        <v>2</v>
      </c>
      <c r="C1" s="2" t="s">
        <v>34</v>
      </c>
    </row>
    <row r="2" spans="1:3">
      <c r="A2" s="3" t="s">
        <v>248</v>
      </c>
    </row>
    <row r="3" spans="1:3">
      <c r="A3" s="4" t="s">
        <v>878</v>
      </c>
      <c r="B3" s="7" t="n">
        <v>919</v>
      </c>
      <c r="C3" s="7" t="n">
        <v>870</v>
      </c>
    </row>
    <row r="4" spans="1:3">
      <c r="A4" s="4" t="s">
        <v>879</v>
      </c>
      <c r="B4" s="6" t="n">
        <v>-593</v>
      </c>
      <c r="C4" s="6" t="n">
        <v>-530</v>
      </c>
    </row>
    <row r="5" spans="1:3">
      <c r="A5" s="4" t="s">
        <v>76</v>
      </c>
      <c r="B5" s="6" t="n">
        <v>326</v>
      </c>
      <c r="C5" s="6" t="n">
        <v>340</v>
      </c>
    </row>
    <row r="6" spans="1:3">
      <c r="A6" s="4" t="s">
        <v>880</v>
      </c>
    </row>
    <row r="7" spans="1:3">
      <c r="A7" s="3" t="s">
        <v>248</v>
      </c>
    </row>
    <row r="8" spans="1:3">
      <c r="A8" s="4" t="s">
        <v>878</v>
      </c>
      <c r="B8" s="6" t="n">
        <v>33</v>
      </c>
      <c r="C8" s="6" t="n">
        <v>33</v>
      </c>
    </row>
    <row r="9" spans="1:3">
      <c r="A9" s="4" t="s">
        <v>881</v>
      </c>
    </row>
    <row r="10" spans="1:3">
      <c r="A10" s="3" t="s">
        <v>248</v>
      </c>
    </row>
    <row r="11" spans="1:3">
      <c r="A11" s="4" t="s">
        <v>878</v>
      </c>
      <c r="B11" s="6" t="n">
        <v>243</v>
      </c>
      <c r="C11" s="6" t="n">
        <v>219</v>
      </c>
    </row>
    <row r="12" spans="1:3">
      <c r="A12" s="4" t="s">
        <v>882</v>
      </c>
    </row>
    <row r="13" spans="1:3">
      <c r="A13" s="3" t="s">
        <v>248</v>
      </c>
    </row>
    <row r="14" spans="1:3">
      <c r="A14" s="4" t="s">
        <v>878</v>
      </c>
      <c r="B14" s="6" t="n">
        <v>74</v>
      </c>
      <c r="C14" s="6" t="n">
        <v>71</v>
      </c>
    </row>
    <row r="15" spans="1:3">
      <c r="A15" s="4" t="s">
        <v>883</v>
      </c>
    </row>
    <row r="16" spans="1:3">
      <c r="A16" s="3" t="s">
        <v>248</v>
      </c>
    </row>
    <row r="17" spans="1:3">
      <c r="A17" s="4" t="s">
        <v>878</v>
      </c>
      <c r="B17" s="6" t="n">
        <v>276</v>
      </c>
      <c r="C17" s="6" t="n">
        <v>267</v>
      </c>
    </row>
    <row r="18" spans="1:3">
      <c r="A18" s="4" t="s">
        <v>395</v>
      </c>
    </row>
    <row r="19" spans="1:3">
      <c r="A19" s="3" t="s">
        <v>248</v>
      </c>
    </row>
    <row r="20" spans="1:3">
      <c r="A20" s="4" t="s">
        <v>878</v>
      </c>
      <c r="B20" s="6" t="n">
        <v>260</v>
      </c>
      <c r="C20" s="6" t="n">
        <v>247</v>
      </c>
    </row>
    <row r="21" spans="1:3">
      <c r="A21" s="4" t="s">
        <v>879</v>
      </c>
      <c r="B21" s="6" t="n">
        <v>-215</v>
      </c>
      <c r="C21" s="6" t="n">
        <v>-186</v>
      </c>
    </row>
    <row r="22" spans="1:3">
      <c r="A22" s="4" t="s">
        <v>76</v>
      </c>
      <c r="B22" s="6" t="n">
        <v>45</v>
      </c>
      <c r="C22" s="6" t="n">
        <v>61</v>
      </c>
    </row>
    <row r="23" spans="1:3">
      <c r="A23" s="4" t="s">
        <v>884</v>
      </c>
    </row>
    <row r="24" spans="1:3">
      <c r="A24" s="3" t="s">
        <v>248</v>
      </c>
    </row>
    <row r="25" spans="1:3">
      <c r="A25" s="4" t="s">
        <v>878</v>
      </c>
      <c r="B25" s="7" t="n">
        <v>33</v>
      </c>
      <c r="C25" s="7" t="n">
        <v>3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5</v>
      </c>
      <c r="B1" s="2" t="s">
        <v>2</v>
      </c>
      <c r="C1" s="2" t="s">
        <v>34</v>
      </c>
    </row>
    <row r="2" spans="1:3">
      <c r="A2" s="3" t="s">
        <v>886</v>
      </c>
    </row>
    <row r="3" spans="1:3">
      <c r="A3" s="4" t="s">
        <v>887</v>
      </c>
      <c r="B3" s="7" t="n">
        <v>73</v>
      </c>
      <c r="C3" s="7" t="n">
        <v>98</v>
      </c>
    </row>
    <row r="4" spans="1:3">
      <c r="A4" s="4" t="s">
        <v>888</v>
      </c>
      <c r="B4" s="6" t="n">
        <v>33</v>
      </c>
      <c r="C4" s="6" t="n">
        <v>29</v>
      </c>
    </row>
    <row r="5" spans="1:3">
      <c r="A5" s="4" t="s">
        <v>128</v>
      </c>
      <c r="B5" s="6" t="n">
        <v>103</v>
      </c>
      <c r="C5" s="6" t="n">
        <v>103</v>
      </c>
    </row>
    <row r="6" spans="1:3">
      <c r="A6" s="4" t="s">
        <v>889</v>
      </c>
      <c r="B6" s="6" t="n">
        <v>209</v>
      </c>
      <c r="C6" s="6" t="n">
        <v>230</v>
      </c>
    </row>
    <row r="7" spans="1:3">
      <c r="A7" s="4" t="s">
        <v>185</v>
      </c>
    </row>
    <row r="8" spans="1:3">
      <c r="A8" s="3" t="s">
        <v>886</v>
      </c>
    </row>
    <row r="9" spans="1:3">
      <c r="A9" s="4" t="s">
        <v>887</v>
      </c>
      <c r="B9" s="6" t="n">
        <v>73</v>
      </c>
      <c r="C9" s="6" t="n">
        <v>98</v>
      </c>
    </row>
    <row r="10" spans="1:3">
      <c r="A10" s="4" t="s">
        <v>888</v>
      </c>
      <c r="B10" s="6" t="n">
        <v>33</v>
      </c>
      <c r="C10" s="6" t="n">
        <v>29</v>
      </c>
    </row>
    <row r="11" spans="1:3">
      <c r="A11" s="4" t="s">
        <v>128</v>
      </c>
      <c r="B11" s="6" t="n">
        <v>102</v>
      </c>
      <c r="C11" s="6" t="n">
        <v>103</v>
      </c>
    </row>
    <row r="12" spans="1:3">
      <c r="A12" s="4" t="s">
        <v>889</v>
      </c>
      <c r="B12" s="7" t="n">
        <v>208</v>
      </c>
      <c r="C12" s="7" t="n">
        <v>23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0</v>
      </c>
      <c r="B1" s="2" t="s">
        <v>1</v>
      </c>
    </row>
    <row r="2" spans="1:4">
      <c r="B2" s="2" t="s">
        <v>2</v>
      </c>
      <c r="C2" s="2" t="s">
        <v>34</v>
      </c>
      <c r="D2" s="2" t="s">
        <v>38</v>
      </c>
    </row>
    <row r="3" spans="1:4">
      <c r="A3" s="3" t="s">
        <v>891</v>
      </c>
    </row>
    <row r="4" spans="1:4">
      <c r="A4" s="4" t="s">
        <v>892</v>
      </c>
      <c r="B4" s="7" t="n">
        <v>397</v>
      </c>
      <c r="C4" s="7" t="n">
        <v>456</v>
      </c>
      <c r="D4" s="7" t="n">
        <v>527</v>
      </c>
    </row>
    <row r="5" spans="1:4">
      <c r="A5" s="4" t="s">
        <v>893</v>
      </c>
      <c r="B5" s="6" t="n">
        <v>12</v>
      </c>
      <c r="C5" s="6" t="n">
        <v>1</v>
      </c>
      <c r="D5" s="6" t="n">
        <v>364</v>
      </c>
    </row>
    <row r="6" spans="1:4">
      <c r="A6" s="4" t="s">
        <v>894</v>
      </c>
      <c r="B6" s="7" t="n">
        <v>16</v>
      </c>
      <c r="C6" s="6" t="n">
        <v>39</v>
      </c>
      <c r="D6" s="6" t="n">
        <v>8</v>
      </c>
    </row>
    <row r="7" spans="1:4">
      <c r="A7" s="4" t="s">
        <v>895</v>
      </c>
      <c r="C7" s="7" t="n">
        <v>27</v>
      </c>
    </row>
    <row r="8" spans="1:4">
      <c r="A8" s="4" t="s">
        <v>896</v>
      </c>
      <c r="D8" s="7" t="n">
        <v>88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7</v>
      </c>
      <c r="B1" s="2" t="s">
        <v>1</v>
      </c>
    </row>
    <row r="2" spans="1:4">
      <c r="B2" s="2" t="s">
        <v>2</v>
      </c>
      <c r="C2" s="2" t="s">
        <v>34</v>
      </c>
      <c r="D2" s="2" t="s">
        <v>38</v>
      </c>
    </row>
    <row r="3" spans="1:4">
      <c r="A3" s="3" t="s">
        <v>218</v>
      </c>
    </row>
    <row r="4" spans="1:4">
      <c r="A4" s="4" t="s">
        <v>898</v>
      </c>
      <c r="B4" s="7" t="n">
        <v>10</v>
      </c>
      <c r="C4" s="7" t="n">
        <v>6</v>
      </c>
      <c r="D4" s="7" t="n">
        <v>6</v>
      </c>
    </row>
    <row r="5" spans="1:4">
      <c r="A5" s="4" t="s">
        <v>899</v>
      </c>
    </row>
    <row r="6" spans="1:4">
      <c r="A6" s="3" t="s">
        <v>218</v>
      </c>
    </row>
    <row r="7" spans="1:4">
      <c r="A7" s="4" t="s">
        <v>898</v>
      </c>
      <c r="B7" s="7" t="n">
        <v>10</v>
      </c>
    </row>
    <row r="8" spans="1:4">
      <c r="A8" s="4" t="s">
        <v>900</v>
      </c>
      <c r="B8" s="4" t="s">
        <v>649</v>
      </c>
    </row>
    <row r="9" spans="1:4">
      <c r="A9" s="4" t="s">
        <v>901</v>
      </c>
      <c r="B9" s="4" t="s">
        <v>902</v>
      </c>
    </row>
    <row r="10" spans="1:4">
      <c r="A10" s="4" t="s">
        <v>903</v>
      </c>
      <c r="B10" s="7" t="n">
        <v>7</v>
      </c>
    </row>
    <row r="11" spans="1:4">
      <c r="A11" s="4" t="s">
        <v>904</v>
      </c>
    </row>
    <row r="12" spans="1:4">
      <c r="A12" s="3" t="s">
        <v>218</v>
      </c>
    </row>
    <row r="13" spans="1:4">
      <c r="A13" s="4" t="s">
        <v>903</v>
      </c>
      <c r="B13" s="6" t="n">
        <v>7</v>
      </c>
    </row>
    <row r="14" spans="1:4">
      <c r="A14" s="4" t="s">
        <v>905</v>
      </c>
    </row>
    <row r="15" spans="1:4">
      <c r="A15" s="3" t="s">
        <v>218</v>
      </c>
    </row>
    <row r="16" spans="1:4">
      <c r="A16" s="4" t="s">
        <v>906</v>
      </c>
      <c r="B16" s="6" t="n">
        <v>5</v>
      </c>
    </row>
    <row r="17" spans="1:4">
      <c r="A17" s="4" t="s">
        <v>907</v>
      </c>
    </row>
    <row r="18" spans="1:4">
      <c r="A18" s="3" t="s">
        <v>218</v>
      </c>
    </row>
    <row r="19" spans="1:4">
      <c r="A19" s="4" t="s">
        <v>906</v>
      </c>
      <c r="B19" s="7" t="n">
        <v>1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8</v>
      </c>
      <c r="B1" s="2" t="s">
        <v>1</v>
      </c>
    </row>
    <row r="2" spans="1:4">
      <c r="B2" s="2" t="s">
        <v>2</v>
      </c>
      <c r="C2" s="2" t="s">
        <v>34</v>
      </c>
      <c r="D2" s="2" t="s">
        <v>38</v>
      </c>
    </row>
    <row r="3" spans="1:4">
      <c r="A3" s="3" t="s">
        <v>909</v>
      </c>
    </row>
    <row r="4" spans="1:4">
      <c r="A4" s="4" t="s">
        <v>46</v>
      </c>
      <c r="B4" s="7" t="n">
        <v>10</v>
      </c>
      <c r="C4" s="7" t="n">
        <v>6</v>
      </c>
      <c r="D4" s="7" t="n">
        <v>6</v>
      </c>
    </row>
    <row r="5" spans="1:4">
      <c r="A5" s="4" t="s">
        <v>899</v>
      </c>
    </row>
    <row r="6" spans="1:4">
      <c r="A6" s="3" t="s">
        <v>909</v>
      </c>
    </row>
    <row r="7" spans="1:4">
      <c r="A7" s="4" t="s">
        <v>46</v>
      </c>
      <c r="B7" s="6" t="n">
        <v>10</v>
      </c>
    </row>
    <row r="8" spans="1:4">
      <c r="A8" s="4" t="s">
        <v>910</v>
      </c>
      <c r="B8" s="6" t="n">
        <v>-3</v>
      </c>
    </row>
    <row r="9" spans="1:4">
      <c r="A9" s="4" t="s">
        <v>911</v>
      </c>
      <c r="B9" s="6" t="n">
        <v>7</v>
      </c>
    </row>
    <row r="10" spans="1:4">
      <c r="A10" s="4" t="s">
        <v>912</v>
      </c>
    </row>
    <row r="11" spans="1:4">
      <c r="A11" s="3" t="s">
        <v>909</v>
      </c>
    </row>
    <row r="12" spans="1:4">
      <c r="A12" s="4" t="s">
        <v>46</v>
      </c>
      <c r="B12" s="6" t="n">
        <v>7</v>
      </c>
    </row>
    <row r="13" spans="1:4">
      <c r="A13" s="4" t="s">
        <v>910</v>
      </c>
      <c r="B13" s="6" t="n">
        <v>-1</v>
      </c>
    </row>
    <row r="14" spans="1:4">
      <c r="A14" s="4" t="s">
        <v>911</v>
      </c>
      <c r="B14" s="6" t="n">
        <v>6</v>
      </c>
    </row>
    <row r="15" spans="1:4">
      <c r="A15" s="4" t="s">
        <v>913</v>
      </c>
    </row>
    <row r="16" spans="1:4">
      <c r="A16" s="3" t="s">
        <v>909</v>
      </c>
    </row>
    <row r="17" spans="1:4">
      <c r="A17" s="4" t="s">
        <v>46</v>
      </c>
      <c r="B17" s="6" t="n">
        <v>3</v>
      </c>
    </row>
    <row r="18" spans="1:4">
      <c r="A18" s="4" t="s">
        <v>910</v>
      </c>
      <c r="B18" s="6" t="n">
        <v>-2</v>
      </c>
    </row>
    <row r="19" spans="1:4">
      <c r="A19" s="4" t="s">
        <v>911</v>
      </c>
      <c r="B19" s="7" t="n">
        <v>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s>
  <sheetData>
    <row r="1" spans="1:5">
      <c r="A1" s="1" t="s">
        <v>914</v>
      </c>
      <c r="B1" s="2" t="s">
        <v>30</v>
      </c>
      <c r="C1" s="2" t="s">
        <v>1</v>
      </c>
    </row>
    <row r="2" spans="1:5">
      <c r="B2" s="2" t="s">
        <v>915</v>
      </c>
      <c r="C2" s="2" t="s">
        <v>505</v>
      </c>
      <c r="D2" s="2" t="s">
        <v>916</v>
      </c>
      <c r="E2" s="2" t="s">
        <v>915</v>
      </c>
    </row>
    <row r="3" spans="1:5">
      <c r="A3" s="3" t="s">
        <v>218</v>
      </c>
    </row>
    <row r="4" spans="1:5">
      <c r="A4" s="4" t="s">
        <v>898</v>
      </c>
      <c r="C4" s="7" t="n">
        <v>10</v>
      </c>
      <c r="D4" s="7" t="n">
        <v>6</v>
      </c>
      <c r="E4" s="7" t="n">
        <v>6</v>
      </c>
    </row>
    <row r="5" spans="1:5">
      <c r="A5" s="4" t="s">
        <v>917</v>
      </c>
    </row>
    <row r="6" spans="1:5">
      <c r="A6" s="3" t="s">
        <v>218</v>
      </c>
    </row>
    <row r="7" spans="1:5">
      <c r="A7" s="4" t="s">
        <v>898</v>
      </c>
      <c r="B7" s="7" t="n">
        <v>6</v>
      </c>
      <c r="D7" s="7" t="n">
        <v>6</v>
      </c>
    </row>
    <row r="8" spans="1:5">
      <c r="A8" s="4" t="s">
        <v>918</v>
      </c>
      <c r="D8" s="6" t="n">
        <v>130</v>
      </c>
    </row>
    <row r="9" spans="1:5">
      <c r="A9" s="4" t="s">
        <v>906</v>
      </c>
      <c r="D9" s="7" t="n">
        <v>0</v>
      </c>
    </row>
    <row r="10" spans="1:5">
      <c r="A10" s="4" t="s">
        <v>919</v>
      </c>
    </row>
    <row r="11" spans="1:5">
      <c r="A11" s="3" t="s">
        <v>218</v>
      </c>
    </row>
    <row r="12" spans="1:5">
      <c r="A12" s="4" t="s">
        <v>920</v>
      </c>
      <c r="D12" s="6" t="n">
        <v>6</v>
      </c>
    </row>
    <row r="13" spans="1:5">
      <c r="A13" s="4" t="s">
        <v>921</v>
      </c>
      <c r="D13" s="6" t="n">
        <v>3</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2</v>
      </c>
      <c r="B1" s="2" t="s">
        <v>1</v>
      </c>
    </row>
    <row r="2" spans="1:4">
      <c r="B2" s="2" t="s">
        <v>2</v>
      </c>
      <c r="C2" s="2" t="s">
        <v>34</v>
      </c>
      <c r="D2" s="2" t="s">
        <v>38</v>
      </c>
    </row>
    <row r="3" spans="1:4">
      <c r="A3" s="3" t="s">
        <v>923</v>
      </c>
    </row>
    <row r="4" spans="1:4">
      <c r="A4" s="4" t="s">
        <v>924</v>
      </c>
      <c r="B4" s="7" t="n">
        <v>146</v>
      </c>
      <c r="C4" s="7" t="n">
        <v>132</v>
      </c>
      <c r="D4" s="7" t="n">
        <v>12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25</v>
      </c>
      <c r="B1" s="2" t="s">
        <v>505</v>
      </c>
    </row>
    <row r="2" spans="1:2">
      <c r="A2" s="3" t="s">
        <v>926</v>
      </c>
    </row>
    <row r="3" spans="1:2">
      <c r="A3" s="6" t="n">
        <v>2016</v>
      </c>
      <c r="B3" s="7" t="n">
        <v>139</v>
      </c>
    </row>
    <row r="4" spans="1:2">
      <c r="A4" s="6" t="n">
        <v>2017</v>
      </c>
      <c r="B4" s="6" t="n">
        <v>119</v>
      </c>
    </row>
    <row r="5" spans="1:2">
      <c r="A5" s="6" t="n">
        <v>2018</v>
      </c>
      <c r="B5" s="6" t="n">
        <v>100</v>
      </c>
    </row>
    <row r="6" spans="1:2">
      <c r="A6" s="6" t="n">
        <v>2019</v>
      </c>
      <c r="B6" s="6" t="n">
        <v>76</v>
      </c>
    </row>
    <row r="7" spans="1:2">
      <c r="A7" s="6" t="n">
        <v>2020</v>
      </c>
      <c r="B7" s="6" t="n">
        <v>49</v>
      </c>
    </row>
    <row r="8" spans="1:2">
      <c r="A8" s="4" t="s">
        <v>638</v>
      </c>
      <c r="B8" s="6" t="n">
        <v>71</v>
      </c>
    </row>
    <row r="9" spans="1:2">
      <c r="A9" s="4" t="s">
        <v>116</v>
      </c>
      <c r="B9" s="7" t="n">
        <v>554</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r="A1" s="1" t="s">
        <v>927</v>
      </c>
      <c r="B1" s="2" t="s">
        <v>505</v>
      </c>
    </row>
    <row r="2" spans="1:2">
      <c r="A2" s="3" t="s">
        <v>220</v>
      </c>
    </row>
    <row r="3" spans="1:2">
      <c r="A3" s="4" t="s">
        <v>928</v>
      </c>
      <c r="B3" s="7" t="n">
        <v>36</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929</v>
      </c>
      <c r="B1" s="2" t="s">
        <v>930</v>
      </c>
    </row>
    <row r="2" spans="1:2">
      <c r="A2" s="3" t="s">
        <v>931</v>
      </c>
    </row>
    <row r="3" spans="1:2">
      <c r="A3" s="4" t="s">
        <v>932</v>
      </c>
      <c r="B3" s="4" t="s">
        <v>933</v>
      </c>
    </row>
    <row r="4" spans="1:2">
      <c r="A4" s="4" t="s">
        <v>934</v>
      </c>
      <c r="B4" s="7" t="n">
        <v>5</v>
      </c>
    </row>
    <row r="5" spans="1:2">
      <c r="A5" s="4" t="s">
        <v>935</v>
      </c>
      <c r="B5" s="4" t="s">
        <v>936</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r="A1" s="1" t="s">
        <v>937</v>
      </c>
      <c r="B1" s="2" t="s">
        <v>505</v>
      </c>
    </row>
    <row r="2" spans="1:2">
      <c r="A2" s="3" t="s">
        <v>938</v>
      </c>
    </row>
    <row r="3" spans="1:2">
      <c r="A3" s="4" t="s">
        <v>939</v>
      </c>
      <c r="B3" s="7" t="n">
        <v>39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r="1" spans="1:6">
      <c r="A1" s="1" t="s">
        <v>940</v>
      </c>
      <c r="B1" s="2" t="s">
        <v>442</v>
      </c>
      <c r="C1" s="2" t="s">
        <v>1</v>
      </c>
      <c r="E1" s="2" t="s">
        <v>941</v>
      </c>
    </row>
    <row r="2" spans="1:6">
      <c r="B2" s="2" t="s">
        <v>942</v>
      </c>
      <c r="C2" s="2" t="s">
        <v>2</v>
      </c>
      <c r="D2" s="2" t="s">
        <v>34</v>
      </c>
      <c r="E2" s="2" t="s">
        <v>943</v>
      </c>
      <c r="F2" s="2" t="s">
        <v>944</v>
      </c>
    </row>
    <row r="3" spans="1:6">
      <c r="A3" s="3" t="s">
        <v>945</v>
      </c>
    </row>
    <row r="4" spans="1:6">
      <c r="A4" s="4" t="s">
        <v>895</v>
      </c>
      <c r="D4" s="7" t="n">
        <v>27</v>
      </c>
    </row>
    <row r="5" spans="1:6">
      <c r="A5" s="4" t="s">
        <v>946</v>
      </c>
      <c r="C5" s="7" t="n">
        <v>12</v>
      </c>
    </row>
    <row r="6" spans="1:6">
      <c r="A6" s="4" t="s">
        <v>947</v>
      </c>
      <c r="C6" s="7" t="n">
        <v>2</v>
      </c>
    </row>
    <row r="7" spans="1:6">
      <c r="A7" s="4" t="s">
        <v>948</v>
      </c>
    </row>
    <row r="8" spans="1:6">
      <c r="A8" s="3" t="s">
        <v>945</v>
      </c>
    </row>
    <row r="9" spans="1:6">
      <c r="A9" s="4" t="s">
        <v>949</v>
      </c>
      <c r="F9" s="7" t="n">
        <v>27</v>
      </c>
    </row>
    <row r="10" spans="1:6">
      <c r="A10" s="4" t="s">
        <v>950</v>
      </c>
    </row>
    <row r="11" spans="1:6">
      <c r="A11" s="3" t="s">
        <v>945</v>
      </c>
    </row>
    <row r="12" spans="1:6">
      <c r="A12" s="4" t="s">
        <v>895</v>
      </c>
      <c r="B12" s="7" t="n">
        <v>27</v>
      </c>
    </row>
    <row r="13" spans="1:6">
      <c r="A13" s="4" t="s">
        <v>951</v>
      </c>
    </row>
    <row r="14" spans="1:6">
      <c r="A14" s="3" t="s">
        <v>945</v>
      </c>
    </row>
    <row r="15" spans="1:6">
      <c r="A15" s="4" t="s">
        <v>952</v>
      </c>
      <c r="E15" s="7" t="n">
        <v>354</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53</v>
      </c>
      <c r="B1" s="2" t="s">
        <v>954</v>
      </c>
      <c r="C1" s="2" t="s">
        <v>955</v>
      </c>
      <c r="D1" s="2" t="s">
        <v>2</v>
      </c>
    </row>
    <row r="2" spans="1:4">
      <c r="A2" s="3" t="s">
        <v>956</v>
      </c>
    </row>
    <row r="3" spans="1:4">
      <c r="A3" s="4" t="s">
        <v>957</v>
      </c>
      <c r="C3" s="7" t="n">
        <v>4945</v>
      </c>
    </row>
    <row r="4" spans="1:4">
      <c r="A4" s="4" t="s">
        <v>958</v>
      </c>
      <c r="B4" s="4" t="s">
        <v>389</v>
      </c>
    </row>
    <row r="5" spans="1:4">
      <c r="A5" s="4" t="s">
        <v>959</v>
      </c>
      <c r="D5" s="7" t="n">
        <v>0</v>
      </c>
    </row>
    <row r="6" spans="1:4">
      <c r="A6" s="4" t="s">
        <v>960</v>
      </c>
      <c r="D6" s="7" t="n">
        <v>1500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961</v>
      </c>
      <c r="B1" s="2" t="s">
        <v>1</v>
      </c>
    </row>
    <row r="2" spans="1:2">
      <c r="B2" s="2" t="s">
        <v>962</v>
      </c>
    </row>
    <row r="3" spans="1:2">
      <c r="A3" s="3" t="s">
        <v>222</v>
      </c>
    </row>
    <row r="4" spans="1:2">
      <c r="A4" s="4" t="s">
        <v>963</v>
      </c>
      <c r="B4" s="6" t="n">
        <v>3</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222</v>
      </c>
    </row>
    <row r="4" spans="1:12">
      <c r="A4" s="4" t="s">
        <v>40</v>
      </c>
      <c r="B4" s="7" t="n">
        <v>1648</v>
      </c>
      <c r="C4" s="7" t="n">
        <v>2012</v>
      </c>
      <c r="D4" s="7" t="n">
        <v>2006</v>
      </c>
      <c r="E4" s="7" t="n">
        <v>1722</v>
      </c>
      <c r="F4" s="7" t="n">
        <v>1543</v>
      </c>
      <c r="G4" s="7" t="n">
        <v>1914</v>
      </c>
      <c r="H4" s="7" t="n">
        <v>1880</v>
      </c>
      <c r="I4" s="7" t="n">
        <v>1633</v>
      </c>
      <c r="J4" s="7" t="n">
        <v>7388</v>
      </c>
      <c r="K4" s="7" t="n">
        <v>6970</v>
      </c>
      <c r="L4" s="7" t="n">
        <v>6387</v>
      </c>
    </row>
    <row r="5" spans="1:12">
      <c r="A5" s="4" t="s">
        <v>965</v>
      </c>
    </row>
    <row r="6" spans="1:12">
      <c r="A6" s="3" t="s">
        <v>222</v>
      </c>
    </row>
    <row r="7" spans="1:12">
      <c r="A7" s="4" t="s">
        <v>40</v>
      </c>
      <c r="J7" s="6" t="n">
        <v>455</v>
      </c>
      <c r="K7" s="6" t="n">
        <v>463</v>
      </c>
      <c r="L7" s="6" t="n">
        <v>448</v>
      </c>
    </row>
    <row r="8" spans="1:12">
      <c r="A8" s="4" t="s">
        <v>966</v>
      </c>
    </row>
    <row r="9" spans="1:12">
      <c r="A9" s="3" t="s">
        <v>222</v>
      </c>
    </row>
    <row r="10" spans="1:12">
      <c r="A10" s="4" t="s">
        <v>40</v>
      </c>
      <c r="J10" s="6" t="n">
        <v>2690</v>
      </c>
      <c r="K10" s="6" t="n">
        <v>2510</v>
      </c>
      <c r="L10" s="6" t="n">
        <v>2331</v>
      </c>
    </row>
    <row r="11" spans="1:12">
      <c r="A11" s="4" t="s">
        <v>967</v>
      </c>
    </row>
    <row r="12" spans="1:12">
      <c r="A12" s="3" t="s">
        <v>222</v>
      </c>
    </row>
    <row r="13" spans="1:12">
      <c r="A13" s="4" t="s">
        <v>40</v>
      </c>
      <c r="J13" s="6" t="n">
        <v>2510</v>
      </c>
      <c r="K13" s="6" t="n">
        <v>2427</v>
      </c>
      <c r="L13" s="6" t="n">
        <v>2227</v>
      </c>
    </row>
    <row r="14" spans="1:12">
      <c r="A14" s="4" t="s">
        <v>968</v>
      </c>
    </row>
    <row r="15" spans="1:12">
      <c r="A15" s="3" t="s">
        <v>222</v>
      </c>
    </row>
    <row r="16" spans="1:12">
      <c r="A16" s="4" t="s">
        <v>40</v>
      </c>
      <c r="J16" s="7" t="n">
        <v>1733</v>
      </c>
      <c r="K16" s="7" t="n">
        <v>1570</v>
      </c>
      <c r="L16" s="7" t="n">
        <v>1381</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9</v>
      </c>
      <c r="B1" s="2" t="s">
        <v>1</v>
      </c>
    </row>
    <row r="2" spans="1:4">
      <c r="B2" s="2" t="s">
        <v>2</v>
      </c>
      <c r="C2" s="2" t="s">
        <v>34</v>
      </c>
      <c r="D2" s="2" t="s">
        <v>38</v>
      </c>
    </row>
    <row r="3" spans="1:4">
      <c r="A3" s="3" t="s">
        <v>222</v>
      </c>
    </row>
    <row r="4" spans="1:4">
      <c r="A4" s="4" t="s">
        <v>970</v>
      </c>
      <c r="B4" s="7" t="n">
        <v>878</v>
      </c>
      <c r="C4" s="7" t="n">
        <v>775</v>
      </c>
      <c r="D4" s="7" t="n">
        <v>658</v>
      </c>
    </row>
    <row r="5" spans="1:4">
      <c r="A5" s="4" t="s">
        <v>971</v>
      </c>
      <c r="B5" s="6" t="n">
        <v>101</v>
      </c>
      <c r="C5" s="6" t="n">
        <v>106</v>
      </c>
      <c r="D5" s="6" t="n">
        <v>97</v>
      </c>
    </row>
    <row r="6" spans="1:4">
      <c r="A6" s="4" t="s">
        <v>972</v>
      </c>
      <c r="B6" s="6" t="n">
        <v>15</v>
      </c>
      <c r="C6" s="6" t="n">
        <v>80</v>
      </c>
      <c r="D6" s="6" t="n">
        <v>110</v>
      </c>
    </row>
    <row r="7" spans="1:4">
      <c r="A7" s="4" t="s">
        <v>965</v>
      </c>
    </row>
    <row r="8" spans="1:4">
      <c r="A8" s="3" t="s">
        <v>222</v>
      </c>
    </row>
    <row r="9" spans="1:4">
      <c r="A9" s="4" t="s">
        <v>970</v>
      </c>
      <c r="B9" s="6" t="n">
        <v>-33</v>
      </c>
      <c r="C9" s="6" t="n">
        <v>-30</v>
      </c>
      <c r="D9" s="6" t="n">
        <v>-35</v>
      </c>
    </row>
    <row r="10" spans="1:4">
      <c r="A10" s="4" t="s">
        <v>971</v>
      </c>
      <c r="B10" s="6" t="n">
        <v>21</v>
      </c>
      <c r="C10" s="6" t="n">
        <v>23</v>
      </c>
      <c r="D10" s="6" t="n">
        <v>25</v>
      </c>
    </row>
    <row r="11" spans="1:4">
      <c r="A11" s="4" t="s">
        <v>972</v>
      </c>
      <c r="B11" s="6" t="n">
        <v>6</v>
      </c>
      <c r="C11" s="6" t="n">
        <v>6</v>
      </c>
      <c r="D11" s="6" t="n">
        <v>5</v>
      </c>
    </row>
    <row r="12" spans="1:4">
      <c r="A12" s="4" t="s">
        <v>966</v>
      </c>
    </row>
    <row r="13" spans="1:4">
      <c r="A13" s="3" t="s">
        <v>222</v>
      </c>
    </row>
    <row r="14" spans="1:4">
      <c r="A14" s="4" t="s">
        <v>970</v>
      </c>
      <c r="B14" s="6" t="n">
        <v>529</v>
      </c>
      <c r="C14" s="6" t="n">
        <v>491</v>
      </c>
      <c r="D14" s="6" t="n">
        <v>434</v>
      </c>
    </row>
    <row r="15" spans="1:4">
      <c r="A15" s="4" t="s">
        <v>971</v>
      </c>
      <c r="B15" s="6" t="n">
        <v>43</v>
      </c>
      <c r="C15" s="6" t="n">
        <v>50</v>
      </c>
      <c r="D15" s="6" t="n">
        <v>45</v>
      </c>
    </row>
    <row r="16" spans="1:4">
      <c r="A16" s="4" t="s">
        <v>972</v>
      </c>
      <c r="B16" s="6" t="n">
        <v>6</v>
      </c>
      <c r="C16" s="6" t="n">
        <v>57</v>
      </c>
      <c r="D16" s="6" t="n">
        <v>81</v>
      </c>
    </row>
    <row r="17" spans="1:4">
      <c r="A17" s="4" t="s">
        <v>967</v>
      </c>
    </row>
    <row r="18" spans="1:4">
      <c r="A18" s="3" t="s">
        <v>222</v>
      </c>
    </row>
    <row r="19" spans="1:4">
      <c r="A19" s="4" t="s">
        <v>970</v>
      </c>
      <c r="B19" s="6" t="n">
        <v>222</v>
      </c>
      <c r="C19" s="6" t="n">
        <v>198</v>
      </c>
      <c r="D19" s="6" t="n">
        <v>173</v>
      </c>
    </row>
    <row r="20" spans="1:4">
      <c r="A20" s="4" t="s">
        <v>971</v>
      </c>
      <c r="B20" s="6" t="n">
        <v>11</v>
      </c>
      <c r="C20" s="6" t="n">
        <v>11</v>
      </c>
      <c r="D20" s="6" t="n">
        <v>10</v>
      </c>
    </row>
    <row r="21" spans="1:4">
      <c r="A21" s="4" t="s">
        <v>972</v>
      </c>
      <c r="B21" s="6" t="n">
        <v>2</v>
      </c>
      <c r="C21" s="6" t="n">
        <v>3</v>
      </c>
      <c r="D21" s="6" t="n">
        <v>4</v>
      </c>
    </row>
    <row r="22" spans="1:4">
      <c r="A22" s="4" t="s">
        <v>968</v>
      </c>
    </row>
    <row r="23" spans="1:4">
      <c r="A23" s="3" t="s">
        <v>222</v>
      </c>
    </row>
    <row r="24" spans="1:4">
      <c r="A24" s="4" t="s">
        <v>970</v>
      </c>
      <c r="B24" s="6" t="n">
        <v>160</v>
      </c>
      <c r="C24" s="6" t="n">
        <v>116</v>
      </c>
      <c r="D24" s="6" t="n">
        <v>86</v>
      </c>
    </row>
    <row r="25" spans="1:4">
      <c r="A25" s="4" t="s">
        <v>971</v>
      </c>
      <c r="B25" s="6" t="n">
        <v>26</v>
      </c>
      <c r="C25" s="6" t="n">
        <v>22</v>
      </c>
      <c r="D25" s="6" t="n">
        <v>17</v>
      </c>
    </row>
    <row r="26" spans="1:4">
      <c r="A26" s="4" t="s">
        <v>972</v>
      </c>
      <c r="B26" s="7" t="n">
        <v>1</v>
      </c>
      <c r="C26" s="7" t="n">
        <v>14</v>
      </c>
      <c r="D26" s="7" t="n">
        <v>2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3</v>
      </c>
      <c r="B1" s="2" t="s">
        <v>2</v>
      </c>
      <c r="C1" s="2" t="s">
        <v>34</v>
      </c>
      <c r="D1" s="2" t="s">
        <v>38</v>
      </c>
    </row>
    <row r="2" spans="1:4">
      <c r="A2" s="3" t="s">
        <v>222</v>
      </c>
    </row>
    <row r="3" spans="1:4">
      <c r="A3" s="4" t="s">
        <v>974</v>
      </c>
      <c r="B3" s="7" t="n">
        <v>6016</v>
      </c>
      <c r="C3" s="7" t="n">
        <v>5977</v>
      </c>
      <c r="D3" s="7" t="n">
        <v>6227</v>
      </c>
    </row>
    <row r="4" spans="1:4">
      <c r="A4" s="4" t="s">
        <v>965</v>
      </c>
    </row>
    <row r="5" spans="1:4">
      <c r="A5" s="3" t="s">
        <v>222</v>
      </c>
    </row>
    <row r="6" spans="1:4">
      <c r="A6" s="4" t="s">
        <v>974</v>
      </c>
      <c r="B6" s="6" t="n">
        <v>1389</v>
      </c>
      <c r="C6" s="6" t="n">
        <v>1330</v>
      </c>
      <c r="D6" s="6" t="n">
        <v>1619</v>
      </c>
    </row>
    <row r="7" spans="1:4">
      <c r="A7" s="4" t="s">
        <v>966</v>
      </c>
    </row>
    <row r="8" spans="1:4">
      <c r="A8" s="3" t="s">
        <v>222</v>
      </c>
    </row>
    <row r="9" spans="1:4">
      <c r="A9" s="4" t="s">
        <v>974</v>
      </c>
      <c r="B9" s="6" t="n">
        <v>2358</v>
      </c>
      <c r="C9" s="6" t="n">
        <v>2390</v>
      </c>
      <c r="D9" s="6" t="n">
        <v>2433</v>
      </c>
    </row>
    <row r="10" spans="1:4">
      <c r="A10" s="4" t="s">
        <v>967</v>
      </c>
    </row>
    <row r="11" spans="1:4">
      <c r="A11" s="3" t="s">
        <v>222</v>
      </c>
    </row>
    <row r="12" spans="1:4">
      <c r="A12" s="4" t="s">
        <v>974</v>
      </c>
      <c r="B12" s="6" t="n">
        <v>1636</v>
      </c>
      <c r="C12" s="6" t="n">
        <v>1640</v>
      </c>
      <c r="D12" s="6" t="n">
        <v>1585</v>
      </c>
    </row>
    <row r="13" spans="1:4">
      <c r="A13" s="4" t="s">
        <v>968</v>
      </c>
    </row>
    <row r="14" spans="1:4">
      <c r="A14" s="3" t="s">
        <v>222</v>
      </c>
    </row>
    <row r="15" spans="1:4">
      <c r="A15" s="4" t="s">
        <v>974</v>
      </c>
      <c r="B15" s="7" t="n">
        <v>633</v>
      </c>
      <c r="C15" s="7" t="n">
        <v>617</v>
      </c>
      <c r="D15" s="7" t="n">
        <v>590</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5</v>
      </c>
      <c r="B1" s="2" t="s">
        <v>1</v>
      </c>
    </row>
    <row r="2" spans="1:4">
      <c r="B2" s="2" t="s">
        <v>2</v>
      </c>
      <c r="C2" s="2" t="s">
        <v>34</v>
      </c>
      <c r="D2" s="2" t="s">
        <v>38</v>
      </c>
    </row>
    <row r="3" spans="1:4">
      <c r="A3" s="3" t="s">
        <v>222</v>
      </c>
    </row>
    <row r="4" spans="1:4">
      <c r="A4" s="4" t="s">
        <v>976</v>
      </c>
      <c r="B4" s="7" t="n">
        <v>86</v>
      </c>
      <c r="C4" s="7" t="n">
        <v>119</v>
      </c>
      <c r="D4" s="7" t="n">
        <v>131</v>
      </c>
    </row>
    <row r="5" spans="1:4">
      <c r="A5" s="4" t="s">
        <v>965</v>
      </c>
    </row>
    <row r="6" spans="1:4">
      <c r="A6" s="3" t="s">
        <v>222</v>
      </c>
    </row>
    <row r="7" spans="1:4">
      <c r="A7" s="4" t="s">
        <v>976</v>
      </c>
      <c r="B7" s="6" t="n">
        <v>28</v>
      </c>
      <c r="C7" s="6" t="n">
        <v>42</v>
      </c>
      <c r="D7" s="6" t="n">
        <v>52</v>
      </c>
    </row>
    <row r="8" spans="1:4">
      <c r="A8" s="4" t="s">
        <v>966</v>
      </c>
    </row>
    <row r="9" spans="1:4">
      <c r="A9" s="3" t="s">
        <v>222</v>
      </c>
    </row>
    <row r="10" spans="1:4">
      <c r="A10" s="4" t="s">
        <v>976</v>
      </c>
      <c r="B10" s="6" t="n">
        <v>20</v>
      </c>
      <c r="C10" s="6" t="n">
        <v>32</v>
      </c>
      <c r="D10" s="6" t="n">
        <v>42</v>
      </c>
    </row>
    <row r="11" spans="1:4">
      <c r="A11" s="4" t="s">
        <v>967</v>
      </c>
    </row>
    <row r="12" spans="1:4">
      <c r="A12" s="3" t="s">
        <v>222</v>
      </c>
    </row>
    <row r="13" spans="1:4">
      <c r="A13" s="4" t="s">
        <v>976</v>
      </c>
      <c r="B13" s="6" t="n">
        <v>10</v>
      </c>
      <c r="C13" s="6" t="n">
        <v>15</v>
      </c>
      <c r="D13" s="6" t="n">
        <v>12</v>
      </c>
    </row>
    <row r="14" spans="1:4">
      <c r="A14" s="4" t="s">
        <v>968</v>
      </c>
    </row>
    <row r="15" spans="1:4">
      <c r="A15" s="3" t="s">
        <v>222</v>
      </c>
    </row>
    <row r="16" spans="1:4">
      <c r="A16" s="4" t="s">
        <v>976</v>
      </c>
      <c r="B16" s="7" t="n">
        <v>28</v>
      </c>
      <c r="C16" s="7" t="n">
        <v>30</v>
      </c>
      <c r="D16" s="7" t="n">
        <v>2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222</v>
      </c>
    </row>
    <row r="4" spans="1:12">
      <c r="A4" s="4" t="s">
        <v>978</v>
      </c>
      <c r="J4" s="7" t="n">
        <v>878</v>
      </c>
      <c r="K4" s="7" t="n">
        <v>775</v>
      </c>
      <c r="L4" s="7" t="n">
        <v>658</v>
      </c>
    </row>
    <row r="5" spans="1:12">
      <c r="A5" s="4" t="s">
        <v>45</v>
      </c>
      <c r="J5" s="6" t="n">
        <v>116</v>
      </c>
      <c r="K5" s="6" t="n">
        <v>186</v>
      </c>
      <c r="L5" s="6" t="n">
        <v>207</v>
      </c>
    </row>
    <row r="6" spans="1:12">
      <c r="A6" s="4" t="s">
        <v>127</v>
      </c>
      <c r="J6" s="6" t="n">
        <v>16</v>
      </c>
      <c r="K6" s="6" t="n">
        <v>17</v>
      </c>
      <c r="L6" s="6" t="n">
        <v>16</v>
      </c>
    </row>
    <row r="7" spans="1:12">
      <c r="A7" s="4" t="s">
        <v>979</v>
      </c>
      <c r="L7" s="6" t="n">
        <v>2</v>
      </c>
    </row>
    <row r="8" spans="1:12">
      <c r="A8" s="4" t="s">
        <v>46</v>
      </c>
      <c r="J8" s="6" t="n">
        <v>10</v>
      </c>
      <c r="K8" s="6" t="n">
        <v>6</v>
      </c>
      <c r="L8" s="6" t="n">
        <v>6</v>
      </c>
    </row>
    <row r="9" spans="1:12">
      <c r="A9" s="4" t="s">
        <v>128</v>
      </c>
      <c r="K9" s="6" t="n">
        <v>-1</v>
      </c>
    </row>
    <row r="10" spans="1:12">
      <c r="A10" s="4" t="s">
        <v>48</v>
      </c>
      <c r="J10" s="6" t="n">
        <v>736</v>
      </c>
      <c r="K10" s="6" t="n">
        <v>567</v>
      </c>
      <c r="L10" s="6" t="n">
        <v>427</v>
      </c>
    </row>
    <row r="11" spans="1:12">
      <c r="A11" s="4" t="s">
        <v>49</v>
      </c>
      <c r="J11" s="6" t="n">
        <v>394</v>
      </c>
      <c r="K11" s="6" t="n">
        <v>462</v>
      </c>
      <c r="L11" s="6" t="n">
        <v>528</v>
      </c>
    </row>
    <row r="12" spans="1:12">
      <c r="A12" s="4" t="s">
        <v>50</v>
      </c>
      <c r="D12" s="7" t="n">
        <v>100</v>
      </c>
      <c r="J12" s="6" t="n">
        <v>100</v>
      </c>
      <c r="K12" s="6" t="n">
        <v>108</v>
      </c>
      <c r="L12" s="6" t="n">
        <v>87</v>
      </c>
    </row>
    <row r="13" spans="1:12">
      <c r="A13" s="4" t="s">
        <v>51</v>
      </c>
      <c r="J13" s="6" t="n">
        <v>1</v>
      </c>
      <c r="K13" s="6" t="n">
        <v>-3</v>
      </c>
      <c r="L13" s="6" t="n">
        <v>20</v>
      </c>
    </row>
    <row r="14" spans="1:12">
      <c r="A14" s="4" t="s">
        <v>52</v>
      </c>
      <c r="J14" s="6" t="n">
        <v>241</v>
      </c>
      <c r="K14" s="6" t="n">
        <v>0</v>
      </c>
      <c r="L14" s="6" t="n">
        <v>-208</v>
      </c>
    </row>
    <row r="15" spans="1:12">
      <c r="A15" s="4" t="s">
        <v>53</v>
      </c>
      <c r="J15" s="6" t="n">
        <v>-1085</v>
      </c>
      <c r="K15" s="6" t="n">
        <v>42</v>
      </c>
      <c r="L15" s="6" t="n">
        <v>44</v>
      </c>
    </row>
    <row r="16" spans="1:12">
      <c r="A16" s="4" t="s">
        <v>54</v>
      </c>
      <c r="B16" s="7" t="n">
        <v>977</v>
      </c>
      <c r="C16" s="7" t="n">
        <v>15</v>
      </c>
      <c r="D16" s="7" t="n">
        <v>102</v>
      </c>
      <c r="E16" s="7" t="n">
        <v>232</v>
      </c>
      <c r="F16" s="7" t="n">
        <v>-102</v>
      </c>
      <c r="G16" s="7" t="n">
        <v>40</v>
      </c>
      <c r="H16" s="7" t="n">
        <v>31</v>
      </c>
      <c r="I16" s="7" t="n">
        <v>-11</v>
      </c>
      <c r="J16" s="7" t="n">
        <v>1326</v>
      </c>
      <c r="K16" s="7" t="n">
        <v>-42</v>
      </c>
      <c r="L16" s="7" t="n">
        <v>-252</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981</v>
      </c>
    </row>
    <row r="4" spans="1:12">
      <c r="A4" s="4" t="s">
        <v>981</v>
      </c>
      <c r="B4" s="7" t="n">
        <v>1648</v>
      </c>
      <c r="C4" s="7" t="n">
        <v>2012</v>
      </c>
      <c r="D4" s="7" t="n">
        <v>2006</v>
      </c>
      <c r="E4" s="7" t="n">
        <v>1722</v>
      </c>
      <c r="F4" s="7" t="n">
        <v>1543</v>
      </c>
      <c r="G4" s="7" t="n">
        <v>1914</v>
      </c>
      <c r="H4" s="7" t="n">
        <v>1880</v>
      </c>
      <c r="I4" s="7" t="n">
        <v>1633</v>
      </c>
      <c r="J4" s="7" t="n">
        <v>7388</v>
      </c>
      <c r="K4" s="7" t="n">
        <v>6970</v>
      </c>
      <c r="L4" s="7" t="n">
        <v>6387</v>
      </c>
    </row>
    <row r="5" spans="1:12">
      <c r="A5" s="4" t="s">
        <v>685</v>
      </c>
    </row>
    <row r="6" spans="1:12">
      <c r="A6" s="3" t="s">
        <v>981</v>
      </c>
    </row>
    <row r="7" spans="1:12">
      <c r="A7" s="4" t="s">
        <v>981</v>
      </c>
      <c r="J7" s="7" t="n">
        <v>125</v>
      </c>
      <c r="K7" s="7" t="n">
        <v>130</v>
      </c>
      <c r="L7" s="7" t="n">
        <v>133</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2</v>
      </c>
      <c r="B1" s="2" t="s">
        <v>2</v>
      </c>
      <c r="C1" s="2" t="s">
        <v>34</v>
      </c>
    </row>
    <row r="2" spans="1:3">
      <c r="A2" s="4" t="s">
        <v>685</v>
      </c>
    </row>
    <row r="3" spans="1:3">
      <c r="A3" s="3" t="s">
        <v>983</v>
      </c>
    </row>
    <row r="4" spans="1:3">
      <c r="A4" s="4" t="s">
        <v>983</v>
      </c>
      <c r="B4" s="7" t="n">
        <v>6</v>
      </c>
      <c r="C4" s="7" t="n">
        <v>1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984</v>
      </c>
      <c r="B1" s="2" t="s">
        <v>1</v>
      </c>
    </row>
    <row r="2" spans="1:2">
      <c r="B2" s="2" t="s">
        <v>2</v>
      </c>
    </row>
    <row r="3" spans="1:2">
      <c r="A3" s="4" t="s">
        <v>586</v>
      </c>
    </row>
    <row r="4" spans="1:2">
      <c r="A4" s="3" t="s">
        <v>985</v>
      </c>
    </row>
    <row r="5" spans="1:2">
      <c r="A5" s="4" t="s">
        <v>986</v>
      </c>
      <c r="B5" s="4" t="s">
        <v>987</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L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989</v>
      </c>
    </row>
    <row r="4" spans="1:12">
      <c r="A4" s="4" t="s">
        <v>40</v>
      </c>
      <c r="B4" s="7" t="n">
        <v>1648</v>
      </c>
      <c r="C4" s="7" t="n">
        <v>2012</v>
      </c>
      <c r="D4" s="7" t="n">
        <v>2006</v>
      </c>
      <c r="E4" s="7" t="n">
        <v>1722</v>
      </c>
      <c r="F4" s="7" t="n">
        <v>1543</v>
      </c>
      <c r="G4" s="7" t="n">
        <v>1914</v>
      </c>
      <c r="H4" s="7" t="n">
        <v>1880</v>
      </c>
      <c r="I4" s="7" t="n">
        <v>1633</v>
      </c>
      <c r="J4" s="7" t="n">
        <v>7388</v>
      </c>
      <c r="K4" s="7" t="n">
        <v>6970</v>
      </c>
      <c r="L4" s="7" t="n">
        <v>6387</v>
      </c>
    </row>
    <row r="5" spans="1:12">
      <c r="A5" s="4" t="s">
        <v>41</v>
      </c>
      <c r="J5" s="6" t="n">
        <v>4932</v>
      </c>
      <c r="K5" s="6" t="n">
        <v>4706</v>
      </c>
      <c r="L5" s="6" t="n">
        <v>4307</v>
      </c>
    </row>
    <row r="6" spans="1:12">
      <c r="A6" s="4" t="s">
        <v>42</v>
      </c>
      <c r="B6" s="6" t="n">
        <v>551</v>
      </c>
      <c r="C6" s="6" t="n">
        <v>666</v>
      </c>
      <c r="D6" s="6" t="n">
        <v>665</v>
      </c>
      <c r="E6" s="6" t="n">
        <v>574</v>
      </c>
      <c r="F6" s="6" t="n">
        <v>507</v>
      </c>
      <c r="G6" s="6" t="n">
        <v>615</v>
      </c>
      <c r="H6" s="6" t="n">
        <v>611</v>
      </c>
      <c r="I6" s="6" t="n">
        <v>531</v>
      </c>
      <c r="J6" s="6" t="n">
        <v>2456</v>
      </c>
      <c r="K6" s="6" t="n">
        <v>2264</v>
      </c>
      <c r="L6" s="6" t="n">
        <v>2080</v>
      </c>
    </row>
    <row r="7" spans="1:12">
      <c r="A7" s="3" t="s">
        <v>43</v>
      </c>
    </row>
    <row r="8" spans="1:12">
      <c r="A8" s="4" t="s">
        <v>44</v>
      </c>
      <c r="J8" s="6" t="n">
        <v>1599</v>
      </c>
      <c r="K8" s="6" t="n">
        <v>1510</v>
      </c>
      <c r="L8" s="6" t="n">
        <v>1443</v>
      </c>
    </row>
    <row r="9" spans="1:12">
      <c r="A9" s="4" t="s">
        <v>45</v>
      </c>
      <c r="J9" s="6" t="n">
        <v>111</v>
      </c>
      <c r="K9" s="6" t="n">
        <v>181</v>
      </c>
      <c r="L9" s="6" t="n">
        <v>204</v>
      </c>
    </row>
    <row r="10" spans="1:12">
      <c r="A10" s="4" t="s">
        <v>46</v>
      </c>
      <c r="J10" s="6" t="n">
        <v>10</v>
      </c>
      <c r="K10" s="6" t="n">
        <v>6</v>
      </c>
      <c r="L10" s="6" t="n">
        <v>6</v>
      </c>
    </row>
    <row r="11" spans="1:12">
      <c r="A11" s="4" t="s">
        <v>47</v>
      </c>
      <c r="J11" s="6" t="n">
        <v>1720</v>
      </c>
      <c r="K11" s="6" t="n">
        <v>1697</v>
      </c>
      <c r="L11" s="6" t="n">
        <v>1653</v>
      </c>
    </row>
    <row r="12" spans="1:12">
      <c r="A12" s="4" t="s">
        <v>990</v>
      </c>
      <c r="J12" s="6" t="n">
        <v>736</v>
      </c>
      <c r="K12" s="6" t="n">
        <v>567</v>
      </c>
      <c r="L12" s="6" t="n">
        <v>427</v>
      </c>
    </row>
    <row r="13" spans="1:12">
      <c r="A13" s="4" t="s">
        <v>49</v>
      </c>
      <c r="J13" s="6" t="n">
        <v>394</v>
      </c>
      <c r="K13" s="6" t="n">
        <v>462</v>
      </c>
      <c r="L13" s="6" t="n">
        <v>528</v>
      </c>
    </row>
    <row r="14" spans="1:12">
      <c r="A14" s="4" t="s">
        <v>50</v>
      </c>
      <c r="D14" s="6" t="n">
        <v>100</v>
      </c>
      <c r="J14" s="6" t="n">
        <v>100</v>
      </c>
      <c r="K14" s="6" t="n">
        <v>108</v>
      </c>
      <c r="L14" s="6" t="n">
        <v>87</v>
      </c>
    </row>
    <row r="15" spans="1:12">
      <c r="A15" s="4" t="s">
        <v>51</v>
      </c>
      <c r="J15" s="6" t="n">
        <v>1</v>
      </c>
      <c r="K15" s="6" t="n">
        <v>-3</v>
      </c>
      <c r="L15" s="6" t="n">
        <v>20</v>
      </c>
    </row>
    <row r="16" spans="1:12">
      <c r="A16" s="4" t="s">
        <v>52</v>
      </c>
      <c r="J16" s="6" t="n">
        <v>241</v>
      </c>
      <c r="K16" s="6" t="n">
        <v>0</v>
      </c>
      <c r="L16" s="6" t="n">
        <v>-208</v>
      </c>
    </row>
    <row r="17" spans="1:12">
      <c r="A17" s="4" t="s">
        <v>53</v>
      </c>
      <c r="J17" s="6" t="n">
        <v>-1085</v>
      </c>
      <c r="K17" s="6" t="n">
        <v>42</v>
      </c>
      <c r="L17" s="6" t="n">
        <v>44</v>
      </c>
    </row>
    <row r="18" spans="1:12">
      <c r="A18" s="4" t="s">
        <v>54</v>
      </c>
      <c r="B18" s="6" t="n">
        <v>977</v>
      </c>
      <c r="C18" s="6" t="n">
        <v>15</v>
      </c>
      <c r="D18" s="6" t="n">
        <v>102</v>
      </c>
      <c r="E18" s="6" t="n">
        <v>232</v>
      </c>
      <c r="F18" s="6" t="n">
        <v>-102</v>
      </c>
      <c r="G18" s="6" t="n">
        <v>40</v>
      </c>
      <c r="H18" s="6" t="n">
        <v>31</v>
      </c>
      <c r="I18" s="6" t="n">
        <v>-11</v>
      </c>
      <c r="J18" s="6" t="n">
        <v>1326</v>
      </c>
      <c r="K18" s="6" t="n">
        <v>-42</v>
      </c>
      <c r="L18" s="6" t="n">
        <v>-252</v>
      </c>
    </row>
    <row r="19" spans="1:12">
      <c r="A19" s="4" t="s">
        <v>55</v>
      </c>
      <c r="B19" s="6" t="n">
        <v>-106</v>
      </c>
      <c r="C19" s="6" t="n">
        <v>235</v>
      </c>
      <c r="D19" s="6" t="n">
        <v>7</v>
      </c>
      <c r="E19" s="6" t="n">
        <v>10</v>
      </c>
      <c r="F19" s="6" t="n">
        <v>9</v>
      </c>
      <c r="G19" s="6" t="n">
        <v>20</v>
      </c>
      <c r="H19" s="6" t="n">
        <v>17</v>
      </c>
      <c r="I19" s="6" t="n">
        <v>-1</v>
      </c>
      <c r="J19" s="6" t="n">
        <v>146</v>
      </c>
      <c r="K19" s="6" t="n">
        <v>45</v>
      </c>
      <c r="L19" s="6" t="n">
        <v>34</v>
      </c>
    </row>
    <row r="20" spans="1:12">
      <c r="A20" s="4" t="s">
        <v>56</v>
      </c>
      <c r="B20" s="7" t="n">
        <v>871</v>
      </c>
      <c r="C20" s="7" t="n">
        <v>250</v>
      </c>
      <c r="D20" s="7" t="n">
        <v>109</v>
      </c>
      <c r="E20" s="7" t="n">
        <v>242</v>
      </c>
      <c r="F20" s="7" t="n">
        <v>-93</v>
      </c>
      <c r="G20" s="7" t="n">
        <v>60</v>
      </c>
      <c r="H20" s="7" t="n">
        <v>48</v>
      </c>
      <c r="I20" s="7" t="n">
        <v>-12</v>
      </c>
      <c r="J20" s="6" t="n">
        <v>1472</v>
      </c>
      <c r="K20" s="6" t="n">
        <v>3</v>
      </c>
      <c r="L20" s="6" t="n">
        <v>-218</v>
      </c>
    </row>
    <row r="21" spans="1:12">
      <c r="A21" s="4" t="s">
        <v>57</v>
      </c>
      <c r="J21" s="6" t="n">
        <v>12</v>
      </c>
      <c r="K21" s="6" t="n">
        <v>-13</v>
      </c>
      <c r="L21" s="6" t="n">
        <v>-13</v>
      </c>
    </row>
    <row r="22" spans="1:12">
      <c r="A22" s="4" t="s">
        <v>58</v>
      </c>
      <c r="J22" s="6" t="n">
        <v>1484</v>
      </c>
      <c r="K22" s="6" t="n">
        <v>-10</v>
      </c>
      <c r="L22" s="6" t="n">
        <v>-231</v>
      </c>
    </row>
    <row r="23" spans="1:12">
      <c r="A23" s="4" t="s">
        <v>586</v>
      </c>
    </row>
    <row r="24" spans="1:12">
      <c r="A24" s="3" t="s">
        <v>43</v>
      </c>
    </row>
    <row r="25" spans="1:12">
      <c r="A25" s="4" t="s">
        <v>44</v>
      </c>
      <c r="J25" s="6" t="n">
        <v>73</v>
      </c>
      <c r="K25" s="6" t="n">
        <v>61</v>
      </c>
      <c r="L25" s="6" t="n">
        <v>61</v>
      </c>
    </row>
    <row r="26" spans="1:12">
      <c r="A26" s="4" t="s">
        <v>45</v>
      </c>
      <c r="J26" s="6" t="n">
        <v>15</v>
      </c>
      <c r="K26" s="6" t="n">
        <v>17</v>
      </c>
      <c r="L26" s="6" t="n">
        <v>16</v>
      </c>
    </row>
    <row r="27" spans="1:12">
      <c r="A27" s="4" t="s">
        <v>46</v>
      </c>
      <c r="J27" s="6" t="n">
        <v>3</v>
      </c>
      <c r="K27" s="6" t="n">
        <v>1</v>
      </c>
      <c r="L27" s="6" t="n">
        <v>3</v>
      </c>
    </row>
    <row r="28" spans="1:12">
      <c r="A28" s="4" t="s">
        <v>47</v>
      </c>
      <c r="J28" s="6" t="n">
        <v>91</v>
      </c>
      <c r="K28" s="6" t="n">
        <v>79</v>
      </c>
      <c r="L28" s="6" t="n">
        <v>80</v>
      </c>
    </row>
    <row r="29" spans="1:12">
      <c r="A29" s="4" t="s">
        <v>990</v>
      </c>
      <c r="J29" s="6" t="n">
        <v>-91</v>
      </c>
      <c r="K29" s="6" t="n">
        <v>-79</v>
      </c>
      <c r="L29" s="6" t="n">
        <v>-80</v>
      </c>
    </row>
    <row r="30" spans="1:12">
      <c r="A30" s="4" t="s">
        <v>49</v>
      </c>
      <c r="J30" s="6" t="n">
        <v>399</v>
      </c>
      <c r="K30" s="6" t="n">
        <v>464</v>
      </c>
      <c r="L30" s="6" t="n">
        <v>530</v>
      </c>
    </row>
    <row r="31" spans="1:12">
      <c r="A31" s="4" t="s">
        <v>991</v>
      </c>
      <c r="J31" s="6" t="n">
        <v>-243</v>
      </c>
      <c r="K31" s="6" t="n">
        <v>-241</v>
      </c>
      <c r="L31" s="6" t="n">
        <v>-242</v>
      </c>
    </row>
    <row r="32" spans="1:12">
      <c r="A32" s="4" t="s">
        <v>992</v>
      </c>
      <c r="J32" s="6" t="n">
        <v>-354</v>
      </c>
      <c r="K32" s="6" t="n">
        <v>-410</v>
      </c>
      <c r="L32" s="6" t="n">
        <v>-331</v>
      </c>
    </row>
    <row r="33" spans="1:12">
      <c r="A33" s="4" t="s">
        <v>50</v>
      </c>
      <c r="J33" s="6" t="n">
        <v>100</v>
      </c>
      <c r="K33" s="6" t="n">
        <v>108</v>
      </c>
      <c r="L33" s="6" t="n">
        <v>87</v>
      </c>
    </row>
    <row r="34" spans="1:12">
      <c r="A34" s="4" t="s">
        <v>51</v>
      </c>
      <c r="J34" s="6" t="n">
        <v>1</v>
      </c>
      <c r="K34" s="6" t="n">
        <v>-3</v>
      </c>
      <c r="L34" s="6" t="n">
        <v>20</v>
      </c>
    </row>
    <row r="35" spans="1:12">
      <c r="A35" s="4" t="s">
        <v>52</v>
      </c>
      <c r="J35" s="6" t="n">
        <v>6</v>
      </c>
      <c r="K35" s="6" t="n">
        <v>3</v>
      </c>
      <c r="L35" s="6" t="n">
        <v>-144</v>
      </c>
    </row>
    <row r="36" spans="1:12">
      <c r="A36" s="4" t="s">
        <v>53</v>
      </c>
      <c r="J36" s="6" t="n">
        <v>-1349</v>
      </c>
      <c r="K36" s="6" t="n">
        <v>-3</v>
      </c>
      <c r="L36" s="6" t="n">
        <v>101</v>
      </c>
    </row>
    <row r="37" spans="1:12">
      <c r="A37" s="4" t="s">
        <v>54</v>
      </c>
      <c r="J37" s="6" t="n">
        <v>1355</v>
      </c>
      <c r="K37" s="6" t="n">
        <v>6</v>
      </c>
      <c r="L37" s="6" t="n">
        <v>-245</v>
      </c>
    </row>
    <row r="38" spans="1:12">
      <c r="A38" s="4" t="s">
        <v>55</v>
      </c>
      <c r="J38" s="6" t="n">
        <v>117</v>
      </c>
      <c r="K38" s="6" t="n">
        <v>-3</v>
      </c>
      <c r="L38" s="6" t="n">
        <v>27</v>
      </c>
    </row>
    <row r="39" spans="1:12">
      <c r="A39" s="4" t="s">
        <v>56</v>
      </c>
      <c r="J39" s="6" t="n">
        <v>1472</v>
      </c>
      <c r="K39" s="6" t="n">
        <v>3</v>
      </c>
      <c r="L39" s="6" t="n">
        <v>-218</v>
      </c>
    </row>
    <row r="40" spans="1:12">
      <c r="A40" s="4" t="s">
        <v>57</v>
      </c>
      <c r="J40" s="6" t="n">
        <v>12</v>
      </c>
      <c r="K40" s="6" t="n">
        <v>-13</v>
      </c>
      <c r="L40" s="6" t="n">
        <v>-13</v>
      </c>
    </row>
    <row r="41" spans="1:12">
      <c r="A41" s="4" t="s">
        <v>58</v>
      </c>
      <c r="J41" s="6" t="n">
        <v>1484</v>
      </c>
      <c r="K41" s="6" t="n">
        <v>-10</v>
      </c>
      <c r="L41" s="6" t="n">
        <v>-231</v>
      </c>
    </row>
    <row r="42" spans="1:12">
      <c r="A42" s="4" t="s">
        <v>993</v>
      </c>
    </row>
    <row r="43" spans="1:12">
      <c r="A43" s="3" t="s">
        <v>989</v>
      </c>
    </row>
    <row r="44" spans="1:12">
      <c r="A44" s="4" t="s">
        <v>40</v>
      </c>
      <c r="J44" s="6" t="n">
        <v>7269</v>
      </c>
      <c r="K44" s="6" t="n">
        <v>6842</v>
      </c>
      <c r="L44" s="6" t="n">
        <v>6264</v>
      </c>
    </row>
    <row r="45" spans="1:12">
      <c r="A45" s="4" t="s">
        <v>41</v>
      </c>
      <c r="J45" s="6" t="n">
        <v>4868</v>
      </c>
      <c r="K45" s="6" t="n">
        <v>4635</v>
      </c>
      <c r="L45" s="6" t="n">
        <v>4240</v>
      </c>
    </row>
    <row r="46" spans="1:12">
      <c r="A46" s="4" t="s">
        <v>42</v>
      </c>
      <c r="J46" s="6" t="n">
        <v>2401</v>
      </c>
      <c r="K46" s="6" t="n">
        <v>2207</v>
      </c>
      <c r="L46" s="6" t="n">
        <v>2024</v>
      </c>
    </row>
    <row r="47" spans="1:12">
      <c r="A47" s="3" t="s">
        <v>43</v>
      </c>
    </row>
    <row r="48" spans="1:12">
      <c r="A48" s="4" t="s">
        <v>44</v>
      </c>
      <c r="J48" s="6" t="n">
        <v>1482</v>
      </c>
      <c r="K48" s="6" t="n">
        <v>1395</v>
      </c>
      <c r="L48" s="6" t="n">
        <v>1327</v>
      </c>
    </row>
    <row r="49" spans="1:12">
      <c r="A49" s="4" t="s">
        <v>45</v>
      </c>
      <c r="J49" s="6" t="n">
        <v>95</v>
      </c>
      <c r="K49" s="6" t="n">
        <v>163</v>
      </c>
      <c r="L49" s="6" t="n">
        <v>186</v>
      </c>
    </row>
    <row r="50" spans="1:12">
      <c r="A50" s="4" t="s">
        <v>46</v>
      </c>
      <c r="J50" s="6" t="n">
        <v>7</v>
      </c>
      <c r="K50" s="6" t="n">
        <v>5</v>
      </c>
      <c r="L50" s="6" t="n">
        <v>3</v>
      </c>
    </row>
    <row r="51" spans="1:12">
      <c r="A51" s="4" t="s">
        <v>47</v>
      </c>
      <c r="J51" s="6" t="n">
        <v>1584</v>
      </c>
      <c r="K51" s="6" t="n">
        <v>1563</v>
      </c>
      <c r="L51" s="6" t="n">
        <v>1516</v>
      </c>
    </row>
    <row r="52" spans="1:12">
      <c r="A52" s="4" t="s">
        <v>990</v>
      </c>
      <c r="J52" s="6" t="n">
        <v>817</v>
      </c>
      <c r="K52" s="6" t="n">
        <v>644</v>
      </c>
      <c r="L52" s="6" t="n">
        <v>508</v>
      </c>
    </row>
    <row r="53" spans="1:12">
      <c r="A53" s="4" t="s">
        <v>49</v>
      </c>
      <c r="J53" s="6" t="n">
        <v>243</v>
      </c>
      <c r="K53" s="6" t="n">
        <v>242</v>
      </c>
      <c r="L53" s="6" t="n">
        <v>243</v>
      </c>
    </row>
    <row r="54" spans="1:12">
      <c r="A54" s="4" t="s">
        <v>991</v>
      </c>
      <c r="J54" s="6" t="n">
        <v>-6</v>
      </c>
      <c r="K54" s="6" t="n">
        <v>-4</v>
      </c>
      <c r="L54" s="6" t="n">
        <v>-3</v>
      </c>
    </row>
    <row r="55" spans="1:12">
      <c r="A55" s="4" t="s">
        <v>52</v>
      </c>
      <c r="J55" s="6" t="n">
        <v>580</v>
      </c>
      <c r="K55" s="6" t="n">
        <v>406</v>
      </c>
      <c r="L55" s="6" t="n">
        <v>268</v>
      </c>
    </row>
    <row r="56" spans="1:12">
      <c r="A56" s="4" t="s">
        <v>53</v>
      </c>
      <c r="J56" s="6" t="n">
        <v>260</v>
      </c>
      <c r="K56" s="6" t="n">
        <v>45</v>
      </c>
      <c r="L56" s="6" t="n">
        <v>-57</v>
      </c>
    </row>
    <row r="57" spans="1:12">
      <c r="A57" s="4" t="s">
        <v>54</v>
      </c>
      <c r="J57" s="6" t="n">
        <v>320</v>
      </c>
      <c r="K57" s="6" t="n">
        <v>361</v>
      </c>
      <c r="L57" s="6" t="n">
        <v>325</v>
      </c>
    </row>
    <row r="58" spans="1:12">
      <c r="A58" s="4" t="s">
        <v>55</v>
      </c>
      <c r="J58" s="6" t="n">
        <v>21</v>
      </c>
      <c r="K58" s="6" t="n">
        <v>43</v>
      </c>
      <c r="L58" s="6" t="n">
        <v>-10</v>
      </c>
    </row>
    <row r="59" spans="1:12">
      <c r="A59" s="4" t="s">
        <v>56</v>
      </c>
      <c r="J59" s="6" t="n">
        <v>341</v>
      </c>
      <c r="K59" s="6" t="n">
        <v>404</v>
      </c>
      <c r="L59" s="6" t="n">
        <v>315</v>
      </c>
    </row>
    <row r="60" spans="1:12">
      <c r="A60" s="4" t="s">
        <v>58</v>
      </c>
      <c r="J60" s="6" t="n">
        <v>341</v>
      </c>
      <c r="K60" s="6" t="n">
        <v>404</v>
      </c>
      <c r="L60" s="6" t="n">
        <v>315</v>
      </c>
    </row>
    <row r="61" spans="1:12">
      <c r="A61" s="4" t="s">
        <v>994</v>
      </c>
    </row>
    <row r="62" spans="1:12">
      <c r="A62" s="3" t="s">
        <v>989</v>
      </c>
    </row>
    <row r="63" spans="1:12">
      <c r="A63" s="4" t="s">
        <v>40</v>
      </c>
      <c r="J63" s="6" t="n">
        <v>121</v>
      </c>
      <c r="K63" s="6" t="n">
        <v>130</v>
      </c>
      <c r="L63" s="6" t="n">
        <v>125</v>
      </c>
    </row>
    <row r="64" spans="1:12">
      <c r="A64" s="4" t="s">
        <v>41</v>
      </c>
      <c r="J64" s="6" t="n">
        <v>65</v>
      </c>
      <c r="K64" s="6" t="n">
        <v>72</v>
      </c>
      <c r="L64" s="6" t="n">
        <v>68</v>
      </c>
    </row>
    <row r="65" spans="1:12">
      <c r="A65" s="4" t="s">
        <v>42</v>
      </c>
      <c r="J65" s="6" t="n">
        <v>56</v>
      </c>
      <c r="K65" s="6" t="n">
        <v>58</v>
      </c>
      <c r="L65" s="6" t="n">
        <v>57</v>
      </c>
    </row>
    <row r="66" spans="1:12">
      <c r="A66" s="3" t="s">
        <v>43</v>
      </c>
    </row>
    <row r="67" spans="1:12">
      <c r="A67" s="4" t="s">
        <v>44</v>
      </c>
      <c r="J67" s="6" t="n">
        <v>45</v>
      </c>
      <c r="K67" s="6" t="n">
        <v>55</v>
      </c>
      <c r="L67" s="6" t="n">
        <v>56</v>
      </c>
    </row>
    <row r="68" spans="1:12">
      <c r="A68" s="4" t="s">
        <v>45</v>
      </c>
      <c r="J68" s="6" t="n">
        <v>1</v>
      </c>
      <c r="K68" s="6" t="n">
        <v>1</v>
      </c>
      <c r="L68" s="6" t="n">
        <v>2</v>
      </c>
    </row>
    <row r="69" spans="1:12">
      <c r="A69" s="4" t="s">
        <v>47</v>
      </c>
      <c r="J69" s="6" t="n">
        <v>46</v>
      </c>
      <c r="K69" s="6" t="n">
        <v>56</v>
      </c>
      <c r="L69" s="6" t="n">
        <v>58</v>
      </c>
    </row>
    <row r="70" spans="1:12">
      <c r="A70" s="4" t="s">
        <v>990</v>
      </c>
      <c r="J70" s="6" t="n">
        <v>10</v>
      </c>
      <c r="K70" s="6" t="n">
        <v>2</v>
      </c>
      <c r="L70" s="6" t="n">
        <v>-1</v>
      </c>
    </row>
    <row r="71" spans="1:12">
      <c r="A71" s="4" t="s">
        <v>49</v>
      </c>
      <c r="J71" s="6" t="n">
        <v>1</v>
      </c>
      <c r="K71" s="6" t="n">
        <v>1</v>
      </c>
    </row>
    <row r="72" spans="1:12">
      <c r="A72" s="4" t="s">
        <v>52</v>
      </c>
      <c r="J72" s="6" t="n">
        <v>9</v>
      </c>
      <c r="K72" s="6" t="n">
        <v>1</v>
      </c>
      <c r="L72" s="6" t="n">
        <v>-1</v>
      </c>
    </row>
    <row r="73" spans="1:12">
      <c r="A73" s="4" t="s">
        <v>53</v>
      </c>
      <c r="J73" s="6" t="n">
        <v>4</v>
      </c>
    </row>
    <row r="74" spans="1:12">
      <c r="A74" s="4" t="s">
        <v>54</v>
      </c>
      <c r="J74" s="6" t="n">
        <v>5</v>
      </c>
      <c r="K74" s="6" t="n">
        <v>1</v>
      </c>
      <c r="L74" s="6" t="n">
        <v>-1</v>
      </c>
    </row>
    <row r="75" spans="1:12">
      <c r="A75" s="4" t="s">
        <v>55</v>
      </c>
      <c r="J75" s="6" t="n">
        <v>8</v>
      </c>
      <c r="K75" s="6" t="n">
        <v>5</v>
      </c>
      <c r="L75" s="6" t="n">
        <v>17</v>
      </c>
    </row>
    <row r="76" spans="1:12">
      <c r="A76" s="4" t="s">
        <v>56</v>
      </c>
      <c r="J76" s="6" t="n">
        <v>13</v>
      </c>
      <c r="K76" s="6" t="n">
        <v>6</v>
      </c>
      <c r="L76" s="6" t="n">
        <v>16</v>
      </c>
    </row>
    <row r="77" spans="1:12">
      <c r="A77" s="4" t="s">
        <v>57</v>
      </c>
      <c r="J77" s="6" t="n">
        <v>12</v>
      </c>
      <c r="K77" s="6" t="n">
        <v>-13</v>
      </c>
      <c r="L77" s="6" t="n">
        <v>-13</v>
      </c>
    </row>
    <row r="78" spans="1:12">
      <c r="A78" s="4" t="s">
        <v>58</v>
      </c>
      <c r="J78" s="6" t="n">
        <v>25</v>
      </c>
      <c r="K78" s="6" t="n">
        <v>-7</v>
      </c>
      <c r="L78" s="6" t="n">
        <v>3</v>
      </c>
    </row>
    <row r="79" spans="1:12">
      <c r="A79" s="4" t="s">
        <v>185</v>
      </c>
    </row>
    <row r="80" spans="1:12">
      <c r="A80" s="3" t="s">
        <v>989</v>
      </c>
    </row>
    <row r="81" spans="1:12">
      <c r="A81" s="4" t="s">
        <v>40</v>
      </c>
      <c r="J81" s="6" t="n">
        <v>7388</v>
      </c>
      <c r="K81" s="6" t="n">
        <v>6970</v>
      </c>
      <c r="L81" s="6" t="n">
        <v>6387</v>
      </c>
    </row>
    <row r="82" spans="1:12">
      <c r="A82" s="4" t="s">
        <v>41</v>
      </c>
      <c r="J82" s="6" t="n">
        <v>4932</v>
      </c>
      <c r="K82" s="6" t="n">
        <v>4706</v>
      </c>
      <c r="L82" s="6" t="n">
        <v>4307</v>
      </c>
    </row>
    <row r="83" spans="1:12">
      <c r="A83" s="4" t="s">
        <v>42</v>
      </c>
      <c r="J83" s="6" t="n">
        <v>2456</v>
      </c>
      <c r="K83" s="6" t="n">
        <v>2264</v>
      </c>
      <c r="L83" s="6" t="n">
        <v>2080</v>
      </c>
    </row>
    <row r="84" spans="1:12">
      <c r="A84" s="3" t="s">
        <v>43</v>
      </c>
    </row>
    <row r="85" spans="1:12">
      <c r="A85" s="4" t="s">
        <v>44</v>
      </c>
      <c r="J85" s="6" t="n">
        <v>1599</v>
      </c>
      <c r="K85" s="6" t="n">
        <v>1510</v>
      </c>
      <c r="L85" s="6" t="n">
        <v>1443</v>
      </c>
    </row>
    <row r="86" spans="1:12">
      <c r="A86" s="4" t="s">
        <v>45</v>
      </c>
      <c r="J86" s="6" t="n">
        <v>111</v>
      </c>
      <c r="K86" s="6" t="n">
        <v>181</v>
      </c>
      <c r="L86" s="6" t="n">
        <v>204</v>
      </c>
    </row>
    <row r="87" spans="1:12">
      <c r="A87" s="4" t="s">
        <v>46</v>
      </c>
      <c r="J87" s="6" t="n">
        <v>10</v>
      </c>
      <c r="K87" s="6" t="n">
        <v>6</v>
      </c>
      <c r="L87" s="6" t="n">
        <v>6</v>
      </c>
    </row>
    <row r="88" spans="1:12">
      <c r="A88" s="4" t="s">
        <v>47</v>
      </c>
      <c r="J88" s="6" t="n">
        <v>1720</v>
      </c>
      <c r="K88" s="6" t="n">
        <v>1697</v>
      </c>
      <c r="L88" s="6" t="n">
        <v>1653</v>
      </c>
    </row>
    <row r="89" spans="1:12">
      <c r="A89" s="4" t="s">
        <v>990</v>
      </c>
      <c r="J89" s="6" t="n">
        <v>736</v>
      </c>
      <c r="K89" s="6" t="n">
        <v>567</v>
      </c>
      <c r="L89" s="6" t="n">
        <v>427</v>
      </c>
    </row>
    <row r="90" spans="1:12">
      <c r="A90" s="4" t="s">
        <v>49</v>
      </c>
      <c r="J90" s="6" t="n">
        <v>394</v>
      </c>
      <c r="K90" s="6" t="n">
        <v>462</v>
      </c>
      <c r="L90" s="6" t="n">
        <v>528</v>
      </c>
    </row>
    <row r="91" spans="1:12">
      <c r="A91" s="4" t="s">
        <v>50</v>
      </c>
      <c r="J91" s="6" t="n">
        <v>100</v>
      </c>
      <c r="K91" s="6" t="n">
        <v>108</v>
      </c>
      <c r="L91" s="6" t="n">
        <v>87</v>
      </c>
    </row>
    <row r="92" spans="1:12">
      <c r="A92" s="4" t="s">
        <v>51</v>
      </c>
      <c r="J92" s="6" t="n">
        <v>1</v>
      </c>
      <c r="K92" s="6" t="n">
        <v>-3</v>
      </c>
      <c r="L92" s="6" t="n">
        <v>20</v>
      </c>
    </row>
    <row r="93" spans="1:12">
      <c r="A93" s="4" t="s">
        <v>52</v>
      </c>
      <c r="J93" s="6" t="n">
        <v>241</v>
      </c>
      <c r="K93" s="6" t="n">
        <v>0</v>
      </c>
      <c r="L93" s="6" t="n">
        <v>-208</v>
      </c>
    </row>
    <row r="94" spans="1:12">
      <c r="A94" s="4" t="s">
        <v>53</v>
      </c>
      <c r="J94" s="6" t="n">
        <v>-1085</v>
      </c>
      <c r="K94" s="6" t="n">
        <v>42</v>
      </c>
      <c r="L94" s="6" t="n">
        <v>44</v>
      </c>
    </row>
    <row r="95" spans="1:12">
      <c r="A95" s="4" t="s">
        <v>54</v>
      </c>
      <c r="J95" s="6" t="n">
        <v>1326</v>
      </c>
      <c r="K95" s="6" t="n">
        <v>-42</v>
      </c>
      <c r="L95" s="6" t="n">
        <v>-252</v>
      </c>
    </row>
    <row r="96" spans="1:12">
      <c r="A96" s="4" t="s">
        <v>55</v>
      </c>
      <c r="J96" s="6" t="n">
        <v>146</v>
      </c>
      <c r="K96" s="6" t="n">
        <v>45</v>
      </c>
      <c r="L96" s="6" t="n">
        <v>34</v>
      </c>
    </row>
    <row r="97" spans="1:12">
      <c r="A97" s="4" t="s">
        <v>56</v>
      </c>
      <c r="J97" s="6" t="n">
        <v>1472</v>
      </c>
      <c r="K97" s="6" t="n">
        <v>3</v>
      </c>
      <c r="L97" s="6" t="n">
        <v>-218</v>
      </c>
    </row>
    <row r="98" spans="1:12">
      <c r="A98" s="4" t="s">
        <v>57</v>
      </c>
      <c r="J98" s="6" t="n">
        <v>12</v>
      </c>
      <c r="K98" s="6" t="n">
        <v>-13</v>
      </c>
      <c r="L98" s="6" t="n">
        <v>-13</v>
      </c>
    </row>
    <row r="99" spans="1:12">
      <c r="A99" s="4" t="s">
        <v>58</v>
      </c>
      <c r="J99" s="6" t="n">
        <v>1484</v>
      </c>
      <c r="K99" s="6" t="n">
        <v>-10</v>
      </c>
      <c r="L99" s="6" t="n">
        <v>-231</v>
      </c>
    </row>
    <row r="100" spans="1:12">
      <c r="A100" s="4" t="s">
        <v>995</v>
      </c>
    </row>
    <row r="101" spans="1:12">
      <c r="A101" s="3" t="s">
        <v>43</v>
      </c>
    </row>
    <row r="102" spans="1:12">
      <c r="A102" s="4" t="s">
        <v>992</v>
      </c>
      <c r="J102" s="6" t="n">
        <v>-1472</v>
      </c>
      <c r="K102" s="6" t="n">
        <v>-3</v>
      </c>
      <c r="L102" s="6" t="n">
        <v>218</v>
      </c>
    </row>
    <row r="103" spans="1:12">
      <c r="A103" s="4" t="s">
        <v>52</v>
      </c>
      <c r="J103" s="6" t="n">
        <v>1472</v>
      </c>
      <c r="K103" s="6" t="n">
        <v>3</v>
      </c>
      <c r="L103" s="6" t="n">
        <v>-218</v>
      </c>
    </row>
    <row r="104" spans="1:12">
      <c r="A104" s="4" t="s">
        <v>54</v>
      </c>
      <c r="J104" s="6" t="n">
        <v>1472</v>
      </c>
      <c r="K104" s="6" t="n">
        <v>3</v>
      </c>
      <c r="L104" s="6" t="n">
        <v>-218</v>
      </c>
    </row>
    <row r="105" spans="1:12">
      <c r="A105" s="4" t="s">
        <v>56</v>
      </c>
      <c r="J105" s="6" t="n">
        <v>1472</v>
      </c>
      <c r="K105" s="6" t="n">
        <v>3</v>
      </c>
      <c r="L105" s="6" t="n">
        <v>-218</v>
      </c>
    </row>
    <row r="106" spans="1:12">
      <c r="A106" s="4" t="s">
        <v>57</v>
      </c>
      <c r="J106" s="6" t="n">
        <v>12</v>
      </c>
      <c r="K106" s="6" t="n">
        <v>-13</v>
      </c>
      <c r="L106" s="6" t="n">
        <v>-13</v>
      </c>
    </row>
    <row r="107" spans="1:12">
      <c r="A107" s="4" t="s">
        <v>58</v>
      </c>
      <c r="J107" s="6" t="n">
        <v>1484</v>
      </c>
      <c r="K107" s="6" t="n">
        <v>-10</v>
      </c>
      <c r="L107" s="6" t="n">
        <v>-231</v>
      </c>
    </row>
    <row r="108" spans="1:12">
      <c r="A108" s="4" t="s">
        <v>996</v>
      </c>
    </row>
    <row r="109" spans="1:12">
      <c r="A109" s="3" t="s">
        <v>989</v>
      </c>
    </row>
    <row r="110" spans="1:12">
      <c r="A110" s="4" t="s">
        <v>40</v>
      </c>
      <c r="J110" s="6" t="n">
        <v>-2</v>
      </c>
      <c r="K110" s="6" t="n">
        <v>-2</v>
      </c>
      <c r="L110" s="6" t="n">
        <v>-2</v>
      </c>
    </row>
    <row r="111" spans="1:12">
      <c r="A111" s="4" t="s">
        <v>41</v>
      </c>
      <c r="J111" s="6" t="n">
        <v>-1</v>
      </c>
      <c r="K111" s="6" t="n">
        <v>-1</v>
      </c>
      <c r="L111" s="6" t="n">
        <v>-1</v>
      </c>
    </row>
    <row r="112" spans="1:12">
      <c r="A112" s="4" t="s">
        <v>42</v>
      </c>
      <c r="J112" s="6" t="n">
        <v>-1</v>
      </c>
      <c r="K112" s="6" t="n">
        <v>-1</v>
      </c>
      <c r="L112" s="6" t="n">
        <v>-1</v>
      </c>
    </row>
    <row r="113" spans="1:12">
      <c r="A113" s="3" t="s">
        <v>43</v>
      </c>
    </row>
    <row r="114" spans="1:12">
      <c r="A114" s="4" t="s">
        <v>44</v>
      </c>
      <c r="J114" s="6" t="n">
        <v>-1</v>
      </c>
      <c r="K114" s="6" t="n">
        <v>-1</v>
      </c>
      <c r="L114" s="6" t="n">
        <v>-1</v>
      </c>
    </row>
    <row r="115" spans="1:12">
      <c r="A115" s="4" t="s">
        <v>47</v>
      </c>
      <c r="J115" s="6" t="n">
        <v>-1</v>
      </c>
      <c r="K115" s="6" t="n">
        <v>-1</v>
      </c>
      <c r="L115" s="6" t="n">
        <v>-1</v>
      </c>
    </row>
    <row r="116" spans="1:12">
      <c r="A116" s="4" t="s">
        <v>49</v>
      </c>
      <c r="J116" s="6" t="n">
        <v>-249</v>
      </c>
      <c r="K116" s="6" t="n">
        <v>-245</v>
      </c>
      <c r="L116" s="6" t="n">
        <v>-245</v>
      </c>
    </row>
    <row r="117" spans="1:12">
      <c r="A117" s="4" t="s">
        <v>991</v>
      </c>
      <c r="J117" s="6" t="n">
        <v>249</v>
      </c>
      <c r="K117" s="6" t="n">
        <v>245</v>
      </c>
      <c r="L117" s="6" t="n">
        <v>245</v>
      </c>
    </row>
    <row r="118" spans="1:12">
      <c r="A118" s="4" t="s">
        <v>992</v>
      </c>
      <c r="J118" s="6" t="n">
        <v>354</v>
      </c>
      <c r="K118" s="6" t="n">
        <v>410</v>
      </c>
      <c r="L118" s="6" t="n">
        <v>331</v>
      </c>
    </row>
    <row r="119" spans="1:12">
      <c r="A119" s="4" t="s">
        <v>52</v>
      </c>
      <c r="J119" s="6" t="n">
        <v>-354</v>
      </c>
      <c r="K119" s="6" t="n">
        <v>-410</v>
      </c>
      <c r="L119" s="6" t="n">
        <v>-331</v>
      </c>
    </row>
    <row r="120" spans="1:12">
      <c r="A120" s="4" t="s">
        <v>54</v>
      </c>
      <c r="J120" s="6" t="n">
        <v>-354</v>
      </c>
      <c r="K120" s="6" t="n">
        <v>-410</v>
      </c>
      <c r="L120" s="6" t="n">
        <v>-331</v>
      </c>
    </row>
    <row r="121" spans="1:12">
      <c r="A121" s="4" t="s">
        <v>56</v>
      </c>
      <c r="J121" s="6" t="n">
        <v>-354</v>
      </c>
      <c r="K121" s="6" t="n">
        <v>-410</v>
      </c>
      <c r="L121" s="6" t="n">
        <v>-331</v>
      </c>
    </row>
    <row r="122" spans="1:12">
      <c r="A122" s="4" t="s">
        <v>57</v>
      </c>
      <c r="J122" s="6" t="n">
        <v>-12</v>
      </c>
      <c r="K122" s="6" t="n">
        <v>13</v>
      </c>
      <c r="L122" s="6" t="n">
        <v>13</v>
      </c>
    </row>
    <row r="123" spans="1:12">
      <c r="A123" s="4" t="s">
        <v>58</v>
      </c>
      <c r="J123" s="7" t="n">
        <v>-366</v>
      </c>
      <c r="K123" s="7" t="n">
        <v>-397</v>
      </c>
      <c r="L123" s="7" t="n">
        <v>-318</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97</v>
      </c>
      <c r="B1" s="2" t="s">
        <v>2</v>
      </c>
      <c r="C1" s="2" t="s">
        <v>34</v>
      </c>
      <c r="D1" s="2" t="s">
        <v>38</v>
      </c>
      <c r="E1" s="2" t="s">
        <v>809</v>
      </c>
    </row>
    <row r="2" spans="1:5">
      <c r="A2" s="3" t="s">
        <v>68</v>
      </c>
    </row>
    <row r="3" spans="1:5">
      <c r="A3" s="4" t="s">
        <v>69</v>
      </c>
      <c r="B3" s="7" t="n">
        <v>269</v>
      </c>
      <c r="C3" s="7" t="n">
        <v>85</v>
      </c>
      <c r="D3" s="7" t="n">
        <v>115</v>
      </c>
      <c r="E3" s="7" t="n">
        <v>141</v>
      </c>
    </row>
    <row r="4" spans="1:5">
      <c r="A4" s="4" t="s">
        <v>998</v>
      </c>
      <c r="B4" s="6" t="n">
        <v>903</v>
      </c>
      <c r="C4" s="6" t="n">
        <v>868</v>
      </c>
    </row>
    <row r="5" spans="1:5">
      <c r="A5" s="4" t="s">
        <v>71</v>
      </c>
      <c r="B5" s="6" t="n">
        <v>781</v>
      </c>
      <c r="C5" s="6" t="n">
        <v>784</v>
      </c>
    </row>
    <row r="6" spans="1:5">
      <c r="A6" s="4" t="s">
        <v>72</v>
      </c>
      <c r="C6" s="6" t="n">
        <v>9</v>
      </c>
    </row>
    <row r="7" spans="1:5">
      <c r="A7" s="4" t="s">
        <v>73</v>
      </c>
      <c r="C7" s="6" t="n">
        <v>509</v>
      </c>
    </row>
    <row r="8" spans="1:5">
      <c r="A8" s="4" t="s">
        <v>74</v>
      </c>
      <c r="B8" s="6" t="n">
        <v>30</v>
      </c>
      <c r="C8" s="6" t="n">
        <v>43</v>
      </c>
    </row>
    <row r="9" spans="1:5">
      <c r="A9" s="4" t="s">
        <v>75</v>
      </c>
      <c r="B9" s="6" t="n">
        <v>1983</v>
      </c>
      <c r="C9" s="6" t="n">
        <v>2298</v>
      </c>
    </row>
    <row r="10" spans="1:5">
      <c r="A10" s="4" t="s">
        <v>76</v>
      </c>
      <c r="B10" s="6" t="n">
        <v>326</v>
      </c>
      <c r="C10" s="6" t="n">
        <v>340</v>
      </c>
    </row>
    <row r="11" spans="1:5">
      <c r="A11" s="4" t="s">
        <v>77</v>
      </c>
      <c r="B11" s="6" t="n">
        <v>2869</v>
      </c>
      <c r="C11" s="6" t="n">
        <v>2869</v>
      </c>
    </row>
    <row r="12" spans="1:5">
      <c r="A12" s="4" t="s">
        <v>78</v>
      </c>
      <c r="B12" s="6" t="n">
        <v>130</v>
      </c>
      <c r="C12" s="6" t="n">
        <v>145</v>
      </c>
    </row>
    <row r="13" spans="1:5">
      <c r="A13" s="4" t="s">
        <v>72</v>
      </c>
      <c r="B13" s="6" t="n">
        <v>685</v>
      </c>
      <c r="C13" s="6" t="n">
        <v>1</v>
      </c>
    </row>
    <row r="14" spans="1:5">
      <c r="A14" s="4" t="s">
        <v>79</v>
      </c>
      <c r="C14" s="6" t="n">
        <v>295</v>
      </c>
    </row>
    <row r="15" spans="1:5">
      <c r="A15" s="4" t="s">
        <v>80</v>
      </c>
      <c r="B15" s="6" t="n">
        <v>23</v>
      </c>
      <c r="C15" s="6" t="n">
        <v>29</v>
      </c>
    </row>
    <row r="16" spans="1:5">
      <c r="A16" s="4" t="s">
        <v>81</v>
      </c>
      <c r="B16" s="6" t="n">
        <v>6016</v>
      </c>
      <c r="C16" s="6" t="n">
        <v>5977</v>
      </c>
      <c r="D16" s="6" t="n">
        <v>6227</v>
      </c>
    </row>
    <row r="17" spans="1:5">
      <c r="A17" s="3" t="s">
        <v>82</v>
      </c>
    </row>
    <row r="18" spans="1:5">
      <c r="A18" s="4" t="s">
        <v>83</v>
      </c>
      <c r="B18" s="6" t="n">
        <v>508</v>
      </c>
      <c r="C18" s="6" t="n">
        <v>510</v>
      </c>
    </row>
    <row r="19" spans="1:5">
      <c r="A19" s="4" t="s">
        <v>84</v>
      </c>
      <c r="B19" s="6" t="n">
        <v>145</v>
      </c>
      <c r="C19" s="6" t="n">
        <v>144</v>
      </c>
    </row>
    <row r="20" spans="1:5">
      <c r="A20" s="4" t="s">
        <v>85</v>
      </c>
      <c r="B20" s="6" t="n">
        <v>9</v>
      </c>
      <c r="C20" s="6" t="n">
        <v>34</v>
      </c>
    </row>
    <row r="21" spans="1:5">
      <c r="A21" s="4" t="s">
        <v>86</v>
      </c>
      <c r="C21" s="6" t="n">
        <v>217</v>
      </c>
    </row>
    <row r="22" spans="1:5">
      <c r="A22" s="4" t="s">
        <v>87</v>
      </c>
      <c r="B22" s="6" t="n">
        <v>209</v>
      </c>
      <c r="C22" s="6" t="n">
        <v>230</v>
      </c>
    </row>
    <row r="23" spans="1:5">
      <c r="A23" s="4" t="s">
        <v>88</v>
      </c>
      <c r="B23" s="6" t="n">
        <v>871</v>
      </c>
      <c r="C23" s="6" t="n">
        <v>1135</v>
      </c>
    </row>
    <row r="24" spans="1:5">
      <c r="A24" s="4" t="s">
        <v>89</v>
      </c>
      <c r="B24" s="6" t="n">
        <v>4302</v>
      </c>
      <c r="C24" s="6" t="n">
        <v>5140</v>
      </c>
    </row>
    <row r="25" spans="1:5">
      <c r="A25" s="4" t="s">
        <v>90</v>
      </c>
      <c r="C25" s="6" t="n">
        <v>166</v>
      </c>
    </row>
    <row r="26" spans="1:5">
      <c r="A26" s="4" t="s">
        <v>91</v>
      </c>
      <c r="B26" s="6" t="n">
        <v>99</v>
      </c>
      <c r="C26" s="6" t="n">
        <v>296</v>
      </c>
    </row>
    <row r="27" spans="1:5">
      <c r="A27" s="4" t="s">
        <v>92</v>
      </c>
      <c r="B27" s="6" t="n">
        <v>5272</v>
      </c>
      <c r="C27" s="6" t="n">
        <v>6737</v>
      </c>
    </row>
    <row r="28" spans="1:5">
      <c r="A28" s="4" t="s">
        <v>999</v>
      </c>
      <c r="B28" s="6" t="n">
        <v>744</v>
      </c>
      <c r="C28" s="6" t="n">
        <v>-760</v>
      </c>
      <c r="D28" s="6" t="n">
        <v>-764</v>
      </c>
      <c r="E28" s="6" t="n">
        <v>-1591</v>
      </c>
    </row>
    <row r="29" spans="1:5">
      <c r="A29" s="4" t="s">
        <v>100</v>
      </c>
      <c r="B29" s="6" t="n">
        <v>6016</v>
      </c>
      <c r="C29" s="6" t="n">
        <v>5977</v>
      </c>
    </row>
    <row r="30" spans="1:5">
      <c r="A30" s="4" t="s">
        <v>996</v>
      </c>
    </row>
    <row r="31" spans="1:5">
      <c r="A31" s="3" t="s">
        <v>68</v>
      </c>
    </row>
    <row r="32" spans="1:5">
      <c r="A32" s="4" t="s">
        <v>72</v>
      </c>
      <c r="C32" s="6" t="n">
        <v>-59</v>
      </c>
    </row>
    <row r="33" spans="1:5">
      <c r="A33" s="4" t="s">
        <v>75</v>
      </c>
      <c r="C33" s="6" t="n">
        <v>-59</v>
      </c>
    </row>
    <row r="34" spans="1:5">
      <c r="A34" s="4" t="s">
        <v>72</v>
      </c>
      <c r="B34" s="6" t="n">
        <v>-76</v>
      </c>
      <c r="C34" s="6" t="n">
        <v>-8</v>
      </c>
    </row>
    <row r="35" spans="1:5">
      <c r="A35" s="4" t="s">
        <v>1000</v>
      </c>
      <c r="B35" s="6" t="n">
        <v>-2623</v>
      </c>
      <c r="C35" s="6" t="n">
        <v>-3216</v>
      </c>
    </row>
    <row r="36" spans="1:5">
      <c r="A36" s="4" t="s">
        <v>1001</v>
      </c>
      <c r="B36" s="6" t="n">
        <v>-2819</v>
      </c>
      <c r="C36" s="6" t="n">
        <v>-2802</v>
      </c>
    </row>
    <row r="37" spans="1:5">
      <c r="A37" s="4" t="s">
        <v>81</v>
      </c>
      <c r="B37" s="6" t="n">
        <v>-5518</v>
      </c>
      <c r="C37" s="6" t="n">
        <v>-6085</v>
      </c>
    </row>
    <row r="38" spans="1:5">
      <c r="A38" s="3" t="s">
        <v>82</v>
      </c>
    </row>
    <row r="39" spans="1:5">
      <c r="A39" s="4" t="s">
        <v>90</v>
      </c>
      <c r="C39" s="6" t="n">
        <v>-59</v>
      </c>
    </row>
    <row r="40" spans="1:5">
      <c r="A40" s="4" t="s">
        <v>88</v>
      </c>
      <c r="C40" s="6" t="n">
        <v>-59</v>
      </c>
    </row>
    <row r="41" spans="1:5">
      <c r="A41" s="4" t="s">
        <v>90</v>
      </c>
      <c r="B41" s="6" t="n">
        <v>-76</v>
      </c>
      <c r="C41" s="6" t="n">
        <v>-8</v>
      </c>
    </row>
    <row r="42" spans="1:5">
      <c r="A42" s="4" t="s">
        <v>1002</v>
      </c>
      <c r="B42" s="6" t="n">
        <v>-2819</v>
      </c>
      <c r="C42" s="6" t="n">
        <v>-2802</v>
      </c>
    </row>
    <row r="43" spans="1:5">
      <c r="A43" s="4" t="s">
        <v>92</v>
      </c>
      <c r="B43" s="6" t="n">
        <v>-2895</v>
      </c>
      <c r="C43" s="6" t="n">
        <v>-2869</v>
      </c>
    </row>
    <row r="44" spans="1:5">
      <c r="A44" s="4" t="s">
        <v>999</v>
      </c>
      <c r="B44" s="6" t="n">
        <v>-2623</v>
      </c>
      <c r="C44" s="6" t="n">
        <v>-3216</v>
      </c>
    </row>
    <row r="45" spans="1:5">
      <c r="A45" s="4" t="s">
        <v>100</v>
      </c>
      <c r="B45" s="6" t="n">
        <v>-5518</v>
      </c>
      <c r="C45" s="6" t="n">
        <v>-6085</v>
      </c>
    </row>
    <row r="46" spans="1:5">
      <c r="A46" s="4" t="s">
        <v>586</v>
      </c>
    </row>
    <row r="47" spans="1:5">
      <c r="A47" s="3" t="s">
        <v>68</v>
      </c>
    </row>
    <row r="48" spans="1:5">
      <c r="A48" s="4" t="s">
        <v>69</v>
      </c>
      <c r="B48" s="6" t="n">
        <v>233</v>
      </c>
      <c r="C48" s="6" t="n">
        <v>28</v>
      </c>
      <c r="D48" s="6" t="n">
        <v>53</v>
      </c>
      <c r="E48" s="6" t="n">
        <v>91</v>
      </c>
    </row>
    <row r="49" spans="1:5">
      <c r="A49" s="4" t="s">
        <v>998</v>
      </c>
      <c r="B49" s="6" t="n">
        <v>5</v>
      </c>
      <c r="C49" s="6" t="n">
        <v>1</v>
      </c>
    </row>
    <row r="50" spans="1:5">
      <c r="A50" s="4" t="s">
        <v>74</v>
      </c>
      <c r="B50" s="6" t="n">
        <v>9</v>
      </c>
      <c r="C50" s="6" t="n">
        <v>12</v>
      </c>
    </row>
    <row r="51" spans="1:5">
      <c r="A51" s="4" t="s">
        <v>75</v>
      </c>
      <c r="B51" s="6" t="n">
        <v>247</v>
      </c>
      <c r="C51" s="6" t="n">
        <v>41</v>
      </c>
    </row>
    <row r="52" spans="1:5">
      <c r="A52" s="4" t="s">
        <v>76</v>
      </c>
      <c r="B52" s="6" t="n">
        <v>55</v>
      </c>
      <c r="C52" s="6" t="n">
        <v>55</v>
      </c>
    </row>
    <row r="53" spans="1:5">
      <c r="A53" s="4" t="s">
        <v>72</v>
      </c>
      <c r="B53" s="6" t="n">
        <v>759</v>
      </c>
      <c r="C53" s="6" t="n">
        <v>8</v>
      </c>
    </row>
    <row r="54" spans="1:5">
      <c r="A54" s="4" t="s">
        <v>1000</v>
      </c>
      <c r="B54" s="6" t="n">
        <v>2623</v>
      </c>
      <c r="C54" s="6" t="n">
        <v>3216</v>
      </c>
    </row>
    <row r="55" spans="1:5">
      <c r="A55" s="4" t="s">
        <v>1001</v>
      </c>
      <c r="B55" s="6" t="n">
        <v>2192</v>
      </c>
      <c r="C55" s="6" t="n">
        <v>2191</v>
      </c>
    </row>
    <row r="56" spans="1:5">
      <c r="A56" s="4" t="s">
        <v>80</v>
      </c>
      <c r="B56" s="6" t="n">
        <v>20</v>
      </c>
      <c r="C56" s="6" t="n">
        <v>26</v>
      </c>
    </row>
    <row r="57" spans="1:5">
      <c r="A57" s="4" t="s">
        <v>81</v>
      </c>
      <c r="B57" s="6" t="n">
        <v>5896</v>
      </c>
      <c r="C57" s="6" t="n">
        <v>5537</v>
      </c>
    </row>
    <row r="58" spans="1:5">
      <c r="A58" s="3" t="s">
        <v>82</v>
      </c>
    </row>
    <row r="59" spans="1:5">
      <c r="A59" s="4" t="s">
        <v>83</v>
      </c>
      <c r="B59" s="6" t="n">
        <v>12</v>
      </c>
      <c r="C59" s="6" t="n">
        <v>14</v>
      </c>
    </row>
    <row r="60" spans="1:5">
      <c r="A60" s="4" t="s">
        <v>84</v>
      </c>
      <c r="B60" s="6" t="n">
        <v>38</v>
      </c>
      <c r="C60" s="6" t="n">
        <v>50</v>
      </c>
    </row>
    <row r="61" spans="1:5">
      <c r="A61" s="4" t="s">
        <v>85</v>
      </c>
      <c r="B61" s="6" t="n">
        <v>9</v>
      </c>
      <c r="C61" s="6" t="n">
        <v>34</v>
      </c>
    </row>
    <row r="62" spans="1:5">
      <c r="A62" s="4" t="s">
        <v>90</v>
      </c>
      <c r="C62" s="6" t="n">
        <v>59</v>
      </c>
    </row>
    <row r="63" spans="1:5">
      <c r="A63" s="4" t="s">
        <v>87</v>
      </c>
      <c r="B63" s="6" t="n">
        <v>93</v>
      </c>
      <c r="C63" s="6" t="n">
        <v>124</v>
      </c>
    </row>
    <row r="64" spans="1:5">
      <c r="A64" s="4" t="s">
        <v>88</v>
      </c>
      <c r="B64" s="6" t="n">
        <v>152</v>
      </c>
      <c r="C64" s="6" t="n">
        <v>281</v>
      </c>
    </row>
    <row r="65" spans="1:5">
      <c r="A65" s="4" t="s">
        <v>89</v>
      </c>
      <c r="B65" s="6" t="n">
        <v>4302</v>
      </c>
      <c r="C65" s="6" t="n">
        <v>5140</v>
      </c>
    </row>
    <row r="66" spans="1:5">
      <c r="A66" s="4" t="s">
        <v>1002</v>
      </c>
      <c r="B66" s="6" t="n">
        <v>627</v>
      </c>
      <c r="C66" s="6" t="n">
        <v>611</v>
      </c>
    </row>
    <row r="67" spans="1:5">
      <c r="A67" s="4" t="s">
        <v>91</v>
      </c>
      <c r="B67" s="6" t="n">
        <v>73</v>
      </c>
      <c r="C67" s="6" t="n">
        <v>265</v>
      </c>
    </row>
    <row r="68" spans="1:5">
      <c r="A68" s="4" t="s">
        <v>92</v>
      </c>
      <c r="B68" s="6" t="n">
        <v>5154</v>
      </c>
      <c r="C68" s="6" t="n">
        <v>6297</v>
      </c>
    </row>
    <row r="69" spans="1:5">
      <c r="A69" s="4" t="s">
        <v>999</v>
      </c>
      <c r="B69" s="6" t="n">
        <v>742</v>
      </c>
      <c r="C69" s="6" t="n">
        <v>-760</v>
      </c>
    </row>
    <row r="70" spans="1:5">
      <c r="A70" s="4" t="s">
        <v>100</v>
      </c>
      <c r="B70" s="6" t="n">
        <v>5896</v>
      </c>
      <c r="C70" s="6" t="n">
        <v>5537</v>
      </c>
    </row>
    <row r="71" spans="1:5">
      <c r="A71" s="4" t="s">
        <v>993</v>
      </c>
    </row>
    <row r="72" spans="1:5">
      <c r="A72" s="3" t="s">
        <v>68</v>
      </c>
    </row>
    <row r="73" spans="1:5">
      <c r="A73" s="4" t="s">
        <v>69</v>
      </c>
      <c r="B73" s="6" t="n">
        <v>18</v>
      </c>
      <c r="C73" s="6" t="n">
        <v>25</v>
      </c>
      <c r="D73" s="6" t="n">
        <v>17</v>
      </c>
      <c r="E73" s="6" t="n">
        <v>15</v>
      </c>
    </row>
    <row r="74" spans="1:5">
      <c r="A74" s="4" t="s">
        <v>998</v>
      </c>
      <c r="B74" s="6" t="n">
        <v>883</v>
      </c>
      <c r="C74" s="6" t="n">
        <v>850</v>
      </c>
    </row>
    <row r="75" spans="1:5">
      <c r="A75" s="4" t="s">
        <v>71</v>
      </c>
      <c r="B75" s="6" t="n">
        <v>764</v>
      </c>
      <c r="C75" s="6" t="n">
        <v>768</v>
      </c>
    </row>
    <row r="76" spans="1:5">
      <c r="A76" s="4" t="s">
        <v>72</v>
      </c>
      <c r="C76" s="6" t="n">
        <v>66</v>
      </c>
    </row>
    <row r="77" spans="1:5">
      <c r="A77" s="4" t="s">
        <v>73</v>
      </c>
      <c r="C77" s="6" t="n">
        <v>455</v>
      </c>
    </row>
    <row r="78" spans="1:5">
      <c r="A78" s="4" t="s">
        <v>74</v>
      </c>
      <c r="B78" s="6" t="n">
        <v>20</v>
      </c>
      <c r="C78" s="6" t="n">
        <v>29</v>
      </c>
    </row>
    <row r="79" spans="1:5">
      <c r="A79" s="4" t="s">
        <v>75</v>
      </c>
      <c r="B79" s="6" t="n">
        <v>1685</v>
      </c>
      <c r="C79" s="6" t="n">
        <v>2193</v>
      </c>
    </row>
    <row r="80" spans="1:5">
      <c r="A80" s="4" t="s">
        <v>76</v>
      </c>
      <c r="B80" s="6" t="n">
        <v>269</v>
      </c>
      <c r="C80" s="6" t="n">
        <v>283</v>
      </c>
    </row>
    <row r="81" spans="1:5">
      <c r="A81" s="4" t="s">
        <v>77</v>
      </c>
      <c r="B81" s="6" t="n">
        <v>2869</v>
      </c>
      <c r="C81" s="6" t="n">
        <v>2868</v>
      </c>
    </row>
    <row r="82" spans="1:5">
      <c r="A82" s="4" t="s">
        <v>78</v>
      </c>
      <c r="B82" s="6" t="n">
        <v>128</v>
      </c>
      <c r="C82" s="6" t="n">
        <v>143</v>
      </c>
    </row>
    <row r="83" spans="1:5">
      <c r="A83" s="4" t="s">
        <v>79</v>
      </c>
      <c r="C83" s="6" t="n">
        <v>288</v>
      </c>
    </row>
    <row r="84" spans="1:5">
      <c r="A84" s="4" t="s">
        <v>1001</v>
      </c>
      <c r="B84" s="6" t="n">
        <v>627</v>
      </c>
      <c r="C84" s="6" t="n">
        <v>611</v>
      </c>
    </row>
    <row r="85" spans="1:5">
      <c r="A85" s="4" t="s">
        <v>80</v>
      </c>
      <c r="B85" s="6" t="n">
        <v>3</v>
      </c>
      <c r="C85" s="6" t="n">
        <v>3</v>
      </c>
    </row>
    <row r="86" spans="1:5">
      <c r="A86" s="4" t="s">
        <v>81</v>
      </c>
      <c r="B86" s="6" t="n">
        <v>5581</v>
      </c>
      <c r="C86" s="6" t="n">
        <v>6389</v>
      </c>
    </row>
    <row r="87" spans="1:5">
      <c r="A87" s="3" t="s">
        <v>82</v>
      </c>
    </row>
    <row r="88" spans="1:5">
      <c r="A88" s="4" t="s">
        <v>83</v>
      </c>
      <c r="B88" s="6" t="n">
        <v>487</v>
      </c>
      <c r="C88" s="6" t="n">
        <v>488</v>
      </c>
    </row>
    <row r="89" spans="1:5">
      <c r="A89" s="4" t="s">
        <v>84</v>
      </c>
      <c r="B89" s="6" t="n">
        <v>104</v>
      </c>
      <c r="C89" s="6" t="n">
        <v>90</v>
      </c>
    </row>
    <row r="90" spans="1:5">
      <c r="A90" s="4" t="s">
        <v>86</v>
      </c>
      <c r="C90" s="6" t="n">
        <v>197</v>
      </c>
    </row>
    <row r="91" spans="1:5">
      <c r="A91" s="4" t="s">
        <v>87</v>
      </c>
      <c r="B91" s="6" t="n">
        <v>108</v>
      </c>
      <c r="C91" s="6" t="n">
        <v>97</v>
      </c>
    </row>
    <row r="92" spans="1:5">
      <c r="A92" s="4" t="s">
        <v>88</v>
      </c>
      <c r="B92" s="6" t="n">
        <v>699</v>
      </c>
      <c r="C92" s="6" t="n">
        <v>872</v>
      </c>
    </row>
    <row r="93" spans="1:5">
      <c r="A93" s="4" t="s">
        <v>90</v>
      </c>
      <c r="B93" s="6" t="n">
        <v>76</v>
      </c>
      <c r="C93" s="6" t="n">
        <v>174</v>
      </c>
    </row>
    <row r="94" spans="1:5">
      <c r="A94" s="4" t="s">
        <v>1002</v>
      </c>
      <c r="B94" s="6" t="n">
        <v>2192</v>
      </c>
      <c r="C94" s="6" t="n">
        <v>2191</v>
      </c>
    </row>
    <row r="95" spans="1:5">
      <c r="A95" s="4" t="s">
        <v>91</v>
      </c>
      <c r="B95" s="6" t="n">
        <v>23</v>
      </c>
      <c r="C95" s="6" t="n">
        <v>26</v>
      </c>
    </row>
    <row r="96" spans="1:5">
      <c r="A96" s="4" t="s">
        <v>92</v>
      </c>
      <c r="B96" s="6" t="n">
        <v>2990</v>
      </c>
      <c r="C96" s="6" t="n">
        <v>3263</v>
      </c>
    </row>
    <row r="97" spans="1:5">
      <c r="A97" s="4" t="s">
        <v>999</v>
      </c>
      <c r="B97" s="6" t="n">
        <v>2591</v>
      </c>
      <c r="C97" s="6" t="n">
        <v>3126</v>
      </c>
    </row>
    <row r="98" spans="1:5">
      <c r="A98" s="4" t="s">
        <v>100</v>
      </c>
      <c r="B98" s="6" t="n">
        <v>5581</v>
      </c>
      <c r="C98" s="6" t="n">
        <v>6389</v>
      </c>
    </row>
    <row r="99" spans="1:5">
      <c r="A99" s="4" t="s">
        <v>994</v>
      </c>
    </row>
    <row r="100" spans="1:5">
      <c r="A100" s="3" t="s">
        <v>68</v>
      </c>
    </row>
    <row r="101" spans="1:5">
      <c r="A101" s="4" t="s">
        <v>69</v>
      </c>
      <c r="B101" s="6" t="n">
        <v>15</v>
      </c>
      <c r="C101" s="6" t="n">
        <v>32</v>
      </c>
      <c r="D101" s="6" t="n">
        <v>41</v>
      </c>
      <c r="E101" s="6" t="n">
        <v>35</v>
      </c>
    </row>
    <row r="102" spans="1:5">
      <c r="A102" s="4" t="s">
        <v>998</v>
      </c>
      <c r="B102" s="6" t="n">
        <v>15</v>
      </c>
      <c r="C102" s="6" t="n">
        <v>17</v>
      </c>
    </row>
    <row r="103" spans="1:5">
      <c r="A103" s="4" t="s">
        <v>71</v>
      </c>
      <c r="B103" s="6" t="n">
        <v>17</v>
      </c>
      <c r="C103" s="6" t="n">
        <v>16</v>
      </c>
    </row>
    <row r="104" spans="1:5">
      <c r="A104" s="4" t="s">
        <v>72</v>
      </c>
      <c r="C104" s="6" t="n">
        <v>2</v>
      </c>
    </row>
    <row r="105" spans="1:5">
      <c r="A105" s="4" t="s">
        <v>73</v>
      </c>
      <c r="C105" s="6" t="n">
        <v>54</v>
      </c>
    </row>
    <row r="106" spans="1:5">
      <c r="A106" s="4" t="s">
        <v>74</v>
      </c>
      <c r="B106" s="6" t="n">
        <v>1</v>
      </c>
      <c r="C106" s="6" t="n">
        <v>2</v>
      </c>
    </row>
    <row r="107" spans="1:5">
      <c r="A107" s="4" t="s">
        <v>75</v>
      </c>
      <c r="B107" s="6" t="n">
        <v>48</v>
      </c>
      <c r="C107" s="6" t="n">
        <v>123</v>
      </c>
    </row>
    <row r="108" spans="1:5">
      <c r="A108" s="4" t="s">
        <v>76</v>
      </c>
      <c r="B108" s="6" t="n">
        <v>2</v>
      </c>
      <c r="C108" s="6" t="n">
        <v>2</v>
      </c>
    </row>
    <row r="109" spans="1:5">
      <c r="A109" s="4" t="s">
        <v>77</v>
      </c>
      <c r="C109" s="6" t="n">
        <v>1</v>
      </c>
    </row>
    <row r="110" spans="1:5">
      <c r="A110" s="4" t="s">
        <v>78</v>
      </c>
      <c r="B110" s="6" t="n">
        <v>2</v>
      </c>
      <c r="C110" s="6" t="n">
        <v>2</v>
      </c>
    </row>
    <row r="111" spans="1:5">
      <c r="A111" s="4" t="s">
        <v>72</v>
      </c>
      <c r="B111" s="6" t="n">
        <v>2</v>
      </c>
      <c r="C111" s="6" t="n">
        <v>1</v>
      </c>
    </row>
    <row r="112" spans="1:5">
      <c r="A112" s="4" t="s">
        <v>79</v>
      </c>
      <c r="C112" s="6" t="n">
        <v>7</v>
      </c>
    </row>
    <row r="113" spans="1:5">
      <c r="A113" s="4" t="s">
        <v>81</v>
      </c>
      <c r="B113" s="6" t="n">
        <v>54</v>
      </c>
      <c r="C113" s="6" t="n">
        <v>136</v>
      </c>
    </row>
    <row r="114" spans="1:5">
      <c r="A114" s="3" t="s">
        <v>82</v>
      </c>
    </row>
    <row r="115" spans="1:5">
      <c r="A115" s="4" t="s">
        <v>83</v>
      </c>
      <c r="B115" s="6" t="n">
        <v>9</v>
      </c>
      <c r="C115" s="6" t="n">
        <v>8</v>
      </c>
    </row>
    <row r="116" spans="1:5">
      <c r="A116" s="4" t="s">
        <v>84</v>
      </c>
      <c r="B116" s="6" t="n">
        <v>3</v>
      </c>
      <c r="C116" s="6" t="n">
        <v>4</v>
      </c>
    </row>
    <row r="117" spans="1:5">
      <c r="A117" s="4" t="s">
        <v>86</v>
      </c>
      <c r="C117" s="6" t="n">
        <v>20</v>
      </c>
    </row>
    <row r="118" spans="1:5">
      <c r="A118" s="4" t="s">
        <v>87</v>
      </c>
      <c r="B118" s="6" t="n">
        <v>7</v>
      </c>
      <c r="C118" s="6" t="n">
        <v>9</v>
      </c>
    </row>
    <row r="119" spans="1:5">
      <c r="A119" s="4" t="s">
        <v>88</v>
      </c>
      <c r="B119" s="6" t="n">
        <v>19</v>
      </c>
      <c r="C119" s="6" t="n">
        <v>41</v>
      </c>
    </row>
    <row r="120" spans="1:5">
      <c r="A120" s="4" t="s">
        <v>91</v>
      </c>
      <c r="B120" s="6" t="n">
        <v>3</v>
      </c>
      <c r="C120" s="6" t="n">
        <v>5</v>
      </c>
    </row>
    <row r="121" spans="1:5">
      <c r="A121" s="4" t="s">
        <v>92</v>
      </c>
      <c r="B121" s="6" t="n">
        <v>22</v>
      </c>
      <c r="C121" s="6" t="n">
        <v>46</v>
      </c>
    </row>
    <row r="122" spans="1:5">
      <c r="A122" s="4" t="s">
        <v>999</v>
      </c>
      <c r="B122" s="6" t="n">
        <v>32</v>
      </c>
      <c r="C122" s="6" t="n">
        <v>90</v>
      </c>
    </row>
    <row r="123" spans="1:5">
      <c r="A123" s="4" t="s">
        <v>100</v>
      </c>
      <c r="B123" s="6" t="n">
        <v>54</v>
      </c>
      <c r="C123" s="6" t="n">
        <v>136</v>
      </c>
    </row>
    <row r="124" spans="1:5">
      <c r="A124" s="4" t="s">
        <v>185</v>
      </c>
    </row>
    <row r="125" spans="1:5">
      <c r="A125" s="3" t="s">
        <v>68</v>
      </c>
    </row>
    <row r="126" spans="1:5">
      <c r="A126" s="4" t="s">
        <v>69</v>
      </c>
      <c r="B126" s="6" t="n">
        <v>266</v>
      </c>
      <c r="C126" s="6" t="n">
        <v>85</v>
      </c>
      <c r="D126" s="6" t="n">
        <v>111</v>
      </c>
      <c r="E126" s="6" t="n">
        <v>141</v>
      </c>
    </row>
    <row r="127" spans="1:5">
      <c r="A127" s="4" t="s">
        <v>998</v>
      </c>
      <c r="B127" s="6" t="n">
        <v>903</v>
      </c>
      <c r="C127" s="6" t="n">
        <v>868</v>
      </c>
    </row>
    <row r="128" spans="1:5">
      <c r="A128" s="4" t="s">
        <v>71</v>
      </c>
      <c r="B128" s="6" t="n">
        <v>781</v>
      </c>
      <c r="C128" s="6" t="n">
        <v>784</v>
      </c>
    </row>
    <row r="129" spans="1:5">
      <c r="A129" s="4" t="s">
        <v>72</v>
      </c>
      <c r="C129" s="6" t="n">
        <v>9</v>
      </c>
    </row>
    <row r="130" spans="1:5">
      <c r="A130" s="4" t="s">
        <v>73</v>
      </c>
      <c r="C130" s="6" t="n">
        <v>509</v>
      </c>
    </row>
    <row r="131" spans="1:5">
      <c r="A131" s="4" t="s">
        <v>74</v>
      </c>
      <c r="B131" s="6" t="n">
        <v>30</v>
      </c>
      <c r="C131" s="6" t="n">
        <v>43</v>
      </c>
    </row>
    <row r="132" spans="1:5">
      <c r="A132" s="4" t="s">
        <v>75</v>
      </c>
      <c r="B132" s="6" t="n">
        <v>1980</v>
      </c>
      <c r="C132" s="6" t="n">
        <v>2298</v>
      </c>
    </row>
    <row r="133" spans="1:5">
      <c r="A133" s="4" t="s">
        <v>76</v>
      </c>
      <c r="B133" s="6" t="n">
        <v>326</v>
      </c>
      <c r="C133" s="6" t="n">
        <v>340</v>
      </c>
    </row>
    <row r="134" spans="1:5">
      <c r="A134" s="4" t="s">
        <v>77</v>
      </c>
      <c r="B134" s="6" t="n">
        <v>2869</v>
      </c>
      <c r="C134" s="6" t="n">
        <v>2869</v>
      </c>
    </row>
    <row r="135" spans="1:5">
      <c r="A135" s="4" t="s">
        <v>78</v>
      </c>
      <c r="B135" s="6" t="n">
        <v>130</v>
      </c>
      <c r="C135" s="6" t="n">
        <v>145</v>
      </c>
    </row>
    <row r="136" spans="1:5">
      <c r="A136" s="4" t="s">
        <v>72</v>
      </c>
      <c r="B136" s="6" t="n">
        <v>685</v>
      </c>
      <c r="C136" s="6" t="n">
        <v>1</v>
      </c>
    </row>
    <row r="137" spans="1:5">
      <c r="A137" s="4" t="s">
        <v>79</v>
      </c>
      <c r="C137" s="6" t="n">
        <v>295</v>
      </c>
    </row>
    <row r="138" spans="1:5">
      <c r="A138" s="4" t="s">
        <v>80</v>
      </c>
      <c r="B138" s="6" t="n">
        <v>23</v>
      </c>
      <c r="C138" s="6" t="n">
        <v>29</v>
      </c>
    </row>
    <row r="139" spans="1:5">
      <c r="A139" s="4" t="s">
        <v>81</v>
      </c>
      <c r="B139" s="6" t="n">
        <v>6013</v>
      </c>
      <c r="C139" s="6" t="n">
        <v>5977</v>
      </c>
    </row>
    <row r="140" spans="1:5">
      <c r="A140" s="3" t="s">
        <v>82</v>
      </c>
    </row>
    <row r="141" spans="1:5">
      <c r="A141" s="4" t="s">
        <v>83</v>
      </c>
      <c r="B141" s="6" t="n">
        <v>508</v>
      </c>
      <c r="C141" s="6" t="n">
        <v>510</v>
      </c>
    </row>
    <row r="142" spans="1:5">
      <c r="A142" s="4" t="s">
        <v>84</v>
      </c>
      <c r="B142" s="6" t="n">
        <v>145</v>
      </c>
      <c r="C142" s="6" t="n">
        <v>144</v>
      </c>
    </row>
    <row r="143" spans="1:5">
      <c r="A143" s="4" t="s">
        <v>85</v>
      </c>
      <c r="B143" s="6" t="n">
        <v>9</v>
      </c>
      <c r="C143" s="6" t="n">
        <v>34</v>
      </c>
    </row>
    <row r="144" spans="1:5">
      <c r="A144" s="4" t="s">
        <v>86</v>
      </c>
      <c r="C144" s="6" t="n">
        <v>217</v>
      </c>
    </row>
    <row r="145" spans="1:5">
      <c r="A145" s="4" t="s">
        <v>87</v>
      </c>
      <c r="B145" s="6" t="n">
        <v>208</v>
      </c>
      <c r="C145" s="6" t="n">
        <v>230</v>
      </c>
    </row>
    <row r="146" spans="1:5">
      <c r="A146" s="4" t="s">
        <v>88</v>
      </c>
      <c r="B146" s="6" t="n">
        <v>870</v>
      </c>
      <c r="C146" s="6" t="n">
        <v>1135</v>
      </c>
    </row>
    <row r="147" spans="1:5">
      <c r="A147" s="4" t="s">
        <v>89</v>
      </c>
      <c r="B147" s="6" t="n">
        <v>4302</v>
      </c>
      <c r="C147" s="6" t="n">
        <v>5140</v>
      </c>
    </row>
    <row r="148" spans="1:5">
      <c r="A148" s="4" t="s">
        <v>90</v>
      </c>
      <c r="C148" s="6" t="n">
        <v>166</v>
      </c>
    </row>
    <row r="149" spans="1:5">
      <c r="A149" s="4" t="s">
        <v>91</v>
      </c>
      <c r="B149" s="6" t="n">
        <v>99</v>
      </c>
      <c r="C149" s="6" t="n">
        <v>296</v>
      </c>
    </row>
    <row r="150" spans="1:5">
      <c r="A150" s="4" t="s">
        <v>92</v>
      </c>
      <c r="B150" s="6" t="n">
        <v>5271</v>
      </c>
      <c r="C150" s="6" t="n">
        <v>6737</v>
      </c>
    </row>
    <row r="151" spans="1:5">
      <c r="A151" s="4" t="s">
        <v>999</v>
      </c>
      <c r="B151" s="6" t="n">
        <v>742</v>
      </c>
      <c r="C151" s="6" t="n">
        <v>-760</v>
      </c>
      <c r="D151" s="6" t="n">
        <v>-768</v>
      </c>
      <c r="E151" s="7" t="n">
        <v>-1591</v>
      </c>
    </row>
    <row r="152" spans="1:5">
      <c r="A152" s="4" t="s">
        <v>100</v>
      </c>
      <c r="B152" s="6" t="n">
        <v>6013</v>
      </c>
      <c r="C152" s="6" t="n">
        <v>5977</v>
      </c>
    </row>
    <row r="153" spans="1:5">
      <c r="A153" s="4" t="s">
        <v>995</v>
      </c>
    </row>
    <row r="154" spans="1:5">
      <c r="A154" s="3" t="s">
        <v>68</v>
      </c>
    </row>
    <row r="155" spans="1:5">
      <c r="A155" s="4" t="s">
        <v>69</v>
      </c>
      <c r="B155" s="6" t="n">
        <v>3</v>
      </c>
      <c r="D155" s="7" t="n">
        <v>4</v>
      </c>
    </row>
    <row r="156" spans="1:5">
      <c r="A156" s="4" t="s">
        <v>75</v>
      </c>
      <c r="B156" s="6" t="n">
        <v>3</v>
      </c>
    </row>
    <row r="157" spans="1:5">
      <c r="A157" s="4" t="s">
        <v>1000</v>
      </c>
      <c r="B157" s="6" t="n">
        <v>742</v>
      </c>
      <c r="C157" s="6" t="n">
        <v>-760</v>
      </c>
    </row>
    <row r="158" spans="1:5">
      <c r="A158" s="4" t="s">
        <v>81</v>
      </c>
      <c r="B158" s="6" t="n">
        <v>745</v>
      </c>
      <c r="C158" s="6" t="n">
        <v>-760</v>
      </c>
    </row>
    <row r="159" spans="1:5">
      <c r="A159" s="3" t="s">
        <v>82</v>
      </c>
    </row>
    <row r="160" spans="1:5">
      <c r="A160" s="4" t="s">
        <v>999</v>
      </c>
      <c r="B160" s="6" t="n">
        <v>745</v>
      </c>
      <c r="C160" s="6" t="n">
        <v>-760</v>
      </c>
    </row>
    <row r="161" spans="1:5">
      <c r="A161" s="4" t="s">
        <v>100</v>
      </c>
      <c r="B161" s="7" t="n">
        <v>745</v>
      </c>
      <c r="C161" s="7" t="n">
        <v>-760</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3</v>
      </c>
      <c r="B1" s="2" t="s">
        <v>1</v>
      </c>
    </row>
    <row r="2" spans="1:4">
      <c r="B2" s="2" t="s">
        <v>2</v>
      </c>
      <c r="C2" s="2" t="s">
        <v>34</v>
      </c>
      <c r="D2" s="2" t="s">
        <v>38</v>
      </c>
    </row>
    <row r="3" spans="1:4">
      <c r="A3" s="3" t="s">
        <v>1004</v>
      </c>
    </row>
    <row r="4" spans="1:4">
      <c r="A4" s="4" t="s">
        <v>464</v>
      </c>
      <c r="B4" s="7" t="n">
        <v>422</v>
      </c>
      <c r="C4" s="7" t="n">
        <v>295</v>
      </c>
      <c r="D4" s="7" t="n">
        <v>-367</v>
      </c>
    </row>
    <row r="5" spans="1:4">
      <c r="A5" s="3" t="s">
        <v>1005</v>
      </c>
    </row>
    <row r="6" spans="1:4">
      <c r="A6" s="4" t="s">
        <v>162</v>
      </c>
      <c r="B6" s="6" t="n">
        <v>-86</v>
      </c>
      <c r="C6" s="6" t="n">
        <v>-119</v>
      </c>
      <c r="D6" s="6" t="n">
        <v>-131</v>
      </c>
    </row>
    <row r="7" spans="1:4">
      <c r="A7" s="4" t="s">
        <v>163</v>
      </c>
      <c r="B7" s="6" t="n">
        <v>3</v>
      </c>
      <c r="C7" s="6" t="n">
        <v>5</v>
      </c>
      <c r="D7" s="6" t="n">
        <v>8</v>
      </c>
    </row>
    <row r="8" spans="1:4">
      <c r="A8" s="4" t="s">
        <v>165</v>
      </c>
      <c r="B8" s="6" t="n">
        <v>809</v>
      </c>
      <c r="C8" s="6" t="n">
        <v>198</v>
      </c>
      <c r="D8" s="6" t="n">
        <v>4</v>
      </c>
    </row>
    <row r="9" spans="1:4">
      <c r="A9" s="4" t="s">
        <v>166</v>
      </c>
      <c r="D9" s="6" t="n">
        <v>3</v>
      </c>
    </row>
    <row r="10" spans="1:4">
      <c r="A10" s="4" t="s">
        <v>164</v>
      </c>
      <c r="D10" s="6" t="n">
        <v>936</v>
      </c>
    </row>
    <row r="11" spans="1:4">
      <c r="A11" s="4" t="s">
        <v>167</v>
      </c>
      <c r="B11" s="6" t="n">
        <v>726</v>
      </c>
      <c r="C11" s="6" t="n">
        <v>84</v>
      </c>
      <c r="D11" s="6" t="n">
        <v>820</v>
      </c>
    </row>
    <row r="12" spans="1:4">
      <c r="A12" s="3" t="s">
        <v>1006</v>
      </c>
    </row>
    <row r="13" spans="1:4">
      <c r="A13" s="4" t="s">
        <v>169</v>
      </c>
      <c r="D13" s="6" t="n">
        <v>1039</v>
      </c>
    </row>
    <row r="14" spans="1:4">
      <c r="A14" s="4" t="s">
        <v>1007</v>
      </c>
      <c r="B14" s="6" t="n">
        <v>74</v>
      </c>
      <c r="C14" s="6" t="n">
        <v>48</v>
      </c>
      <c r="D14" s="6" t="n">
        <v>4</v>
      </c>
    </row>
    <row r="15" spans="1:4">
      <c r="A15" s="4" t="s">
        <v>171</v>
      </c>
      <c r="B15" s="6" t="n">
        <v>-71</v>
      </c>
      <c r="C15" s="6" t="n">
        <v>-52</v>
      </c>
    </row>
    <row r="16" spans="1:4">
      <c r="A16" s="4" t="s">
        <v>172</v>
      </c>
      <c r="B16" s="6" t="n">
        <v>287</v>
      </c>
      <c r="C16" s="6" t="n">
        <v>1270</v>
      </c>
      <c r="D16" s="6" t="n">
        <v>79</v>
      </c>
    </row>
    <row r="17" spans="1:4">
      <c r="A17" s="4" t="s">
        <v>173</v>
      </c>
      <c r="B17" s="6" t="n">
        <v>-1152</v>
      </c>
      <c r="C17" s="6" t="n">
        <v>-1385</v>
      </c>
      <c r="D17" s="6" t="n">
        <v>-1624</v>
      </c>
    </row>
    <row r="18" spans="1:4">
      <c r="A18" s="4" t="s">
        <v>1008</v>
      </c>
      <c r="B18" s="6" t="n">
        <v>784</v>
      </c>
      <c r="C18" s="6" t="n">
        <v>878</v>
      </c>
      <c r="D18" s="6" t="n">
        <v>858</v>
      </c>
    </row>
    <row r="19" spans="1:4">
      <c r="A19" s="4" t="s">
        <v>175</v>
      </c>
      <c r="B19" s="6" t="n">
        <v>-880</v>
      </c>
      <c r="C19" s="6" t="n">
        <v>-1142</v>
      </c>
      <c r="D19" s="6" t="n">
        <v>-798</v>
      </c>
    </row>
    <row r="20" spans="1:4">
      <c r="A20" s="4" t="s">
        <v>176</v>
      </c>
      <c r="B20" s="6" t="n">
        <v>-6</v>
      </c>
      <c r="C20" s="6" t="n">
        <v>-21</v>
      </c>
      <c r="D20" s="6" t="n">
        <v>-34</v>
      </c>
    </row>
    <row r="21" spans="1:4">
      <c r="A21" s="4" t="s">
        <v>177</v>
      </c>
      <c r="B21" s="6" t="n">
        <v>2</v>
      </c>
      <c r="D21" s="6" t="n">
        <v>2</v>
      </c>
    </row>
    <row r="22" spans="1:4">
      <c r="A22" s="4" t="s">
        <v>178</v>
      </c>
      <c r="B22" s="6" t="n">
        <v>-962</v>
      </c>
      <c r="C22" s="6" t="n">
        <v>-404</v>
      </c>
      <c r="D22" s="6" t="n">
        <v>-474</v>
      </c>
    </row>
    <row r="23" spans="1:4">
      <c r="A23" s="4" t="s">
        <v>1009</v>
      </c>
      <c r="B23" s="6" t="n">
        <v>-2</v>
      </c>
      <c r="C23" s="6" t="n">
        <v>-5</v>
      </c>
      <c r="D23" s="6" t="n">
        <v>-5</v>
      </c>
    </row>
    <row r="24" spans="1:4">
      <c r="A24" s="4" t="s">
        <v>180</v>
      </c>
      <c r="B24" s="6" t="n">
        <v>184</v>
      </c>
      <c r="C24" s="6" t="n">
        <v>-30</v>
      </c>
      <c r="D24" s="6" t="n">
        <v>-26</v>
      </c>
    </row>
    <row r="25" spans="1:4">
      <c r="A25" s="4" t="s">
        <v>181</v>
      </c>
      <c r="B25" s="6" t="n">
        <v>85</v>
      </c>
      <c r="C25" s="6" t="n">
        <v>115</v>
      </c>
      <c r="D25" s="6" t="n">
        <v>141</v>
      </c>
    </row>
    <row r="26" spans="1:4">
      <c r="A26" s="4" t="s">
        <v>182</v>
      </c>
      <c r="B26" s="6" t="n">
        <v>269</v>
      </c>
      <c r="C26" s="6" t="n">
        <v>85</v>
      </c>
      <c r="D26" s="6" t="n">
        <v>115</v>
      </c>
    </row>
    <row r="27" spans="1:4">
      <c r="A27" s="4" t="s">
        <v>996</v>
      </c>
    </row>
    <row r="28" spans="1:4">
      <c r="A28" s="3" t="s">
        <v>1005</v>
      </c>
    </row>
    <row r="29" spans="1:4">
      <c r="A29" s="4" t="s">
        <v>1010</v>
      </c>
      <c r="B29" s="6" t="n">
        <v>-34</v>
      </c>
      <c r="C29" s="6" t="n">
        <v>-27</v>
      </c>
      <c r="D29" s="6" t="n">
        <v>-2</v>
      </c>
    </row>
    <row r="30" spans="1:4">
      <c r="A30" s="4" t="s">
        <v>1011</v>
      </c>
      <c r="B30" s="6" t="n">
        <v>16</v>
      </c>
      <c r="C30" s="6" t="n">
        <v>-25</v>
      </c>
      <c r="D30" s="6" t="n">
        <v>-30</v>
      </c>
    </row>
    <row r="31" spans="1:4">
      <c r="A31" s="4" t="s">
        <v>167</v>
      </c>
      <c r="B31" s="6" t="n">
        <v>-18</v>
      </c>
      <c r="C31" s="6" t="n">
        <v>-52</v>
      </c>
      <c r="D31" s="6" t="n">
        <v>-32</v>
      </c>
    </row>
    <row r="32" spans="1:4">
      <c r="A32" s="3" t="s">
        <v>1006</v>
      </c>
    </row>
    <row r="33" spans="1:4">
      <c r="A33" s="4" t="s">
        <v>1012</v>
      </c>
      <c r="B33" s="6" t="n">
        <v>34</v>
      </c>
      <c r="C33" s="6" t="n">
        <v>27</v>
      </c>
      <c r="D33" s="6" t="n">
        <v>2</v>
      </c>
    </row>
    <row r="34" spans="1:4">
      <c r="A34" s="4" t="s">
        <v>1013</v>
      </c>
      <c r="B34" s="6" t="n">
        <v>-16</v>
      </c>
      <c r="C34" s="6" t="n">
        <v>25</v>
      </c>
      <c r="D34" s="6" t="n">
        <v>30</v>
      </c>
    </row>
    <row r="35" spans="1:4">
      <c r="A35" s="4" t="s">
        <v>178</v>
      </c>
      <c r="B35" s="6" t="n">
        <v>18</v>
      </c>
      <c r="C35" s="6" t="n">
        <v>52</v>
      </c>
      <c r="D35" s="6" t="n">
        <v>32</v>
      </c>
    </row>
    <row r="36" spans="1:4">
      <c r="A36" s="4" t="s">
        <v>586</v>
      </c>
    </row>
    <row r="37" spans="1:4">
      <c r="A37" s="3" t="s">
        <v>1004</v>
      </c>
    </row>
    <row r="38" spans="1:4">
      <c r="A38" s="4" t="s">
        <v>464</v>
      </c>
      <c r="B38" s="6" t="n">
        <v>329</v>
      </c>
      <c r="C38" s="6" t="n">
        <v>191</v>
      </c>
      <c r="D38" s="6" t="n">
        <v>-452</v>
      </c>
    </row>
    <row r="39" spans="1:4">
      <c r="A39" s="3" t="s">
        <v>1005</v>
      </c>
    </row>
    <row r="40" spans="1:4">
      <c r="A40" s="4" t="s">
        <v>162</v>
      </c>
      <c r="B40" s="6" t="n">
        <v>-18</v>
      </c>
      <c r="C40" s="6" t="n">
        <v>-17</v>
      </c>
      <c r="D40" s="6" t="n">
        <v>-20</v>
      </c>
    </row>
    <row r="41" spans="1:4">
      <c r="A41" s="4" t="s">
        <v>163</v>
      </c>
      <c r="C41" s="6" t="n">
        <v>1</v>
      </c>
    </row>
    <row r="42" spans="1:4">
      <c r="A42" s="4" t="s">
        <v>165</v>
      </c>
      <c r="B42" s="6" t="n">
        <v>809</v>
      </c>
      <c r="C42" s="6" t="n">
        <v>198</v>
      </c>
      <c r="D42" s="6" t="n">
        <v>4</v>
      </c>
    </row>
    <row r="43" spans="1:4">
      <c r="A43" s="4" t="s">
        <v>164</v>
      </c>
      <c r="D43" s="6" t="n">
        <v>936</v>
      </c>
    </row>
    <row r="44" spans="1:4">
      <c r="A44" s="4" t="s">
        <v>1010</v>
      </c>
      <c r="B44" s="6" t="n">
        <v>34</v>
      </c>
      <c r="C44" s="6" t="n">
        <v>27</v>
      </c>
      <c r="D44" s="6" t="n">
        <v>2</v>
      </c>
    </row>
    <row r="45" spans="1:4">
      <c r="A45" s="4" t="s">
        <v>167</v>
      </c>
      <c r="B45" s="6" t="n">
        <v>825</v>
      </c>
      <c r="C45" s="6" t="n">
        <v>209</v>
      </c>
      <c r="D45" s="6" t="n">
        <v>922</v>
      </c>
    </row>
    <row r="46" spans="1:4">
      <c r="A46" s="3" t="s">
        <v>1006</v>
      </c>
    </row>
    <row r="47" spans="1:4">
      <c r="A47" s="4" t="s">
        <v>1012</v>
      </c>
      <c r="D47" s="6" t="n">
        <v>1039</v>
      </c>
    </row>
    <row r="48" spans="1:4">
      <c r="A48" s="4" t="s">
        <v>1013</v>
      </c>
      <c r="B48" s="6" t="n">
        <v>16</v>
      </c>
      <c r="C48" s="6" t="n">
        <v>-25</v>
      </c>
      <c r="D48" s="6" t="n">
        <v>-30</v>
      </c>
    </row>
    <row r="49" spans="1:4">
      <c r="A49" s="4" t="s">
        <v>172</v>
      </c>
      <c r="B49" s="6" t="n">
        <v>287</v>
      </c>
      <c r="C49" s="6" t="n">
        <v>1270</v>
      </c>
      <c r="D49" s="6" t="n">
        <v>79</v>
      </c>
    </row>
    <row r="50" spans="1:4">
      <c r="A50" s="4" t="s">
        <v>173</v>
      </c>
      <c r="B50" s="6" t="n">
        <v>-1152</v>
      </c>
      <c r="C50" s="6" t="n">
        <v>-1385</v>
      </c>
      <c r="D50" s="6" t="n">
        <v>-1624</v>
      </c>
    </row>
    <row r="51" spans="1:4">
      <c r="A51" s="4" t="s">
        <v>1008</v>
      </c>
      <c r="B51" s="6" t="n">
        <v>784</v>
      </c>
      <c r="C51" s="6" t="n">
        <v>878</v>
      </c>
      <c r="D51" s="6" t="n">
        <v>858</v>
      </c>
    </row>
    <row r="52" spans="1:4">
      <c r="A52" s="4" t="s">
        <v>175</v>
      </c>
      <c r="B52" s="6" t="n">
        <v>-880</v>
      </c>
      <c r="C52" s="6" t="n">
        <v>-1142</v>
      </c>
      <c r="D52" s="6" t="n">
        <v>-798</v>
      </c>
    </row>
    <row r="53" spans="1:4">
      <c r="A53" s="4" t="s">
        <v>176</v>
      </c>
      <c r="B53" s="6" t="n">
        <v>-6</v>
      </c>
      <c r="C53" s="6" t="n">
        <v>-21</v>
      </c>
      <c r="D53" s="6" t="n">
        <v>-34</v>
      </c>
    </row>
    <row r="54" spans="1:4">
      <c r="A54" s="4" t="s">
        <v>177</v>
      </c>
      <c r="B54" s="6" t="n">
        <v>2</v>
      </c>
      <c r="D54" s="6" t="n">
        <v>2</v>
      </c>
    </row>
    <row r="55" spans="1:4">
      <c r="A55" s="4" t="s">
        <v>178</v>
      </c>
      <c r="B55" s="6" t="n">
        <v>-949</v>
      </c>
      <c r="C55" s="6" t="n">
        <v>-425</v>
      </c>
      <c r="D55" s="6" t="n">
        <v>-508</v>
      </c>
    </row>
    <row r="56" spans="1:4">
      <c r="A56" s="4" t="s">
        <v>180</v>
      </c>
      <c r="B56" s="6" t="n">
        <v>205</v>
      </c>
      <c r="C56" s="6" t="n">
        <v>-25</v>
      </c>
      <c r="D56" s="6" t="n">
        <v>-38</v>
      </c>
    </row>
    <row r="57" spans="1:4">
      <c r="A57" s="4" t="s">
        <v>181</v>
      </c>
      <c r="B57" s="6" t="n">
        <v>28</v>
      </c>
      <c r="C57" s="6" t="n">
        <v>53</v>
      </c>
      <c r="D57" s="6" t="n">
        <v>91</v>
      </c>
    </row>
    <row r="58" spans="1:4">
      <c r="A58" s="4" t="s">
        <v>182</v>
      </c>
      <c r="B58" s="6" t="n">
        <v>233</v>
      </c>
      <c r="C58" s="6" t="n">
        <v>28</v>
      </c>
      <c r="D58" s="6" t="n">
        <v>53</v>
      </c>
    </row>
    <row r="59" spans="1:4">
      <c r="A59" s="4" t="s">
        <v>993</v>
      </c>
    </row>
    <row r="60" spans="1:4">
      <c r="A60" s="3" t="s">
        <v>1004</v>
      </c>
    </row>
    <row r="61" spans="1:4">
      <c r="A61" s="4" t="s">
        <v>464</v>
      </c>
      <c r="B61" s="6" t="n">
        <v>75</v>
      </c>
      <c r="C61" s="6" t="n">
        <v>81</v>
      </c>
      <c r="D61" s="6" t="n">
        <v>72</v>
      </c>
    </row>
    <row r="62" spans="1:4">
      <c r="A62" s="3" t="s">
        <v>1005</v>
      </c>
    </row>
    <row r="63" spans="1:4">
      <c r="A63" s="4" t="s">
        <v>162</v>
      </c>
      <c r="B63" s="6" t="n">
        <v>-67</v>
      </c>
      <c r="C63" s="6" t="n">
        <v>-102</v>
      </c>
      <c r="D63" s="6" t="n">
        <v>-109</v>
      </c>
    </row>
    <row r="64" spans="1:4">
      <c r="A64" s="4" t="s">
        <v>163</v>
      </c>
      <c r="B64" s="6" t="n">
        <v>3</v>
      </c>
      <c r="C64" s="6" t="n">
        <v>4</v>
      </c>
      <c r="D64" s="6" t="n">
        <v>8</v>
      </c>
    </row>
    <row r="65" spans="1:4">
      <c r="A65" s="4" t="s">
        <v>166</v>
      </c>
      <c r="D65" s="6" t="n">
        <v>3</v>
      </c>
    </row>
    <row r="66" spans="1:4">
      <c r="A66" s="4" t="s">
        <v>1011</v>
      </c>
      <c r="B66" s="6" t="n">
        <v>-16</v>
      </c>
      <c r="C66" s="6" t="n">
        <v>25</v>
      </c>
      <c r="D66" s="6" t="n">
        <v>30</v>
      </c>
    </row>
    <row r="67" spans="1:4">
      <c r="A67" s="4" t="s">
        <v>167</v>
      </c>
      <c r="B67" s="6" t="n">
        <v>-80</v>
      </c>
      <c r="C67" s="6" t="n">
        <v>-73</v>
      </c>
      <c r="D67" s="6" t="n">
        <v>-68</v>
      </c>
    </row>
    <row r="68" spans="1:4">
      <c r="A68" s="3" t="s">
        <v>1006</v>
      </c>
    </row>
    <row r="69" spans="1:4">
      <c r="A69" s="4" t="s">
        <v>1012</v>
      </c>
      <c r="B69" s="6" t="n">
        <v>-2</v>
      </c>
      <c r="D69" s="6" t="n">
        <v>-2</v>
      </c>
    </row>
    <row r="70" spans="1:4">
      <c r="A70" s="4" t="s">
        <v>178</v>
      </c>
      <c r="B70" s="6" t="n">
        <v>-2</v>
      </c>
      <c r="D70" s="6" t="n">
        <v>-2</v>
      </c>
    </row>
    <row r="71" spans="1:4">
      <c r="A71" s="4" t="s">
        <v>180</v>
      </c>
      <c r="B71" s="6" t="n">
        <v>-7</v>
      </c>
      <c r="C71" s="6" t="n">
        <v>8</v>
      </c>
      <c r="D71" s="6" t="n">
        <v>2</v>
      </c>
    </row>
    <row r="72" spans="1:4">
      <c r="A72" s="4" t="s">
        <v>181</v>
      </c>
      <c r="B72" s="6" t="n">
        <v>25</v>
      </c>
      <c r="C72" s="6" t="n">
        <v>17</v>
      </c>
      <c r="D72" s="6" t="n">
        <v>15</v>
      </c>
    </row>
    <row r="73" spans="1:4">
      <c r="A73" s="4" t="s">
        <v>182</v>
      </c>
      <c r="B73" s="6" t="n">
        <v>18</v>
      </c>
      <c r="C73" s="6" t="n">
        <v>25</v>
      </c>
      <c r="D73" s="6" t="n">
        <v>17</v>
      </c>
    </row>
    <row r="74" spans="1:4">
      <c r="A74" s="4" t="s">
        <v>994</v>
      </c>
    </row>
    <row r="75" spans="1:4">
      <c r="A75" s="3" t="s">
        <v>1004</v>
      </c>
    </row>
    <row r="76" spans="1:4">
      <c r="A76" s="4" t="s">
        <v>464</v>
      </c>
      <c r="B76" s="6" t="n">
        <v>18</v>
      </c>
      <c r="C76" s="6" t="n">
        <v>23</v>
      </c>
      <c r="D76" s="6" t="n">
        <v>13</v>
      </c>
    </row>
    <row r="77" spans="1:4">
      <c r="A77" s="3" t="s">
        <v>1005</v>
      </c>
    </row>
    <row r="78" spans="1:4">
      <c r="A78" s="4" t="s">
        <v>162</v>
      </c>
      <c r="B78" s="6" t="n">
        <v>-1</v>
      </c>
      <c r="D78" s="6" t="n">
        <v>-2</v>
      </c>
    </row>
    <row r="79" spans="1:4">
      <c r="A79" s="4" t="s">
        <v>167</v>
      </c>
      <c r="B79" s="6" t="n">
        <v>-1</v>
      </c>
      <c r="D79" s="6" t="n">
        <v>-2</v>
      </c>
    </row>
    <row r="80" spans="1:4">
      <c r="A80" s="3" t="s">
        <v>1006</v>
      </c>
    </row>
    <row r="81" spans="1:4">
      <c r="A81" s="4" t="s">
        <v>1012</v>
      </c>
      <c r="B81" s="6" t="n">
        <v>-32</v>
      </c>
      <c r="C81" s="6" t="n">
        <v>-27</v>
      </c>
    </row>
    <row r="82" spans="1:4">
      <c r="A82" s="4" t="s">
        <v>178</v>
      </c>
      <c r="B82" s="6" t="n">
        <v>-32</v>
      </c>
      <c r="C82" s="6" t="n">
        <v>-27</v>
      </c>
    </row>
    <row r="83" spans="1:4">
      <c r="A83" s="4" t="s">
        <v>1009</v>
      </c>
      <c r="B83" s="6" t="n">
        <v>-2</v>
      </c>
      <c r="C83" s="6" t="n">
        <v>-5</v>
      </c>
      <c r="D83" s="6" t="n">
        <v>-5</v>
      </c>
    </row>
    <row r="84" spans="1:4">
      <c r="A84" s="4" t="s">
        <v>180</v>
      </c>
      <c r="B84" s="6" t="n">
        <v>-17</v>
      </c>
      <c r="C84" s="6" t="n">
        <v>-9</v>
      </c>
      <c r="D84" s="6" t="n">
        <v>6</v>
      </c>
    </row>
    <row r="85" spans="1:4">
      <c r="A85" s="4" t="s">
        <v>181</v>
      </c>
      <c r="B85" s="6" t="n">
        <v>32</v>
      </c>
      <c r="C85" s="6" t="n">
        <v>41</v>
      </c>
      <c r="D85" s="6" t="n">
        <v>35</v>
      </c>
    </row>
    <row r="86" spans="1:4">
      <c r="A86" s="4" t="s">
        <v>182</v>
      </c>
      <c r="B86" s="6" t="n">
        <v>15</v>
      </c>
      <c r="C86" s="6" t="n">
        <v>32</v>
      </c>
      <c r="D86" s="6" t="n">
        <v>41</v>
      </c>
    </row>
    <row r="87" spans="1:4">
      <c r="A87" s="4" t="s">
        <v>185</v>
      </c>
    </row>
    <row r="88" spans="1:4">
      <c r="A88" s="3" t="s">
        <v>1004</v>
      </c>
    </row>
    <row r="89" spans="1:4">
      <c r="A89" s="4" t="s">
        <v>464</v>
      </c>
      <c r="B89" s="6" t="n">
        <v>422</v>
      </c>
      <c r="C89" s="6" t="n">
        <v>295</v>
      </c>
      <c r="D89" s="6" t="n">
        <v>-367</v>
      </c>
    </row>
    <row r="90" spans="1:4">
      <c r="A90" s="3" t="s">
        <v>1005</v>
      </c>
    </row>
    <row r="91" spans="1:4">
      <c r="A91" s="4" t="s">
        <v>162</v>
      </c>
      <c r="B91" s="6" t="n">
        <v>-86</v>
      </c>
      <c r="C91" s="6" t="n">
        <v>-119</v>
      </c>
      <c r="D91" s="6" t="n">
        <v>-131</v>
      </c>
    </row>
    <row r="92" spans="1:4">
      <c r="A92" s="4" t="s">
        <v>163</v>
      </c>
      <c r="B92" s="6" t="n">
        <v>3</v>
      </c>
      <c r="C92" s="6" t="n">
        <v>5</v>
      </c>
      <c r="D92" s="6" t="n">
        <v>8</v>
      </c>
    </row>
    <row r="93" spans="1:4">
      <c r="A93" s="4" t="s">
        <v>165</v>
      </c>
      <c r="B93" s="6" t="n">
        <v>809</v>
      </c>
      <c r="C93" s="6" t="n">
        <v>198</v>
      </c>
      <c r="D93" s="6" t="n">
        <v>4</v>
      </c>
    </row>
    <row r="94" spans="1:4">
      <c r="A94" s="4" t="s">
        <v>166</v>
      </c>
      <c r="D94" s="6" t="n">
        <v>3</v>
      </c>
    </row>
    <row r="95" spans="1:4">
      <c r="A95" s="4" t="s">
        <v>164</v>
      </c>
      <c r="D95" s="6" t="n">
        <v>936</v>
      </c>
    </row>
    <row r="96" spans="1:4">
      <c r="A96" s="4" t="s">
        <v>167</v>
      </c>
      <c r="B96" s="6" t="n">
        <v>726</v>
      </c>
      <c r="C96" s="6" t="n">
        <v>84</v>
      </c>
      <c r="D96" s="6" t="n">
        <v>820</v>
      </c>
    </row>
    <row r="97" spans="1:4">
      <c r="A97" s="3" t="s">
        <v>1006</v>
      </c>
    </row>
    <row r="98" spans="1:4">
      <c r="A98" s="4" t="s">
        <v>1012</v>
      </c>
      <c r="D98" s="6" t="n">
        <v>1039</v>
      </c>
    </row>
    <row r="99" spans="1:4">
      <c r="A99" s="4" t="s">
        <v>172</v>
      </c>
      <c r="B99" s="6" t="n">
        <v>287</v>
      </c>
      <c r="C99" s="6" t="n">
        <v>1270</v>
      </c>
      <c r="D99" s="6" t="n">
        <v>79</v>
      </c>
    </row>
    <row r="100" spans="1:4">
      <c r="A100" s="4" t="s">
        <v>173</v>
      </c>
      <c r="B100" s="6" t="n">
        <v>-1152</v>
      </c>
      <c r="C100" s="6" t="n">
        <v>-1385</v>
      </c>
      <c r="D100" s="6" t="n">
        <v>-1624</v>
      </c>
    </row>
    <row r="101" spans="1:4">
      <c r="A101" s="4" t="s">
        <v>1008</v>
      </c>
      <c r="B101" s="6" t="n">
        <v>784</v>
      </c>
      <c r="C101" s="6" t="n">
        <v>878</v>
      </c>
      <c r="D101" s="6" t="n">
        <v>858</v>
      </c>
    </row>
    <row r="102" spans="1:4">
      <c r="A102" s="4" t="s">
        <v>175</v>
      </c>
      <c r="B102" s="6" t="n">
        <v>-880</v>
      </c>
      <c r="C102" s="6" t="n">
        <v>-1142</v>
      </c>
      <c r="D102" s="6" t="n">
        <v>-798</v>
      </c>
    </row>
    <row r="103" spans="1:4">
      <c r="A103" s="4" t="s">
        <v>176</v>
      </c>
      <c r="B103" s="6" t="n">
        <v>-6</v>
      </c>
      <c r="C103" s="6" t="n">
        <v>-21</v>
      </c>
      <c r="D103" s="6" t="n">
        <v>-34</v>
      </c>
    </row>
    <row r="104" spans="1:4">
      <c r="A104" s="4" t="s">
        <v>177</v>
      </c>
      <c r="B104" s="6" t="n">
        <v>2</v>
      </c>
      <c r="D104" s="6" t="n">
        <v>2</v>
      </c>
    </row>
    <row r="105" spans="1:4">
      <c r="A105" s="4" t="s">
        <v>178</v>
      </c>
      <c r="B105" s="6" t="n">
        <v>-965</v>
      </c>
      <c r="C105" s="6" t="n">
        <v>-400</v>
      </c>
      <c r="D105" s="6" t="n">
        <v>-478</v>
      </c>
    </row>
    <row r="106" spans="1:4">
      <c r="A106" s="4" t="s">
        <v>1009</v>
      </c>
      <c r="B106" s="6" t="n">
        <v>-2</v>
      </c>
      <c r="C106" s="6" t="n">
        <v>-5</v>
      </c>
      <c r="D106" s="6" t="n">
        <v>-5</v>
      </c>
    </row>
    <row r="107" spans="1:4">
      <c r="A107" s="4" t="s">
        <v>180</v>
      </c>
      <c r="B107" s="6" t="n">
        <v>181</v>
      </c>
      <c r="C107" s="6" t="n">
        <v>-26</v>
      </c>
      <c r="D107" s="6" t="n">
        <v>-30</v>
      </c>
    </row>
    <row r="108" spans="1:4">
      <c r="A108" s="4" t="s">
        <v>181</v>
      </c>
      <c r="B108" s="6" t="n">
        <v>85</v>
      </c>
      <c r="C108" s="6" t="n">
        <v>111</v>
      </c>
      <c r="D108" s="6" t="n">
        <v>141</v>
      </c>
    </row>
    <row r="109" spans="1:4">
      <c r="A109" s="4" t="s">
        <v>182</v>
      </c>
      <c r="B109" s="6" t="n">
        <v>266</v>
      </c>
      <c r="C109" s="6" t="n">
        <v>85</v>
      </c>
      <c r="D109" s="6" t="n">
        <v>111</v>
      </c>
    </row>
    <row r="110" spans="1:4">
      <c r="A110" s="4" t="s">
        <v>995</v>
      </c>
    </row>
    <row r="111" spans="1:4">
      <c r="A111" s="3" t="s">
        <v>1005</v>
      </c>
    </row>
    <row r="112" spans="1:4">
      <c r="A112" s="4" t="s">
        <v>1010</v>
      </c>
      <c r="D112" s="6" t="n">
        <v>-1039</v>
      </c>
    </row>
    <row r="113" spans="1:4">
      <c r="A113" s="4" t="s">
        <v>167</v>
      </c>
      <c r="D113" s="6" t="n">
        <v>-1039</v>
      </c>
    </row>
    <row r="114" spans="1:4">
      <c r="A114" s="3" t="s">
        <v>1006</v>
      </c>
    </row>
    <row r="115" spans="1:4">
      <c r="A115" s="4" t="s">
        <v>169</v>
      </c>
      <c r="D115" s="6" t="n">
        <v>1039</v>
      </c>
    </row>
    <row r="116" spans="1:4">
      <c r="A116" s="4" t="s">
        <v>1007</v>
      </c>
      <c r="B116" s="6" t="n">
        <v>74</v>
      </c>
      <c r="C116" s="6" t="n">
        <v>48</v>
      </c>
      <c r="D116" s="6" t="n">
        <v>4</v>
      </c>
    </row>
    <row r="117" spans="1:4">
      <c r="A117" s="4" t="s">
        <v>171</v>
      </c>
      <c r="B117" s="6" t="n">
        <v>-71</v>
      </c>
      <c r="C117" s="6" t="n">
        <v>-52</v>
      </c>
    </row>
    <row r="118" spans="1:4">
      <c r="A118" s="4" t="s">
        <v>178</v>
      </c>
      <c r="B118" s="6" t="n">
        <v>3</v>
      </c>
      <c r="C118" s="6" t="n">
        <v>-4</v>
      </c>
      <c r="D118" s="6" t="n">
        <v>1043</v>
      </c>
    </row>
    <row r="119" spans="1:4">
      <c r="A119" s="4" t="s">
        <v>180</v>
      </c>
      <c r="B119" s="6" t="n">
        <v>3</v>
      </c>
      <c r="C119" s="6" t="n">
        <v>-4</v>
      </c>
      <c r="D119" s="6" t="n">
        <v>4</v>
      </c>
    </row>
    <row r="120" spans="1:4">
      <c r="A120" s="4" t="s">
        <v>181</v>
      </c>
      <c r="C120" s="7" t="n">
        <v>4</v>
      </c>
    </row>
    <row r="121" spans="1:4">
      <c r="A121" s="4" t="s">
        <v>182</v>
      </c>
      <c r="B121" s="7" t="n">
        <v>3</v>
      </c>
      <c r="D121" s="7" t="n">
        <v>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226</v>
      </c>
    </row>
    <row r="4" spans="1:12">
      <c r="A4" s="4" t="s">
        <v>981</v>
      </c>
      <c r="B4" s="7" t="n">
        <v>1648</v>
      </c>
      <c r="C4" s="7" t="n">
        <v>2012</v>
      </c>
      <c r="D4" s="7" t="n">
        <v>2006</v>
      </c>
      <c r="E4" s="7" t="n">
        <v>1722</v>
      </c>
      <c r="F4" s="7" t="n">
        <v>1543</v>
      </c>
      <c r="G4" s="7" t="n">
        <v>1914</v>
      </c>
      <c r="H4" s="7" t="n">
        <v>1880</v>
      </c>
      <c r="I4" s="7" t="n">
        <v>1633</v>
      </c>
      <c r="J4" s="7" t="n">
        <v>7388</v>
      </c>
      <c r="K4" s="7" t="n">
        <v>6970</v>
      </c>
      <c r="L4" s="7" t="n">
        <v>6387</v>
      </c>
    </row>
    <row r="5" spans="1:12">
      <c r="A5" s="4" t="s">
        <v>42</v>
      </c>
      <c r="B5" s="6" t="n">
        <v>551</v>
      </c>
      <c r="C5" s="6" t="n">
        <v>666</v>
      </c>
      <c r="D5" s="6" t="n">
        <v>665</v>
      </c>
      <c r="E5" s="6" t="n">
        <v>574</v>
      </c>
      <c r="F5" s="6" t="n">
        <v>507</v>
      </c>
      <c r="G5" s="6" t="n">
        <v>615</v>
      </c>
      <c r="H5" s="6" t="n">
        <v>611</v>
      </c>
      <c r="I5" s="6" t="n">
        <v>531</v>
      </c>
      <c r="J5" s="6" t="n">
        <v>2456</v>
      </c>
      <c r="K5" s="6" t="n">
        <v>2264</v>
      </c>
      <c r="L5" s="6" t="n">
        <v>2080</v>
      </c>
    </row>
    <row r="6" spans="1:12">
      <c r="A6" s="4" t="s">
        <v>1015</v>
      </c>
      <c r="B6" s="6" t="n">
        <v>977</v>
      </c>
      <c r="C6" s="6" t="n">
        <v>15</v>
      </c>
      <c r="D6" s="6" t="n">
        <v>102</v>
      </c>
      <c r="E6" s="6" t="n">
        <v>232</v>
      </c>
      <c r="F6" s="6" t="n">
        <v>-102</v>
      </c>
      <c r="G6" s="6" t="n">
        <v>40</v>
      </c>
      <c r="H6" s="6" t="n">
        <v>31</v>
      </c>
      <c r="I6" s="6" t="n">
        <v>-11</v>
      </c>
      <c r="J6" s="6" t="n">
        <v>1326</v>
      </c>
      <c r="K6" s="6" t="n">
        <v>-42</v>
      </c>
      <c r="L6" s="6" t="n">
        <v>-252</v>
      </c>
    </row>
    <row r="7" spans="1:12">
      <c r="A7" s="4" t="s">
        <v>184</v>
      </c>
      <c r="B7" s="6" t="n">
        <v>-106</v>
      </c>
      <c r="C7" s="6" t="n">
        <v>235</v>
      </c>
      <c r="D7" s="6" t="n">
        <v>7</v>
      </c>
      <c r="E7" s="6" t="n">
        <v>10</v>
      </c>
      <c r="F7" s="6" t="n">
        <v>9</v>
      </c>
      <c r="G7" s="6" t="n">
        <v>20</v>
      </c>
      <c r="H7" s="6" t="n">
        <v>17</v>
      </c>
      <c r="I7" s="6" t="n">
        <v>-1</v>
      </c>
      <c r="J7" s="6" t="n">
        <v>146</v>
      </c>
      <c r="K7" s="6" t="n">
        <v>45</v>
      </c>
      <c r="L7" s="6" t="n">
        <v>34</v>
      </c>
    </row>
    <row r="8" spans="1:12">
      <c r="A8" s="4" t="s">
        <v>120</v>
      </c>
      <c r="B8" s="7" t="n">
        <v>871</v>
      </c>
      <c r="C8" s="7" t="n">
        <v>250</v>
      </c>
      <c r="D8" s="7" t="n">
        <v>109</v>
      </c>
      <c r="E8" s="7" t="n">
        <v>242</v>
      </c>
      <c r="F8" s="7" t="n">
        <v>-93</v>
      </c>
      <c r="G8" s="7" t="n">
        <v>60</v>
      </c>
      <c r="H8" s="7" t="n">
        <v>48</v>
      </c>
      <c r="I8" s="7" t="n">
        <v>-12</v>
      </c>
      <c r="J8" s="7" t="n">
        <v>1472</v>
      </c>
      <c r="K8" s="7" t="n">
        <v>3</v>
      </c>
      <c r="L8" s="7" t="n">
        <v>-218</v>
      </c>
    </row>
    <row r="9" spans="1:12">
      <c r="A9" s="3" t="s">
        <v>62</v>
      </c>
    </row>
    <row r="10" spans="1:12">
      <c r="A10" s="4" t="s">
        <v>1016</v>
      </c>
      <c r="B10" s="8" t="n">
        <v>4.93</v>
      </c>
      <c r="C10" s="8" t="n">
        <v>0.08</v>
      </c>
      <c r="D10" s="8" t="n">
        <v>0.52</v>
      </c>
      <c r="E10" s="8" t="n">
        <v>1.19</v>
      </c>
      <c r="F10" s="8" t="n">
        <v>-0.52</v>
      </c>
      <c r="G10" s="8" t="n">
        <v>0.21</v>
      </c>
      <c r="H10" s="8" t="n">
        <v>0.16</v>
      </c>
      <c r="I10" s="8" t="n">
        <v>-0.06</v>
      </c>
      <c r="J10" s="8" t="n">
        <v>6.73</v>
      </c>
      <c r="K10" s="8" t="n">
        <v>-0.22</v>
      </c>
      <c r="L10" s="8" t="n">
        <v>-1.51</v>
      </c>
    </row>
    <row r="11" spans="1:12">
      <c r="A11" s="4" t="s">
        <v>1017</v>
      </c>
      <c r="B11" s="9" t="n">
        <v>-0.53</v>
      </c>
      <c r="C11" s="9" t="n">
        <v>1.19</v>
      </c>
      <c r="D11" s="9" t="n">
        <v>0.04</v>
      </c>
      <c r="E11" s="9" t="n">
        <v>0.05</v>
      </c>
      <c r="F11" s="9" t="n">
        <v>0.05</v>
      </c>
      <c r="G11" s="9" t="n">
        <v>0.1</v>
      </c>
      <c r="H11" s="9" t="n">
        <v>0.09</v>
      </c>
      <c r="I11" s="9" t="n">
        <v>-0.01</v>
      </c>
      <c r="J11" s="9" t="n">
        <v>0.74</v>
      </c>
      <c r="K11" s="9" t="n">
        <v>0.23</v>
      </c>
      <c r="L11" s="9" t="n">
        <v>0.2</v>
      </c>
    </row>
    <row r="12" spans="1:12">
      <c r="A12" s="4" t="s">
        <v>65</v>
      </c>
      <c r="B12" s="9" t="n">
        <v>4.39</v>
      </c>
      <c r="C12" s="9" t="n">
        <v>1.27</v>
      </c>
      <c r="D12" s="9" t="n">
        <v>0.55</v>
      </c>
      <c r="E12" s="9" t="n">
        <v>1.24</v>
      </c>
      <c r="F12" s="9" t="n">
        <v>-0.48</v>
      </c>
      <c r="G12" s="9" t="n">
        <v>0.31</v>
      </c>
      <c r="H12" s="9" t="n">
        <v>0.25</v>
      </c>
      <c r="I12" s="9" t="n">
        <v>-0.06</v>
      </c>
      <c r="J12" s="9" t="n">
        <v>7.47</v>
      </c>
      <c r="K12" s="9" t="n">
        <v>0.02</v>
      </c>
      <c r="L12" s="9" t="n">
        <v>-1.31</v>
      </c>
    </row>
    <row r="13" spans="1:12">
      <c r="A13" s="3" t="s">
        <v>66</v>
      </c>
    </row>
    <row r="14" spans="1:12">
      <c r="A14" s="4" t="s">
        <v>63</v>
      </c>
      <c r="B14" s="9" t="n">
        <v>4.86</v>
      </c>
      <c r="C14" s="9" t="n">
        <v>0.07000000000000001</v>
      </c>
      <c r="D14" s="9" t="n">
        <v>0.51</v>
      </c>
      <c r="E14" s="9" t="n">
        <v>1.16</v>
      </c>
      <c r="F14" s="9" t="n">
        <v>-0.52</v>
      </c>
      <c r="G14" s="9" t="n">
        <v>0.2</v>
      </c>
      <c r="H14" s="9" t="n">
        <v>0.15</v>
      </c>
      <c r="I14" s="9" t="n">
        <v>-0.06</v>
      </c>
      <c r="J14" s="9" t="n">
        <v>6.59</v>
      </c>
      <c r="K14" s="9" t="n">
        <v>-0.22</v>
      </c>
      <c r="L14" s="9" t="n">
        <v>-1.51</v>
      </c>
    </row>
    <row r="15" spans="1:12">
      <c r="A15" s="4" t="s">
        <v>64</v>
      </c>
      <c r="B15" s="9" t="n">
        <v>-0.53</v>
      </c>
      <c r="C15" s="9" t="n">
        <v>1.17</v>
      </c>
      <c r="D15" s="9" t="n">
        <v>0.03</v>
      </c>
      <c r="E15" s="9" t="n">
        <v>0.05</v>
      </c>
      <c r="F15" s="9" t="n">
        <v>0.05</v>
      </c>
      <c r="G15" s="9" t="n">
        <v>0.1</v>
      </c>
      <c r="H15" s="9" t="n">
        <v>0.08</v>
      </c>
      <c r="I15" s="9" t="n">
        <v>-0.01</v>
      </c>
      <c r="J15" s="9" t="n">
        <v>0.73</v>
      </c>
      <c r="K15" s="9" t="n">
        <v>0.23</v>
      </c>
      <c r="L15" s="9" t="n">
        <v>0.2</v>
      </c>
    </row>
    <row r="16" spans="1:12">
      <c r="A16" s="4" t="s">
        <v>65</v>
      </c>
      <c r="B16" s="8" t="n">
        <v>4.33</v>
      </c>
      <c r="C16" s="8" t="n">
        <v>1.24</v>
      </c>
      <c r="D16" s="8" t="n">
        <v>0.54</v>
      </c>
      <c r="E16" s="8" t="n">
        <v>1.21</v>
      </c>
      <c r="F16" s="8" t="n">
        <v>-0.48</v>
      </c>
      <c r="G16" s="8" t="n">
        <v>0.3</v>
      </c>
      <c r="H16" s="8" t="n">
        <v>0.24</v>
      </c>
      <c r="I16" s="8" t="n">
        <v>-0.06</v>
      </c>
      <c r="J16" s="8" t="n">
        <v>7.31</v>
      </c>
      <c r="K16" s="8" t="n">
        <v>0.02</v>
      </c>
      <c r="L16" s="8" t="n">
        <v>-1.31</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18</v>
      </c>
      <c r="B1" s="2" t="s">
        <v>30</v>
      </c>
    </row>
    <row r="2" spans="1:2">
      <c r="B2" s="2" t="s">
        <v>772</v>
      </c>
    </row>
    <row r="3" spans="1:2">
      <c r="A3" s="3" t="s">
        <v>226</v>
      </c>
    </row>
    <row r="4" spans="1:2">
      <c r="A4" s="4" t="s">
        <v>773</v>
      </c>
      <c r="B4" s="7" t="n">
        <v>189</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019</v>
      </c>
      <c r="B1" s="2" t="s">
        <v>30</v>
      </c>
      <c r="D1" s="2" t="s">
        <v>1</v>
      </c>
    </row>
    <row r="2" spans="1:6">
      <c r="B2" s="2" t="s">
        <v>32</v>
      </c>
      <c r="C2" s="2" t="s">
        <v>34</v>
      </c>
      <c r="D2" s="2" t="s">
        <v>2</v>
      </c>
      <c r="E2" s="2" t="s">
        <v>34</v>
      </c>
      <c r="F2" s="2" t="s">
        <v>38</v>
      </c>
    </row>
    <row r="3" spans="1:6">
      <c r="A3" s="3" t="s">
        <v>226</v>
      </c>
    </row>
    <row r="4" spans="1:6">
      <c r="A4" s="4" t="s">
        <v>50</v>
      </c>
      <c r="B4" s="7" t="n">
        <v>100</v>
      </c>
      <c r="D4" s="7" t="n">
        <v>100</v>
      </c>
      <c r="E4" s="7" t="n">
        <v>108</v>
      </c>
      <c r="F4" s="7" t="n">
        <v>87</v>
      </c>
    </row>
    <row r="5" spans="1:6">
      <c r="A5" s="4" t="s">
        <v>518</v>
      </c>
      <c r="C5" s="7" t="n">
        <v>106</v>
      </c>
    </row>
    <row r="6" spans="1:6">
      <c r="A6" s="4" t="s">
        <v>1020</v>
      </c>
      <c r="D6" s="7" t="n">
        <v>0</v>
      </c>
    </row>
  </sheetData>
  <mergeCells count="3">
    <mergeCell ref="A1:A2"/>
    <mergeCell ref="B1:C1"/>
    <mergeCell ref="D1:F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021</v>
      </c>
      <c r="B1" s="2" t="s">
        <v>30</v>
      </c>
    </row>
    <row r="2" spans="1:2">
      <c r="B2" s="2" t="s">
        <v>505</v>
      </c>
    </row>
    <row r="3" spans="1:2">
      <c r="A3" s="4" t="s">
        <v>362</v>
      </c>
    </row>
    <row r="4" spans="1:2">
      <c r="A4" s="3" t="s">
        <v>706</v>
      </c>
    </row>
    <row r="5" spans="1:2">
      <c r="A5" s="4" t="s">
        <v>1022</v>
      </c>
      <c r="B5" s="7" t="n">
        <v>1007</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3</v>
      </c>
      <c r="B1" s="2" t="s">
        <v>1</v>
      </c>
    </row>
    <row r="2" spans="1:4">
      <c r="B2" s="2" t="s">
        <v>2</v>
      </c>
      <c r="C2" s="2" t="s">
        <v>34</v>
      </c>
      <c r="D2" s="2" t="s">
        <v>38</v>
      </c>
    </row>
    <row r="3" spans="1:4">
      <c r="A3" s="3" t="s">
        <v>228</v>
      </c>
    </row>
    <row r="4" spans="1:4">
      <c r="A4" s="4" t="s">
        <v>1024</v>
      </c>
      <c r="B4" s="7" t="n">
        <v>16</v>
      </c>
      <c r="C4" s="7" t="n">
        <v>18</v>
      </c>
      <c r="D4" s="7" t="n">
        <v>23</v>
      </c>
    </row>
    <row r="5" spans="1:4">
      <c r="A5" s="4" t="s">
        <v>1025</v>
      </c>
      <c r="B5" s="6" t="n">
        <v>-1</v>
      </c>
      <c r="D5" s="6" t="n">
        <v>-1</v>
      </c>
    </row>
    <row r="6" spans="1:4">
      <c r="A6" s="4" t="s">
        <v>1026</v>
      </c>
      <c r="B6" s="6" t="n">
        <v>7</v>
      </c>
      <c r="C6" s="6" t="n">
        <v>6</v>
      </c>
      <c r="D6" s="6" t="n">
        <v>4</v>
      </c>
    </row>
    <row r="7" spans="1:4">
      <c r="A7" s="4" t="s">
        <v>1027</v>
      </c>
      <c r="B7" s="6" t="n">
        <v>-8</v>
      </c>
      <c r="C7" s="6" t="n">
        <v>-8</v>
      </c>
      <c r="D7" s="6" t="n">
        <v>-8</v>
      </c>
    </row>
    <row r="8" spans="1:4">
      <c r="A8" s="4" t="s">
        <v>1028</v>
      </c>
      <c r="B8" s="7" t="n">
        <v>14</v>
      </c>
      <c r="C8" s="7" t="n">
        <v>16</v>
      </c>
      <c r="D8" s="7" t="n">
        <v>1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9</v>
      </c>
      <c r="B1" s="2" t="s">
        <v>1</v>
      </c>
    </row>
    <row r="2" spans="1:4">
      <c r="B2" s="2" t="s">
        <v>2</v>
      </c>
      <c r="C2" s="2" t="s">
        <v>34</v>
      </c>
      <c r="D2" s="2" t="s">
        <v>38</v>
      </c>
    </row>
    <row r="3" spans="1:4">
      <c r="A3" s="3" t="s">
        <v>228</v>
      </c>
    </row>
    <row r="4" spans="1:4">
      <c r="A4" s="4" t="s">
        <v>1024</v>
      </c>
      <c r="B4" s="7" t="n">
        <v>1013</v>
      </c>
      <c r="C4" s="7" t="n">
        <v>996</v>
      </c>
      <c r="D4" s="7" t="n">
        <v>925</v>
      </c>
    </row>
    <row r="5" spans="1:4">
      <c r="A5" s="4" t="s">
        <v>1030</v>
      </c>
      <c r="B5" s="6" t="n">
        <v>-1007</v>
      </c>
      <c r="C5" s="6" t="n">
        <v>17</v>
      </c>
      <c r="D5" s="6" t="n">
        <v>71</v>
      </c>
    </row>
    <row r="6" spans="1:4">
      <c r="A6" s="4" t="s">
        <v>1028</v>
      </c>
      <c r="B6" s="7" t="n">
        <v>6</v>
      </c>
      <c r="C6" s="7" t="n">
        <v>1013</v>
      </c>
      <c r="D6" s="7" t="n">
        <v>996</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39</v>
      </c>
    </row>
    <row r="4" spans="1:12">
      <c r="A4" s="4" t="s">
        <v>40</v>
      </c>
      <c r="B4" s="7" t="n">
        <v>1648</v>
      </c>
      <c r="C4" s="7" t="n">
        <v>2012</v>
      </c>
      <c r="D4" s="7" t="n">
        <v>2006</v>
      </c>
      <c r="E4" s="7" t="n">
        <v>1722</v>
      </c>
      <c r="F4" s="7" t="n">
        <v>1543</v>
      </c>
      <c r="G4" s="7" t="n">
        <v>1914</v>
      </c>
      <c r="H4" s="7" t="n">
        <v>1880</v>
      </c>
      <c r="I4" s="7" t="n">
        <v>1633</v>
      </c>
      <c r="J4" s="7" t="n">
        <v>7388</v>
      </c>
      <c r="K4" s="7" t="n">
        <v>6970</v>
      </c>
      <c r="L4" s="7" t="n">
        <v>6387</v>
      </c>
    </row>
    <row r="5" spans="1:12">
      <c r="A5" s="4" t="s">
        <v>41</v>
      </c>
      <c r="J5" s="6" t="n">
        <v>4932</v>
      </c>
      <c r="K5" s="6" t="n">
        <v>4706</v>
      </c>
      <c r="L5" s="6" t="n">
        <v>4307</v>
      </c>
    </row>
    <row r="6" spans="1:12">
      <c r="A6" s="4" t="s">
        <v>42</v>
      </c>
      <c r="B6" s="6" t="n">
        <v>551</v>
      </c>
      <c r="C6" s="6" t="n">
        <v>666</v>
      </c>
      <c r="D6" s="6" t="n">
        <v>665</v>
      </c>
      <c r="E6" s="6" t="n">
        <v>574</v>
      </c>
      <c r="F6" s="6" t="n">
        <v>507</v>
      </c>
      <c r="G6" s="6" t="n">
        <v>615</v>
      </c>
      <c r="H6" s="6" t="n">
        <v>611</v>
      </c>
      <c r="I6" s="6" t="n">
        <v>531</v>
      </c>
      <c r="J6" s="6" t="n">
        <v>2456</v>
      </c>
      <c r="K6" s="6" t="n">
        <v>2264</v>
      </c>
      <c r="L6" s="6" t="n">
        <v>2080</v>
      </c>
    </row>
    <row r="7" spans="1:12">
      <c r="A7" s="3" t="s">
        <v>43</v>
      </c>
    </row>
    <row r="8" spans="1:12">
      <c r="A8" s="4" t="s">
        <v>44</v>
      </c>
      <c r="J8" s="6" t="n">
        <v>1599</v>
      </c>
      <c r="K8" s="6" t="n">
        <v>1510</v>
      </c>
      <c r="L8" s="6" t="n">
        <v>1443</v>
      </c>
    </row>
    <row r="9" spans="1:12">
      <c r="A9" s="4" t="s">
        <v>45</v>
      </c>
      <c r="J9" s="6" t="n">
        <v>111</v>
      </c>
      <c r="K9" s="6" t="n">
        <v>181</v>
      </c>
      <c r="L9" s="6" t="n">
        <v>204</v>
      </c>
    </row>
    <row r="10" spans="1:12">
      <c r="A10" s="4" t="s">
        <v>46</v>
      </c>
      <c r="J10" s="6" t="n">
        <v>10</v>
      </c>
      <c r="K10" s="6" t="n">
        <v>6</v>
      </c>
      <c r="L10" s="6" t="n">
        <v>6</v>
      </c>
    </row>
    <row r="11" spans="1:12">
      <c r="A11" s="4" t="s">
        <v>47</v>
      </c>
      <c r="J11" s="6" t="n">
        <v>1720</v>
      </c>
      <c r="K11" s="6" t="n">
        <v>1697</v>
      </c>
      <c r="L11" s="6" t="n">
        <v>1653</v>
      </c>
    </row>
    <row r="12" spans="1:12">
      <c r="A12" s="4" t="s">
        <v>48</v>
      </c>
      <c r="J12" s="6" t="n">
        <v>736</v>
      </c>
      <c r="K12" s="6" t="n">
        <v>567</v>
      </c>
      <c r="L12" s="6" t="n">
        <v>427</v>
      </c>
    </row>
    <row r="13" spans="1:12">
      <c r="A13" s="4" t="s">
        <v>49</v>
      </c>
      <c r="J13" s="6" t="n">
        <v>394</v>
      </c>
      <c r="K13" s="6" t="n">
        <v>462</v>
      </c>
      <c r="L13" s="6" t="n">
        <v>528</v>
      </c>
    </row>
    <row r="14" spans="1:12">
      <c r="A14" s="4" t="s">
        <v>50</v>
      </c>
      <c r="D14" s="6" t="n">
        <v>100</v>
      </c>
      <c r="J14" s="6" t="n">
        <v>100</v>
      </c>
      <c r="K14" s="6" t="n">
        <v>108</v>
      </c>
      <c r="L14" s="6" t="n">
        <v>87</v>
      </c>
    </row>
    <row r="15" spans="1:12">
      <c r="A15" s="4" t="s">
        <v>51</v>
      </c>
      <c r="J15" s="6" t="n">
        <v>1</v>
      </c>
      <c r="K15" s="6" t="n">
        <v>-3</v>
      </c>
      <c r="L15" s="6" t="n">
        <v>20</v>
      </c>
    </row>
    <row r="16" spans="1:12">
      <c r="A16" s="4" t="s">
        <v>52</v>
      </c>
      <c r="J16" s="6" t="n">
        <v>241</v>
      </c>
      <c r="K16" s="6" t="n">
        <v>0</v>
      </c>
      <c r="L16" s="6" t="n">
        <v>-208</v>
      </c>
    </row>
    <row r="17" spans="1:12">
      <c r="A17" s="4" t="s">
        <v>53</v>
      </c>
      <c r="J17" s="6" t="n">
        <v>-1085</v>
      </c>
      <c r="K17" s="6" t="n">
        <v>42</v>
      </c>
      <c r="L17" s="6" t="n">
        <v>44</v>
      </c>
    </row>
    <row r="18" spans="1:12">
      <c r="A18" s="4" t="s">
        <v>54</v>
      </c>
      <c r="B18" s="6" t="n">
        <v>977</v>
      </c>
      <c r="C18" s="6" t="n">
        <v>15</v>
      </c>
      <c r="D18" s="6" t="n">
        <v>102</v>
      </c>
      <c r="E18" s="6" t="n">
        <v>232</v>
      </c>
      <c r="F18" s="6" t="n">
        <v>-102</v>
      </c>
      <c r="G18" s="6" t="n">
        <v>40</v>
      </c>
      <c r="H18" s="6" t="n">
        <v>31</v>
      </c>
      <c r="I18" s="6" t="n">
        <v>-11</v>
      </c>
      <c r="J18" s="6" t="n">
        <v>1326</v>
      </c>
      <c r="K18" s="6" t="n">
        <v>-42</v>
      </c>
      <c r="L18" s="6" t="n">
        <v>-252</v>
      </c>
    </row>
    <row r="19" spans="1:12">
      <c r="A19" s="4" t="s">
        <v>55</v>
      </c>
      <c r="B19" s="6" t="n">
        <v>-106</v>
      </c>
      <c r="C19" s="6" t="n">
        <v>235</v>
      </c>
      <c r="D19" s="6" t="n">
        <v>7</v>
      </c>
      <c r="E19" s="6" t="n">
        <v>10</v>
      </c>
      <c r="F19" s="6" t="n">
        <v>9</v>
      </c>
      <c r="G19" s="6" t="n">
        <v>20</v>
      </c>
      <c r="H19" s="6" t="n">
        <v>17</v>
      </c>
      <c r="I19" s="6" t="n">
        <v>-1</v>
      </c>
      <c r="J19" s="6" t="n">
        <v>146</v>
      </c>
      <c r="K19" s="6" t="n">
        <v>45</v>
      </c>
      <c r="L19" s="6" t="n">
        <v>34</v>
      </c>
    </row>
    <row r="20" spans="1:12">
      <c r="A20" s="4" t="s">
        <v>56</v>
      </c>
      <c r="B20" s="7" t="n">
        <v>871</v>
      </c>
      <c r="C20" s="7" t="n">
        <v>250</v>
      </c>
      <c r="D20" s="7" t="n">
        <v>109</v>
      </c>
      <c r="E20" s="7" t="n">
        <v>242</v>
      </c>
      <c r="F20" s="7" t="n">
        <v>-93</v>
      </c>
      <c r="G20" s="7" t="n">
        <v>60</v>
      </c>
      <c r="H20" s="7" t="n">
        <v>48</v>
      </c>
      <c r="I20" s="7" t="n">
        <v>-12</v>
      </c>
      <c r="J20" s="6" t="n">
        <v>1472</v>
      </c>
      <c r="K20" s="6" t="n">
        <v>3</v>
      </c>
      <c r="L20" s="6" t="n">
        <v>-218</v>
      </c>
    </row>
    <row r="21" spans="1:12">
      <c r="A21" s="4" t="s">
        <v>57</v>
      </c>
      <c r="J21" s="6" t="n">
        <v>12</v>
      </c>
      <c r="K21" s="6" t="n">
        <v>-13</v>
      </c>
      <c r="L21" s="6" t="n">
        <v>-13</v>
      </c>
    </row>
    <row r="22" spans="1:12">
      <c r="A22" s="4" t="s">
        <v>58</v>
      </c>
      <c r="J22" s="7" t="n">
        <v>1484</v>
      </c>
      <c r="K22" s="7" t="n">
        <v>-10</v>
      </c>
      <c r="L22" s="7" t="n">
        <v>-231</v>
      </c>
    </row>
    <row r="23" spans="1:12">
      <c r="A23" s="3" t="s">
        <v>59</v>
      </c>
    </row>
    <row r="24" spans="1:12">
      <c r="A24" s="4" t="s">
        <v>60</v>
      </c>
      <c r="J24" s="6" t="n">
        <v>197011</v>
      </c>
      <c r="K24" s="6" t="n">
        <v>193962</v>
      </c>
      <c r="L24" s="6" t="n">
        <v>166905</v>
      </c>
    </row>
    <row r="25" spans="1:12">
      <c r="A25" s="4" t="s">
        <v>61</v>
      </c>
      <c r="J25" s="6" t="n">
        <v>201308</v>
      </c>
      <c r="K25" s="6" t="n">
        <v>193962</v>
      </c>
      <c r="L25" s="6" t="n">
        <v>166905</v>
      </c>
    </row>
    <row r="26" spans="1:12">
      <c r="A26" s="3" t="s">
        <v>62</v>
      </c>
    </row>
    <row r="27" spans="1:12">
      <c r="A27" s="4" t="s">
        <v>63</v>
      </c>
      <c r="B27" s="8" t="n">
        <v>4.93</v>
      </c>
      <c r="C27" s="8" t="n">
        <v>0.08</v>
      </c>
      <c r="D27" s="8" t="n">
        <v>0.52</v>
      </c>
      <c r="E27" s="8" t="n">
        <v>1.19</v>
      </c>
      <c r="F27" s="8" t="n">
        <v>-0.52</v>
      </c>
      <c r="G27" s="8" t="n">
        <v>0.21</v>
      </c>
      <c r="H27" s="8" t="n">
        <v>0.16</v>
      </c>
      <c r="I27" s="8" t="n">
        <v>-0.06</v>
      </c>
      <c r="J27" s="8" t="n">
        <v>6.73</v>
      </c>
      <c r="K27" s="8" t="n">
        <v>-0.22</v>
      </c>
      <c r="L27" s="8" t="n">
        <v>-1.51</v>
      </c>
    </row>
    <row r="28" spans="1:12">
      <c r="A28" s="4" t="s">
        <v>64</v>
      </c>
      <c r="B28" s="9" t="n">
        <v>-0.53</v>
      </c>
      <c r="C28" s="9" t="n">
        <v>1.19</v>
      </c>
      <c r="D28" s="9" t="n">
        <v>0.04</v>
      </c>
      <c r="E28" s="9" t="n">
        <v>0.05</v>
      </c>
      <c r="F28" s="9" t="n">
        <v>0.05</v>
      </c>
      <c r="G28" s="9" t="n">
        <v>0.1</v>
      </c>
      <c r="H28" s="9" t="n">
        <v>0.09</v>
      </c>
      <c r="I28" s="9" t="n">
        <v>-0.01</v>
      </c>
      <c r="J28" s="9" t="n">
        <v>0.74</v>
      </c>
      <c r="K28" s="9" t="n">
        <v>0.23</v>
      </c>
      <c r="L28" s="9" t="n">
        <v>0.2</v>
      </c>
    </row>
    <row r="29" spans="1:12">
      <c r="A29" s="4" t="s">
        <v>65</v>
      </c>
      <c r="B29" s="9" t="n">
        <v>4.39</v>
      </c>
      <c r="C29" s="9" t="n">
        <v>1.27</v>
      </c>
      <c r="D29" s="9" t="n">
        <v>0.55</v>
      </c>
      <c r="E29" s="9" t="n">
        <v>1.24</v>
      </c>
      <c r="F29" s="9" t="n">
        <v>-0.48</v>
      </c>
      <c r="G29" s="9" t="n">
        <v>0.31</v>
      </c>
      <c r="H29" s="9" t="n">
        <v>0.25</v>
      </c>
      <c r="I29" s="9" t="n">
        <v>-0.06</v>
      </c>
      <c r="J29" s="9" t="n">
        <v>7.47</v>
      </c>
      <c r="K29" s="9" t="n">
        <v>0.02</v>
      </c>
      <c r="L29" s="9" t="n">
        <v>-1.31</v>
      </c>
    </row>
    <row r="30" spans="1:12">
      <c r="A30" s="3" t="s">
        <v>66</v>
      </c>
    </row>
    <row r="31" spans="1:12">
      <c r="A31" s="4" t="s">
        <v>63</v>
      </c>
      <c r="B31" s="9" t="n">
        <v>4.86</v>
      </c>
      <c r="C31" s="9" t="n">
        <v>0.07000000000000001</v>
      </c>
      <c r="D31" s="9" t="n">
        <v>0.51</v>
      </c>
      <c r="E31" s="9" t="n">
        <v>1.16</v>
      </c>
      <c r="F31" s="9" t="n">
        <v>-0.52</v>
      </c>
      <c r="G31" s="9" t="n">
        <v>0.2</v>
      </c>
      <c r="H31" s="9" t="n">
        <v>0.15</v>
      </c>
      <c r="I31" s="9" t="n">
        <v>-0.06</v>
      </c>
      <c r="J31" s="9" t="n">
        <v>6.59</v>
      </c>
      <c r="K31" s="9" t="n">
        <v>-0.22</v>
      </c>
      <c r="L31" s="9" t="n">
        <v>-1.51</v>
      </c>
    </row>
    <row r="32" spans="1:12">
      <c r="A32" s="4" t="s">
        <v>64</v>
      </c>
      <c r="B32" s="9" t="n">
        <v>-0.53</v>
      </c>
      <c r="C32" s="9" t="n">
        <v>1.17</v>
      </c>
      <c r="D32" s="9" t="n">
        <v>0.03</v>
      </c>
      <c r="E32" s="9" t="n">
        <v>0.05</v>
      </c>
      <c r="F32" s="9" t="n">
        <v>0.05</v>
      </c>
      <c r="G32" s="9" t="n">
        <v>0.1</v>
      </c>
      <c r="H32" s="9" t="n">
        <v>0.08</v>
      </c>
      <c r="I32" s="9" t="n">
        <v>-0.01</v>
      </c>
      <c r="J32" s="9" t="n">
        <v>0.73</v>
      </c>
      <c r="K32" s="9" t="n">
        <v>0.23</v>
      </c>
      <c r="L32" s="9" t="n">
        <v>0.2</v>
      </c>
    </row>
    <row r="33" spans="1:12">
      <c r="A33" s="4" t="s">
        <v>65</v>
      </c>
      <c r="B33" s="8" t="n">
        <v>4.33</v>
      </c>
      <c r="C33" s="8" t="n">
        <v>1.24</v>
      </c>
      <c r="D33" s="8" t="n">
        <v>0.54</v>
      </c>
      <c r="E33" s="8" t="n">
        <v>1.21</v>
      </c>
      <c r="F33" s="8" t="n">
        <v>-0.48</v>
      </c>
      <c r="G33" s="8" t="n">
        <v>0.3</v>
      </c>
      <c r="H33" s="8" t="n">
        <v>0.24</v>
      </c>
      <c r="I33" s="8" t="n">
        <v>-0.06</v>
      </c>
      <c r="J33" s="8" t="n">
        <v>7.31</v>
      </c>
      <c r="K33" s="8" t="n">
        <v>0.02</v>
      </c>
      <c r="L33" s="8" t="n">
        <v>-1.3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34</v>
      </c>
    </row>
    <row r="2" spans="1:3">
      <c r="A2" s="3" t="s">
        <v>68</v>
      </c>
    </row>
    <row r="3" spans="1:3">
      <c r="A3" s="4" t="s">
        <v>69</v>
      </c>
      <c r="B3" s="7" t="n">
        <v>269</v>
      </c>
      <c r="C3" s="7" t="n">
        <v>85</v>
      </c>
    </row>
    <row r="4" spans="1:3">
      <c r="A4" s="4" t="s">
        <v>70</v>
      </c>
      <c r="B4" s="6" t="n">
        <v>903</v>
      </c>
      <c r="C4" s="6" t="n">
        <v>868</v>
      </c>
    </row>
    <row r="5" spans="1:3">
      <c r="A5" s="4" t="s">
        <v>71</v>
      </c>
      <c r="B5" s="6" t="n">
        <v>781</v>
      </c>
      <c r="C5" s="6" t="n">
        <v>784</v>
      </c>
    </row>
    <row r="6" spans="1:3">
      <c r="A6" s="4" t="s">
        <v>72</v>
      </c>
      <c r="C6" s="6" t="n">
        <v>9</v>
      </c>
    </row>
    <row r="7" spans="1:3">
      <c r="A7" s="4" t="s">
        <v>73</v>
      </c>
      <c r="C7" s="6" t="n">
        <v>509</v>
      </c>
    </row>
    <row r="8" spans="1:3">
      <c r="A8" s="4" t="s">
        <v>74</v>
      </c>
      <c r="B8" s="6" t="n">
        <v>30</v>
      </c>
      <c r="C8" s="6" t="n">
        <v>43</v>
      </c>
    </row>
    <row r="9" spans="1:3">
      <c r="A9" s="4" t="s">
        <v>75</v>
      </c>
      <c r="B9" s="6" t="n">
        <v>1983</v>
      </c>
      <c r="C9" s="6" t="n">
        <v>2298</v>
      </c>
    </row>
    <row r="10" spans="1:3">
      <c r="A10" s="4" t="s">
        <v>76</v>
      </c>
      <c r="B10" s="6" t="n">
        <v>326</v>
      </c>
      <c r="C10" s="6" t="n">
        <v>340</v>
      </c>
    </row>
    <row r="11" spans="1:3">
      <c r="A11" s="4" t="s">
        <v>77</v>
      </c>
      <c r="B11" s="6" t="n">
        <v>2869</v>
      </c>
      <c r="C11" s="6" t="n">
        <v>2869</v>
      </c>
    </row>
    <row r="12" spans="1:3">
      <c r="A12" s="4" t="s">
        <v>78</v>
      </c>
      <c r="B12" s="6" t="n">
        <v>130</v>
      </c>
      <c r="C12" s="6" t="n">
        <v>145</v>
      </c>
    </row>
    <row r="13" spans="1:3">
      <c r="A13" s="4" t="s">
        <v>72</v>
      </c>
      <c r="B13" s="6" t="n">
        <v>685</v>
      </c>
      <c r="C13" s="6" t="n">
        <v>1</v>
      </c>
    </row>
    <row r="14" spans="1:3">
      <c r="A14" s="4" t="s">
        <v>79</v>
      </c>
      <c r="C14" s="6" t="n">
        <v>295</v>
      </c>
    </row>
    <row r="15" spans="1:3">
      <c r="A15" s="4" t="s">
        <v>80</v>
      </c>
      <c r="B15" s="6" t="n">
        <v>23</v>
      </c>
      <c r="C15" s="6" t="n">
        <v>29</v>
      </c>
    </row>
    <row r="16" spans="1:3">
      <c r="A16" s="4" t="s">
        <v>81</v>
      </c>
      <c r="B16" s="6" t="n">
        <v>6016</v>
      </c>
      <c r="C16" s="6" t="n">
        <v>5977</v>
      </c>
    </row>
    <row r="17" spans="1:3">
      <c r="A17" s="3" t="s">
        <v>82</v>
      </c>
    </row>
    <row r="18" spans="1:3">
      <c r="A18" s="4" t="s">
        <v>83</v>
      </c>
      <c r="B18" s="6" t="n">
        <v>508</v>
      </c>
      <c r="C18" s="6" t="n">
        <v>510</v>
      </c>
    </row>
    <row r="19" spans="1:3">
      <c r="A19" s="4" t="s">
        <v>84</v>
      </c>
      <c r="B19" s="6" t="n">
        <v>145</v>
      </c>
      <c r="C19" s="6" t="n">
        <v>144</v>
      </c>
    </row>
    <row r="20" spans="1:3">
      <c r="A20" s="4" t="s">
        <v>85</v>
      </c>
      <c r="B20" s="6" t="n">
        <v>9</v>
      </c>
      <c r="C20" s="6" t="n">
        <v>34</v>
      </c>
    </row>
    <row r="21" spans="1:3">
      <c r="A21" s="4" t="s">
        <v>86</v>
      </c>
      <c r="C21" s="6" t="n">
        <v>217</v>
      </c>
    </row>
    <row r="22" spans="1:3">
      <c r="A22" s="4" t="s">
        <v>87</v>
      </c>
      <c r="B22" s="6" t="n">
        <v>209</v>
      </c>
      <c r="C22" s="6" t="n">
        <v>230</v>
      </c>
    </row>
    <row r="23" spans="1:3">
      <c r="A23" s="4" t="s">
        <v>88</v>
      </c>
      <c r="B23" s="6" t="n">
        <v>871</v>
      </c>
      <c r="C23" s="6" t="n">
        <v>1135</v>
      </c>
    </row>
    <row r="24" spans="1:3">
      <c r="A24" s="4" t="s">
        <v>89</v>
      </c>
      <c r="B24" s="6" t="n">
        <v>4302</v>
      </c>
      <c r="C24" s="6" t="n">
        <v>5140</v>
      </c>
    </row>
    <row r="25" spans="1:3">
      <c r="A25" s="4" t="s">
        <v>90</v>
      </c>
      <c r="C25" s="6" t="n">
        <v>166</v>
      </c>
    </row>
    <row r="26" spans="1:3">
      <c r="A26" s="4" t="s">
        <v>91</v>
      </c>
      <c r="B26" s="6" t="n">
        <v>99</v>
      </c>
      <c r="C26" s="6" t="n">
        <v>296</v>
      </c>
    </row>
    <row r="27" spans="1:3">
      <c r="A27" s="4" t="s">
        <v>92</v>
      </c>
      <c r="B27" s="6" t="n">
        <v>5272</v>
      </c>
      <c r="C27" s="6" t="n">
        <v>6737</v>
      </c>
    </row>
    <row r="28" spans="1:3">
      <c r="A28" s="3" t="s">
        <v>93</v>
      </c>
    </row>
    <row r="29" spans="1:3">
      <c r="A29" s="4" t="s">
        <v>94</v>
      </c>
      <c r="B29" s="6" t="n">
        <v>2</v>
      </c>
      <c r="C29" s="6" t="n">
        <v>2</v>
      </c>
    </row>
    <row r="30" spans="1:3">
      <c r="A30" s="4" t="s">
        <v>95</v>
      </c>
      <c r="B30" s="6" t="n">
        <v>3909</v>
      </c>
      <c r="C30" s="6" t="n">
        <v>3818</v>
      </c>
    </row>
    <row r="31" spans="1:3">
      <c r="A31" s="4" t="s">
        <v>96</v>
      </c>
      <c r="B31" s="6" t="n">
        <v>-3150</v>
      </c>
      <c r="C31" s="6" t="n">
        <v>-4540</v>
      </c>
    </row>
    <row r="32" spans="1:3">
      <c r="A32" s="4" t="s">
        <v>97</v>
      </c>
      <c r="B32" s="6" t="n">
        <v>-16</v>
      </c>
      <c r="C32" s="6" t="n">
        <v>-28</v>
      </c>
    </row>
    <row r="33" spans="1:3">
      <c r="A33" s="4" t="s">
        <v>98</v>
      </c>
      <c r="B33" s="6" t="n">
        <v>-1</v>
      </c>
      <c r="C33" s="6" t="n">
        <v>-12</v>
      </c>
    </row>
    <row r="34" spans="1:3">
      <c r="A34" s="4" t="s">
        <v>99</v>
      </c>
      <c r="B34" s="6" t="n">
        <v>744</v>
      </c>
      <c r="C34" s="6" t="n">
        <v>-760</v>
      </c>
    </row>
    <row r="35" spans="1:3">
      <c r="A35" s="4" t="s">
        <v>100</v>
      </c>
      <c r="B35" s="7" t="n">
        <v>6016</v>
      </c>
      <c r="C35" s="7" t="n">
        <v>59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71</v>
      </c>
      <c r="B11" s="4" t="s">
        <v>245</v>
      </c>
    </row>
    <row r="12" spans="1:2">
      <c r="A12" s="4" t="s">
        <v>246</v>
      </c>
      <c r="B12" s="4" t="s">
        <v>247</v>
      </c>
    </row>
    <row r="13" spans="1:2">
      <c r="A13" s="4" t="s">
        <v>248</v>
      </c>
      <c r="B13" s="4" t="s">
        <v>249</v>
      </c>
    </row>
    <row r="14" spans="1:2">
      <c r="A14" s="4" t="s">
        <v>250</v>
      </c>
      <c r="B14" s="4" t="s">
        <v>251</v>
      </c>
    </row>
    <row r="15" spans="1:2">
      <c r="A15" s="4" t="s">
        <v>77</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row>
    <row r="7" spans="1:2">
      <c r="A7" s="3" t="s">
        <v>291</v>
      </c>
    </row>
    <row r="8" spans="1:2">
      <c r="A8" s="4" t="s">
        <v>297</v>
      </c>
      <c r="B8" s="4" t="s">
        <v>298</v>
      </c>
    </row>
    <row r="9" spans="1:2">
      <c r="A9" s="4" t="s">
        <v>299</v>
      </c>
    </row>
    <row r="10" spans="1:2">
      <c r="A10" s="3" t="s">
        <v>291</v>
      </c>
    </row>
    <row r="11" spans="1:2">
      <c r="A11" s="4" t="s">
        <v>297</v>
      </c>
      <c r="B11" s="4" t="s">
        <v>300</v>
      </c>
    </row>
    <row r="12" spans="1:2">
      <c r="A12" s="4" t="s">
        <v>301</v>
      </c>
    </row>
    <row r="13" spans="1:2">
      <c r="A13" s="3" t="s">
        <v>291</v>
      </c>
    </row>
    <row r="14" spans="1:2">
      <c r="A14" s="4" t="s">
        <v>297</v>
      </c>
      <c r="B1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27</v>
      </c>
      <c r="B1" s="2" t="s">
        <v>1</v>
      </c>
    </row>
    <row r="2" spans="1:2">
      <c r="B2" s="2" t="s">
        <v>2</v>
      </c>
    </row>
    <row r="3" spans="1:2">
      <c r="A3" s="3" t="s">
        <v>216</v>
      </c>
    </row>
    <row r="4" spans="1:2">
      <c r="A4" s="4" t="s">
        <v>328</v>
      </c>
      <c r="B4" s="4" t="s">
        <v>329</v>
      </c>
    </row>
    <row r="5" spans="1:2">
      <c r="A5" s="4" t="s">
        <v>248</v>
      </c>
      <c r="B5" s="4" t="s">
        <v>330</v>
      </c>
    </row>
    <row r="6" spans="1:2">
      <c r="A6" s="4" t="s">
        <v>331</v>
      </c>
      <c r="B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v>
      </c>
      <c r="B1" s="2" t="s">
        <v>2</v>
      </c>
      <c r="C1" s="2" t="s">
        <v>34</v>
      </c>
    </row>
    <row r="2" spans="1:3">
      <c r="A2" s="3" t="s">
        <v>102</v>
      </c>
    </row>
    <row r="3" spans="1:3">
      <c r="A3" s="4" t="s">
        <v>103</v>
      </c>
      <c r="B3" s="7" t="n">
        <v>14</v>
      </c>
      <c r="C3" s="7" t="n">
        <v>14</v>
      </c>
    </row>
    <row r="4" spans="1:3">
      <c r="A4" s="4" t="s">
        <v>104</v>
      </c>
      <c r="B4" s="8" t="n">
        <v>0.01</v>
      </c>
      <c r="C4" s="8" t="n">
        <v>0.01</v>
      </c>
    </row>
    <row r="5" spans="1:3">
      <c r="A5" s="4" t="s">
        <v>105</v>
      </c>
      <c r="B5" s="6" t="n">
        <v>1000000</v>
      </c>
      <c r="C5" s="6" t="n">
        <v>1000000</v>
      </c>
    </row>
    <row r="6" spans="1:3">
      <c r="A6" s="4" t="s">
        <v>106</v>
      </c>
      <c r="B6" s="6" t="n">
        <v>200100</v>
      </c>
      <c r="C6" s="6" t="n">
        <v>196000</v>
      </c>
    </row>
    <row r="7" spans="1:3">
      <c r="A7" s="4" t="s">
        <v>107</v>
      </c>
      <c r="B7" s="6" t="n">
        <v>200100</v>
      </c>
      <c r="C7" s="6" t="n">
        <v>196000</v>
      </c>
    </row>
    <row r="8" spans="1:3">
      <c r="A8" s="4" t="s">
        <v>108</v>
      </c>
      <c r="B8" s="6" t="n">
        <v>60</v>
      </c>
      <c r="C8" s="6" t="n">
        <v>4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33</v>
      </c>
      <c r="B1" s="2" t="s">
        <v>1</v>
      </c>
    </row>
    <row r="2" spans="1:2">
      <c r="B2" s="2" t="s">
        <v>2</v>
      </c>
    </row>
    <row r="3" spans="1:2">
      <c r="A3" s="3" t="s">
        <v>218</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51</v>
      </c>
      <c r="B1" s="2" t="s">
        <v>1</v>
      </c>
    </row>
    <row r="2" spans="1:2">
      <c r="B2" s="2" t="s">
        <v>2</v>
      </c>
    </row>
    <row r="3" spans="1:2">
      <c r="A3" s="3" t="s">
        <v>226</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60"/>
  </cols>
  <sheetData>
    <row r="1" spans="1:2">
      <c r="A1" s="1" t="s">
        <v>354</v>
      </c>
      <c r="B1" s="2" t="s">
        <v>1</v>
      </c>
    </row>
    <row r="2" spans="1:2">
      <c r="B2" s="2" t="s">
        <v>355</v>
      </c>
    </row>
    <row r="3" spans="1:2">
      <c r="A3" s="3" t="s">
        <v>231</v>
      </c>
    </row>
    <row r="4" spans="1:2">
      <c r="A4" s="4" t="s">
        <v>356</v>
      </c>
      <c r="B4" s="6" t="n">
        <v>3</v>
      </c>
    </row>
    <row r="5" spans="1:2">
      <c r="A5" s="4" t="s">
        <v>357</v>
      </c>
      <c r="B5" s="6" t="n">
        <v>550</v>
      </c>
    </row>
    <row r="6" spans="1:2">
      <c r="A6" s="4" t="s">
        <v>358</v>
      </c>
      <c r="B6" s="6" t="n">
        <v>14000</v>
      </c>
    </row>
    <row r="7" spans="1:2">
      <c r="A7" s="4" t="s">
        <v>359</v>
      </c>
      <c r="B7" s="6" t="n">
        <v>500000</v>
      </c>
    </row>
    <row r="8" spans="1:2">
      <c r="A8" s="4" t="s">
        <v>360</v>
      </c>
      <c r="B8" s="6" t="n">
        <v>850000</v>
      </c>
    </row>
    <row r="9" spans="1:2">
      <c r="A9" s="4" t="s">
        <v>361</v>
      </c>
      <c r="B9" s="6" t="n">
        <v>3</v>
      </c>
    </row>
    <row r="10" spans="1:2">
      <c r="A10" s="4" t="s">
        <v>362</v>
      </c>
    </row>
    <row r="11" spans="1:2">
      <c r="A11" s="3" t="s">
        <v>231</v>
      </c>
    </row>
    <row r="12" spans="1:2">
      <c r="A12" s="4" t="s">
        <v>363</v>
      </c>
      <c r="B12" s="6" t="n">
        <v>48</v>
      </c>
    </row>
    <row r="13" spans="1:2">
      <c r="A13" s="4" t="s">
        <v>364</v>
      </c>
    </row>
    <row r="14" spans="1:2">
      <c r="A14" s="3" t="s">
        <v>231</v>
      </c>
    </row>
    <row r="15" spans="1:2">
      <c r="A15" s="4" t="s">
        <v>363</v>
      </c>
      <c r="B15" s="6"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20"/>
  </cols>
  <sheetData>
    <row r="1" spans="1:3">
      <c r="A1" s="1" t="s">
        <v>365</v>
      </c>
      <c r="B1" s="2" t="s">
        <v>366</v>
      </c>
      <c r="C1" s="2" t="s">
        <v>367</v>
      </c>
    </row>
    <row r="2" spans="1:3">
      <c r="A2" s="3" t="s">
        <v>196</v>
      </c>
    </row>
    <row r="3" spans="1:3">
      <c r="A3" s="4" t="s">
        <v>368</v>
      </c>
      <c r="B3" s="9" t="n">
        <v>0.5</v>
      </c>
    </row>
    <row r="4" spans="1:3">
      <c r="A4" s="4" t="s">
        <v>369</v>
      </c>
      <c r="C4" s="6" t="n">
        <v>0</v>
      </c>
    </row>
    <row r="5" spans="1:3">
      <c r="A5" s="4" t="s">
        <v>370</v>
      </c>
      <c r="C5" s="6"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1</v>
      </c>
      <c r="B1" s="2" t="s">
        <v>1</v>
      </c>
    </row>
    <row r="2" spans="1:4">
      <c r="B2" s="2" t="s">
        <v>2</v>
      </c>
      <c r="C2" s="2" t="s">
        <v>34</v>
      </c>
      <c r="D2" s="2" t="s">
        <v>38</v>
      </c>
    </row>
    <row r="3" spans="1:4">
      <c r="A3" s="3" t="s">
        <v>196</v>
      </c>
    </row>
    <row r="4" spans="1:4">
      <c r="A4" s="4" t="s">
        <v>372</v>
      </c>
      <c r="B4" s="4" t="s">
        <v>373</v>
      </c>
    </row>
    <row r="5" spans="1:4">
      <c r="A5" s="4" t="s">
        <v>374</v>
      </c>
      <c r="B5" s="4" t="s">
        <v>375</v>
      </c>
    </row>
    <row r="6" spans="1:4">
      <c r="A6" s="4" t="s">
        <v>376</v>
      </c>
      <c r="B6" s="4" t="s">
        <v>373</v>
      </c>
      <c r="C6" s="4" t="s">
        <v>373</v>
      </c>
      <c r="D6" s="4" t="s">
        <v>3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34</v>
      </c>
    </row>
    <row r="2" spans="1:3">
      <c r="A2" s="3" t="s">
        <v>196</v>
      </c>
    </row>
    <row r="3" spans="1:3">
      <c r="A3" s="4" t="s">
        <v>378</v>
      </c>
      <c r="B3" s="7" t="n">
        <v>76</v>
      </c>
      <c r="C3" s="7" t="n">
        <v>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379</v>
      </c>
      <c r="B1" s="2" t="s">
        <v>1</v>
      </c>
    </row>
    <row r="2" spans="1:2">
      <c r="B2" s="2" t="s">
        <v>2</v>
      </c>
    </row>
    <row r="3" spans="1:2">
      <c r="A3" s="4" t="s">
        <v>380</v>
      </c>
    </row>
    <row r="4" spans="1:2">
      <c r="A4" s="3" t="s">
        <v>248</v>
      </c>
    </row>
    <row r="5" spans="1:2">
      <c r="A5" s="4" t="s">
        <v>381</v>
      </c>
      <c r="B5" s="4" t="s">
        <v>382</v>
      </c>
    </row>
    <row r="6" spans="1:2">
      <c r="A6" s="4" t="s">
        <v>383</v>
      </c>
    </row>
    <row r="7" spans="1:2">
      <c r="A7" s="3" t="s">
        <v>248</v>
      </c>
    </row>
    <row r="8" spans="1:2">
      <c r="A8" s="4" t="s">
        <v>381</v>
      </c>
      <c r="B8" s="4" t="s">
        <v>384</v>
      </c>
    </row>
    <row r="9" spans="1:2">
      <c r="A9" s="4" t="s">
        <v>385</v>
      </c>
    </row>
    <row r="10" spans="1:2">
      <c r="A10" s="3" t="s">
        <v>248</v>
      </c>
    </row>
    <row r="11" spans="1:2">
      <c r="A11" s="4" t="s">
        <v>381</v>
      </c>
      <c r="B11" s="4" t="s">
        <v>382</v>
      </c>
    </row>
    <row r="12" spans="1:2">
      <c r="A12" s="4" t="s">
        <v>386</v>
      </c>
    </row>
    <row r="13" spans="1:2">
      <c r="A13" s="3" t="s">
        <v>248</v>
      </c>
    </row>
    <row r="14" spans="1:2">
      <c r="A14" s="4" t="s">
        <v>381</v>
      </c>
      <c r="B14" s="4" t="s">
        <v>387</v>
      </c>
    </row>
    <row r="15" spans="1:2">
      <c r="A15" s="4" t="s">
        <v>388</v>
      </c>
    </row>
    <row r="16" spans="1:2">
      <c r="A16" s="3" t="s">
        <v>248</v>
      </c>
    </row>
    <row r="17" spans="1:2">
      <c r="A17" s="4" t="s">
        <v>381</v>
      </c>
      <c r="B17" s="4" t="s">
        <v>389</v>
      </c>
    </row>
    <row r="18" spans="1:2">
      <c r="A18" s="4" t="s">
        <v>390</v>
      </c>
    </row>
    <row r="19" spans="1:2">
      <c r="A19" s="3" t="s">
        <v>248</v>
      </c>
    </row>
    <row r="20" spans="1:2">
      <c r="A20" s="4" t="s">
        <v>381</v>
      </c>
      <c r="B20"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9"/>
    <col customWidth="1" max="5" min="5" width="16"/>
    <col customWidth="1" max="6" min="6" width="20"/>
    <col customWidth="1" max="7" min="7" width="46"/>
    <col customWidth="1" max="8" min="8" width="4"/>
    <col customWidth="1" max="9" min="9" width="9"/>
  </cols>
  <sheetData>
    <row r="1" spans="1:9">
      <c r="A1" s="1" t="s">
        <v>109</v>
      </c>
      <c r="C1" s="2" t="s">
        <v>110</v>
      </c>
      <c r="D1" s="2" t="s">
        <v>111</v>
      </c>
      <c r="E1" s="2" t="s">
        <v>112</v>
      </c>
      <c r="F1" s="2" t="s">
        <v>113</v>
      </c>
      <c r="G1" s="2" t="s">
        <v>114</v>
      </c>
      <c r="H1" s="2" t="s">
        <v>115</v>
      </c>
      <c r="I1" s="2" t="s">
        <v>116</v>
      </c>
    </row>
    <row r="2" spans="1:9">
      <c r="A2" s="4" t="s">
        <v>117</v>
      </c>
      <c r="C2" s="7" t="n">
        <v>1</v>
      </c>
      <c r="E2" s="7" t="n">
        <v>2695</v>
      </c>
      <c r="F2" s="7" t="n">
        <v>-4285</v>
      </c>
      <c r="G2" s="7" t="n">
        <v>-2</v>
      </c>
      <c r="I2" s="7" t="n">
        <v>-1591</v>
      </c>
    </row>
    <row r="3" spans="1:9">
      <c r="A3" s="4" t="s">
        <v>118</v>
      </c>
      <c r="C3" s="6" t="n">
        <v>130584</v>
      </c>
      <c r="D3" s="6" t="n">
        <v>-6</v>
      </c>
      <c r="G3" t="n"/>
    </row>
    <row r="4" spans="1:9">
      <c r="A4" s="3" t="s">
        <v>119</v>
      </c>
      <c r="G4" t="n"/>
    </row>
    <row r="5" spans="1:9">
      <c r="A5" s="4" t="s">
        <v>120</v>
      </c>
      <c r="F5" s="6" t="n">
        <v>-218</v>
      </c>
      <c r="G5" t="n"/>
      <c r="I5" s="6" t="n">
        <v>-218</v>
      </c>
    </row>
    <row r="6" spans="1:9">
      <c r="A6" s="3" t="s">
        <v>121</v>
      </c>
      <c r="G6" t="n"/>
    </row>
    <row r="7" spans="1:9">
      <c r="A7" s="4" t="s">
        <v>122</v>
      </c>
      <c r="G7" s="6" t="n">
        <v>-13</v>
      </c>
      <c r="I7" s="6" t="n">
        <v>-13</v>
      </c>
    </row>
    <row r="8" spans="1:9">
      <c r="A8" s="4" t="s">
        <v>123</v>
      </c>
      <c r="C8" s="7" t="n">
        <v>1</v>
      </c>
      <c r="E8" s="6" t="n">
        <v>1038</v>
      </c>
      <c r="G8" t="n"/>
      <c r="I8" s="6" t="n">
        <v>1039</v>
      </c>
    </row>
    <row r="9" spans="1:9">
      <c r="A9" s="4" t="s">
        <v>124</v>
      </c>
      <c r="C9" s="6" t="n">
        <v>61170</v>
      </c>
      <c r="G9" t="n"/>
    </row>
    <row r="10" spans="1:9">
      <c r="A10" s="4" t="s">
        <v>125</v>
      </c>
      <c r="E10" s="6" t="n">
        <v>4</v>
      </c>
      <c r="G10" t="n"/>
      <c r="I10" s="6" t="n">
        <v>4</v>
      </c>
    </row>
    <row r="11" spans="1:9">
      <c r="A11" s="4" t="s">
        <v>126</v>
      </c>
      <c r="C11" s="6" t="n">
        <v>628</v>
      </c>
      <c r="G11" t="n"/>
    </row>
    <row r="12" spans="1:9">
      <c r="A12" s="4" t="s">
        <v>127</v>
      </c>
      <c r="E12" s="6" t="n">
        <v>16</v>
      </c>
      <c r="G12" t="n"/>
      <c r="I12" s="6" t="n">
        <v>16</v>
      </c>
    </row>
    <row r="13" spans="1:9">
      <c r="A13" s="4" t="s">
        <v>128</v>
      </c>
      <c r="E13" s="6" t="n">
        <v>-1</v>
      </c>
      <c r="G13" t="n"/>
      <c r="I13" s="6" t="n">
        <v>-1</v>
      </c>
    </row>
    <row r="14" spans="1:9">
      <c r="A14" s="4" t="s">
        <v>129</v>
      </c>
      <c r="C14" s="7" t="n">
        <v>2</v>
      </c>
      <c r="E14" s="6" t="n">
        <v>3752</v>
      </c>
      <c r="F14" s="6" t="n">
        <v>-4503</v>
      </c>
      <c r="G14" s="6" t="n">
        <v>-15</v>
      </c>
      <c r="I14" s="6" t="n">
        <v>-764</v>
      </c>
    </row>
    <row r="15" spans="1:9">
      <c r="A15" s="4" t="s">
        <v>130</v>
      </c>
      <c r="C15" s="6" t="n">
        <v>192382</v>
      </c>
      <c r="D15" s="6" t="n">
        <v>-6</v>
      </c>
      <c r="G15" t="n"/>
    </row>
    <row r="16" spans="1:9">
      <c r="A16" s="3" t="s">
        <v>119</v>
      </c>
      <c r="G16" t="n"/>
    </row>
    <row r="17" spans="1:9">
      <c r="A17" s="4" t="s">
        <v>120</v>
      </c>
      <c r="F17" s="6" t="n">
        <v>3</v>
      </c>
      <c r="G17" t="n"/>
      <c r="I17" s="6" t="n">
        <v>3</v>
      </c>
    </row>
    <row r="18" spans="1:9">
      <c r="A18" s="3" t="s">
        <v>121</v>
      </c>
      <c r="G18" t="n"/>
    </row>
    <row r="19" spans="1:9">
      <c r="A19" s="4" t="s">
        <v>122</v>
      </c>
      <c r="G19" s="6" t="n">
        <v>-13</v>
      </c>
      <c r="I19" s="6" t="n">
        <v>-13</v>
      </c>
    </row>
    <row r="20" spans="1:9">
      <c r="A20" s="4" t="s">
        <v>131</v>
      </c>
      <c r="D20" s="7" t="n">
        <v>-52</v>
      </c>
      <c r="G20" t="n"/>
      <c r="I20" s="6" t="n">
        <v>-52</v>
      </c>
    </row>
    <row r="21" spans="1:9">
      <c r="A21" s="4" t="s">
        <v>132</v>
      </c>
      <c r="D21" s="6" t="n">
        <v>-1870</v>
      </c>
      <c r="G21" t="n"/>
    </row>
    <row r="22" spans="1:9">
      <c r="A22" s="4" t="s">
        <v>125</v>
      </c>
      <c r="E22" s="6" t="n">
        <v>48</v>
      </c>
      <c r="G22" t="n"/>
      <c r="I22" s="6" t="n">
        <v>48</v>
      </c>
    </row>
    <row r="23" spans="1:9">
      <c r="A23" s="4" t="s">
        <v>126</v>
      </c>
      <c r="C23" s="6" t="n">
        <v>5539</v>
      </c>
      <c r="G23" t="n"/>
    </row>
    <row r="24" spans="1:9">
      <c r="A24" s="4" t="s">
        <v>133</v>
      </c>
      <c r="B24" s="4" t="s">
        <v>134</v>
      </c>
      <c r="D24" s="7" t="n">
        <v>40</v>
      </c>
      <c r="F24" s="6" t="n">
        <v>-40</v>
      </c>
      <c r="G24" t="n"/>
    </row>
    <row r="25" spans="1:9">
      <c r="A25" s="4" t="s">
        <v>135</v>
      </c>
      <c r="B25" s="4" t="s">
        <v>134</v>
      </c>
      <c r="C25" s="6" t="n">
        <v>-1470</v>
      </c>
      <c r="D25" s="6" t="n">
        <v>1470</v>
      </c>
      <c r="G25" t="n"/>
    </row>
    <row r="26" spans="1:9">
      <c r="A26" s="4" t="s">
        <v>127</v>
      </c>
      <c r="E26" s="6" t="n">
        <v>17</v>
      </c>
      <c r="G26" t="n"/>
      <c r="I26" s="6" t="n">
        <v>17</v>
      </c>
    </row>
    <row r="27" spans="1:9">
      <c r="A27" s="4" t="s">
        <v>128</v>
      </c>
      <c r="E27" s="6" t="n">
        <v>1</v>
      </c>
      <c r="G27" t="n"/>
      <c r="I27" s="6" t="n">
        <v>1</v>
      </c>
    </row>
    <row r="28" spans="1:9">
      <c r="A28" s="4" t="s">
        <v>136</v>
      </c>
      <c r="C28" s="7" t="n">
        <v>2</v>
      </c>
      <c r="D28" s="7" t="n">
        <v>-12</v>
      </c>
      <c r="E28" s="6" t="n">
        <v>3818</v>
      </c>
      <c r="F28" s="6" t="n">
        <v>-4540</v>
      </c>
      <c r="G28" s="6" t="n">
        <v>-28</v>
      </c>
      <c r="I28" s="6" t="n">
        <v>-760</v>
      </c>
    </row>
    <row r="29" spans="1:9">
      <c r="A29" s="4" t="s">
        <v>137</v>
      </c>
      <c r="C29" s="6" t="n">
        <v>196451</v>
      </c>
      <c r="D29" s="6" t="n">
        <v>-406</v>
      </c>
      <c r="G29" t="n"/>
    </row>
    <row r="30" spans="1:9">
      <c r="A30" s="3" t="s">
        <v>119</v>
      </c>
      <c r="G30" t="n"/>
    </row>
    <row r="31" spans="1:9">
      <c r="A31" s="4" t="s">
        <v>120</v>
      </c>
      <c r="F31" s="6" t="n">
        <v>1472</v>
      </c>
      <c r="G31" t="n"/>
      <c r="I31" s="6" t="n">
        <v>1472</v>
      </c>
    </row>
    <row r="32" spans="1:9">
      <c r="A32" s="3" t="s">
        <v>121</v>
      </c>
      <c r="G32" t="n"/>
    </row>
    <row r="33" spans="1:9">
      <c r="A33" s="4" t="s">
        <v>122</v>
      </c>
      <c r="G33" s="6" t="n">
        <v>12</v>
      </c>
      <c r="I33" s="6" t="n">
        <v>12</v>
      </c>
    </row>
    <row r="34" spans="1:9">
      <c r="A34" s="4" t="s">
        <v>131</v>
      </c>
      <c r="D34" s="7" t="n">
        <v>-72</v>
      </c>
      <c r="G34" t="n"/>
      <c r="I34" s="6" t="n">
        <v>-72</v>
      </c>
    </row>
    <row r="35" spans="1:9">
      <c r="A35" s="4" t="s">
        <v>132</v>
      </c>
      <c r="D35" s="6" t="n">
        <v>-2282</v>
      </c>
      <c r="G35" t="n"/>
    </row>
    <row r="36" spans="1:9">
      <c r="A36" s="4" t="s">
        <v>125</v>
      </c>
      <c r="E36" s="6" t="n">
        <v>74</v>
      </c>
      <c r="G36" t="n"/>
      <c r="I36" s="6" t="n">
        <v>74</v>
      </c>
    </row>
    <row r="37" spans="1:9">
      <c r="A37" s="4" t="s">
        <v>126</v>
      </c>
      <c r="C37" s="6" t="n">
        <v>6351</v>
      </c>
      <c r="G37" t="n"/>
    </row>
    <row r="38" spans="1:9">
      <c r="A38" s="4" t="s">
        <v>133</v>
      </c>
      <c r="D38" s="7" t="n">
        <v>82</v>
      </c>
      <c r="F38" s="6" t="n">
        <v>-82</v>
      </c>
      <c r="G38" t="n"/>
    </row>
    <row r="39" spans="1:9">
      <c r="A39" s="4" t="s">
        <v>135</v>
      </c>
      <c r="C39" s="6" t="n">
        <v>-2630</v>
      </c>
      <c r="D39" s="6" t="n">
        <v>2630</v>
      </c>
      <c r="G39" t="n"/>
    </row>
    <row r="40" spans="1:9">
      <c r="A40" s="4" t="s">
        <v>127</v>
      </c>
      <c r="E40" s="6" t="n">
        <v>16</v>
      </c>
      <c r="G40" t="n"/>
      <c r="I40" s="6" t="n">
        <v>16</v>
      </c>
    </row>
    <row r="41" spans="1:9">
      <c r="A41" s="4" t="s">
        <v>128</v>
      </c>
      <c r="D41" s="7" t="n">
        <v>1</v>
      </c>
      <c r="E41" s="6" t="n">
        <v>1</v>
      </c>
      <c r="G41" t="n"/>
      <c r="I41" s="6" t="n">
        <v>2</v>
      </c>
    </row>
    <row r="42" spans="1:9">
      <c r="A42" s="4" t="s">
        <v>138</v>
      </c>
      <c r="C42" s="7" t="n">
        <v>2</v>
      </c>
      <c r="D42" s="7" t="n">
        <v>-1</v>
      </c>
      <c r="E42" s="7" t="n">
        <v>3909</v>
      </c>
      <c r="F42" s="7" t="n">
        <v>-3150</v>
      </c>
      <c r="G42" s="7" t="n">
        <v>-16</v>
      </c>
      <c r="I42" s="7" t="n">
        <v>744</v>
      </c>
    </row>
    <row r="43" spans="1:9">
      <c r="A43" s="4" t="s">
        <v>139</v>
      </c>
      <c r="C43" s="6" t="n">
        <v>200172</v>
      </c>
      <c r="D43" s="6" t="n">
        <v>-58</v>
      </c>
      <c r="G43" t="n"/>
    </row>
    <row r="44" spans="1:9">
      <c r="A44" t="n"/>
    </row>
    <row r="45" spans="1:9">
      <c r="A45" s="4" t="s">
        <v>115</v>
      </c>
      <c r="B45" s="4" t="s">
        <v>140</v>
      </c>
    </row>
    <row r="46" spans="1:9">
      <c r="A46" s="4" t="s">
        <v>134</v>
      </c>
      <c r="B46" s="4" t="s">
        <v>141</v>
      </c>
    </row>
  </sheetData>
  <mergeCells count="46">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A44:H44"/>
    <mergeCell ref="B45:H45"/>
    <mergeCell ref="B46:H4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2</v>
      </c>
      <c r="B1" s="2" t="s">
        <v>1</v>
      </c>
    </row>
    <row r="2" spans="1:4">
      <c r="B2" s="2" t="s">
        <v>2</v>
      </c>
      <c r="C2" s="2" t="s">
        <v>34</v>
      </c>
      <c r="D2" s="2" t="s">
        <v>38</v>
      </c>
    </row>
    <row r="3" spans="1:4">
      <c r="A3" s="3" t="s">
        <v>250</v>
      </c>
    </row>
    <row r="4" spans="1:4">
      <c r="A4" s="4" t="s">
        <v>76</v>
      </c>
      <c r="B4" s="7" t="n">
        <v>326</v>
      </c>
      <c r="C4" s="7" t="n">
        <v>340</v>
      </c>
    </row>
    <row r="5" spans="1:4">
      <c r="A5" s="4" t="s">
        <v>393</v>
      </c>
      <c r="B5" s="6" t="n">
        <v>593</v>
      </c>
      <c r="C5" s="6" t="n">
        <v>530</v>
      </c>
    </row>
    <row r="6" spans="1:4">
      <c r="A6" s="4" t="s">
        <v>394</v>
      </c>
      <c r="B6" s="6" t="n">
        <v>134</v>
      </c>
      <c r="C6" s="6" t="n">
        <v>226</v>
      </c>
      <c r="D6" s="7" t="n">
        <v>246</v>
      </c>
    </row>
    <row r="7" spans="1:4">
      <c r="A7" s="4" t="s">
        <v>395</v>
      </c>
    </row>
    <row r="8" spans="1:4">
      <c r="A8" s="3" t="s">
        <v>250</v>
      </c>
    </row>
    <row r="9" spans="1:4">
      <c r="A9" s="4" t="s">
        <v>76</v>
      </c>
      <c r="B9" s="6" t="n">
        <v>45</v>
      </c>
      <c r="C9" s="6" t="n">
        <v>61</v>
      </c>
    </row>
    <row r="10" spans="1:4">
      <c r="A10" s="4" t="s">
        <v>393</v>
      </c>
      <c r="B10" s="6" t="n">
        <v>215</v>
      </c>
      <c r="C10" s="6" t="n">
        <v>186</v>
      </c>
    </row>
    <row r="11" spans="1:4">
      <c r="A11" s="4" t="s">
        <v>394</v>
      </c>
      <c r="B11" s="7" t="n">
        <v>39</v>
      </c>
      <c r="C11" s="7" t="n">
        <v>40</v>
      </c>
      <c r="D11" s="7" t="n">
        <v>38</v>
      </c>
    </row>
    <row r="12" spans="1:4">
      <c r="A12" s="4" t="s">
        <v>396</v>
      </c>
    </row>
    <row r="13" spans="1:4">
      <c r="A13" s="3" t="s">
        <v>250</v>
      </c>
    </row>
    <row r="14" spans="1:4">
      <c r="A14" s="4" t="s">
        <v>381</v>
      </c>
      <c r="B14" s="4" t="s">
        <v>389</v>
      </c>
    </row>
    <row r="15" spans="1:4">
      <c r="A15" s="4" t="s">
        <v>397</v>
      </c>
    </row>
    <row r="16" spans="1:4">
      <c r="A16" s="3" t="s">
        <v>250</v>
      </c>
    </row>
    <row r="17" spans="1:4">
      <c r="A17" s="4" t="s">
        <v>381</v>
      </c>
      <c r="B17" s="4" t="s">
        <v>3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8</v>
      </c>
      <c r="B1" s="2" t="s">
        <v>1</v>
      </c>
    </row>
    <row r="2" spans="1:4">
      <c r="B2" s="2" t="s">
        <v>2</v>
      </c>
      <c r="C2" s="2" t="s">
        <v>34</v>
      </c>
      <c r="D2" s="2" t="s">
        <v>38</v>
      </c>
    </row>
    <row r="3" spans="1:4">
      <c r="A3" s="3" t="s">
        <v>196</v>
      </c>
    </row>
    <row r="4" spans="1:4">
      <c r="A4" s="4" t="s">
        <v>399</v>
      </c>
      <c r="B4" s="7" t="n">
        <v>0</v>
      </c>
      <c r="C4" s="7" t="n">
        <v>0</v>
      </c>
      <c r="D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34</v>
      </c>
    </row>
    <row r="2" spans="1:3">
      <c r="A2" s="3" t="s">
        <v>196</v>
      </c>
    </row>
    <row r="3" spans="1:3">
      <c r="A3" s="4" t="s">
        <v>401</v>
      </c>
      <c r="B3" s="7" t="n">
        <v>84</v>
      </c>
      <c r="C3" s="7" t="n">
        <v>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2</v>
      </c>
      <c r="B1" s="2" t="s">
        <v>1</v>
      </c>
    </row>
    <row r="2" spans="1:4">
      <c r="B2" s="2" t="s">
        <v>2</v>
      </c>
      <c r="C2" s="2" t="s">
        <v>34</v>
      </c>
      <c r="D2" s="2" t="s">
        <v>38</v>
      </c>
    </row>
    <row r="3" spans="1:4">
      <c r="A3" s="3" t="s">
        <v>196</v>
      </c>
    </row>
    <row r="4" spans="1:4">
      <c r="A4" s="4" t="s">
        <v>403</v>
      </c>
      <c r="B4" s="7" t="n">
        <v>36</v>
      </c>
      <c r="C4" s="7" t="n">
        <v>29</v>
      </c>
      <c r="D4" s="7" t="n">
        <v>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4</v>
      </c>
      <c r="B1" s="2" t="s">
        <v>1</v>
      </c>
    </row>
    <row r="2" spans="1:4">
      <c r="B2" s="2" t="s">
        <v>2</v>
      </c>
      <c r="C2" s="2" t="s">
        <v>34</v>
      </c>
      <c r="D2" s="2" t="s">
        <v>38</v>
      </c>
    </row>
    <row r="3" spans="1:4">
      <c r="A3" s="3" t="s">
        <v>196</v>
      </c>
    </row>
    <row r="4" spans="1:4">
      <c r="A4" s="4" t="s">
        <v>405</v>
      </c>
      <c r="B4" s="7" t="n">
        <v>99</v>
      </c>
      <c r="C4" s="7" t="n">
        <v>98</v>
      </c>
      <c r="D4" s="7" t="n">
        <v>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6</v>
      </c>
      <c r="B1" s="2" t="s">
        <v>1</v>
      </c>
    </row>
    <row r="2" spans="1:4">
      <c r="B2" s="2" t="s">
        <v>2</v>
      </c>
      <c r="C2" s="2" t="s">
        <v>34</v>
      </c>
      <c r="D2" s="2" t="s">
        <v>38</v>
      </c>
    </row>
    <row r="3" spans="1:4">
      <c r="A3" s="3" t="s">
        <v>196</v>
      </c>
    </row>
    <row r="4" spans="1:4">
      <c r="A4" s="4" t="s">
        <v>407</v>
      </c>
      <c r="B4" s="7" t="n">
        <v>35</v>
      </c>
      <c r="C4" s="7" t="n">
        <v>32</v>
      </c>
      <c r="D4" s="7" t="n">
        <v>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408</v>
      </c>
      <c r="B1" s="2" t="s">
        <v>409</v>
      </c>
    </row>
    <row r="2" spans="1:2">
      <c r="A2" s="4" t="s">
        <v>410</v>
      </c>
    </row>
    <row r="3" spans="1:2">
      <c r="A3" s="3" t="s">
        <v>275</v>
      </c>
    </row>
    <row r="4" spans="1:2">
      <c r="A4" s="4" t="s">
        <v>411</v>
      </c>
      <c r="B4" s="10" t="n">
        <v>12.5</v>
      </c>
    </row>
    <row r="5" spans="1:2">
      <c r="A5" s="4" t="s">
        <v>412</v>
      </c>
    </row>
    <row r="6" spans="1:2">
      <c r="A6" s="3" t="s">
        <v>275</v>
      </c>
    </row>
    <row r="7" spans="1:2">
      <c r="A7" s="4" t="s">
        <v>411</v>
      </c>
      <c r="B7" s="10" t="n">
        <v>1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414</v>
      </c>
      <c r="C1" s="2" t="s">
        <v>38</v>
      </c>
    </row>
    <row r="2" spans="1:3">
      <c r="A2" s="3" t="s">
        <v>415</v>
      </c>
    </row>
    <row r="3" spans="1:3">
      <c r="A3" s="4" t="s">
        <v>416</v>
      </c>
      <c r="C3" s="7" t="n">
        <v>1039</v>
      </c>
    </row>
    <row r="4" spans="1:3">
      <c r="A4" s="4" t="s">
        <v>110</v>
      </c>
    </row>
    <row r="5" spans="1:3">
      <c r="A5" s="3" t="s">
        <v>415</v>
      </c>
    </row>
    <row r="6" spans="1:3">
      <c r="A6" s="4" t="s">
        <v>417</v>
      </c>
      <c r="C6" s="6" t="n">
        <v>61170000</v>
      </c>
    </row>
    <row r="7" spans="1:3">
      <c r="A7" s="4" t="s">
        <v>418</v>
      </c>
    </row>
    <row r="8" spans="1:3">
      <c r="A8" s="3" t="s">
        <v>415</v>
      </c>
    </row>
    <row r="9" spans="1:3">
      <c r="A9" s="4" t="s">
        <v>417</v>
      </c>
      <c r="B9" s="6" t="n">
        <v>61170212</v>
      </c>
    </row>
    <row r="10" spans="1:3">
      <c r="A10" s="4" t="s">
        <v>419</v>
      </c>
      <c r="B10" s="7" t="n">
        <v>18</v>
      </c>
    </row>
    <row r="11" spans="1:3">
      <c r="A11" s="4" t="s">
        <v>416</v>
      </c>
      <c r="B11" s="7" t="n">
        <v>1039</v>
      </c>
    </row>
    <row r="12" spans="1:3">
      <c r="A12" s="4" t="s">
        <v>420</v>
      </c>
      <c r="B12" s="7" t="n">
        <v>16</v>
      </c>
    </row>
    <row r="13" spans="1:3">
      <c r="A13" s="4" t="s">
        <v>421</v>
      </c>
    </row>
    <row r="14" spans="1:3">
      <c r="A14" s="3" t="s">
        <v>415</v>
      </c>
    </row>
    <row r="15" spans="1:3">
      <c r="A15" s="4" t="s">
        <v>417</v>
      </c>
      <c r="B15" s="6" t="n">
        <v>53191489</v>
      </c>
    </row>
    <row r="16" spans="1:3">
      <c r="A16" s="4" t="s">
        <v>422</v>
      </c>
    </row>
    <row r="17" spans="1:3">
      <c r="A17" s="3" t="s">
        <v>415</v>
      </c>
    </row>
    <row r="18" spans="1:3">
      <c r="A18" s="4" t="s">
        <v>417</v>
      </c>
      <c r="B18" s="6" t="n">
        <v>7978723</v>
      </c>
    </row>
    <row r="19" spans="1:3">
      <c r="A19" s="4" t="s">
        <v>419</v>
      </c>
      <c r="B19" s="7" t="n">
        <v>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424</v>
      </c>
      <c r="C1" s="2" t="s">
        <v>38</v>
      </c>
    </row>
    <row r="2" spans="1:3">
      <c r="A2" s="3" t="s">
        <v>415</v>
      </c>
    </row>
    <row r="3" spans="1:3">
      <c r="A3" s="4" t="s">
        <v>425</v>
      </c>
      <c r="B3" s="7" t="n">
        <v>950</v>
      </c>
    </row>
    <row r="4" spans="1:3">
      <c r="A4" s="4" t="s">
        <v>426</v>
      </c>
      <c r="B4" s="4" t="s">
        <v>427</v>
      </c>
    </row>
    <row r="5" spans="1:3">
      <c r="A5" s="4" t="s">
        <v>428</v>
      </c>
      <c r="B5" s="7" t="n">
        <v>29</v>
      </c>
      <c r="C5" s="7" t="n">
        <v>29</v>
      </c>
    </row>
    <row r="6" spans="1:3">
      <c r="A6" s="4" t="s">
        <v>429</v>
      </c>
      <c r="B6" s="7" t="n">
        <v>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30</v>
      </c>
      <c r="B1" s="2" t="s">
        <v>431</v>
      </c>
    </row>
    <row r="2" spans="1:2">
      <c r="A2" s="4" t="s">
        <v>432</v>
      </c>
    </row>
    <row r="3" spans="1:2">
      <c r="A3" s="3" t="s">
        <v>415</v>
      </c>
    </row>
    <row r="4" spans="1:2">
      <c r="A4" s="4" t="s">
        <v>433</v>
      </c>
      <c r="B4" s="7" t="n">
        <v>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v>
      </c>
      <c r="B1" s="2" t="s">
        <v>2</v>
      </c>
      <c r="C1" s="2" t="s">
        <v>34</v>
      </c>
    </row>
    <row r="2" spans="1:3">
      <c r="A2" s="3" t="s">
        <v>143</v>
      </c>
    </row>
    <row r="3" spans="1:3">
      <c r="A3" s="4" t="s">
        <v>104</v>
      </c>
      <c r="B3" s="8" t="n">
        <v>0.01</v>
      </c>
      <c r="C3" s="8" t="n">
        <v>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435</v>
      </c>
      <c r="C1" s="2" t="s">
        <v>38</v>
      </c>
    </row>
    <row r="2" spans="1:3">
      <c r="A2" s="3" t="s">
        <v>436</v>
      </c>
    </row>
    <row r="3" spans="1:3">
      <c r="A3" s="4" t="s">
        <v>417</v>
      </c>
      <c r="C3" s="6" t="n">
        <v>61170000</v>
      </c>
    </row>
    <row r="4" spans="1:3">
      <c r="A4" s="4" t="s">
        <v>437</v>
      </c>
    </row>
    <row r="5" spans="1:3">
      <c r="A5" s="3" t="s">
        <v>436</v>
      </c>
    </row>
    <row r="6" spans="1:3">
      <c r="A6" s="4" t="s">
        <v>417</v>
      </c>
      <c r="B6" s="6" t="n">
        <v>0</v>
      </c>
    </row>
    <row r="7" spans="1:3">
      <c r="A7" s="4" t="s">
        <v>438</v>
      </c>
    </row>
    <row r="8" spans="1:3">
      <c r="A8" s="3" t="s">
        <v>436</v>
      </c>
    </row>
    <row r="9" spans="1:3">
      <c r="A9" s="4" t="s">
        <v>439</v>
      </c>
      <c r="B9" s="6" t="n">
        <v>30539550</v>
      </c>
    </row>
    <row r="10" spans="1:3">
      <c r="A10" s="4" t="s">
        <v>419</v>
      </c>
      <c r="B10" s="8" t="n">
        <v>35.44</v>
      </c>
    </row>
    <row r="11" spans="1:3">
      <c r="A11" s="4" t="s">
        <v>440</v>
      </c>
    </row>
    <row r="12" spans="1:3">
      <c r="A12" s="3" t="s">
        <v>436</v>
      </c>
    </row>
    <row r="13" spans="1:3">
      <c r="A13" s="4" t="s">
        <v>420</v>
      </c>
      <c r="B13" s="7" t="n">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41</v>
      </c>
      <c r="B1" s="2" t="s">
        <v>442</v>
      </c>
      <c r="D1" s="2" t="s">
        <v>1</v>
      </c>
    </row>
    <row r="2" spans="1:6">
      <c r="B2" s="2" t="s">
        <v>443</v>
      </c>
      <c r="C2" s="2" t="s">
        <v>444</v>
      </c>
      <c r="D2" s="2" t="s">
        <v>2</v>
      </c>
      <c r="E2" s="2" t="s">
        <v>34</v>
      </c>
      <c r="F2" s="2" t="s">
        <v>38</v>
      </c>
    </row>
    <row r="3" spans="1:6">
      <c r="A3" s="3" t="s">
        <v>200</v>
      </c>
    </row>
    <row r="4" spans="1:6">
      <c r="A4" s="4" t="s">
        <v>445</v>
      </c>
      <c r="D4" s="7" t="n">
        <v>809</v>
      </c>
      <c r="E4" s="7" t="n">
        <v>198</v>
      </c>
      <c r="F4" s="7" t="n">
        <v>4</v>
      </c>
    </row>
    <row r="5" spans="1:6">
      <c r="A5" s="4" t="s">
        <v>446</v>
      </c>
      <c r="D5" s="7" t="n">
        <v>186</v>
      </c>
      <c r="E5" s="6" t="n">
        <v>-7</v>
      </c>
    </row>
    <row r="6" spans="1:6">
      <c r="A6" s="4" t="s">
        <v>447</v>
      </c>
    </row>
    <row r="7" spans="1:6">
      <c r="A7" s="3" t="s">
        <v>200</v>
      </c>
    </row>
    <row r="8" spans="1:6">
      <c r="A8" s="4" t="s">
        <v>445</v>
      </c>
      <c r="B8" s="7" t="n">
        <v>809</v>
      </c>
    </row>
    <row r="9" spans="1:6">
      <c r="A9" s="4" t="s">
        <v>448</v>
      </c>
      <c r="B9" s="6" t="n">
        <v>16</v>
      </c>
    </row>
    <row r="10" spans="1:6">
      <c r="A10" s="4" t="s">
        <v>446</v>
      </c>
      <c r="B10" s="6" t="n">
        <v>186</v>
      </c>
    </row>
    <row r="11" spans="1:6">
      <c r="A11" s="4" t="s">
        <v>449</v>
      </c>
    </row>
    <row r="12" spans="1:6">
      <c r="A12" s="3" t="s">
        <v>200</v>
      </c>
    </row>
    <row r="13" spans="1:6">
      <c r="A13" s="4" t="s">
        <v>450</v>
      </c>
      <c r="B13" s="7" t="n">
        <v>20</v>
      </c>
    </row>
    <row r="14" spans="1:6">
      <c r="A14" s="4" t="s">
        <v>451</v>
      </c>
    </row>
    <row r="15" spans="1:6">
      <c r="A15" s="3" t="s">
        <v>200</v>
      </c>
    </row>
    <row r="16" spans="1:6">
      <c r="A16" s="4" t="s">
        <v>445</v>
      </c>
      <c r="C16" s="7" t="n">
        <v>198</v>
      </c>
    </row>
    <row r="17" spans="1:6">
      <c r="A17" s="4" t="s">
        <v>448</v>
      </c>
      <c r="C17" s="7" t="n">
        <v>2</v>
      </c>
    </row>
    <row r="18" spans="1:6">
      <c r="A18" s="4" t="s">
        <v>446</v>
      </c>
      <c r="E18" s="6" t="n">
        <v>8</v>
      </c>
    </row>
    <row r="19" spans="1:6">
      <c r="A19" s="4" t="s">
        <v>452</v>
      </c>
    </row>
    <row r="20" spans="1:6">
      <c r="A20" s="3" t="s">
        <v>200</v>
      </c>
    </row>
    <row r="21" spans="1:6">
      <c r="A21" s="4" t="s">
        <v>446</v>
      </c>
      <c r="E21" s="7" t="n">
        <v>-15</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454</v>
      </c>
    </row>
    <row r="4" spans="1:12">
      <c r="A4" s="4" t="s">
        <v>40</v>
      </c>
      <c r="J4" s="7" t="n">
        <v>1391</v>
      </c>
      <c r="K4" s="7" t="n">
        <v>2198</v>
      </c>
      <c r="L4" s="7" t="n">
        <v>2182</v>
      </c>
    </row>
    <row r="5" spans="1:12">
      <c r="A5" s="4" t="s">
        <v>41</v>
      </c>
      <c r="J5" s="6" t="n">
        <v>1185</v>
      </c>
      <c r="K5" s="6" t="n">
        <v>1783</v>
      </c>
      <c r="L5" s="6" t="n">
        <v>1772</v>
      </c>
    </row>
    <row r="6" spans="1:12">
      <c r="A6" s="4" t="s">
        <v>42</v>
      </c>
      <c r="J6" s="6" t="n">
        <v>206</v>
      </c>
      <c r="K6" s="6" t="n">
        <v>415</v>
      </c>
      <c r="L6" s="6" t="n">
        <v>410</v>
      </c>
    </row>
    <row r="7" spans="1:12">
      <c r="A7" s="3" t="s">
        <v>43</v>
      </c>
    </row>
    <row r="8" spans="1:12">
      <c r="A8" s="4" t="s">
        <v>44</v>
      </c>
      <c r="J8" s="6" t="n">
        <v>154</v>
      </c>
      <c r="K8" s="6" t="n">
        <v>303</v>
      </c>
      <c r="L8" s="6" t="n">
        <v>317</v>
      </c>
    </row>
    <row r="9" spans="1:12">
      <c r="A9" s="4" t="s">
        <v>45</v>
      </c>
      <c r="J9" s="6" t="n">
        <v>18</v>
      </c>
      <c r="K9" s="6" t="n">
        <v>41</v>
      </c>
      <c r="L9" s="6" t="n">
        <v>38</v>
      </c>
    </row>
    <row r="10" spans="1:12">
      <c r="A10" s="4" t="s">
        <v>46</v>
      </c>
      <c r="K10" s="6" t="n">
        <v>1</v>
      </c>
      <c r="L10" s="6" t="n">
        <v>3</v>
      </c>
    </row>
    <row r="11" spans="1:12">
      <c r="A11" s="4" t="s">
        <v>47</v>
      </c>
      <c r="J11" s="6" t="n">
        <v>172</v>
      </c>
      <c r="K11" s="6" t="n">
        <v>345</v>
      </c>
      <c r="L11" s="6" t="n">
        <v>358</v>
      </c>
    </row>
    <row r="12" spans="1:12">
      <c r="A12" s="4" t="s">
        <v>48</v>
      </c>
      <c r="J12" s="6" t="n">
        <v>34</v>
      </c>
      <c r="K12" s="6" t="n">
        <v>70</v>
      </c>
      <c r="L12" s="6" t="n">
        <v>52</v>
      </c>
    </row>
    <row r="13" spans="1:12">
      <c r="A13" s="4" t="s">
        <v>150</v>
      </c>
      <c r="J13" s="6" t="n">
        <v>-186</v>
      </c>
      <c r="K13" s="6" t="n">
        <v>7</v>
      </c>
    </row>
    <row r="14" spans="1:12">
      <c r="A14" s="4" t="s">
        <v>51</v>
      </c>
      <c r="J14" s="6" t="n">
        <v>-1</v>
      </c>
      <c r="K14" s="6" t="n">
        <v>3</v>
      </c>
    </row>
    <row r="15" spans="1:12">
      <c r="A15" s="4" t="s">
        <v>455</v>
      </c>
      <c r="J15" s="6" t="n">
        <v>219</v>
      </c>
      <c r="K15" s="6" t="n">
        <v>66</v>
      </c>
      <c r="L15" s="6" t="n">
        <v>52</v>
      </c>
    </row>
    <row r="16" spans="1:12">
      <c r="A16" s="4" t="s">
        <v>53</v>
      </c>
      <c r="J16" s="6" t="n">
        <v>73</v>
      </c>
      <c r="K16" s="6" t="n">
        <v>21</v>
      </c>
      <c r="L16" s="6" t="n">
        <v>18</v>
      </c>
    </row>
    <row r="17" spans="1:12">
      <c r="A17" s="4" t="s">
        <v>55</v>
      </c>
      <c r="B17" s="7" t="n">
        <v>-106</v>
      </c>
      <c r="C17" s="7" t="n">
        <v>235</v>
      </c>
      <c r="D17" s="7" t="n">
        <v>7</v>
      </c>
      <c r="E17" s="7" t="n">
        <v>10</v>
      </c>
      <c r="F17" s="7" t="n">
        <v>9</v>
      </c>
      <c r="G17" s="7" t="n">
        <v>20</v>
      </c>
      <c r="H17" s="7" t="n">
        <v>17</v>
      </c>
      <c r="I17" s="7" t="n">
        <v>-1</v>
      </c>
      <c r="J17" s="7" t="n">
        <v>146</v>
      </c>
      <c r="K17" s="7" t="n">
        <v>45</v>
      </c>
      <c r="L17" s="7" t="n">
        <v>3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34</v>
      </c>
    </row>
    <row r="2" spans="1:3">
      <c r="A2" s="3" t="s">
        <v>68</v>
      </c>
    </row>
    <row r="3" spans="1:3">
      <c r="A3" s="4" t="s">
        <v>457</v>
      </c>
      <c r="C3" s="7" t="n">
        <v>221</v>
      </c>
    </row>
    <row r="4" spans="1:3">
      <c r="A4" s="4" t="s">
        <v>458</v>
      </c>
      <c r="B4" s="7" t="n">
        <v>0</v>
      </c>
      <c r="C4" s="6" t="n">
        <v>1</v>
      </c>
    </row>
    <row r="5" spans="1:3">
      <c r="A5" s="4" t="s">
        <v>71</v>
      </c>
      <c r="C5" s="6" t="n">
        <v>284</v>
      </c>
    </row>
    <row r="6" spans="1:3">
      <c r="A6" s="4" t="s">
        <v>74</v>
      </c>
      <c r="C6" s="6" t="n">
        <v>4</v>
      </c>
    </row>
    <row r="7" spans="1:3">
      <c r="A7" s="4" t="s">
        <v>75</v>
      </c>
      <c r="C7" s="6" t="n">
        <v>509</v>
      </c>
    </row>
    <row r="8" spans="1:3">
      <c r="A8" s="4" t="s">
        <v>77</v>
      </c>
      <c r="C8" s="6" t="n">
        <v>202</v>
      </c>
    </row>
    <row r="9" spans="1:3">
      <c r="A9" s="4" t="s">
        <v>78</v>
      </c>
      <c r="C9" s="6" t="n">
        <v>55</v>
      </c>
    </row>
    <row r="10" spans="1:3">
      <c r="A10" s="4" t="s">
        <v>459</v>
      </c>
      <c r="C10" s="6" t="n">
        <v>38</v>
      </c>
    </row>
    <row r="11" spans="1:3">
      <c r="A11" s="4" t="s">
        <v>460</v>
      </c>
      <c r="C11" s="6" t="n">
        <v>804</v>
      </c>
    </row>
    <row r="12" spans="1:3">
      <c r="A12" s="3" t="s">
        <v>82</v>
      </c>
    </row>
    <row r="13" spans="1:3">
      <c r="A13" s="4" t="s">
        <v>83</v>
      </c>
      <c r="C13" s="6" t="n">
        <v>178</v>
      </c>
    </row>
    <row r="14" spans="1:3">
      <c r="A14" s="4" t="s">
        <v>84</v>
      </c>
      <c r="C14" s="6" t="n">
        <v>18</v>
      </c>
    </row>
    <row r="15" spans="1:3">
      <c r="A15" s="4" t="s">
        <v>87</v>
      </c>
      <c r="C15" s="6" t="n">
        <v>21</v>
      </c>
    </row>
    <row r="16" spans="1:3">
      <c r="A16" s="4" t="s">
        <v>461</v>
      </c>
      <c r="C16" s="7" t="n">
        <v>2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2</v>
      </c>
      <c r="B1" s="2" t="s">
        <v>1</v>
      </c>
    </row>
    <row r="2" spans="1:4">
      <c r="B2" s="2" t="s">
        <v>2</v>
      </c>
      <c r="C2" s="2" t="s">
        <v>34</v>
      </c>
      <c r="D2" s="2" t="s">
        <v>38</v>
      </c>
    </row>
    <row r="3" spans="1:4">
      <c r="A3" s="3" t="s">
        <v>463</v>
      </c>
    </row>
    <row r="4" spans="1:4">
      <c r="A4" s="4" t="s">
        <v>464</v>
      </c>
      <c r="B4" s="7" t="n">
        <v>2</v>
      </c>
      <c r="C4" s="7" t="n">
        <v>89</v>
      </c>
      <c r="D4" s="7" t="n">
        <v>55</v>
      </c>
    </row>
    <row r="5" spans="1:4">
      <c r="A5" s="4" t="s">
        <v>162</v>
      </c>
      <c r="B5" s="6" t="n">
        <v>-2</v>
      </c>
      <c r="C5" s="6" t="n">
        <v>-19</v>
      </c>
      <c r="D5" s="6" t="n">
        <v>-24</v>
      </c>
    </row>
    <row r="6" spans="1:4">
      <c r="A6" s="4" t="s">
        <v>165</v>
      </c>
      <c r="B6" s="6" t="n">
        <v>809</v>
      </c>
      <c r="C6" s="6" t="n">
        <v>198</v>
      </c>
      <c r="D6" s="6" t="n">
        <v>4</v>
      </c>
    </row>
    <row r="7" spans="1:4">
      <c r="A7" s="4" t="s">
        <v>465</v>
      </c>
      <c r="B7" s="7" t="n">
        <v>807</v>
      </c>
      <c r="C7" s="7" t="n">
        <v>179</v>
      </c>
      <c r="D7" s="7" t="n">
        <v>-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66</v>
      </c>
      <c r="B1" s="2" t="s">
        <v>467</v>
      </c>
    </row>
    <row r="2" spans="1:2">
      <c r="A2" s="3" t="s">
        <v>202</v>
      </c>
    </row>
    <row r="3" spans="1:2">
      <c r="A3" s="4" t="s">
        <v>468</v>
      </c>
      <c r="B3" s="11" t="n">
        <v>8.199999999999999</v>
      </c>
    </row>
    <row r="4" spans="1:2">
      <c r="A4" s="4" t="s">
        <v>469</v>
      </c>
      <c r="B4" s="4" t="s">
        <v>47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1</v>
      </c>
      <c r="B1" s="2" t="s">
        <v>414</v>
      </c>
      <c r="C1" s="2" t="s">
        <v>472</v>
      </c>
      <c r="D1" s="2" t="s">
        <v>38</v>
      </c>
    </row>
    <row r="2" spans="1:4">
      <c r="A2" s="4" t="s">
        <v>185</v>
      </c>
    </row>
    <row r="3" spans="1:4">
      <c r="A3" s="3" t="s">
        <v>202</v>
      </c>
    </row>
    <row r="4" spans="1:4">
      <c r="A4" s="4" t="s">
        <v>473</v>
      </c>
      <c r="B4" s="7" t="n">
        <v>11</v>
      </c>
      <c r="C4" s="7" t="n">
        <v>5</v>
      </c>
    </row>
    <row r="5" spans="1:4">
      <c r="A5" s="4" t="s">
        <v>474</v>
      </c>
    </row>
    <row r="6" spans="1:4">
      <c r="A6" s="3" t="s">
        <v>202</v>
      </c>
    </row>
    <row r="7" spans="1:4">
      <c r="A7" s="4" t="s">
        <v>473</v>
      </c>
      <c r="D7" s="7" t="n">
        <v>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75</v>
      </c>
      <c r="B1" s="2" t="s">
        <v>476</v>
      </c>
    </row>
    <row r="2" spans="1:2">
      <c r="A2" s="3" t="s">
        <v>202</v>
      </c>
    </row>
    <row r="3" spans="1:2">
      <c r="A3" s="4" t="s">
        <v>425</v>
      </c>
      <c r="B3" s="7" t="n">
        <v>889</v>
      </c>
    </row>
    <row r="4" spans="1:2">
      <c r="A4" s="4" t="s">
        <v>477</v>
      </c>
      <c r="B4" s="4" t="s">
        <v>47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9</v>
      </c>
      <c r="B1" s="2" t="s">
        <v>1</v>
      </c>
    </row>
    <row r="2" spans="1:4">
      <c r="B2" s="2" t="s">
        <v>2</v>
      </c>
      <c r="C2" s="2" t="s">
        <v>34</v>
      </c>
      <c r="D2" s="2" t="s">
        <v>38</v>
      </c>
    </row>
    <row r="3" spans="1:4">
      <c r="A3" s="4" t="s">
        <v>480</v>
      </c>
    </row>
    <row r="4" spans="1:4">
      <c r="A4" s="3" t="s">
        <v>202</v>
      </c>
    </row>
    <row r="5" spans="1:4">
      <c r="A5" s="4" t="s">
        <v>481</v>
      </c>
      <c r="B5" s="7" t="n">
        <v>8</v>
      </c>
    </row>
    <row r="6" spans="1:4">
      <c r="A6" s="4" t="s">
        <v>482</v>
      </c>
    </row>
    <row r="7" spans="1:4">
      <c r="A7" s="3" t="s">
        <v>202</v>
      </c>
    </row>
    <row r="8" spans="1:4">
      <c r="A8" s="4" t="s">
        <v>481</v>
      </c>
      <c r="C8" s="7" t="n">
        <v>52</v>
      </c>
      <c r="D8" s="7" t="n">
        <v>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483</v>
      </c>
      <c r="B1" s="2" t="s">
        <v>1</v>
      </c>
    </row>
    <row r="2" spans="1:4">
      <c r="B2" s="2" t="s">
        <v>2</v>
      </c>
      <c r="C2" s="2" t="s">
        <v>34</v>
      </c>
      <c r="D2" s="2" t="s">
        <v>38</v>
      </c>
    </row>
    <row r="3" spans="1:4">
      <c r="A3" s="4" t="s">
        <v>484</v>
      </c>
    </row>
    <row r="4" spans="1:4">
      <c r="A4" s="3" t="s">
        <v>202</v>
      </c>
    </row>
    <row r="5" spans="1:4">
      <c r="A5" s="4" t="s">
        <v>485</v>
      </c>
      <c r="B5" s="7" t="n">
        <v>4</v>
      </c>
      <c r="C5" s="7" t="n">
        <v>3</v>
      </c>
      <c r="D5" s="7"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v>
      </c>
      <c r="B1" s="2" t="s">
        <v>1</v>
      </c>
    </row>
    <row r="2" spans="1:4">
      <c r="B2" s="2" t="s">
        <v>2</v>
      </c>
      <c r="C2" s="2" t="s">
        <v>34</v>
      </c>
      <c r="D2" s="2" t="s">
        <v>38</v>
      </c>
    </row>
    <row r="3" spans="1:4">
      <c r="A3" s="3" t="s">
        <v>145</v>
      </c>
    </row>
    <row r="4" spans="1:4">
      <c r="A4" s="4" t="s">
        <v>120</v>
      </c>
      <c r="B4" s="7" t="n">
        <v>1472</v>
      </c>
      <c r="C4" s="7" t="n">
        <v>3</v>
      </c>
      <c r="D4" s="7" t="n">
        <v>-218</v>
      </c>
    </row>
    <row r="5" spans="1:4">
      <c r="A5" s="3" t="s">
        <v>146</v>
      </c>
    </row>
    <row r="6" spans="1:4">
      <c r="A6" s="4" t="s">
        <v>45</v>
      </c>
      <c r="B6" s="6" t="n">
        <v>134</v>
      </c>
      <c r="C6" s="6" t="n">
        <v>226</v>
      </c>
      <c r="D6" s="6" t="n">
        <v>246</v>
      </c>
    </row>
    <row r="7" spans="1:4">
      <c r="A7" s="4" t="s">
        <v>147</v>
      </c>
      <c r="B7" s="6" t="n">
        <v>8</v>
      </c>
      <c r="C7" s="6" t="n">
        <v>7</v>
      </c>
      <c r="D7" s="6" t="n">
        <v>4</v>
      </c>
    </row>
    <row r="8" spans="1:4">
      <c r="A8" s="4" t="s">
        <v>148</v>
      </c>
      <c r="B8" s="6" t="n">
        <v>23</v>
      </c>
      <c r="C8" s="6" t="n">
        <v>25</v>
      </c>
      <c r="D8" s="6" t="n">
        <v>30</v>
      </c>
    </row>
    <row r="9" spans="1:4">
      <c r="A9" s="4" t="s">
        <v>149</v>
      </c>
      <c r="B9" s="6" t="n">
        <v>-12</v>
      </c>
      <c r="C9" s="6" t="n">
        <v>-1</v>
      </c>
      <c r="D9" s="6" t="n">
        <v>-364</v>
      </c>
    </row>
    <row r="10" spans="1:4">
      <c r="A10" s="4" t="s">
        <v>50</v>
      </c>
      <c r="B10" s="6" t="n">
        <v>100</v>
      </c>
      <c r="C10" s="6" t="n">
        <v>108</v>
      </c>
      <c r="D10" s="6" t="n">
        <v>87</v>
      </c>
    </row>
    <row r="11" spans="1:4">
      <c r="A11" s="4" t="s">
        <v>150</v>
      </c>
      <c r="B11" s="6" t="n">
        <v>-186</v>
      </c>
      <c r="C11" s="6" t="n">
        <v>7</v>
      </c>
    </row>
    <row r="12" spans="1:4">
      <c r="A12" s="4" t="s">
        <v>151</v>
      </c>
      <c r="B12" s="6" t="n">
        <v>-186</v>
      </c>
      <c r="C12" s="6" t="n">
        <v>-8</v>
      </c>
    </row>
    <row r="13" spans="1:4">
      <c r="A13" s="4" t="s">
        <v>152</v>
      </c>
      <c r="B13" s="6" t="n">
        <v>16</v>
      </c>
      <c r="C13" s="6" t="n">
        <v>17</v>
      </c>
      <c r="D13" s="6" t="n">
        <v>16</v>
      </c>
    </row>
    <row r="14" spans="1:4">
      <c r="A14" s="4" t="s">
        <v>153</v>
      </c>
      <c r="B14" s="6" t="n">
        <v>-839</v>
      </c>
      <c r="C14" s="6" t="n">
        <v>55</v>
      </c>
      <c r="D14" s="6" t="n">
        <v>54</v>
      </c>
    </row>
    <row r="15" spans="1:4">
      <c r="A15" s="4" t="s">
        <v>128</v>
      </c>
      <c r="B15" s="6" t="n">
        <v>-4</v>
      </c>
      <c r="D15" s="6" t="n">
        <v>3</v>
      </c>
    </row>
    <row r="16" spans="1:4">
      <c r="A16" s="3" t="s">
        <v>154</v>
      </c>
    </row>
    <row r="17" spans="1:4">
      <c r="A17" s="4" t="s">
        <v>155</v>
      </c>
      <c r="B17" s="6" t="n">
        <v>-63</v>
      </c>
      <c r="C17" s="6" t="n">
        <v>-90</v>
      </c>
      <c r="D17" s="6" t="n">
        <v>-68</v>
      </c>
    </row>
    <row r="18" spans="1:4">
      <c r="A18" s="4" t="s">
        <v>156</v>
      </c>
      <c r="B18" s="6" t="n">
        <v>-38</v>
      </c>
      <c r="C18" s="6" t="n">
        <v>-71</v>
      </c>
      <c r="D18" s="6" t="n">
        <v>-101</v>
      </c>
    </row>
    <row r="19" spans="1:4">
      <c r="A19" s="4" t="s">
        <v>157</v>
      </c>
      <c r="B19" s="6" t="n">
        <v>11</v>
      </c>
      <c r="C19" s="6" t="n">
        <v>18</v>
      </c>
    </row>
    <row r="20" spans="1:4">
      <c r="A20" s="4" t="s">
        <v>158</v>
      </c>
      <c r="B20" s="6" t="n">
        <v>-14</v>
      </c>
      <c r="C20" s="6" t="n">
        <v>1</v>
      </c>
      <c r="D20" s="6" t="n">
        <v>-64</v>
      </c>
    </row>
    <row r="21" spans="1:4">
      <c r="A21" s="4" t="s">
        <v>159</v>
      </c>
      <c r="B21" s="6" t="n">
        <v>-186</v>
      </c>
      <c r="C21" s="6" t="n">
        <v>5</v>
      </c>
      <c r="D21" s="6" t="n">
        <v>8</v>
      </c>
    </row>
    <row r="22" spans="1:4">
      <c r="A22" s="4" t="s">
        <v>160</v>
      </c>
      <c r="B22" s="6" t="n">
        <v>422</v>
      </c>
      <c r="C22" s="6" t="n">
        <v>295</v>
      </c>
      <c r="D22" s="6" t="n">
        <v>-367</v>
      </c>
    </row>
    <row r="23" spans="1:4">
      <c r="A23" s="3" t="s">
        <v>161</v>
      </c>
    </row>
    <row r="24" spans="1:4">
      <c r="A24" s="4" t="s">
        <v>162</v>
      </c>
      <c r="B24" s="6" t="n">
        <v>-86</v>
      </c>
      <c r="C24" s="6" t="n">
        <v>-119</v>
      </c>
      <c r="D24" s="6" t="n">
        <v>-131</v>
      </c>
    </row>
    <row r="25" spans="1:4">
      <c r="A25" s="4" t="s">
        <v>163</v>
      </c>
      <c r="B25" s="6" t="n">
        <v>3</v>
      </c>
      <c r="C25" s="6" t="n">
        <v>5</v>
      </c>
      <c r="D25" s="6" t="n">
        <v>8</v>
      </c>
    </row>
    <row r="26" spans="1:4">
      <c r="A26" s="4" t="s">
        <v>164</v>
      </c>
      <c r="D26" s="6" t="n">
        <v>936</v>
      </c>
    </row>
    <row r="27" spans="1:4">
      <c r="A27" s="4" t="s">
        <v>165</v>
      </c>
      <c r="B27" s="6" t="n">
        <v>809</v>
      </c>
      <c r="C27" s="6" t="n">
        <v>198</v>
      </c>
      <c r="D27" s="6" t="n">
        <v>4</v>
      </c>
    </row>
    <row r="28" spans="1:4">
      <c r="A28" s="4" t="s">
        <v>166</v>
      </c>
      <c r="D28" s="6" t="n">
        <v>3</v>
      </c>
    </row>
    <row r="29" spans="1:4">
      <c r="A29" s="4" t="s">
        <v>167</v>
      </c>
      <c r="B29" s="6" t="n">
        <v>726</v>
      </c>
      <c r="C29" s="6" t="n">
        <v>84</v>
      </c>
      <c r="D29" s="6" t="n">
        <v>820</v>
      </c>
    </row>
    <row r="30" spans="1:4">
      <c r="A30" s="3" t="s">
        <v>168</v>
      </c>
    </row>
    <row r="31" spans="1:4">
      <c r="A31" s="4" t="s">
        <v>169</v>
      </c>
      <c r="D31" s="6" t="n">
        <v>1039</v>
      </c>
    </row>
    <row r="32" spans="1:4">
      <c r="A32" s="4" t="s">
        <v>170</v>
      </c>
      <c r="B32" s="6" t="n">
        <v>74</v>
      </c>
      <c r="C32" s="6" t="n">
        <v>48</v>
      </c>
      <c r="D32" s="6" t="n">
        <v>4</v>
      </c>
    </row>
    <row r="33" spans="1:4">
      <c r="A33" s="4" t="s">
        <v>171</v>
      </c>
      <c r="B33" s="6" t="n">
        <v>-71</v>
      </c>
      <c r="C33" s="6" t="n">
        <v>-52</v>
      </c>
    </row>
    <row r="34" spans="1:4">
      <c r="A34" s="4" t="s">
        <v>172</v>
      </c>
      <c r="B34" s="6" t="n">
        <v>287</v>
      </c>
      <c r="C34" s="6" t="n">
        <v>1270</v>
      </c>
      <c r="D34" s="6" t="n">
        <v>79</v>
      </c>
    </row>
    <row r="35" spans="1:4">
      <c r="A35" s="4" t="s">
        <v>173</v>
      </c>
      <c r="B35" s="6" t="n">
        <v>-1152</v>
      </c>
      <c r="C35" s="6" t="n">
        <v>-1385</v>
      </c>
      <c r="D35" s="6" t="n">
        <v>-1624</v>
      </c>
    </row>
    <row r="36" spans="1:4">
      <c r="A36" s="4" t="s">
        <v>174</v>
      </c>
      <c r="B36" s="6" t="n">
        <v>784</v>
      </c>
      <c r="C36" s="6" t="n">
        <v>878</v>
      </c>
      <c r="D36" s="6" t="n">
        <v>858</v>
      </c>
    </row>
    <row r="37" spans="1:4">
      <c r="A37" s="4" t="s">
        <v>175</v>
      </c>
      <c r="B37" s="6" t="n">
        <v>-880</v>
      </c>
      <c r="C37" s="6" t="n">
        <v>-1142</v>
      </c>
      <c r="D37" s="6" t="n">
        <v>-798</v>
      </c>
    </row>
    <row r="38" spans="1:4">
      <c r="A38" s="4" t="s">
        <v>176</v>
      </c>
      <c r="B38" s="6" t="n">
        <v>-6</v>
      </c>
      <c r="C38" s="6" t="n">
        <v>-21</v>
      </c>
      <c r="D38" s="6" t="n">
        <v>-34</v>
      </c>
    </row>
    <row r="39" spans="1:4">
      <c r="A39" s="4" t="s">
        <v>177</v>
      </c>
      <c r="B39" s="6" t="n">
        <v>2</v>
      </c>
      <c r="D39" s="6" t="n">
        <v>2</v>
      </c>
    </row>
    <row r="40" spans="1:4">
      <c r="A40" s="4" t="s">
        <v>178</v>
      </c>
      <c r="B40" s="6" t="n">
        <v>-962</v>
      </c>
      <c r="C40" s="6" t="n">
        <v>-404</v>
      </c>
      <c r="D40" s="6" t="n">
        <v>-474</v>
      </c>
    </row>
    <row r="41" spans="1:4">
      <c r="A41" s="4" t="s">
        <v>179</v>
      </c>
      <c r="B41" s="6" t="n">
        <v>-2</v>
      </c>
      <c r="C41" s="6" t="n">
        <v>-5</v>
      </c>
      <c r="D41" s="6" t="n">
        <v>-5</v>
      </c>
    </row>
    <row r="42" spans="1:4">
      <c r="A42" s="4" t="s">
        <v>180</v>
      </c>
      <c r="B42" s="6" t="n">
        <v>184</v>
      </c>
      <c r="C42" s="6" t="n">
        <v>-30</v>
      </c>
      <c r="D42" s="6" t="n">
        <v>-26</v>
      </c>
    </row>
    <row r="43" spans="1:4">
      <c r="A43" s="4" t="s">
        <v>181</v>
      </c>
      <c r="B43" s="6" t="n">
        <v>85</v>
      </c>
      <c r="C43" s="6" t="n">
        <v>115</v>
      </c>
      <c r="D43" s="6" t="n">
        <v>141</v>
      </c>
    </row>
    <row r="44" spans="1:4">
      <c r="A44" s="4" t="s">
        <v>182</v>
      </c>
      <c r="B44" s="7" t="n">
        <v>269</v>
      </c>
      <c r="C44" s="7" t="n">
        <v>85</v>
      </c>
      <c r="D44" s="7" t="n">
        <v>1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2</v>
      </c>
      <c r="C1" s="2" t="s">
        <v>34</v>
      </c>
    </row>
    <row r="2" spans="1:3">
      <c r="A2" s="3" t="s">
        <v>487</v>
      </c>
    </row>
    <row r="3" spans="1:3">
      <c r="A3" s="4" t="s">
        <v>488</v>
      </c>
      <c r="B3" s="7" t="n">
        <v>3855</v>
      </c>
      <c r="C3" s="7" t="n">
        <v>3855</v>
      </c>
    </row>
    <row r="4" spans="1:3">
      <c r="A4" s="4" t="s">
        <v>489</v>
      </c>
      <c r="B4" s="6" t="n">
        <v>-986</v>
      </c>
      <c r="C4" s="6" t="n">
        <v>-986</v>
      </c>
    </row>
    <row r="5" spans="1:3">
      <c r="A5" s="4" t="s">
        <v>490</v>
      </c>
      <c r="B5" s="6" t="n">
        <v>2869</v>
      </c>
      <c r="C5" s="6" t="n">
        <v>2869</v>
      </c>
    </row>
    <row r="6" spans="1:3">
      <c r="A6" s="4" t="s">
        <v>491</v>
      </c>
    </row>
    <row r="7" spans="1:3">
      <c r="A7" s="3" t="s">
        <v>487</v>
      </c>
    </row>
    <row r="8" spans="1:3">
      <c r="A8" s="4" t="s">
        <v>488</v>
      </c>
      <c r="B8" s="6" t="n">
        <v>1603</v>
      </c>
      <c r="C8" s="6" t="n">
        <v>1603</v>
      </c>
    </row>
    <row r="9" spans="1:3">
      <c r="A9" s="4" t="s">
        <v>490</v>
      </c>
      <c r="B9" s="6" t="n">
        <v>1603</v>
      </c>
      <c r="C9" s="6" t="n">
        <v>1603</v>
      </c>
    </row>
    <row r="10" spans="1:3">
      <c r="A10" s="4" t="s">
        <v>492</v>
      </c>
    </row>
    <row r="11" spans="1:3">
      <c r="A11" s="3" t="s">
        <v>487</v>
      </c>
    </row>
    <row r="12" spans="1:3">
      <c r="A12" s="4" t="s">
        <v>488</v>
      </c>
      <c r="B12" s="6" t="n">
        <v>1877</v>
      </c>
      <c r="C12" s="6" t="n">
        <v>1877</v>
      </c>
    </row>
    <row r="13" spans="1:3">
      <c r="A13" s="4" t="s">
        <v>489</v>
      </c>
      <c r="B13" s="6" t="n">
        <v>-815</v>
      </c>
      <c r="C13" s="6" t="n">
        <v>-815</v>
      </c>
    </row>
    <row r="14" spans="1:3">
      <c r="A14" s="4" t="s">
        <v>490</v>
      </c>
      <c r="B14" s="6" t="n">
        <v>1062</v>
      </c>
      <c r="C14" s="6" t="n">
        <v>1062</v>
      </c>
    </row>
    <row r="15" spans="1:3">
      <c r="A15" s="4" t="s">
        <v>493</v>
      </c>
    </row>
    <row r="16" spans="1:3">
      <c r="A16" s="3" t="s">
        <v>487</v>
      </c>
    </row>
    <row r="17" spans="1:3">
      <c r="A17" s="4" t="s">
        <v>488</v>
      </c>
      <c r="B17" s="6" t="n">
        <v>183</v>
      </c>
      <c r="C17" s="6" t="n">
        <v>183</v>
      </c>
    </row>
    <row r="18" spans="1:3">
      <c r="A18" s="4" t="s">
        <v>489</v>
      </c>
      <c r="B18" s="6" t="n">
        <v>-74</v>
      </c>
      <c r="C18" s="6" t="n">
        <v>-74</v>
      </c>
    </row>
    <row r="19" spans="1:3">
      <c r="A19" s="4" t="s">
        <v>490</v>
      </c>
      <c r="B19" s="6" t="n">
        <v>109</v>
      </c>
      <c r="C19" s="6" t="n">
        <v>109</v>
      </c>
    </row>
    <row r="20" spans="1:3">
      <c r="A20" s="4" t="s">
        <v>494</v>
      </c>
    </row>
    <row r="21" spans="1:3">
      <c r="A21" s="3" t="s">
        <v>487</v>
      </c>
    </row>
    <row r="22" spans="1:3">
      <c r="A22" s="4" t="s">
        <v>488</v>
      </c>
      <c r="B22" s="6" t="n">
        <v>125</v>
      </c>
      <c r="C22" s="6" t="n">
        <v>125</v>
      </c>
    </row>
    <row r="23" spans="1:3">
      <c r="A23" s="4" t="s">
        <v>489</v>
      </c>
      <c r="B23" s="6" t="n">
        <v>-30</v>
      </c>
      <c r="C23" s="6" t="n">
        <v>-30</v>
      </c>
    </row>
    <row r="24" spans="1:3">
      <c r="A24" s="4" t="s">
        <v>490</v>
      </c>
      <c r="B24" s="6" t="n">
        <v>95</v>
      </c>
      <c r="C24" s="6" t="n">
        <v>95</v>
      </c>
    </row>
    <row r="25" spans="1:3">
      <c r="A25" s="4" t="s">
        <v>495</v>
      </c>
    </row>
    <row r="26" spans="1:3">
      <c r="A26" s="3" t="s">
        <v>487</v>
      </c>
    </row>
    <row r="27" spans="1:3">
      <c r="A27" s="4" t="s">
        <v>488</v>
      </c>
      <c r="B27" s="6" t="n">
        <v>67</v>
      </c>
      <c r="C27" s="6" t="n">
        <v>67</v>
      </c>
    </row>
    <row r="28" spans="1:3">
      <c r="A28" s="4" t="s">
        <v>489</v>
      </c>
      <c r="B28" s="7" t="n">
        <v>-67</v>
      </c>
      <c r="C28" s="7" t="n">
        <v>-6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6</v>
      </c>
      <c r="B1" s="2" t="s">
        <v>443</v>
      </c>
      <c r="C1" s="2" t="s">
        <v>34</v>
      </c>
      <c r="D1" s="2" t="s">
        <v>444</v>
      </c>
    </row>
    <row r="2" spans="1:4">
      <c r="A2" s="3" t="s">
        <v>77</v>
      </c>
    </row>
    <row r="3" spans="1:4">
      <c r="A3" s="4" t="s">
        <v>77</v>
      </c>
      <c r="C3" s="7" t="n">
        <v>202</v>
      </c>
    </row>
    <row r="4" spans="1:4">
      <c r="A4" s="4" t="s">
        <v>447</v>
      </c>
    </row>
    <row r="5" spans="1:4">
      <c r="A5" s="3" t="s">
        <v>77</v>
      </c>
    </row>
    <row r="6" spans="1:4">
      <c r="A6" s="4" t="s">
        <v>77</v>
      </c>
      <c r="B6" s="7" t="n">
        <v>202</v>
      </c>
    </row>
    <row r="7" spans="1:4">
      <c r="A7" s="4" t="s">
        <v>451</v>
      </c>
    </row>
    <row r="8" spans="1:4">
      <c r="A8" s="3" t="s">
        <v>77</v>
      </c>
    </row>
    <row r="9" spans="1:4">
      <c r="A9" s="4" t="s">
        <v>77</v>
      </c>
      <c r="D9" s="7" t="n">
        <v>6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34</v>
      </c>
    </row>
    <row r="2" spans="1:3">
      <c r="A2" s="3" t="s">
        <v>498</v>
      </c>
    </row>
    <row r="3" spans="1:3">
      <c r="A3" s="4" t="s">
        <v>499</v>
      </c>
      <c r="B3" s="7" t="n">
        <v>219</v>
      </c>
      <c r="C3" s="7" t="n">
        <v>890</v>
      </c>
    </row>
    <row r="4" spans="1:3">
      <c r="A4" s="4" t="s">
        <v>500</v>
      </c>
      <c r="B4" s="6" t="n">
        <v>-89</v>
      </c>
      <c r="C4" s="6" t="n">
        <v>-745</v>
      </c>
    </row>
    <row r="5" spans="1:3">
      <c r="A5" s="4" t="s">
        <v>501</v>
      </c>
      <c r="B5" s="6" t="n">
        <v>130</v>
      </c>
      <c r="C5" s="6" t="n">
        <v>145</v>
      </c>
    </row>
    <row r="6" spans="1:3">
      <c r="A6" s="4" t="s">
        <v>502</v>
      </c>
    </row>
    <row r="7" spans="1:3">
      <c r="A7" s="3" t="s">
        <v>498</v>
      </c>
    </row>
    <row r="8" spans="1:3">
      <c r="A8" s="4" t="s">
        <v>499</v>
      </c>
      <c r="B8" s="6" t="n">
        <v>69</v>
      </c>
      <c r="C8" s="6" t="n">
        <v>737</v>
      </c>
    </row>
    <row r="9" spans="1:3">
      <c r="A9" s="4" t="s">
        <v>500</v>
      </c>
      <c r="B9" s="6" t="n">
        <v>-24</v>
      </c>
      <c r="C9" s="6" t="n">
        <v>-685</v>
      </c>
    </row>
    <row r="10" spans="1:3">
      <c r="A10" s="4" t="s">
        <v>501</v>
      </c>
      <c r="B10" s="6" t="n">
        <v>45</v>
      </c>
      <c r="C10" s="6" t="n">
        <v>52</v>
      </c>
    </row>
    <row r="11" spans="1:3">
      <c r="A11" s="4" t="s">
        <v>503</v>
      </c>
    </row>
    <row r="12" spans="1:3">
      <c r="A12" s="3" t="s">
        <v>498</v>
      </c>
    </row>
    <row r="13" spans="1:3">
      <c r="A13" s="4" t="s">
        <v>499</v>
      </c>
      <c r="B13" s="6" t="n">
        <v>148</v>
      </c>
      <c r="C13" s="6" t="n">
        <v>151</v>
      </c>
    </row>
    <row r="14" spans="1:3">
      <c r="A14" s="4" t="s">
        <v>500</v>
      </c>
      <c r="B14" s="6" t="n">
        <v>-63</v>
      </c>
      <c r="C14" s="6" t="n">
        <v>-58</v>
      </c>
    </row>
    <row r="15" spans="1:3">
      <c r="A15" s="4" t="s">
        <v>501</v>
      </c>
      <c r="B15" s="6" t="n">
        <v>85</v>
      </c>
      <c r="C15" s="6" t="n">
        <v>93</v>
      </c>
    </row>
    <row r="16" spans="1:3">
      <c r="A16" s="4" t="s">
        <v>128</v>
      </c>
    </row>
    <row r="17" spans="1:3">
      <c r="A17" s="3" t="s">
        <v>498</v>
      </c>
    </row>
    <row r="18" spans="1:3">
      <c r="A18" s="4" t="s">
        <v>499</v>
      </c>
      <c r="B18" s="6" t="n">
        <v>2</v>
      </c>
      <c r="C18" s="6" t="n">
        <v>2</v>
      </c>
    </row>
    <row r="19" spans="1:3">
      <c r="A19" s="4" t="s">
        <v>500</v>
      </c>
      <c r="B19" s="7" t="n">
        <v>-2</v>
      </c>
      <c r="C19" s="7" t="n">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04</v>
      </c>
      <c r="B1" s="2" t="s">
        <v>1</v>
      </c>
    </row>
    <row r="2" spans="1:2">
      <c r="B2" s="2" t="s">
        <v>505</v>
      </c>
    </row>
    <row r="3" spans="1:2">
      <c r="A3" s="3" t="s">
        <v>506</v>
      </c>
    </row>
    <row r="4" spans="1:2">
      <c r="A4" s="4" t="s">
        <v>507</v>
      </c>
      <c r="B4" s="7" t="n">
        <v>671</v>
      </c>
    </row>
    <row r="5" spans="1:2">
      <c r="A5" s="4" t="s">
        <v>502</v>
      </c>
    </row>
    <row r="6" spans="1:2">
      <c r="A6" s="3" t="s">
        <v>506</v>
      </c>
    </row>
    <row r="7" spans="1:2">
      <c r="A7" s="4" t="s">
        <v>507</v>
      </c>
      <c r="B7" s="6" t="n">
        <v>668</v>
      </c>
    </row>
    <row r="8" spans="1:2">
      <c r="A8" s="4" t="s">
        <v>508</v>
      </c>
    </row>
    <row r="9" spans="1:2">
      <c r="A9" s="3" t="s">
        <v>506</v>
      </c>
    </row>
    <row r="10" spans="1:2">
      <c r="A10" s="4" t="s">
        <v>507</v>
      </c>
      <c r="B10" s="7"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9</v>
      </c>
      <c r="B1" s="2" t="s">
        <v>443</v>
      </c>
      <c r="C1" s="2" t="s">
        <v>34</v>
      </c>
      <c r="D1" s="2" t="s">
        <v>444</v>
      </c>
    </row>
    <row r="2" spans="1:4">
      <c r="A2" s="3" t="s">
        <v>506</v>
      </c>
    </row>
    <row r="3" spans="1:4">
      <c r="A3" s="4" t="s">
        <v>78</v>
      </c>
      <c r="C3" s="7" t="n">
        <v>55</v>
      </c>
    </row>
    <row r="4" spans="1:4">
      <c r="A4" s="4" t="s">
        <v>510</v>
      </c>
    </row>
    <row r="5" spans="1:4">
      <c r="A5" s="3" t="s">
        <v>506</v>
      </c>
    </row>
    <row r="6" spans="1:4">
      <c r="A6" s="4" t="s">
        <v>78</v>
      </c>
      <c r="B6" s="7" t="n">
        <v>42</v>
      </c>
    </row>
    <row r="7" spans="1:4">
      <c r="A7" s="4" t="s">
        <v>511</v>
      </c>
    </row>
    <row r="8" spans="1:4">
      <c r="A8" s="3" t="s">
        <v>506</v>
      </c>
    </row>
    <row r="9" spans="1:4">
      <c r="A9" s="4" t="s">
        <v>78</v>
      </c>
      <c r="D9" s="7" t="n">
        <v>3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2</v>
      </c>
      <c r="B1" s="2" t="s">
        <v>1</v>
      </c>
    </row>
    <row r="2" spans="1:4">
      <c r="B2" s="2" t="s">
        <v>2</v>
      </c>
      <c r="C2" s="2" t="s">
        <v>34</v>
      </c>
      <c r="D2" s="2" t="s">
        <v>38</v>
      </c>
    </row>
    <row r="3" spans="1:4">
      <c r="A3" s="3" t="s">
        <v>204</v>
      </c>
    </row>
    <row r="4" spans="1:4">
      <c r="A4" s="4" t="s">
        <v>513</v>
      </c>
      <c r="B4" s="7" t="n">
        <v>15</v>
      </c>
      <c r="C4" s="7" t="n">
        <v>80</v>
      </c>
      <c r="D4" s="7" t="n">
        <v>1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14</v>
      </c>
      <c r="B1" s="2" t="s">
        <v>505</v>
      </c>
    </row>
    <row r="2" spans="1:2">
      <c r="A2" s="3" t="s">
        <v>515</v>
      </c>
    </row>
    <row r="3" spans="1:2">
      <c r="A3" s="6" t="n">
        <v>2016</v>
      </c>
      <c r="B3" s="7" t="n">
        <v>14</v>
      </c>
    </row>
    <row r="4" spans="1:2">
      <c r="A4" s="6" t="n">
        <v>2017</v>
      </c>
      <c r="B4" s="6" t="n">
        <v>14</v>
      </c>
    </row>
    <row r="5" spans="1:2">
      <c r="A5" s="6" t="n">
        <v>2018</v>
      </c>
      <c r="B5" s="6" t="n">
        <v>13</v>
      </c>
    </row>
    <row r="6" spans="1:2">
      <c r="A6" s="6" t="n">
        <v>2019</v>
      </c>
      <c r="B6" s="6" t="n">
        <v>13</v>
      </c>
    </row>
    <row r="7" spans="1:2">
      <c r="A7" s="6" t="n">
        <v>2020</v>
      </c>
      <c r="B7" s="7" t="n">
        <v>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6</v>
      </c>
      <c r="B1" s="2" t="s">
        <v>517</v>
      </c>
      <c r="C1" s="2" t="s">
        <v>34</v>
      </c>
      <c r="D1" s="2" t="s">
        <v>2</v>
      </c>
    </row>
    <row r="2" spans="1:4">
      <c r="A2" s="3" t="s">
        <v>206</v>
      </c>
    </row>
    <row r="3" spans="1:4">
      <c r="A3" s="4" t="s">
        <v>518</v>
      </c>
      <c r="C3" s="7" t="n">
        <v>106</v>
      </c>
    </row>
    <row r="4" spans="1:4">
      <c r="A4" s="4" t="s">
        <v>519</v>
      </c>
      <c r="C4" s="7" t="n">
        <v>83</v>
      </c>
      <c r="D4" s="7" t="n">
        <v>51</v>
      </c>
    </row>
    <row r="5" spans="1:4">
      <c r="A5" s="4" t="s">
        <v>520</v>
      </c>
    </row>
    <row r="6" spans="1:4">
      <c r="A6" s="3" t="s">
        <v>206</v>
      </c>
    </row>
    <row r="7" spans="1:4">
      <c r="A7" s="4" t="s">
        <v>425</v>
      </c>
      <c r="B7" s="7" t="n">
        <v>675</v>
      </c>
    </row>
    <row r="8" spans="1:4">
      <c r="A8" s="4" t="s">
        <v>521</v>
      </c>
      <c r="B8" s="6" t="n">
        <v>72</v>
      </c>
    </row>
    <row r="9" spans="1:4">
      <c r="A9" s="4" t="s">
        <v>522</v>
      </c>
      <c r="B9" s="6" t="n">
        <v>37</v>
      </c>
    </row>
    <row r="10" spans="1:4">
      <c r="A10" s="4" t="s">
        <v>518</v>
      </c>
      <c r="B10" s="6" t="n">
        <v>80</v>
      </c>
    </row>
    <row r="11" spans="1:4">
      <c r="A11" s="4" t="s">
        <v>519</v>
      </c>
      <c r="B11" s="7" t="n">
        <v>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3</v>
      </c>
      <c r="B1" s="2" t="s">
        <v>524</v>
      </c>
      <c r="C1" s="2" t="s">
        <v>525</v>
      </c>
      <c r="D1" s="2" t="s">
        <v>526</v>
      </c>
      <c r="E1" s="2" t="s">
        <v>527</v>
      </c>
      <c r="F1" s="2" t="s">
        <v>528</v>
      </c>
      <c r="G1" s="2" t="s">
        <v>2</v>
      </c>
    </row>
    <row r="2" spans="1:7">
      <c r="A2" s="3" t="s">
        <v>206</v>
      </c>
    </row>
    <row r="3" spans="1:7">
      <c r="A3" s="4" t="s">
        <v>529</v>
      </c>
      <c r="B3" s="7" t="n">
        <v>850</v>
      </c>
    </row>
    <row r="4" spans="1:7">
      <c r="A4" s="4" t="s">
        <v>530</v>
      </c>
      <c r="B4" s="4" t="s">
        <v>531</v>
      </c>
      <c r="G4" s="4" t="s">
        <v>531</v>
      </c>
    </row>
    <row r="5" spans="1:7">
      <c r="A5" s="4" t="s">
        <v>532</v>
      </c>
      <c r="B5" s="7" t="n">
        <v>20</v>
      </c>
    </row>
    <row r="6" spans="1:7">
      <c r="A6" s="4" t="s">
        <v>533</v>
      </c>
      <c r="B6" s="6" t="n">
        <v>5</v>
      </c>
    </row>
    <row r="7" spans="1:7">
      <c r="A7" s="4" t="s">
        <v>534</v>
      </c>
      <c r="B7" s="7" t="n">
        <v>15</v>
      </c>
    </row>
    <row r="8" spans="1:7">
      <c r="A8" s="4" t="s">
        <v>535</v>
      </c>
    </row>
    <row r="9" spans="1:7">
      <c r="A9" s="3" t="s">
        <v>206</v>
      </c>
    </row>
    <row r="10" spans="1:7">
      <c r="A10" s="4" t="s">
        <v>536</v>
      </c>
      <c r="B10" s="4" t="s">
        <v>537</v>
      </c>
      <c r="C10" s="4" t="s">
        <v>538</v>
      </c>
      <c r="D10" s="4" t="s">
        <v>538</v>
      </c>
      <c r="E10" s="4" t="s">
        <v>539</v>
      </c>
      <c r="F10" s="4" t="s">
        <v>539</v>
      </c>
      <c r="G10" s="4" t="s">
        <v>537</v>
      </c>
    </row>
    <row r="11" spans="1:7">
      <c r="A11" s="4" t="s">
        <v>540</v>
      </c>
      <c r="B11" s="4" t="s">
        <v>531</v>
      </c>
      <c r="C11" s="4" t="s">
        <v>531</v>
      </c>
      <c r="D11" s="4" t="s">
        <v>531</v>
      </c>
      <c r="E11" s="4" t="s">
        <v>541</v>
      </c>
      <c r="F11" s="4" t="s">
        <v>541</v>
      </c>
      <c r="G11" s="4" t="s">
        <v>531</v>
      </c>
    </row>
    <row r="12" spans="1:7">
      <c r="A12" s="4" t="s">
        <v>542</v>
      </c>
    </row>
    <row r="13" spans="1:7">
      <c r="A13" s="3" t="s">
        <v>206</v>
      </c>
    </row>
    <row r="14" spans="1:7">
      <c r="A14" s="4" t="s">
        <v>536</v>
      </c>
      <c r="B14" s="4" t="s">
        <v>543</v>
      </c>
      <c r="C14" s="4" t="s">
        <v>544</v>
      </c>
      <c r="D14" s="4" t="s">
        <v>544</v>
      </c>
      <c r="E14" s="4" t="s">
        <v>545</v>
      </c>
      <c r="G14" s="4" t="s">
        <v>54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6</v>
      </c>
      <c r="B1" s="2" t="s">
        <v>2</v>
      </c>
      <c r="C1" s="2" t="s">
        <v>517</v>
      </c>
      <c r="D1" s="2" t="s">
        <v>34</v>
      </c>
      <c r="E1" s="2" t="s">
        <v>547</v>
      </c>
      <c r="F1" s="2" t="s">
        <v>548</v>
      </c>
      <c r="G1" s="2" t="s">
        <v>549</v>
      </c>
    </row>
    <row r="2" spans="1:7">
      <c r="A2" s="3" t="s">
        <v>206</v>
      </c>
    </row>
    <row r="3" spans="1:7">
      <c r="A3" s="4" t="s">
        <v>550</v>
      </c>
      <c r="B3" s="7" t="n">
        <v>4373</v>
      </c>
      <c r="D3" s="7" t="n">
        <v>5271</v>
      </c>
    </row>
    <row r="4" spans="1:7">
      <c r="A4" s="4" t="s">
        <v>551</v>
      </c>
      <c r="B4" s="6" t="n">
        <v>-11</v>
      </c>
      <c r="D4" s="6" t="n">
        <v>-14</v>
      </c>
    </row>
    <row r="5" spans="1:7">
      <c r="A5" s="4" t="s">
        <v>552</v>
      </c>
      <c r="B5" s="6" t="n">
        <v>-51</v>
      </c>
      <c r="D5" s="6" t="n">
        <v>-83</v>
      </c>
    </row>
    <row r="6" spans="1:7">
      <c r="A6" s="4" t="s">
        <v>553</v>
      </c>
      <c r="B6" s="6" t="n">
        <v>4311</v>
      </c>
      <c r="D6" s="6" t="n">
        <v>5174</v>
      </c>
    </row>
    <row r="7" spans="1:7">
      <c r="A7" s="4" t="s">
        <v>554</v>
      </c>
    </row>
    <row r="8" spans="1:7">
      <c r="A8" s="3" t="s">
        <v>206</v>
      </c>
    </row>
    <row r="9" spans="1:7">
      <c r="A9" s="4" t="s">
        <v>550</v>
      </c>
      <c r="B9" s="7" t="n">
        <v>1250</v>
      </c>
      <c r="D9" s="7" t="n">
        <v>1250</v>
      </c>
    </row>
    <row r="10" spans="1:7">
      <c r="A10" s="4" t="s">
        <v>426</v>
      </c>
      <c r="B10" s="4" t="s">
        <v>555</v>
      </c>
      <c r="D10" s="4" t="s">
        <v>555</v>
      </c>
      <c r="E10" s="4" t="s">
        <v>555</v>
      </c>
    </row>
    <row r="11" spans="1:7">
      <c r="A11" s="4" t="s">
        <v>520</v>
      </c>
    </row>
    <row r="12" spans="1:7">
      <c r="A12" s="3" t="s">
        <v>206</v>
      </c>
    </row>
    <row r="13" spans="1:7">
      <c r="A13" s="4" t="s">
        <v>550</v>
      </c>
      <c r="D13" s="7" t="n">
        <v>675</v>
      </c>
    </row>
    <row r="14" spans="1:7">
      <c r="A14" s="4" t="s">
        <v>552</v>
      </c>
      <c r="C14" s="7" t="n">
        <v>-8</v>
      </c>
    </row>
    <row r="15" spans="1:7">
      <c r="A15" s="4" t="s">
        <v>426</v>
      </c>
      <c r="D15" s="4" t="s">
        <v>556</v>
      </c>
    </row>
    <row r="16" spans="1:7">
      <c r="A16" s="4" t="s">
        <v>557</v>
      </c>
    </row>
    <row r="17" spans="1:7">
      <c r="A17" s="3" t="s">
        <v>206</v>
      </c>
    </row>
    <row r="18" spans="1:7">
      <c r="A18" s="4" t="s">
        <v>550</v>
      </c>
      <c r="D18" s="7" t="n">
        <v>96</v>
      </c>
    </row>
    <row r="19" spans="1:7">
      <c r="A19" s="4" t="s">
        <v>558</v>
      </c>
      <c r="D19" s="4" t="s">
        <v>559</v>
      </c>
    </row>
    <row r="20" spans="1:7">
      <c r="A20" s="4" t="s">
        <v>560</v>
      </c>
    </row>
    <row r="21" spans="1:7">
      <c r="A21" s="3" t="s">
        <v>206</v>
      </c>
    </row>
    <row r="22" spans="1:7">
      <c r="A22" s="4" t="s">
        <v>550</v>
      </c>
      <c r="B22" s="7" t="n">
        <v>848</v>
      </c>
      <c r="D22" s="7" t="n">
        <v>975</v>
      </c>
    </row>
    <row r="23" spans="1:7">
      <c r="A23" s="4" t="s">
        <v>558</v>
      </c>
      <c r="B23" s="4" t="s">
        <v>561</v>
      </c>
      <c r="D23" s="4" t="s">
        <v>562</v>
      </c>
    </row>
    <row r="24" spans="1:7">
      <c r="A24" s="4" t="s">
        <v>563</v>
      </c>
    </row>
    <row r="25" spans="1:7">
      <c r="A25" s="3" t="s">
        <v>206</v>
      </c>
    </row>
    <row r="26" spans="1:7">
      <c r="A26" s="4" t="s">
        <v>550</v>
      </c>
      <c r="B26" s="7" t="n">
        <v>1000</v>
      </c>
      <c r="D26" s="7" t="n">
        <v>1000</v>
      </c>
    </row>
    <row r="27" spans="1:7">
      <c r="A27" s="4" t="s">
        <v>426</v>
      </c>
      <c r="B27" s="4" t="s">
        <v>564</v>
      </c>
      <c r="D27" s="4" t="s">
        <v>564</v>
      </c>
      <c r="G27" s="4" t="s">
        <v>564</v>
      </c>
    </row>
    <row r="28" spans="1:7">
      <c r="A28" s="4" t="s">
        <v>565</v>
      </c>
    </row>
    <row r="29" spans="1:7">
      <c r="A29" s="3" t="s">
        <v>206</v>
      </c>
    </row>
    <row r="30" spans="1:7">
      <c r="A30" s="4" t="s">
        <v>550</v>
      </c>
      <c r="B30" s="7" t="n">
        <v>1275</v>
      </c>
      <c r="D30" s="7" t="n">
        <v>1275</v>
      </c>
    </row>
    <row r="31" spans="1:7">
      <c r="A31" s="4" t="s">
        <v>426</v>
      </c>
      <c r="B31" s="4" t="s">
        <v>566</v>
      </c>
      <c r="D31" s="4" t="s">
        <v>566</v>
      </c>
      <c r="F31" s="4" t="s">
        <v>5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4" t="s">
        <v>40</v>
      </c>
      <c r="B3" s="7" t="n">
        <v>1648</v>
      </c>
      <c r="C3" s="7" t="n">
        <v>2012</v>
      </c>
      <c r="D3" s="7" t="n">
        <v>2006</v>
      </c>
      <c r="E3" s="7" t="n">
        <v>1722</v>
      </c>
      <c r="F3" s="7" t="n">
        <v>1543</v>
      </c>
      <c r="G3" s="7" t="n">
        <v>1914</v>
      </c>
      <c r="H3" s="7" t="n">
        <v>1880</v>
      </c>
      <c r="I3" s="7" t="n">
        <v>1633</v>
      </c>
      <c r="J3" s="7" t="n">
        <v>7388</v>
      </c>
      <c r="K3" s="7" t="n">
        <v>6970</v>
      </c>
      <c r="L3" s="7" t="n">
        <v>6387</v>
      </c>
    </row>
    <row r="4" spans="1:12">
      <c r="A4" s="4" t="s">
        <v>41</v>
      </c>
      <c r="J4" s="6" t="n">
        <v>4932</v>
      </c>
      <c r="K4" s="6" t="n">
        <v>4706</v>
      </c>
      <c r="L4" s="6" t="n">
        <v>4307</v>
      </c>
    </row>
    <row r="5" spans="1:12">
      <c r="A5" s="4" t="s">
        <v>42</v>
      </c>
      <c r="B5" s="6" t="n">
        <v>551</v>
      </c>
      <c r="C5" s="6" t="n">
        <v>666</v>
      </c>
      <c r="D5" s="6" t="n">
        <v>665</v>
      </c>
      <c r="E5" s="6" t="n">
        <v>574</v>
      </c>
      <c r="F5" s="6" t="n">
        <v>507</v>
      </c>
      <c r="G5" s="6" t="n">
        <v>615</v>
      </c>
      <c r="H5" s="6" t="n">
        <v>611</v>
      </c>
      <c r="I5" s="6" t="n">
        <v>531</v>
      </c>
      <c r="J5" s="6" t="n">
        <v>2456</v>
      </c>
      <c r="K5" s="6" t="n">
        <v>2264</v>
      </c>
      <c r="L5" s="6" t="n">
        <v>2080</v>
      </c>
    </row>
    <row r="6" spans="1:12">
      <c r="A6" s="3" t="s">
        <v>43</v>
      </c>
    </row>
    <row r="7" spans="1:12">
      <c r="A7" s="4" t="s">
        <v>44</v>
      </c>
      <c r="J7" s="6" t="n">
        <v>1599</v>
      </c>
      <c r="K7" s="6" t="n">
        <v>1510</v>
      </c>
      <c r="L7" s="6" t="n">
        <v>1443</v>
      </c>
    </row>
    <row r="8" spans="1:12">
      <c r="A8" s="4" t="s">
        <v>45</v>
      </c>
      <c r="J8" s="6" t="n">
        <v>111</v>
      </c>
      <c r="K8" s="6" t="n">
        <v>181</v>
      </c>
      <c r="L8" s="6" t="n">
        <v>204</v>
      </c>
    </row>
    <row r="9" spans="1:12">
      <c r="A9" s="4" t="s">
        <v>46</v>
      </c>
      <c r="J9" s="6" t="n">
        <v>10</v>
      </c>
      <c r="K9" s="6" t="n">
        <v>6</v>
      </c>
      <c r="L9" s="6" t="n">
        <v>6</v>
      </c>
    </row>
    <row r="10" spans="1:12">
      <c r="A10" s="4" t="s">
        <v>47</v>
      </c>
      <c r="J10" s="6" t="n">
        <v>1720</v>
      </c>
      <c r="K10" s="6" t="n">
        <v>1697</v>
      </c>
      <c r="L10" s="6" t="n">
        <v>1653</v>
      </c>
    </row>
    <row r="11" spans="1:12">
      <c r="A11" s="4" t="s">
        <v>48</v>
      </c>
      <c r="J11" s="6" t="n">
        <v>736</v>
      </c>
      <c r="K11" s="6" t="n">
        <v>567</v>
      </c>
      <c r="L11" s="6" t="n">
        <v>427</v>
      </c>
    </row>
    <row r="12" spans="1:12">
      <c r="A12" s="4" t="s">
        <v>49</v>
      </c>
      <c r="J12" s="6" t="n">
        <v>394</v>
      </c>
      <c r="K12" s="6" t="n">
        <v>462</v>
      </c>
      <c r="L12" s="6" t="n">
        <v>528</v>
      </c>
    </row>
    <row r="13" spans="1:12">
      <c r="A13" s="4" t="s">
        <v>50</v>
      </c>
      <c r="D13" s="6" t="n">
        <v>100</v>
      </c>
      <c r="J13" s="6" t="n">
        <v>100</v>
      </c>
      <c r="K13" s="6" t="n">
        <v>108</v>
      </c>
      <c r="L13" s="6" t="n">
        <v>87</v>
      </c>
    </row>
    <row r="14" spans="1:12">
      <c r="A14" s="4" t="s">
        <v>51</v>
      </c>
      <c r="J14" s="6" t="n">
        <v>1</v>
      </c>
      <c r="K14" s="6" t="n">
        <v>-3</v>
      </c>
      <c r="L14" s="6" t="n">
        <v>20</v>
      </c>
    </row>
    <row r="15" spans="1:12">
      <c r="A15" s="4" t="s">
        <v>52</v>
      </c>
      <c r="J15" s="6" t="n">
        <v>241</v>
      </c>
      <c r="K15" s="6" t="n">
        <v>0</v>
      </c>
      <c r="L15" s="6" t="n">
        <v>-208</v>
      </c>
    </row>
    <row r="16" spans="1:12">
      <c r="A16" s="4" t="s">
        <v>53</v>
      </c>
      <c r="J16" s="6" t="n">
        <v>-1085</v>
      </c>
      <c r="K16" s="6" t="n">
        <v>42</v>
      </c>
      <c r="L16" s="6" t="n">
        <v>44</v>
      </c>
    </row>
    <row r="17" spans="1:12">
      <c r="A17" s="4" t="s">
        <v>54</v>
      </c>
      <c r="B17" s="6" t="n">
        <v>977</v>
      </c>
      <c r="C17" s="6" t="n">
        <v>15</v>
      </c>
      <c r="D17" s="6" t="n">
        <v>102</v>
      </c>
      <c r="E17" s="6" t="n">
        <v>232</v>
      </c>
      <c r="F17" s="6" t="n">
        <v>-102</v>
      </c>
      <c r="G17" s="6" t="n">
        <v>40</v>
      </c>
      <c r="H17" s="6" t="n">
        <v>31</v>
      </c>
      <c r="I17" s="6" t="n">
        <v>-11</v>
      </c>
      <c r="J17" s="6" t="n">
        <v>1326</v>
      </c>
      <c r="K17" s="6" t="n">
        <v>-42</v>
      </c>
      <c r="L17" s="6" t="n">
        <v>-252</v>
      </c>
    </row>
    <row r="18" spans="1:12">
      <c r="A18" s="4" t="s">
        <v>184</v>
      </c>
      <c r="B18" s="6" t="n">
        <v>-106</v>
      </c>
      <c r="C18" s="6" t="n">
        <v>235</v>
      </c>
      <c r="D18" s="6" t="n">
        <v>7</v>
      </c>
      <c r="E18" s="6" t="n">
        <v>10</v>
      </c>
      <c r="F18" s="6" t="n">
        <v>9</v>
      </c>
      <c r="G18" s="6" t="n">
        <v>20</v>
      </c>
      <c r="H18" s="6" t="n">
        <v>17</v>
      </c>
      <c r="I18" s="6" t="n">
        <v>-1</v>
      </c>
      <c r="J18" s="6" t="n">
        <v>146</v>
      </c>
      <c r="K18" s="6" t="n">
        <v>45</v>
      </c>
      <c r="L18" s="6" t="n">
        <v>34</v>
      </c>
    </row>
    <row r="19" spans="1:12">
      <c r="A19" s="4" t="s">
        <v>56</v>
      </c>
      <c r="B19" s="7" t="n">
        <v>871</v>
      </c>
      <c r="C19" s="7" t="n">
        <v>250</v>
      </c>
      <c r="D19" s="7" t="n">
        <v>109</v>
      </c>
      <c r="E19" s="7" t="n">
        <v>242</v>
      </c>
      <c r="F19" s="7" t="n">
        <v>-93</v>
      </c>
      <c r="G19" s="7" t="n">
        <v>60</v>
      </c>
      <c r="H19" s="7" t="n">
        <v>48</v>
      </c>
      <c r="I19" s="7" t="n">
        <v>-12</v>
      </c>
      <c r="J19" s="6" t="n">
        <v>1472</v>
      </c>
      <c r="K19" s="6" t="n">
        <v>3</v>
      </c>
      <c r="L19" s="6" t="n">
        <v>-218</v>
      </c>
    </row>
    <row r="20" spans="1:12">
      <c r="A20" s="4" t="s">
        <v>57</v>
      </c>
      <c r="J20" s="6" t="n">
        <v>12</v>
      </c>
      <c r="K20" s="6" t="n">
        <v>-13</v>
      </c>
      <c r="L20" s="6" t="n">
        <v>-13</v>
      </c>
    </row>
    <row r="21" spans="1:12">
      <c r="A21" s="4" t="s">
        <v>58</v>
      </c>
      <c r="J21" s="6" t="n">
        <v>1484</v>
      </c>
      <c r="K21" s="6" t="n">
        <v>-10</v>
      </c>
      <c r="L21" s="6" t="n">
        <v>-231</v>
      </c>
    </row>
    <row r="22" spans="1:12">
      <c r="A22" s="4" t="s">
        <v>185</v>
      </c>
    </row>
    <row r="23" spans="1:12">
      <c r="A23" s="4" t="s">
        <v>40</v>
      </c>
      <c r="J23" s="6" t="n">
        <v>7388</v>
      </c>
      <c r="K23" s="6" t="n">
        <v>6970</v>
      </c>
      <c r="L23" s="6" t="n">
        <v>6387</v>
      </c>
    </row>
    <row r="24" spans="1:12">
      <c r="A24" s="4" t="s">
        <v>41</v>
      </c>
      <c r="J24" s="6" t="n">
        <v>4932</v>
      </c>
      <c r="K24" s="6" t="n">
        <v>4706</v>
      </c>
      <c r="L24" s="6" t="n">
        <v>4307</v>
      </c>
    </row>
    <row r="25" spans="1:12">
      <c r="A25" s="4" t="s">
        <v>42</v>
      </c>
      <c r="J25" s="6" t="n">
        <v>2456</v>
      </c>
      <c r="K25" s="6" t="n">
        <v>2264</v>
      </c>
      <c r="L25" s="6" t="n">
        <v>2080</v>
      </c>
    </row>
    <row r="26" spans="1:12">
      <c r="A26" s="3" t="s">
        <v>43</v>
      </c>
    </row>
    <row r="27" spans="1:12">
      <c r="A27" s="4" t="s">
        <v>44</v>
      </c>
      <c r="J27" s="6" t="n">
        <v>1599</v>
      </c>
      <c r="K27" s="6" t="n">
        <v>1510</v>
      </c>
      <c r="L27" s="6" t="n">
        <v>1443</v>
      </c>
    </row>
    <row r="28" spans="1:12">
      <c r="A28" s="4" t="s">
        <v>45</v>
      </c>
      <c r="J28" s="6" t="n">
        <v>111</v>
      </c>
      <c r="K28" s="6" t="n">
        <v>181</v>
      </c>
      <c r="L28" s="6" t="n">
        <v>204</v>
      </c>
    </row>
    <row r="29" spans="1:12">
      <c r="A29" s="4" t="s">
        <v>46</v>
      </c>
      <c r="J29" s="6" t="n">
        <v>10</v>
      </c>
      <c r="K29" s="6" t="n">
        <v>6</v>
      </c>
      <c r="L29" s="6" t="n">
        <v>6</v>
      </c>
    </row>
    <row r="30" spans="1:12">
      <c r="A30" s="4" t="s">
        <v>47</v>
      </c>
      <c r="J30" s="6" t="n">
        <v>1720</v>
      </c>
      <c r="K30" s="6" t="n">
        <v>1697</v>
      </c>
      <c r="L30" s="6" t="n">
        <v>1653</v>
      </c>
    </row>
    <row r="31" spans="1:12">
      <c r="A31" s="4" t="s">
        <v>48</v>
      </c>
      <c r="J31" s="6" t="n">
        <v>736</v>
      </c>
      <c r="K31" s="6" t="n">
        <v>567</v>
      </c>
      <c r="L31" s="6" t="n">
        <v>427</v>
      </c>
    </row>
    <row r="32" spans="1:12">
      <c r="A32" s="4" t="s">
        <v>49</v>
      </c>
      <c r="J32" s="6" t="n">
        <v>394</v>
      </c>
      <c r="K32" s="6" t="n">
        <v>462</v>
      </c>
      <c r="L32" s="6" t="n">
        <v>528</v>
      </c>
    </row>
    <row r="33" spans="1:12">
      <c r="A33" s="4" t="s">
        <v>50</v>
      </c>
      <c r="J33" s="6" t="n">
        <v>100</v>
      </c>
      <c r="K33" s="6" t="n">
        <v>108</v>
      </c>
      <c r="L33" s="6" t="n">
        <v>87</v>
      </c>
    </row>
    <row r="34" spans="1:12">
      <c r="A34" s="4" t="s">
        <v>51</v>
      </c>
      <c r="J34" s="6" t="n">
        <v>1</v>
      </c>
      <c r="K34" s="6" t="n">
        <v>-3</v>
      </c>
      <c r="L34" s="6" t="n">
        <v>20</v>
      </c>
    </row>
    <row r="35" spans="1:12">
      <c r="A35" s="4" t="s">
        <v>52</v>
      </c>
      <c r="J35" s="6" t="n">
        <v>241</v>
      </c>
      <c r="K35" s="6" t="n">
        <v>0</v>
      </c>
      <c r="L35" s="6" t="n">
        <v>-208</v>
      </c>
    </row>
    <row r="36" spans="1:12">
      <c r="A36" s="4" t="s">
        <v>53</v>
      </c>
      <c r="J36" s="6" t="n">
        <v>-1085</v>
      </c>
      <c r="K36" s="6" t="n">
        <v>42</v>
      </c>
      <c r="L36" s="6" t="n">
        <v>44</v>
      </c>
    </row>
    <row r="37" spans="1:12">
      <c r="A37" s="4" t="s">
        <v>54</v>
      </c>
      <c r="J37" s="6" t="n">
        <v>1326</v>
      </c>
      <c r="K37" s="6" t="n">
        <v>-42</v>
      </c>
      <c r="L37" s="6" t="n">
        <v>-252</v>
      </c>
    </row>
    <row r="38" spans="1:12">
      <c r="A38" s="4" t="s">
        <v>184</v>
      </c>
      <c r="J38" s="6" t="n">
        <v>146</v>
      </c>
      <c r="K38" s="6" t="n">
        <v>45</v>
      </c>
      <c r="L38" s="6" t="n">
        <v>34</v>
      </c>
    </row>
    <row r="39" spans="1:12">
      <c r="A39" s="4" t="s">
        <v>56</v>
      </c>
      <c r="J39" s="6" t="n">
        <v>1472</v>
      </c>
      <c r="K39" s="6" t="n">
        <v>3</v>
      </c>
      <c r="L39" s="6" t="n">
        <v>-218</v>
      </c>
    </row>
    <row r="40" spans="1:12">
      <c r="A40" s="4" t="s">
        <v>57</v>
      </c>
      <c r="J40" s="6" t="n">
        <v>12</v>
      </c>
      <c r="K40" s="6" t="n">
        <v>-13</v>
      </c>
      <c r="L40" s="6" t="n">
        <v>-13</v>
      </c>
    </row>
    <row r="41" spans="1:12">
      <c r="A41" s="4" t="s">
        <v>58</v>
      </c>
      <c r="J41" s="7" t="n">
        <v>1484</v>
      </c>
      <c r="K41" s="7" t="n">
        <v>-10</v>
      </c>
      <c r="L41" s="7" t="n">
        <v>-231</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34</v>
      </c>
    </row>
    <row r="2" spans="1:3">
      <c r="A2" s="3" t="s">
        <v>206</v>
      </c>
    </row>
    <row r="3" spans="1:3">
      <c r="A3" s="4" t="s">
        <v>553</v>
      </c>
      <c r="B3" s="7" t="n">
        <v>4311</v>
      </c>
      <c r="C3" s="7" t="n">
        <v>5174</v>
      </c>
    </row>
    <row r="4" spans="1:3">
      <c r="A4" s="4" t="s">
        <v>568</v>
      </c>
      <c r="B4" s="6" t="n">
        <v>-9</v>
      </c>
      <c r="C4" s="6" t="n">
        <v>-34</v>
      </c>
    </row>
    <row r="5" spans="1:3">
      <c r="A5" s="4" t="s">
        <v>89</v>
      </c>
      <c r="B5" s="7" t="n">
        <v>4302</v>
      </c>
      <c r="C5" s="7" t="n">
        <v>514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3"/>
  </cols>
  <sheetData>
    <row r="1" spans="1:2">
      <c r="A1" s="1" t="s">
        <v>569</v>
      </c>
      <c r="B1" s="2" t="s">
        <v>1</v>
      </c>
    </row>
    <row r="2" spans="1:2">
      <c r="B2" s="2" t="s">
        <v>570</v>
      </c>
    </row>
    <row r="3" spans="1:2">
      <c r="A3" s="3" t="s">
        <v>206</v>
      </c>
    </row>
    <row r="4" spans="1:2">
      <c r="A4" s="4" t="s">
        <v>571</v>
      </c>
      <c r="B4" s="7" t="n">
        <v>1500</v>
      </c>
    </row>
    <row r="5" spans="1:2">
      <c r="A5" s="4" t="s">
        <v>572</v>
      </c>
      <c r="B5" s="6" t="n">
        <v>1149</v>
      </c>
    </row>
    <row r="6" spans="1:2">
      <c r="A6" s="4" t="s">
        <v>573</v>
      </c>
      <c r="B6" s="6" t="n">
        <v>34</v>
      </c>
    </row>
    <row r="7" spans="1:2">
      <c r="A7" s="4" t="s">
        <v>574</v>
      </c>
      <c r="B7" s="7" t="n">
        <v>107</v>
      </c>
    </row>
    <row r="8" spans="1:2">
      <c r="A8" s="4" t="s">
        <v>575</v>
      </c>
      <c r="B8" s="6" t="n">
        <v>1</v>
      </c>
    </row>
    <row r="9" spans="1:2">
      <c r="A9" s="4" t="s">
        <v>576</v>
      </c>
      <c r="B9" s="6" t="n">
        <v>1</v>
      </c>
    </row>
    <row r="10" spans="1:2">
      <c r="A10" s="4" t="s">
        <v>577</v>
      </c>
      <c r="B10" s="7" t="n">
        <v>1900</v>
      </c>
    </row>
    <row r="11" spans="1:2">
      <c r="A11" s="4" t="s">
        <v>578</v>
      </c>
      <c r="B11" s="4" t="s">
        <v>579</v>
      </c>
    </row>
    <row r="12" spans="1:2">
      <c r="A12" s="4" t="s">
        <v>580</v>
      </c>
      <c r="B12" s="7" t="n">
        <v>150</v>
      </c>
    </row>
    <row r="13" spans="1:2">
      <c r="A13" s="4" t="s">
        <v>581</v>
      </c>
      <c r="B13" s="4" t="s">
        <v>582</v>
      </c>
    </row>
    <row r="14" spans="1:2">
      <c r="A14" s="4" t="s">
        <v>583</v>
      </c>
      <c r="B14" s="6"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4</v>
      </c>
      <c r="B1" s="2" t="s">
        <v>524</v>
      </c>
      <c r="C1" s="2" t="s">
        <v>525</v>
      </c>
      <c r="D1" s="2" t="s">
        <v>526</v>
      </c>
      <c r="E1" s="2" t="s">
        <v>527</v>
      </c>
      <c r="F1" s="2" t="s">
        <v>528</v>
      </c>
      <c r="G1" s="2" t="s">
        <v>33</v>
      </c>
      <c r="H1" s="2" t="s">
        <v>2</v>
      </c>
      <c r="I1" s="2" t="s">
        <v>34</v>
      </c>
      <c r="J1" s="2" t="s">
        <v>38</v>
      </c>
    </row>
    <row r="2" spans="1:10">
      <c r="A2" s="3" t="s">
        <v>206</v>
      </c>
    </row>
    <row r="3" spans="1:10">
      <c r="A3" s="4" t="s">
        <v>585</v>
      </c>
      <c r="H3" s="7" t="n">
        <v>1152</v>
      </c>
      <c r="I3" s="7" t="n">
        <v>1385</v>
      </c>
      <c r="J3" s="7" t="n">
        <v>1624</v>
      </c>
    </row>
    <row r="4" spans="1:10">
      <c r="A4" s="4" t="s">
        <v>586</v>
      </c>
    </row>
    <row r="5" spans="1:10">
      <c r="A5" s="3" t="s">
        <v>206</v>
      </c>
    </row>
    <row r="6" spans="1:10">
      <c r="A6" s="4" t="s">
        <v>585</v>
      </c>
      <c r="H6" s="6" t="n">
        <v>1152</v>
      </c>
      <c r="I6" s="7" t="n">
        <v>1385</v>
      </c>
      <c r="J6" s="7" t="n">
        <v>1624</v>
      </c>
    </row>
    <row r="7" spans="1:10">
      <c r="A7" s="4" t="s">
        <v>560</v>
      </c>
    </row>
    <row r="8" spans="1:10">
      <c r="A8" s="3" t="s">
        <v>206</v>
      </c>
    </row>
    <row r="9" spans="1:10">
      <c r="A9" s="4" t="s">
        <v>571</v>
      </c>
      <c r="H9" s="7" t="n">
        <v>850</v>
      </c>
    </row>
    <row r="10" spans="1:10">
      <c r="A10" s="4" t="s">
        <v>530</v>
      </c>
      <c r="B10" s="4" t="s">
        <v>531</v>
      </c>
      <c r="H10" s="4" t="s">
        <v>531</v>
      </c>
    </row>
    <row r="11" spans="1:10">
      <c r="A11" s="4" t="s">
        <v>587</v>
      </c>
      <c r="G11" s="7" t="n">
        <v>34</v>
      </c>
    </row>
    <row r="12" spans="1:10">
      <c r="A12" s="4" t="s">
        <v>585</v>
      </c>
      <c r="G12" s="7" t="n">
        <v>16</v>
      </c>
    </row>
    <row r="13" spans="1:10">
      <c r="A13" s="4" t="s">
        <v>578</v>
      </c>
      <c r="H13" s="4" t="s">
        <v>579</v>
      </c>
    </row>
    <row r="14" spans="1:10">
      <c r="A14" s="4" t="s">
        <v>588</v>
      </c>
      <c r="H14" s="4" t="s">
        <v>589</v>
      </c>
    </row>
    <row r="15" spans="1:10">
      <c r="A15" s="4" t="s">
        <v>590</v>
      </c>
    </row>
    <row r="16" spans="1:10">
      <c r="A16" s="3" t="s">
        <v>206</v>
      </c>
    </row>
    <row r="17" spans="1:10">
      <c r="A17" s="4" t="s">
        <v>536</v>
      </c>
      <c r="B17" s="4" t="s">
        <v>537</v>
      </c>
      <c r="C17" s="4" t="s">
        <v>538</v>
      </c>
      <c r="D17" s="4" t="s">
        <v>538</v>
      </c>
      <c r="E17" s="4" t="s">
        <v>539</v>
      </c>
      <c r="F17" s="4" t="s">
        <v>539</v>
      </c>
      <c r="H17" s="4" t="s">
        <v>537</v>
      </c>
    </row>
    <row r="18" spans="1:10">
      <c r="A18" s="4" t="s">
        <v>540</v>
      </c>
      <c r="B18" s="4" t="s">
        <v>531</v>
      </c>
      <c r="C18" s="4" t="s">
        <v>531</v>
      </c>
      <c r="D18" s="4" t="s">
        <v>531</v>
      </c>
      <c r="E18" s="4" t="s">
        <v>541</v>
      </c>
      <c r="F18" s="4" t="s">
        <v>541</v>
      </c>
      <c r="H18" s="4" t="s">
        <v>531</v>
      </c>
    </row>
    <row r="19" spans="1:10">
      <c r="A19" s="4" t="s">
        <v>591</v>
      </c>
    </row>
    <row r="20" spans="1:10">
      <c r="A20" s="3" t="s">
        <v>206</v>
      </c>
    </row>
    <row r="21" spans="1:10">
      <c r="A21" s="4" t="s">
        <v>536</v>
      </c>
      <c r="B21" s="4" t="s">
        <v>543</v>
      </c>
      <c r="C21" s="4" t="s">
        <v>544</v>
      </c>
      <c r="D21" s="4" t="s">
        <v>544</v>
      </c>
      <c r="E21" s="4" t="s">
        <v>545</v>
      </c>
      <c r="H21" s="4" t="s">
        <v>543</v>
      </c>
    </row>
    <row r="22" spans="1:10">
      <c r="A22" s="4" t="s">
        <v>592</v>
      </c>
    </row>
    <row r="23" spans="1:10">
      <c r="A23" s="3" t="s">
        <v>206</v>
      </c>
    </row>
    <row r="24" spans="1:10">
      <c r="A24" s="4" t="s">
        <v>593</v>
      </c>
      <c r="H24" s="4" t="s">
        <v>594</v>
      </c>
    </row>
    <row r="25" spans="1:10">
      <c r="A25" s="4" t="s">
        <v>595</v>
      </c>
    </row>
    <row r="26" spans="1:10">
      <c r="A26" s="3" t="s">
        <v>206</v>
      </c>
    </row>
    <row r="27" spans="1:10">
      <c r="A27" s="4" t="s">
        <v>593</v>
      </c>
      <c r="H27" s="4" t="s">
        <v>59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7</v>
      </c>
      <c r="B1" s="2" t="s">
        <v>1</v>
      </c>
    </row>
    <row r="2" spans="1:4">
      <c r="B2" s="2" t="s">
        <v>2</v>
      </c>
      <c r="C2" s="2" t="s">
        <v>34</v>
      </c>
      <c r="D2" s="2" t="s">
        <v>547</v>
      </c>
    </row>
    <row r="3" spans="1:4">
      <c r="A3" s="3" t="s">
        <v>206</v>
      </c>
    </row>
    <row r="4" spans="1:4">
      <c r="A4" s="4" t="s">
        <v>598</v>
      </c>
      <c r="D4" s="7" t="n">
        <v>1250</v>
      </c>
    </row>
    <row r="5" spans="1:4">
      <c r="A5" s="4" t="s">
        <v>599</v>
      </c>
      <c r="B5" s="4" t="s">
        <v>555</v>
      </c>
      <c r="C5" s="4" t="s">
        <v>555</v>
      </c>
      <c r="D5" s="4" t="s">
        <v>555</v>
      </c>
    </row>
    <row r="6" spans="1:4">
      <c r="A6" s="4" t="s">
        <v>600</v>
      </c>
      <c r="B6" s="4" t="s">
        <v>601</v>
      </c>
    </row>
    <row r="7" spans="1:4">
      <c r="A7" s="4" t="s">
        <v>602</v>
      </c>
      <c r="B7" s="4" t="s">
        <v>603</v>
      </c>
    </row>
    <row r="8" spans="1:4">
      <c r="A8" s="4" t="s">
        <v>604</v>
      </c>
    </row>
    <row r="9" spans="1:4">
      <c r="A9" s="3" t="s">
        <v>206</v>
      </c>
    </row>
    <row r="10" spans="1:4">
      <c r="A10" s="4" t="s">
        <v>605</v>
      </c>
      <c r="B10" s="4" t="s">
        <v>589</v>
      </c>
    </row>
    <row r="11" spans="1:4">
      <c r="A11" s="6" t="n">
        <v>2017</v>
      </c>
    </row>
    <row r="12" spans="1:4">
      <c r="A12" s="3" t="s">
        <v>206</v>
      </c>
    </row>
    <row r="13" spans="1:4">
      <c r="A13" s="4" t="s">
        <v>605</v>
      </c>
      <c r="B13" s="4" t="s">
        <v>606</v>
      </c>
    </row>
    <row r="14" spans="1:4">
      <c r="A14" s="6" t="n">
        <v>2018</v>
      </c>
    </row>
    <row r="15" spans="1:4">
      <c r="A15" s="3" t="s">
        <v>206</v>
      </c>
    </row>
    <row r="16" spans="1:4">
      <c r="A16" s="4" t="s">
        <v>605</v>
      </c>
      <c r="B16" s="4" t="s">
        <v>607</v>
      </c>
    </row>
    <row r="17" spans="1:4">
      <c r="A17" s="6" t="n">
        <v>2019</v>
      </c>
    </row>
    <row r="18" spans="1:4">
      <c r="A18" s="3" t="s">
        <v>206</v>
      </c>
    </row>
    <row r="19" spans="1:4">
      <c r="A19" s="4" t="s">
        <v>605</v>
      </c>
      <c r="B19" s="4" t="s">
        <v>608</v>
      </c>
    </row>
    <row r="20" spans="1:4">
      <c r="A20" s="4" t="s">
        <v>609</v>
      </c>
    </row>
    <row r="21" spans="1:4">
      <c r="A21" s="3" t="s">
        <v>206</v>
      </c>
    </row>
    <row r="22" spans="1:4">
      <c r="A22" s="4" t="s">
        <v>605</v>
      </c>
      <c r="B22" s="4" t="s">
        <v>5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0</v>
      </c>
      <c r="B1" s="2" t="s">
        <v>611</v>
      </c>
      <c r="C1" s="2" t="s">
        <v>612</v>
      </c>
      <c r="D1" s="2" t="s">
        <v>613</v>
      </c>
    </row>
    <row r="2" spans="1:4">
      <c r="A2" s="4" t="s">
        <v>614</v>
      </c>
    </row>
    <row r="3" spans="1:4">
      <c r="A3" s="3" t="s">
        <v>206</v>
      </c>
    </row>
    <row r="4" spans="1:4">
      <c r="A4" s="4" t="s">
        <v>599</v>
      </c>
      <c r="C4" s="4" t="s">
        <v>615</v>
      </c>
      <c r="D4" s="4" t="s">
        <v>615</v>
      </c>
    </row>
    <row r="5" spans="1:4">
      <c r="A5" s="4" t="s">
        <v>425</v>
      </c>
      <c r="B5" s="7" t="n">
        <v>1250</v>
      </c>
    </row>
    <row r="6" spans="1:4">
      <c r="A6" s="4" t="s">
        <v>616</v>
      </c>
    </row>
    <row r="7" spans="1:4">
      <c r="A7" s="3" t="s">
        <v>206</v>
      </c>
    </row>
    <row r="8" spans="1:4">
      <c r="A8" s="4" t="s">
        <v>598</v>
      </c>
      <c r="D8" s="7" t="n">
        <v>950</v>
      </c>
    </row>
    <row r="9" spans="1:4">
      <c r="A9" s="4" t="s">
        <v>617</v>
      </c>
    </row>
    <row r="10" spans="1:4">
      <c r="A10" s="3" t="s">
        <v>206</v>
      </c>
    </row>
    <row r="11" spans="1:4">
      <c r="A11" s="4" t="s">
        <v>598</v>
      </c>
      <c r="C11" s="7" t="n">
        <v>300</v>
      </c>
    </row>
    <row r="12" spans="1:4">
      <c r="A12" s="4" t="s">
        <v>618</v>
      </c>
      <c r="C12" s="4" t="s">
        <v>61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620</v>
      </c>
      <c r="B1" s="2" t="s">
        <v>34</v>
      </c>
    </row>
    <row r="2" spans="1:2">
      <c r="A2" s="4" t="s">
        <v>520</v>
      </c>
    </row>
    <row r="3" spans="1:2">
      <c r="A3" s="3" t="s">
        <v>206</v>
      </c>
    </row>
    <row r="4" spans="1:2">
      <c r="A4" s="4" t="s">
        <v>599</v>
      </c>
      <c r="B4" s="4" t="s">
        <v>55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1</v>
      </c>
      <c r="B1" s="2" t="s">
        <v>1</v>
      </c>
    </row>
    <row r="2" spans="1:4">
      <c r="B2" s="2" t="s">
        <v>2</v>
      </c>
      <c r="C2" s="2" t="s">
        <v>34</v>
      </c>
      <c r="D2" s="2" t="s">
        <v>549</v>
      </c>
    </row>
    <row r="3" spans="1:4">
      <c r="A3" s="3" t="s">
        <v>206</v>
      </c>
    </row>
    <row r="4" spans="1:4">
      <c r="A4" s="4" t="s">
        <v>598</v>
      </c>
      <c r="D4" s="7" t="n">
        <v>1000</v>
      </c>
    </row>
    <row r="5" spans="1:4">
      <c r="A5" s="4" t="s">
        <v>599</v>
      </c>
      <c r="B5" s="4" t="s">
        <v>564</v>
      </c>
      <c r="C5" s="4" t="s">
        <v>564</v>
      </c>
      <c r="D5" s="4" t="s">
        <v>564</v>
      </c>
    </row>
    <row r="6" spans="1:4">
      <c r="A6" s="4" t="s">
        <v>622</v>
      </c>
    </row>
    <row r="7" spans="1:4">
      <c r="A7" s="3" t="s">
        <v>206</v>
      </c>
    </row>
    <row r="8" spans="1:4">
      <c r="A8" s="4" t="s">
        <v>605</v>
      </c>
      <c r="B8" s="4" t="s">
        <v>589</v>
      </c>
    </row>
    <row r="9" spans="1:4">
      <c r="A9" s="6" t="n">
        <v>2016</v>
      </c>
    </row>
    <row r="10" spans="1:4">
      <c r="A10" s="3" t="s">
        <v>206</v>
      </c>
    </row>
    <row r="11" spans="1:4">
      <c r="A11" s="4" t="s">
        <v>605</v>
      </c>
      <c r="B11" s="4" t="s">
        <v>623</v>
      </c>
    </row>
    <row r="12" spans="1:4">
      <c r="A12" s="6" t="n">
        <v>2017</v>
      </c>
    </row>
    <row r="13" spans="1:4">
      <c r="A13" s="3" t="s">
        <v>206</v>
      </c>
    </row>
    <row r="14" spans="1:4">
      <c r="A14" s="4" t="s">
        <v>605</v>
      </c>
      <c r="B14" s="4" t="s">
        <v>624</v>
      </c>
    </row>
    <row r="15" spans="1:4">
      <c r="A15" s="4" t="s">
        <v>625</v>
      </c>
    </row>
    <row r="16" spans="1:4">
      <c r="A16" s="3" t="s">
        <v>206</v>
      </c>
    </row>
    <row r="17" spans="1:4">
      <c r="A17" s="4" t="s">
        <v>605</v>
      </c>
      <c r="B17" s="4" t="s">
        <v>58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6</v>
      </c>
      <c r="B1" s="2" t="s">
        <v>1</v>
      </c>
    </row>
    <row r="2" spans="1:4">
      <c r="B2" s="2" t="s">
        <v>2</v>
      </c>
      <c r="C2" s="2" t="s">
        <v>34</v>
      </c>
      <c r="D2" s="2" t="s">
        <v>548</v>
      </c>
    </row>
    <row r="3" spans="1:4">
      <c r="A3" s="3" t="s">
        <v>206</v>
      </c>
    </row>
    <row r="4" spans="1:4">
      <c r="A4" s="4" t="s">
        <v>598</v>
      </c>
      <c r="D4" s="7" t="n">
        <v>1275</v>
      </c>
    </row>
    <row r="5" spans="1:4">
      <c r="A5" s="4" t="s">
        <v>599</v>
      </c>
      <c r="B5" s="4" t="s">
        <v>566</v>
      </c>
      <c r="C5" s="4" t="s">
        <v>566</v>
      </c>
      <c r="D5" s="4" t="s">
        <v>566</v>
      </c>
    </row>
    <row r="6" spans="1:4">
      <c r="A6" s="4" t="s">
        <v>622</v>
      </c>
    </row>
    <row r="7" spans="1:4">
      <c r="A7" s="3" t="s">
        <v>206</v>
      </c>
    </row>
    <row r="8" spans="1:4">
      <c r="A8" s="4" t="s">
        <v>605</v>
      </c>
      <c r="B8" s="4" t="s">
        <v>589</v>
      </c>
    </row>
    <row r="9" spans="1:4">
      <c r="A9" s="6" t="n">
        <v>2016</v>
      </c>
    </row>
    <row r="10" spans="1:4">
      <c r="A10" s="3" t="s">
        <v>206</v>
      </c>
    </row>
    <row r="11" spans="1:4">
      <c r="A11" s="4" t="s">
        <v>605</v>
      </c>
      <c r="B11" s="4" t="s">
        <v>627</v>
      </c>
    </row>
    <row r="12" spans="1:4">
      <c r="A12" s="6" t="n">
        <v>2017</v>
      </c>
    </row>
    <row r="13" spans="1:4">
      <c r="A13" s="3" t="s">
        <v>206</v>
      </c>
    </row>
    <row r="14" spans="1:4">
      <c r="A14" s="4" t="s">
        <v>605</v>
      </c>
      <c r="B14" s="4" t="s">
        <v>628</v>
      </c>
    </row>
    <row r="15" spans="1:4">
      <c r="A15" s="4" t="s">
        <v>625</v>
      </c>
    </row>
    <row r="16" spans="1:4">
      <c r="A16" s="3" t="s">
        <v>206</v>
      </c>
    </row>
    <row r="17" spans="1:4">
      <c r="A17" s="4" t="s">
        <v>605</v>
      </c>
      <c r="B17" s="4" t="s">
        <v>58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r="A1" s="1" t="s">
        <v>629</v>
      </c>
      <c r="B1" s="2" t="s">
        <v>2</v>
      </c>
    </row>
    <row r="2" spans="1:2">
      <c r="A2" s="4" t="s">
        <v>630</v>
      </c>
    </row>
    <row r="3" spans="1:2">
      <c r="A3" s="3" t="s">
        <v>206</v>
      </c>
    </row>
    <row r="4" spans="1:2">
      <c r="A4" s="4" t="s">
        <v>631</v>
      </c>
      <c r="B4" s="4" t="s">
        <v>632</v>
      </c>
    </row>
    <row r="5" spans="1:2">
      <c r="A5" s="4" t="s">
        <v>633</v>
      </c>
      <c r="B5" s="4" t="s">
        <v>589</v>
      </c>
    </row>
    <row r="6" spans="1:2">
      <c r="A6" s="4" t="s">
        <v>634</v>
      </c>
    </row>
    <row r="7" spans="1:2">
      <c r="A7" s="3" t="s">
        <v>206</v>
      </c>
    </row>
    <row r="8" spans="1:2">
      <c r="A8" s="4" t="s">
        <v>631</v>
      </c>
      <c r="B8" s="4" t="s">
        <v>632</v>
      </c>
    </row>
    <row r="9" spans="1:2">
      <c r="A9" s="4" t="s">
        <v>633</v>
      </c>
      <c r="B9" s="4" t="s">
        <v>589</v>
      </c>
    </row>
    <row r="10" spans="1:2">
      <c r="A10" s="4" t="s">
        <v>635</v>
      </c>
    </row>
    <row r="11" spans="1:2">
      <c r="A11" s="3" t="s">
        <v>206</v>
      </c>
    </row>
    <row r="12" spans="1:2">
      <c r="A12" s="4" t="s">
        <v>631</v>
      </c>
      <c r="B12" s="4" t="s">
        <v>632</v>
      </c>
    </row>
    <row r="13" spans="1:2">
      <c r="A13" s="4" t="s">
        <v>633</v>
      </c>
      <c r="B13" s="4" t="s">
        <v>58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34</v>
      </c>
    </row>
    <row r="2" spans="1:3">
      <c r="A2" s="3" t="s">
        <v>637</v>
      </c>
    </row>
    <row r="3" spans="1:3">
      <c r="A3" s="6" t="n">
        <v>2016</v>
      </c>
      <c r="B3" s="7" t="n">
        <v>9</v>
      </c>
    </row>
    <row r="4" spans="1:3">
      <c r="A4" s="6" t="n">
        <v>2017</v>
      </c>
      <c r="B4" s="6" t="n">
        <v>8</v>
      </c>
    </row>
    <row r="5" spans="1:3">
      <c r="A5" s="6" t="n">
        <v>2018</v>
      </c>
      <c r="B5" s="6" t="n">
        <v>9</v>
      </c>
    </row>
    <row r="6" spans="1:3">
      <c r="A6" s="6" t="n">
        <v>2019</v>
      </c>
      <c r="B6" s="6" t="n">
        <v>8</v>
      </c>
    </row>
    <row r="7" spans="1:3">
      <c r="A7" s="6" t="n">
        <v>2020</v>
      </c>
      <c r="B7" s="6" t="n">
        <v>2284</v>
      </c>
    </row>
    <row r="8" spans="1:3">
      <c r="A8" s="4" t="s">
        <v>638</v>
      </c>
      <c r="B8" s="6" t="n">
        <v>2055</v>
      </c>
    </row>
    <row r="9" spans="1:3">
      <c r="A9" s="4" t="s">
        <v>116</v>
      </c>
      <c r="B9" s="7" t="n">
        <v>4373</v>
      </c>
      <c r="C9" s="7" t="n">
        <v>527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6</v>
      </c>
      <c r="B1" s="2" t="s">
        <v>2</v>
      </c>
      <c r="C1" s="2" t="s">
        <v>34</v>
      </c>
    </row>
    <row r="2" spans="1:3">
      <c r="A2" s="3" t="s">
        <v>68</v>
      </c>
    </row>
    <row r="3" spans="1:3">
      <c r="A3" s="4" t="s">
        <v>69</v>
      </c>
      <c r="B3" s="7" t="n">
        <v>269</v>
      </c>
      <c r="C3" s="7" t="n">
        <v>85</v>
      </c>
    </row>
    <row r="4" spans="1:3">
      <c r="A4" s="4" t="s">
        <v>70</v>
      </c>
      <c r="B4" s="6" t="n">
        <v>903</v>
      </c>
      <c r="C4" s="6" t="n">
        <v>868</v>
      </c>
    </row>
    <row r="5" spans="1:3">
      <c r="A5" s="4" t="s">
        <v>71</v>
      </c>
      <c r="B5" s="6" t="n">
        <v>781</v>
      </c>
      <c r="C5" s="6" t="n">
        <v>784</v>
      </c>
    </row>
    <row r="6" spans="1:3">
      <c r="A6" s="4" t="s">
        <v>72</v>
      </c>
      <c r="C6" s="6" t="n">
        <v>9</v>
      </c>
    </row>
    <row r="7" spans="1:3">
      <c r="A7" s="4" t="s">
        <v>73</v>
      </c>
      <c r="C7" s="6" t="n">
        <v>509</v>
      </c>
    </row>
    <row r="8" spans="1:3">
      <c r="A8" s="4" t="s">
        <v>74</v>
      </c>
      <c r="B8" s="6" t="n">
        <v>30</v>
      </c>
      <c r="C8" s="6" t="n">
        <v>43</v>
      </c>
    </row>
    <row r="9" spans="1:3">
      <c r="A9" s="4" t="s">
        <v>75</v>
      </c>
      <c r="B9" s="6" t="n">
        <v>1983</v>
      </c>
      <c r="C9" s="6" t="n">
        <v>2298</v>
      </c>
    </row>
    <row r="10" spans="1:3">
      <c r="A10" s="4" t="s">
        <v>76</v>
      </c>
      <c r="B10" s="6" t="n">
        <v>326</v>
      </c>
      <c r="C10" s="6" t="n">
        <v>340</v>
      </c>
    </row>
    <row r="11" spans="1:3">
      <c r="A11" s="4" t="s">
        <v>77</v>
      </c>
      <c r="B11" s="6" t="n">
        <v>2869</v>
      </c>
      <c r="C11" s="6" t="n">
        <v>2869</v>
      </c>
    </row>
    <row r="12" spans="1:3">
      <c r="A12" s="4" t="s">
        <v>78</v>
      </c>
      <c r="B12" s="6" t="n">
        <v>130</v>
      </c>
      <c r="C12" s="6" t="n">
        <v>145</v>
      </c>
    </row>
    <row r="13" spans="1:3">
      <c r="A13" s="4" t="s">
        <v>72</v>
      </c>
      <c r="B13" s="6" t="n">
        <v>685</v>
      </c>
      <c r="C13" s="6" t="n">
        <v>1</v>
      </c>
    </row>
    <row r="14" spans="1:3">
      <c r="A14" s="4" t="s">
        <v>79</v>
      </c>
      <c r="C14" s="6" t="n">
        <v>295</v>
      </c>
    </row>
    <row r="15" spans="1:3">
      <c r="A15" s="4" t="s">
        <v>80</v>
      </c>
      <c r="B15" s="6" t="n">
        <v>23</v>
      </c>
      <c r="C15" s="6" t="n">
        <v>29</v>
      </c>
    </row>
    <row r="16" spans="1:3">
      <c r="A16" s="4" t="s">
        <v>81</v>
      </c>
      <c r="B16" s="6" t="n">
        <v>6016</v>
      </c>
      <c r="C16" s="6" t="n">
        <v>5977</v>
      </c>
    </row>
    <row r="17" spans="1:3">
      <c r="A17" s="3" t="s">
        <v>82</v>
      </c>
    </row>
    <row r="18" spans="1:3">
      <c r="A18" s="4" t="s">
        <v>83</v>
      </c>
      <c r="B18" s="6" t="n">
        <v>508</v>
      </c>
      <c r="C18" s="6" t="n">
        <v>510</v>
      </c>
    </row>
    <row r="19" spans="1:3">
      <c r="A19" s="4" t="s">
        <v>84</v>
      </c>
      <c r="B19" s="6" t="n">
        <v>145</v>
      </c>
      <c r="C19" s="6" t="n">
        <v>144</v>
      </c>
    </row>
    <row r="20" spans="1:3">
      <c r="A20" s="4" t="s">
        <v>85</v>
      </c>
      <c r="B20" s="6" t="n">
        <v>9</v>
      </c>
      <c r="C20" s="6" t="n">
        <v>34</v>
      </c>
    </row>
    <row r="21" spans="1:3">
      <c r="A21" s="4" t="s">
        <v>86</v>
      </c>
      <c r="C21" s="6" t="n">
        <v>217</v>
      </c>
    </row>
    <row r="22" spans="1:3">
      <c r="A22" s="4" t="s">
        <v>87</v>
      </c>
      <c r="B22" s="6" t="n">
        <v>209</v>
      </c>
      <c r="C22" s="6" t="n">
        <v>230</v>
      </c>
    </row>
    <row r="23" spans="1:3">
      <c r="A23" s="4" t="s">
        <v>88</v>
      </c>
      <c r="B23" s="6" t="n">
        <v>871</v>
      </c>
      <c r="C23" s="6" t="n">
        <v>1135</v>
      </c>
    </row>
    <row r="24" spans="1:3">
      <c r="A24" s="4" t="s">
        <v>89</v>
      </c>
      <c r="B24" s="6" t="n">
        <v>4302</v>
      </c>
      <c r="C24" s="6" t="n">
        <v>5140</v>
      </c>
    </row>
    <row r="25" spans="1:3">
      <c r="A25" s="4" t="s">
        <v>90</v>
      </c>
      <c r="C25" s="6" t="n">
        <v>166</v>
      </c>
    </row>
    <row r="26" spans="1:3">
      <c r="A26" s="4" t="s">
        <v>91</v>
      </c>
      <c r="B26" s="6" t="n">
        <v>99</v>
      </c>
      <c r="C26" s="6" t="n">
        <v>296</v>
      </c>
    </row>
    <row r="27" spans="1:3">
      <c r="A27" s="4" t="s">
        <v>92</v>
      </c>
      <c r="B27" s="6" t="n">
        <v>5272</v>
      </c>
      <c r="C27" s="6" t="n">
        <v>6737</v>
      </c>
    </row>
    <row r="28" spans="1:3">
      <c r="A28" s="3" t="s">
        <v>187</v>
      </c>
    </row>
    <row r="29" spans="1:3">
      <c r="A29" s="4" t="s">
        <v>188</v>
      </c>
      <c r="B29" s="6" t="n">
        <v>2</v>
      </c>
      <c r="C29" s="6" t="n">
        <v>2</v>
      </c>
    </row>
    <row r="30" spans="1:3">
      <c r="A30" s="4" t="s">
        <v>95</v>
      </c>
      <c r="B30" s="6" t="n">
        <v>3909</v>
      </c>
      <c r="C30" s="6" t="n">
        <v>3818</v>
      </c>
    </row>
    <row r="31" spans="1:3">
      <c r="A31" s="4" t="s">
        <v>96</v>
      </c>
      <c r="B31" s="6" t="n">
        <v>-3150</v>
      </c>
      <c r="C31" s="6" t="n">
        <v>-4540</v>
      </c>
    </row>
    <row r="32" spans="1:3">
      <c r="A32" s="4" t="s">
        <v>97</v>
      </c>
      <c r="B32" s="6" t="n">
        <v>-16</v>
      </c>
      <c r="C32" s="6" t="n">
        <v>-28</v>
      </c>
    </row>
    <row r="33" spans="1:3">
      <c r="A33" s="4" t="s">
        <v>99</v>
      </c>
      <c r="B33" s="6" t="n">
        <v>744</v>
      </c>
      <c r="C33" s="6" t="n">
        <v>-760</v>
      </c>
    </row>
    <row r="34" spans="1:3">
      <c r="A34" s="4" t="s">
        <v>100</v>
      </c>
      <c r="B34" s="6" t="n">
        <v>6016</v>
      </c>
      <c r="C34" s="6" t="n">
        <v>5977</v>
      </c>
    </row>
    <row r="35" spans="1:3">
      <c r="A35" s="4" t="s">
        <v>185</v>
      </c>
    </row>
    <row r="36" spans="1:3">
      <c r="A36" s="3" t="s">
        <v>68</v>
      </c>
    </row>
    <row r="37" spans="1:3">
      <c r="A37" s="4" t="s">
        <v>69</v>
      </c>
      <c r="B37" s="6" t="n">
        <v>266</v>
      </c>
      <c r="C37" s="6" t="n">
        <v>85</v>
      </c>
    </row>
    <row r="38" spans="1:3">
      <c r="A38" s="4" t="s">
        <v>70</v>
      </c>
      <c r="B38" s="6" t="n">
        <v>903</v>
      </c>
      <c r="C38" s="6" t="n">
        <v>868</v>
      </c>
    </row>
    <row r="39" spans="1:3">
      <c r="A39" s="4" t="s">
        <v>71</v>
      </c>
      <c r="B39" s="6" t="n">
        <v>781</v>
      </c>
      <c r="C39" s="6" t="n">
        <v>784</v>
      </c>
    </row>
    <row r="40" spans="1:3">
      <c r="A40" s="4" t="s">
        <v>72</v>
      </c>
      <c r="C40" s="6" t="n">
        <v>9</v>
      </c>
    </row>
    <row r="41" spans="1:3">
      <c r="A41" s="4" t="s">
        <v>73</v>
      </c>
      <c r="C41" s="6" t="n">
        <v>509</v>
      </c>
    </row>
    <row r="42" spans="1:3">
      <c r="A42" s="4" t="s">
        <v>74</v>
      </c>
      <c r="B42" s="6" t="n">
        <v>30</v>
      </c>
      <c r="C42" s="6" t="n">
        <v>43</v>
      </c>
    </row>
    <row r="43" spans="1:3">
      <c r="A43" s="4" t="s">
        <v>75</v>
      </c>
      <c r="B43" s="6" t="n">
        <v>1980</v>
      </c>
      <c r="C43" s="6" t="n">
        <v>2298</v>
      </c>
    </row>
    <row r="44" spans="1:3">
      <c r="A44" s="4" t="s">
        <v>76</v>
      </c>
      <c r="B44" s="6" t="n">
        <v>326</v>
      </c>
      <c r="C44" s="6" t="n">
        <v>340</v>
      </c>
    </row>
    <row r="45" spans="1:3">
      <c r="A45" s="4" t="s">
        <v>77</v>
      </c>
      <c r="B45" s="6" t="n">
        <v>2869</v>
      </c>
      <c r="C45" s="6" t="n">
        <v>2869</v>
      </c>
    </row>
    <row r="46" spans="1:3">
      <c r="A46" s="4" t="s">
        <v>78</v>
      </c>
      <c r="B46" s="6" t="n">
        <v>130</v>
      </c>
      <c r="C46" s="6" t="n">
        <v>145</v>
      </c>
    </row>
    <row r="47" spans="1:3">
      <c r="A47" s="4" t="s">
        <v>72</v>
      </c>
      <c r="B47" s="6" t="n">
        <v>685</v>
      </c>
      <c r="C47" s="6" t="n">
        <v>1</v>
      </c>
    </row>
    <row r="48" spans="1:3">
      <c r="A48" s="4" t="s">
        <v>79</v>
      </c>
      <c r="C48" s="6" t="n">
        <v>295</v>
      </c>
    </row>
    <row r="49" spans="1:3">
      <c r="A49" s="4" t="s">
        <v>80</v>
      </c>
      <c r="B49" s="6" t="n">
        <v>23</v>
      </c>
      <c r="C49" s="6" t="n">
        <v>29</v>
      </c>
    </row>
    <row r="50" spans="1:3">
      <c r="A50" s="4" t="s">
        <v>81</v>
      </c>
      <c r="B50" s="6" t="n">
        <v>6013</v>
      </c>
      <c r="C50" s="6" t="n">
        <v>5977</v>
      </c>
    </row>
    <row r="51" spans="1:3">
      <c r="A51" s="3" t="s">
        <v>82</v>
      </c>
    </row>
    <row r="52" spans="1:3">
      <c r="A52" s="4" t="s">
        <v>83</v>
      </c>
      <c r="B52" s="6" t="n">
        <v>508</v>
      </c>
      <c r="C52" s="6" t="n">
        <v>510</v>
      </c>
    </row>
    <row r="53" spans="1:3">
      <c r="A53" s="4" t="s">
        <v>84</v>
      </c>
      <c r="B53" s="6" t="n">
        <v>145</v>
      </c>
      <c r="C53" s="6" t="n">
        <v>144</v>
      </c>
    </row>
    <row r="54" spans="1:3">
      <c r="A54" s="4" t="s">
        <v>85</v>
      </c>
      <c r="B54" s="6" t="n">
        <v>9</v>
      </c>
      <c r="C54" s="6" t="n">
        <v>34</v>
      </c>
    </row>
    <row r="55" spans="1:3">
      <c r="A55" s="4" t="s">
        <v>86</v>
      </c>
      <c r="C55" s="6" t="n">
        <v>217</v>
      </c>
    </row>
    <row r="56" spans="1:3">
      <c r="A56" s="4" t="s">
        <v>87</v>
      </c>
      <c r="B56" s="6" t="n">
        <v>208</v>
      </c>
      <c r="C56" s="6" t="n">
        <v>230</v>
      </c>
    </row>
    <row r="57" spans="1:3">
      <c r="A57" s="4" t="s">
        <v>88</v>
      </c>
      <c r="B57" s="6" t="n">
        <v>870</v>
      </c>
      <c r="C57" s="6" t="n">
        <v>1135</v>
      </c>
    </row>
    <row r="58" spans="1:3">
      <c r="A58" s="4" t="s">
        <v>89</v>
      </c>
      <c r="B58" s="6" t="n">
        <v>4302</v>
      </c>
      <c r="C58" s="6" t="n">
        <v>5140</v>
      </c>
    </row>
    <row r="59" spans="1:3">
      <c r="A59" s="4" t="s">
        <v>90</v>
      </c>
      <c r="C59" s="6" t="n">
        <v>166</v>
      </c>
    </row>
    <row r="60" spans="1:3">
      <c r="A60" s="4" t="s">
        <v>91</v>
      </c>
      <c r="B60" s="6" t="n">
        <v>99</v>
      </c>
      <c r="C60" s="6" t="n">
        <v>296</v>
      </c>
    </row>
    <row r="61" spans="1:3">
      <c r="A61" s="4" t="s">
        <v>92</v>
      </c>
      <c r="B61" s="6" t="n">
        <v>5271</v>
      </c>
      <c r="C61" s="6" t="n">
        <v>6737</v>
      </c>
    </row>
    <row r="62" spans="1:3">
      <c r="A62" s="3" t="s">
        <v>187</v>
      </c>
    </row>
    <row r="63" spans="1:3">
      <c r="A63" s="4" t="s">
        <v>95</v>
      </c>
      <c r="B63" s="6" t="n">
        <v>3786</v>
      </c>
      <c r="C63" s="6" t="n">
        <v>3768</v>
      </c>
    </row>
    <row r="64" spans="1:3">
      <c r="A64" s="4" t="s">
        <v>96</v>
      </c>
      <c r="B64" s="6" t="n">
        <v>-3028</v>
      </c>
      <c r="C64" s="6" t="n">
        <v>-4500</v>
      </c>
    </row>
    <row r="65" spans="1:3">
      <c r="A65" s="4" t="s">
        <v>97</v>
      </c>
      <c r="B65" s="6" t="n">
        <v>-16</v>
      </c>
      <c r="C65" s="6" t="n">
        <v>-28</v>
      </c>
    </row>
    <row r="66" spans="1:3">
      <c r="A66" s="4" t="s">
        <v>99</v>
      </c>
      <c r="B66" s="6" t="n">
        <v>742</v>
      </c>
      <c r="C66" s="6" t="n">
        <v>-760</v>
      </c>
    </row>
    <row r="67" spans="1:3">
      <c r="A67" s="4" t="s">
        <v>100</v>
      </c>
      <c r="B67" s="7" t="n">
        <v>6013</v>
      </c>
      <c r="C67" s="7" t="n">
        <v>5977</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611</v>
      </c>
      <c r="C1" s="2" t="s">
        <v>34</v>
      </c>
    </row>
    <row r="2" spans="1:3">
      <c r="A2" s="3" t="s">
        <v>206</v>
      </c>
    </row>
    <row r="3" spans="1:3">
      <c r="A3" s="4" t="s">
        <v>518</v>
      </c>
      <c r="C3" s="7" t="n">
        <v>106</v>
      </c>
    </row>
    <row r="4" spans="1:3">
      <c r="A4" s="4" t="s">
        <v>640</v>
      </c>
    </row>
    <row r="5" spans="1:3">
      <c r="A5" s="3" t="s">
        <v>206</v>
      </c>
    </row>
    <row r="6" spans="1:3">
      <c r="A6" s="4" t="s">
        <v>425</v>
      </c>
      <c r="B6" s="7" t="n">
        <v>1250</v>
      </c>
    </row>
    <row r="7" spans="1:3">
      <c r="A7" s="4" t="s">
        <v>521</v>
      </c>
      <c r="B7" s="6" t="n">
        <v>106</v>
      </c>
    </row>
    <row r="8" spans="1:3">
      <c r="A8" s="4" t="s">
        <v>522</v>
      </c>
      <c r="B8" s="6" t="n">
        <v>18</v>
      </c>
    </row>
    <row r="9" spans="1:3">
      <c r="A9" s="4" t="s">
        <v>518</v>
      </c>
      <c r="B9" s="6" t="n">
        <v>106</v>
      </c>
    </row>
    <row r="10" spans="1:3">
      <c r="A10" s="4" t="s">
        <v>641</v>
      </c>
      <c r="B10" s="6" t="n">
        <v>15</v>
      </c>
    </row>
    <row r="11" spans="1:3">
      <c r="A11" s="4" t="s">
        <v>642</v>
      </c>
      <c r="B11" s="7" t="n">
        <v>1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3</v>
      </c>
      <c r="B1" s="2" t="s">
        <v>547</v>
      </c>
      <c r="C1" s="2" t="s">
        <v>2</v>
      </c>
      <c r="D1" s="2" t="s">
        <v>34</v>
      </c>
      <c r="E1" s="2" t="s">
        <v>38</v>
      </c>
    </row>
    <row r="2" spans="1:5">
      <c r="A2" s="3" t="s">
        <v>206</v>
      </c>
    </row>
    <row r="3" spans="1:5">
      <c r="A3" s="4" t="s">
        <v>644</v>
      </c>
      <c r="C3" s="7" t="n">
        <v>6</v>
      </c>
      <c r="D3" s="7" t="n">
        <v>21</v>
      </c>
      <c r="E3" s="7" t="n">
        <v>34</v>
      </c>
    </row>
    <row r="4" spans="1:5">
      <c r="A4" s="4" t="s">
        <v>586</v>
      </c>
    </row>
    <row r="5" spans="1:5">
      <c r="A5" s="3" t="s">
        <v>206</v>
      </c>
    </row>
    <row r="6" spans="1:5">
      <c r="A6" s="4" t="s">
        <v>644</v>
      </c>
      <c r="C6" s="7" t="n">
        <v>6</v>
      </c>
      <c r="D6" s="7" t="n">
        <v>21</v>
      </c>
      <c r="E6" s="7" t="n">
        <v>34</v>
      </c>
    </row>
    <row r="7" spans="1:5">
      <c r="A7" s="4" t="s">
        <v>554</v>
      </c>
    </row>
    <row r="8" spans="1:5">
      <c r="A8" s="3" t="s">
        <v>206</v>
      </c>
    </row>
    <row r="9" spans="1:5">
      <c r="A9" s="4" t="s">
        <v>598</v>
      </c>
      <c r="B9" s="7" t="n">
        <v>1250</v>
      </c>
    </row>
    <row r="10" spans="1:5">
      <c r="A10" s="4" t="s">
        <v>599</v>
      </c>
      <c r="B10" s="4" t="s">
        <v>555</v>
      </c>
      <c r="C10" s="4" t="s">
        <v>555</v>
      </c>
      <c r="D10" s="4" t="s">
        <v>555</v>
      </c>
    </row>
    <row r="11" spans="1:5">
      <c r="A11" s="4" t="s">
        <v>645</v>
      </c>
      <c r="B11" s="7" t="n">
        <v>1232</v>
      </c>
    </row>
    <row r="12" spans="1:5">
      <c r="A12" s="4" t="s">
        <v>644</v>
      </c>
      <c r="B12" s="7" t="n">
        <v>1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6</v>
      </c>
      <c r="B1" s="2" t="s">
        <v>524</v>
      </c>
      <c r="C1" s="2" t="s">
        <v>525</v>
      </c>
      <c r="D1" s="2" t="s">
        <v>526</v>
      </c>
      <c r="E1" s="2" t="s">
        <v>527</v>
      </c>
      <c r="F1" s="2" t="s">
        <v>528</v>
      </c>
      <c r="G1" s="2" t="s">
        <v>34</v>
      </c>
      <c r="H1" s="2" t="s">
        <v>2</v>
      </c>
      <c r="I1" s="2" t="s">
        <v>34</v>
      </c>
      <c r="J1" s="2" t="s">
        <v>38</v>
      </c>
    </row>
    <row r="2" spans="1:10">
      <c r="A2" s="3" t="s">
        <v>206</v>
      </c>
    </row>
    <row r="3" spans="1:10">
      <c r="A3" s="4" t="s">
        <v>644</v>
      </c>
      <c r="H3" s="7" t="n">
        <v>6</v>
      </c>
      <c r="I3" s="7" t="n">
        <v>21</v>
      </c>
      <c r="J3" s="7" t="n">
        <v>34</v>
      </c>
    </row>
    <row r="4" spans="1:10">
      <c r="A4" s="4" t="s">
        <v>518</v>
      </c>
      <c r="G4" s="7" t="n">
        <v>106</v>
      </c>
    </row>
    <row r="5" spans="1:10">
      <c r="A5" s="4" t="s">
        <v>586</v>
      </c>
    </row>
    <row r="6" spans="1:10">
      <c r="A6" s="3" t="s">
        <v>206</v>
      </c>
    </row>
    <row r="7" spans="1:10">
      <c r="A7" s="4" t="s">
        <v>644</v>
      </c>
      <c r="H7" s="7" t="n">
        <v>6</v>
      </c>
      <c r="I7" s="7" t="n">
        <v>21</v>
      </c>
      <c r="J7" s="7" t="n">
        <v>34</v>
      </c>
    </row>
    <row r="8" spans="1:10">
      <c r="A8" s="4" t="s">
        <v>560</v>
      </c>
    </row>
    <row r="9" spans="1:10">
      <c r="A9" s="3" t="s">
        <v>206</v>
      </c>
    </row>
    <row r="10" spans="1:10">
      <c r="A10" s="4" t="s">
        <v>647</v>
      </c>
      <c r="D10" s="7" t="n">
        <v>150</v>
      </c>
    </row>
    <row r="11" spans="1:10">
      <c r="A11" s="4" t="s">
        <v>648</v>
      </c>
      <c r="D11" s="4" t="s">
        <v>649</v>
      </c>
    </row>
    <row r="12" spans="1:10">
      <c r="A12" s="4" t="s">
        <v>644</v>
      </c>
      <c r="D12" s="7" t="n">
        <v>1</v>
      </c>
      <c r="F12" s="7" t="n">
        <v>30</v>
      </c>
    </row>
    <row r="13" spans="1:10">
      <c r="A13" s="4" t="s">
        <v>518</v>
      </c>
      <c r="D13" s="6" t="n">
        <v>1</v>
      </c>
      <c r="F13" s="6" t="n">
        <v>5</v>
      </c>
    </row>
    <row r="14" spans="1:10">
      <c r="A14" s="4" t="s">
        <v>650</v>
      </c>
      <c r="D14" s="7" t="n">
        <v>1</v>
      </c>
      <c r="F14" s="7" t="n">
        <v>1</v>
      </c>
    </row>
    <row r="15" spans="1:10">
      <c r="A15" s="4" t="s">
        <v>651</v>
      </c>
    </row>
    <row r="16" spans="1:10">
      <c r="A16" s="3" t="s">
        <v>206</v>
      </c>
    </row>
    <row r="17" spans="1:10">
      <c r="A17" s="4" t="s">
        <v>536</v>
      </c>
      <c r="B17" s="4" t="s">
        <v>537</v>
      </c>
      <c r="C17" s="4" t="s">
        <v>538</v>
      </c>
      <c r="D17" s="4" t="s">
        <v>538</v>
      </c>
      <c r="E17" s="4" t="s">
        <v>539</v>
      </c>
      <c r="F17" s="4" t="s">
        <v>539</v>
      </c>
      <c r="H17" s="4" t="s">
        <v>537</v>
      </c>
    </row>
    <row r="18" spans="1:10">
      <c r="A18" s="4" t="s">
        <v>540</v>
      </c>
      <c r="B18" s="4" t="s">
        <v>531</v>
      </c>
      <c r="C18" s="4" t="s">
        <v>531</v>
      </c>
      <c r="D18" s="4" t="s">
        <v>531</v>
      </c>
      <c r="E18" s="4" t="s">
        <v>541</v>
      </c>
      <c r="F18" s="4" t="s">
        <v>541</v>
      </c>
      <c r="H18" s="4" t="s">
        <v>531</v>
      </c>
    </row>
    <row r="19" spans="1:10">
      <c r="A19" s="4" t="s">
        <v>652</v>
      </c>
    </row>
    <row r="20" spans="1:10">
      <c r="A20" s="3" t="s">
        <v>206</v>
      </c>
    </row>
    <row r="21" spans="1:10">
      <c r="A21" s="4" t="s">
        <v>536</v>
      </c>
      <c r="B21" s="4" t="s">
        <v>543</v>
      </c>
      <c r="C21" s="4" t="s">
        <v>544</v>
      </c>
      <c r="D21" s="4" t="s">
        <v>544</v>
      </c>
      <c r="E21" s="4" t="s">
        <v>545</v>
      </c>
      <c r="H21" s="4" t="s">
        <v>54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3</v>
      </c>
      <c r="B1" s="2" t="s">
        <v>424</v>
      </c>
      <c r="C1" s="2" t="s">
        <v>34</v>
      </c>
      <c r="D1" s="2" t="s">
        <v>38</v>
      </c>
    </row>
    <row r="2" spans="1:4">
      <c r="A2" s="3" t="s">
        <v>206</v>
      </c>
    </row>
    <row r="3" spans="1:4">
      <c r="A3" s="4" t="s">
        <v>518</v>
      </c>
      <c r="C3" s="7" t="n">
        <v>106</v>
      </c>
    </row>
    <row r="4" spans="1:4">
      <c r="A4" s="4" t="s">
        <v>654</v>
      </c>
    </row>
    <row r="5" spans="1:4">
      <c r="A5" s="3" t="s">
        <v>206</v>
      </c>
    </row>
    <row r="6" spans="1:4">
      <c r="A6" s="4" t="s">
        <v>425</v>
      </c>
      <c r="B6" s="7" t="n">
        <v>950</v>
      </c>
    </row>
    <row r="7" spans="1:4">
      <c r="A7" s="4" t="s">
        <v>655</v>
      </c>
      <c r="B7" s="4" t="s">
        <v>656</v>
      </c>
    </row>
    <row r="8" spans="1:4">
      <c r="A8" s="4" t="s">
        <v>518</v>
      </c>
      <c r="D8" s="7" t="n">
        <v>44</v>
      </c>
    </row>
    <row r="9" spans="1:4">
      <c r="A9" s="4" t="s">
        <v>657</v>
      </c>
      <c r="B9" s="7" t="n">
        <v>29</v>
      </c>
      <c r="D9" s="6" t="n">
        <v>29</v>
      </c>
    </row>
    <row r="10" spans="1:4">
      <c r="A10" s="4" t="s">
        <v>658</v>
      </c>
      <c r="D10" s="7" t="n">
        <v>1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9</v>
      </c>
      <c r="B1" s="2" t="s">
        <v>660</v>
      </c>
      <c r="C1" s="2" t="s">
        <v>34</v>
      </c>
      <c r="D1" s="2" t="s">
        <v>2</v>
      </c>
      <c r="E1" s="2" t="s">
        <v>34</v>
      </c>
      <c r="F1" s="2" t="s">
        <v>38</v>
      </c>
      <c r="G1" s="2" t="s">
        <v>661</v>
      </c>
    </row>
    <row r="2" spans="1:7">
      <c r="A2" s="3" t="s">
        <v>206</v>
      </c>
    </row>
    <row r="3" spans="1:7">
      <c r="A3" s="4" t="s">
        <v>644</v>
      </c>
      <c r="D3" s="7" t="n">
        <v>6</v>
      </c>
      <c r="E3" s="7" t="n">
        <v>21</v>
      </c>
      <c r="F3" s="7" t="n">
        <v>34</v>
      </c>
    </row>
    <row r="4" spans="1:7">
      <c r="A4" s="4" t="s">
        <v>518</v>
      </c>
      <c r="C4" s="7" t="n">
        <v>106</v>
      </c>
    </row>
    <row r="5" spans="1:7">
      <c r="A5" s="4" t="s">
        <v>586</v>
      </c>
    </row>
    <row r="6" spans="1:7">
      <c r="A6" s="3" t="s">
        <v>206</v>
      </c>
    </row>
    <row r="7" spans="1:7">
      <c r="A7" s="4" t="s">
        <v>644</v>
      </c>
      <c r="D7" s="7" t="n">
        <v>6</v>
      </c>
      <c r="E7" s="7" t="n">
        <v>21</v>
      </c>
      <c r="F7" s="7" t="n">
        <v>34</v>
      </c>
    </row>
    <row r="8" spans="1:7">
      <c r="A8" s="4" t="s">
        <v>557</v>
      </c>
    </row>
    <row r="9" spans="1:7">
      <c r="A9" s="3" t="s">
        <v>206</v>
      </c>
    </row>
    <row r="10" spans="1:7">
      <c r="A10" s="4" t="s">
        <v>662</v>
      </c>
      <c r="B10" s="4" t="s">
        <v>663</v>
      </c>
    </row>
    <row r="11" spans="1:7">
      <c r="A11" s="4" t="s">
        <v>664</v>
      </c>
      <c r="B11" s="4" t="s">
        <v>665</v>
      </c>
    </row>
    <row r="12" spans="1:7">
      <c r="A12" s="4" t="s">
        <v>644</v>
      </c>
      <c r="B12" s="7" t="n">
        <v>2</v>
      </c>
    </row>
    <row r="13" spans="1:7">
      <c r="A13" s="4" t="s">
        <v>518</v>
      </c>
      <c r="B13" s="6" t="n">
        <v>3</v>
      </c>
    </row>
    <row r="14" spans="1:7">
      <c r="A14" s="4" t="s">
        <v>666</v>
      </c>
    </row>
    <row r="15" spans="1:7">
      <c r="A15" s="3" t="s">
        <v>206</v>
      </c>
    </row>
    <row r="16" spans="1:7">
      <c r="A16" s="4" t="s">
        <v>667</v>
      </c>
      <c r="B16" s="7" t="n">
        <v>400</v>
      </c>
      <c r="G16" s="7" t="n">
        <v>25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8</v>
      </c>
      <c r="B1" s="2" t="s">
        <v>524</v>
      </c>
      <c r="C1" s="2" t="s">
        <v>525</v>
      </c>
      <c r="D1" s="2" t="s">
        <v>526</v>
      </c>
      <c r="E1" s="2" t="s">
        <v>527</v>
      </c>
      <c r="F1" s="2" t="s">
        <v>528</v>
      </c>
      <c r="G1" s="2" t="s">
        <v>34</v>
      </c>
      <c r="H1" s="2" t="s">
        <v>2</v>
      </c>
      <c r="I1" s="2" t="s">
        <v>34</v>
      </c>
      <c r="J1" s="2" t="s">
        <v>38</v>
      </c>
    </row>
    <row r="2" spans="1:10">
      <c r="A2" s="3" t="s">
        <v>206</v>
      </c>
    </row>
    <row r="3" spans="1:10">
      <c r="A3" s="4" t="s">
        <v>644</v>
      </c>
      <c r="H3" s="7" t="n">
        <v>6</v>
      </c>
      <c r="I3" s="7" t="n">
        <v>21</v>
      </c>
      <c r="J3" s="7" t="n">
        <v>34</v>
      </c>
    </row>
    <row r="4" spans="1:10">
      <c r="A4" s="4" t="s">
        <v>518</v>
      </c>
      <c r="G4" s="7" t="n">
        <v>106</v>
      </c>
    </row>
    <row r="5" spans="1:10">
      <c r="A5" s="4" t="s">
        <v>586</v>
      </c>
    </row>
    <row r="6" spans="1:10">
      <c r="A6" s="3" t="s">
        <v>206</v>
      </c>
    </row>
    <row r="7" spans="1:10">
      <c r="A7" s="4" t="s">
        <v>644</v>
      </c>
      <c r="H7" s="7" t="n">
        <v>6</v>
      </c>
      <c r="I7" s="7" t="n">
        <v>21</v>
      </c>
      <c r="J7" s="7" t="n">
        <v>34</v>
      </c>
    </row>
    <row r="8" spans="1:10">
      <c r="A8" s="4" t="s">
        <v>560</v>
      </c>
    </row>
    <row r="9" spans="1:10">
      <c r="A9" s="3" t="s">
        <v>206</v>
      </c>
    </row>
    <row r="10" spans="1:10">
      <c r="A10" s="4" t="s">
        <v>662</v>
      </c>
      <c r="F10" s="4" t="s">
        <v>537</v>
      </c>
    </row>
    <row r="11" spans="1:10">
      <c r="A11" s="4" t="s">
        <v>644</v>
      </c>
      <c r="D11" s="7" t="n">
        <v>1</v>
      </c>
      <c r="F11" s="7" t="n">
        <v>30</v>
      </c>
    </row>
    <row r="12" spans="1:10">
      <c r="A12" s="4" t="s">
        <v>641</v>
      </c>
      <c r="F12" s="6" t="n">
        <v>27</v>
      </c>
    </row>
    <row r="13" spans="1:10">
      <c r="A13" s="4" t="s">
        <v>518</v>
      </c>
      <c r="D13" s="6" t="n">
        <v>1</v>
      </c>
      <c r="F13" s="6" t="n">
        <v>5</v>
      </c>
    </row>
    <row r="14" spans="1:10">
      <c r="A14" s="4" t="s">
        <v>669</v>
      </c>
      <c r="F14" s="6" t="n">
        <v>2</v>
      </c>
    </row>
    <row r="15" spans="1:10">
      <c r="A15" s="4" t="s">
        <v>670</v>
      </c>
      <c r="F15" s="6" t="n">
        <v>2</v>
      </c>
    </row>
    <row r="16" spans="1:10">
      <c r="A16" s="4" t="s">
        <v>658</v>
      </c>
      <c r="F16" s="6" t="n">
        <v>1</v>
      </c>
    </row>
    <row r="17" spans="1:10">
      <c r="A17" s="4" t="s">
        <v>650</v>
      </c>
      <c r="D17" s="7" t="n">
        <v>1</v>
      </c>
      <c r="F17" s="7" t="n">
        <v>1</v>
      </c>
    </row>
    <row r="18" spans="1:10">
      <c r="A18" s="4" t="s">
        <v>651</v>
      </c>
    </row>
    <row r="19" spans="1:10">
      <c r="A19" s="3" t="s">
        <v>206</v>
      </c>
    </row>
    <row r="20" spans="1:10">
      <c r="A20" s="4" t="s">
        <v>540</v>
      </c>
      <c r="B20" s="4" t="s">
        <v>531</v>
      </c>
      <c r="C20" s="4" t="s">
        <v>531</v>
      </c>
      <c r="D20" s="4" t="s">
        <v>531</v>
      </c>
      <c r="E20" s="4" t="s">
        <v>541</v>
      </c>
      <c r="F20" s="4" t="s">
        <v>541</v>
      </c>
      <c r="H20" s="4" t="s">
        <v>531</v>
      </c>
    </row>
    <row r="21" spans="1:10">
      <c r="A21" s="4" t="s">
        <v>536</v>
      </c>
      <c r="B21" s="4" t="s">
        <v>537</v>
      </c>
      <c r="C21" s="4" t="s">
        <v>538</v>
      </c>
      <c r="D21" s="4" t="s">
        <v>538</v>
      </c>
      <c r="E21" s="4" t="s">
        <v>539</v>
      </c>
      <c r="F21" s="4" t="s">
        <v>539</v>
      </c>
      <c r="H21" s="4" t="s">
        <v>537</v>
      </c>
    </row>
    <row r="22" spans="1:10">
      <c r="A22" s="4" t="s">
        <v>671</v>
      </c>
    </row>
    <row r="23" spans="1:10">
      <c r="A23" s="3" t="s">
        <v>206</v>
      </c>
    </row>
    <row r="24" spans="1:10">
      <c r="A24" s="4" t="s">
        <v>536</v>
      </c>
      <c r="F24" s="4" t="s">
        <v>54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2</v>
      </c>
      <c r="B1" s="2" t="s">
        <v>673</v>
      </c>
      <c r="C1" s="2" t="s">
        <v>34</v>
      </c>
      <c r="D1" s="2" t="s">
        <v>38</v>
      </c>
    </row>
    <row r="2" spans="1:4">
      <c r="A2" s="3" t="s">
        <v>206</v>
      </c>
    </row>
    <row r="3" spans="1:4">
      <c r="A3" s="4" t="s">
        <v>518</v>
      </c>
      <c r="C3" s="7" t="n">
        <v>106</v>
      </c>
    </row>
    <row r="4" spans="1:4">
      <c r="A4" s="4" t="s">
        <v>674</v>
      </c>
    </row>
    <row r="5" spans="1:4">
      <c r="A5" s="3" t="s">
        <v>206</v>
      </c>
    </row>
    <row r="6" spans="1:4">
      <c r="A6" s="4" t="s">
        <v>518</v>
      </c>
      <c r="D6" s="7" t="n">
        <v>34</v>
      </c>
    </row>
    <row r="7" spans="1:4">
      <c r="A7" s="4" t="s">
        <v>657</v>
      </c>
      <c r="D7" s="6" t="n">
        <v>30</v>
      </c>
    </row>
    <row r="8" spans="1:4">
      <c r="A8" s="4" t="s">
        <v>658</v>
      </c>
      <c r="D8" s="7" t="n">
        <v>4</v>
      </c>
    </row>
    <row r="9" spans="1:4">
      <c r="A9" s="4" t="s">
        <v>675</v>
      </c>
    </row>
    <row r="10" spans="1:4">
      <c r="A10" s="3" t="s">
        <v>206</v>
      </c>
    </row>
    <row r="11" spans="1:4">
      <c r="A11" s="4" t="s">
        <v>425</v>
      </c>
      <c r="B11" s="7" t="n">
        <v>889</v>
      </c>
    </row>
    <row r="12" spans="1:4">
      <c r="A12" s="4" t="s">
        <v>605</v>
      </c>
      <c r="B12" s="4" t="s">
        <v>47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76</v>
      </c>
      <c r="B1" s="2" t="s">
        <v>2</v>
      </c>
      <c r="C1" s="2" t="s">
        <v>34</v>
      </c>
    </row>
    <row r="2" spans="1:3">
      <c r="A2" s="4" t="s">
        <v>677</v>
      </c>
    </row>
    <row r="3" spans="1:3">
      <c r="A3" s="3" t="s">
        <v>678</v>
      </c>
    </row>
    <row r="4" spans="1:3">
      <c r="A4" s="4" t="s">
        <v>679</v>
      </c>
      <c r="C4" s="7" t="n">
        <v>96</v>
      </c>
    </row>
    <row r="5" spans="1:3">
      <c r="A5" s="4" t="s">
        <v>680</v>
      </c>
      <c r="B5" s="7" t="n">
        <v>4373</v>
      </c>
      <c r="C5" s="6" t="n">
        <v>5175</v>
      </c>
    </row>
    <row r="6" spans="1:3">
      <c r="A6" s="4" t="s">
        <v>116</v>
      </c>
      <c r="B6" s="6" t="n">
        <v>4373</v>
      </c>
      <c r="C6" s="6" t="n">
        <v>5271</v>
      </c>
    </row>
    <row r="7" spans="1:3">
      <c r="A7" s="4" t="s">
        <v>681</v>
      </c>
    </row>
    <row r="8" spans="1:3">
      <c r="A8" s="3" t="s">
        <v>678</v>
      </c>
    </row>
    <row r="9" spans="1:3">
      <c r="A9" s="4" t="s">
        <v>679</v>
      </c>
      <c r="C9" s="6" t="n">
        <v>95</v>
      </c>
    </row>
    <row r="10" spans="1:3">
      <c r="A10" s="4" t="s">
        <v>680</v>
      </c>
      <c r="B10" s="6" t="n">
        <v>4560</v>
      </c>
      <c r="C10" s="6" t="n">
        <v>5504</v>
      </c>
    </row>
    <row r="11" spans="1:3">
      <c r="A11" s="4" t="s">
        <v>116</v>
      </c>
      <c r="B11" s="7" t="n">
        <v>4560</v>
      </c>
      <c r="C11" s="7" t="n">
        <v>559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2</v>
      </c>
      <c r="B1" s="2" t="s">
        <v>1</v>
      </c>
    </row>
    <row r="2" spans="1:4">
      <c r="B2" s="2" t="s">
        <v>2</v>
      </c>
      <c r="C2" s="2" t="s">
        <v>34</v>
      </c>
      <c r="D2" s="2" t="s">
        <v>38</v>
      </c>
    </row>
    <row r="3" spans="1:4">
      <c r="A3" s="3" t="s">
        <v>683</v>
      </c>
    </row>
    <row r="4" spans="1:4">
      <c r="A4" s="4" t="s">
        <v>684</v>
      </c>
      <c r="B4" s="7" t="n">
        <v>237</v>
      </c>
      <c r="D4" s="7" t="n">
        <v>-207</v>
      </c>
    </row>
    <row r="5" spans="1:4">
      <c r="A5" s="4" t="s">
        <v>685</v>
      </c>
      <c r="B5" s="6" t="n">
        <v>4</v>
      </c>
      <c r="D5" s="6" t="n">
        <v>-1</v>
      </c>
    </row>
    <row r="6" spans="1:4">
      <c r="A6" s="4" t="s">
        <v>52</v>
      </c>
      <c r="B6" s="7" t="n">
        <v>241</v>
      </c>
      <c r="C6" s="7" t="n">
        <v>0</v>
      </c>
      <c r="D6" s="7" t="n">
        <v>-20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6</v>
      </c>
      <c r="B1" s="2" t="s">
        <v>1</v>
      </c>
    </row>
    <row r="2" spans="1:4">
      <c r="B2" s="2" t="s">
        <v>2</v>
      </c>
      <c r="C2" s="2" t="s">
        <v>34</v>
      </c>
      <c r="D2" s="2" t="s">
        <v>38</v>
      </c>
    </row>
    <row r="3" spans="1:4">
      <c r="A3" s="3" t="s">
        <v>687</v>
      </c>
    </row>
    <row r="4" spans="1:4">
      <c r="A4" s="4" t="s">
        <v>688</v>
      </c>
      <c r="B4" s="7" t="n">
        <v>-165</v>
      </c>
      <c r="C4" s="7" t="n">
        <v>9</v>
      </c>
      <c r="D4" s="7" t="n">
        <v>8</v>
      </c>
    </row>
    <row r="5" spans="1:4">
      <c r="A5" s="4" t="s">
        <v>689</v>
      </c>
      <c r="B5" s="6" t="n">
        <v>-12</v>
      </c>
      <c r="C5" s="6" t="n">
        <v>-1</v>
      </c>
      <c r="D5" s="6" t="n">
        <v>4</v>
      </c>
    </row>
    <row r="6" spans="1:4">
      <c r="A6" s="4" t="s">
        <v>685</v>
      </c>
      <c r="B6" s="6" t="n">
        <v>4</v>
      </c>
    </row>
    <row r="7" spans="1:4">
      <c r="A7" s="4" t="s">
        <v>690</v>
      </c>
      <c r="B7" s="6" t="n">
        <v>-173</v>
      </c>
      <c r="C7" s="6" t="n">
        <v>8</v>
      </c>
      <c r="D7" s="6" t="n">
        <v>12</v>
      </c>
    </row>
    <row r="8" spans="1:4">
      <c r="A8" s="3" t="s">
        <v>691</v>
      </c>
    </row>
    <row r="9" spans="1:4">
      <c r="A9" s="4" t="s">
        <v>688</v>
      </c>
      <c r="B9" s="6" t="n">
        <v>-829</v>
      </c>
      <c r="C9" s="6" t="n">
        <v>31</v>
      </c>
      <c r="D9" s="6" t="n">
        <v>29</v>
      </c>
    </row>
    <row r="10" spans="1:4">
      <c r="A10" s="4" t="s">
        <v>689</v>
      </c>
      <c r="B10" s="6" t="n">
        <v>-84</v>
      </c>
      <c r="C10" s="6" t="n">
        <v>3</v>
      </c>
      <c r="D10" s="6" t="n">
        <v>3</v>
      </c>
    </row>
    <row r="11" spans="1:4">
      <c r="A11" s="4" t="s">
        <v>685</v>
      </c>
      <c r="B11" s="6" t="n">
        <v>1</v>
      </c>
    </row>
    <row r="12" spans="1:4">
      <c r="A12" s="4" t="s">
        <v>116</v>
      </c>
      <c r="B12" s="6" t="n">
        <v>-912</v>
      </c>
      <c r="C12" s="6" t="n">
        <v>34</v>
      </c>
      <c r="D12" s="6" t="n">
        <v>32</v>
      </c>
    </row>
    <row r="13" spans="1:4">
      <c r="A13" s="4" t="s">
        <v>692</v>
      </c>
      <c r="B13" s="7" t="n">
        <v>-1085</v>
      </c>
      <c r="C13" s="7" t="n">
        <v>42</v>
      </c>
      <c r="D13" s="7" t="n">
        <v>4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9</vt:i4>
      </vt:variant>
    </vt:vector>
  </ns0:HeadingPairs>
  <ns0:TitlesOfParts>
    <vt:vector xmlns:vt="http://schemas.openxmlformats.org/officeDocument/2006/docPropsVTypes" baseType="lpstr" size="159">
      <vt:lpstr>Document and Entity Information</vt:lpstr>
      <vt:lpstr>CONSOLIDATED STATEMENTS OF OPER</vt:lpstr>
      <vt:lpstr>CONSOLIDATED BALANCE SHEETS (HD</vt:lpstr>
      <vt:lpstr>CONSOLIDATED BALANCE SHEETS (Pa</vt:lpstr>
      <vt:lpstr>CONSOLIDATED STATEMENTS OF STOC</vt:lpstr>
      <vt:lpstr>CONSOLIDATED STATEMENTS OF STO6</vt:lpstr>
      <vt:lpstr>CONSOLIDATED STATEMENTS OF CASH</vt:lpstr>
      <vt:lpstr>CONSOLIDATED STATEMENTS OF OPE8</vt:lpstr>
      <vt:lpstr>CONSOLIDATED BALANCE SHEETS (H9</vt:lpstr>
      <vt:lpstr>CONSOLIDATED BALANCE SHEETS (10</vt:lpstr>
      <vt:lpstr>CONSOLIDATED STATEMENTS OF ST11</vt:lpstr>
      <vt:lpstr>CONSOLIDATED STATEMENTS OF CA12</vt:lpstr>
      <vt:lpstr>NATURE OF BUSINESS AND SUMMARY </vt:lpstr>
      <vt:lpstr>PUBLIC OFFERINGS</vt:lpstr>
      <vt:lpstr>DISCONTINUED OPERATIONS</vt:lpstr>
      <vt:lpstr>RELATED PARTIES</vt:lpstr>
      <vt:lpstr>GOODWILL AND INTANGIBLE ASSETS</vt:lpstr>
      <vt:lpstr>DEBT</vt:lpstr>
      <vt:lpstr>FAIR VALUE MEASUREMENTS</vt:lpstr>
      <vt:lpstr>INCOME TAXES</vt:lpstr>
      <vt:lpstr>STOCK-BASED COMPENSATION AND EM</vt:lpstr>
      <vt:lpstr>BASIC AND DILUTED WEIGHTED AVER</vt:lpstr>
      <vt:lpstr>SUPPLEMENTAL BALANCE SHEET AND </vt:lpstr>
      <vt:lpstr>RESTRUCTURING ACTIVITIES</vt:lpstr>
      <vt:lpstr>COMMITMENTS AND CONTINGENCIES</vt:lpstr>
      <vt:lpstr>SEGMENT INFORMATION</vt:lpstr>
      <vt:lpstr>GUARANTOR SUBSIDIARIES</vt:lpstr>
      <vt:lpstr>QUARTERLY FINANCIAL DATA (UNAUD</vt:lpstr>
      <vt:lpstr>SCHEDULE II - VALUATION AND QUA</vt:lpstr>
      <vt:lpstr>NATURE OF BUSINESS AND SUMMAR30</vt:lpstr>
      <vt:lpstr>NATURE OF BUSINESS AND SUMMAR31</vt:lpstr>
      <vt:lpstr>DISCONTINUED OPERATIONS (Tables</vt:lpstr>
      <vt:lpstr>GOODWILL AND INTANGIBLE ASSETS </vt:lpstr>
      <vt:lpstr>DEBT (Tables)</vt:lpstr>
      <vt:lpstr>FAIR VALUE MEASUREMENTS (Tables</vt:lpstr>
      <vt:lpstr>INCOME TAXES (Tables)</vt:lpstr>
      <vt:lpstr>STOCK-BASED COMPENSATION AND 37</vt:lpstr>
      <vt:lpstr>BASIC AND DILUTED WEIGHTED AV38</vt:lpstr>
      <vt:lpstr>SUPPLEMENTAL BALANCE SHEET AN39</vt:lpstr>
      <vt:lpstr>RESTRUCTURING ACTIVITIES (Table</vt:lpstr>
      <vt:lpstr>COMMITMENTS AND CONTINGENCIES (</vt:lpstr>
      <vt:lpstr>SEGMENT INFORMATION (Tables)</vt:lpstr>
      <vt:lpstr>GUARANTOR SUBSIDIARIES (Tables)</vt:lpstr>
      <vt:lpstr>QUARTERLY FINANCIAL DATA (UNA44</vt:lpstr>
      <vt:lpstr>NATURE OF BUSINESS AND SUMMAR45</vt:lpstr>
      <vt:lpstr>NATURE OF BUSINESS AND SUMMAR46</vt:lpstr>
      <vt:lpstr>NATURE OF BUSINESS AND SUMMAR47</vt:lpstr>
      <vt:lpstr>NATURE OF BUSINESS AND SUMMAR48</vt:lpstr>
      <vt:lpstr>NATURE OF BUSINESS AND SUMMAR49</vt:lpstr>
      <vt:lpstr>NATURE OF BUSINESS AND SUMMAR50</vt:lpstr>
      <vt:lpstr>NATURE OF BUSINESS AND SUMMAR51</vt:lpstr>
      <vt:lpstr>NATURE OF BUSINESS AND SUMMAR52</vt:lpstr>
      <vt:lpstr>NATURE OF BUSINESS AND SUMMAR53</vt:lpstr>
      <vt:lpstr>NATURE OF BUSINESS AND SUMMAR54</vt:lpstr>
      <vt:lpstr>NATURE OF BUSINESS AND SUMMAR55</vt:lpstr>
      <vt:lpstr>NATURE OF BUSINESS AND SUMMAR56</vt:lpstr>
      <vt:lpstr>PUBLIC OFFERINGS - Initial Publ</vt:lpstr>
      <vt:lpstr>PUBLIC OFFERINGS - Initial Pu58</vt:lpstr>
      <vt:lpstr>PUBLIC OFFERINGS - Initial Pu59</vt:lpstr>
      <vt:lpstr>PUBLIC OFFERINGS - Secondary Of</vt:lpstr>
      <vt:lpstr>DISCONTINUED OPERATIONS - Gener</vt:lpstr>
      <vt:lpstr>DISCONTINUED OPERATIONS - Resul</vt:lpstr>
      <vt:lpstr>DISCONTINUED OPERATIONS - Carry</vt:lpstr>
      <vt:lpstr>DISCONTINUED OPERATIONS - Net C</vt:lpstr>
      <vt:lpstr>RELATED PARTIES - Home Depot (D</vt:lpstr>
      <vt:lpstr>RELATED PARTIES - Consulting Ag</vt:lpstr>
      <vt:lpstr>RELATED PARTIES - Debt (Details</vt:lpstr>
      <vt:lpstr>RELATED PARTIES - Purchases (De</vt:lpstr>
      <vt:lpstr>RELATED PARTIES - Sales (Detail</vt:lpstr>
      <vt:lpstr>GOODWILL AND INTANGIBLE ASSET70</vt:lpstr>
      <vt:lpstr>GOODWILL AND INTANGIBLE ASSET71</vt:lpstr>
      <vt:lpstr>GOODWILL AND INTANGIBLE ASSET72</vt:lpstr>
      <vt:lpstr>GOODWILL AND INTANGIBLE ASSET73</vt:lpstr>
      <vt:lpstr>GOODWILL AND INTANGIBLE ASSET74</vt:lpstr>
      <vt:lpstr>GOODWILL AND INTANGIBLE ASSET75</vt:lpstr>
      <vt:lpstr>GOODWILL AND INTANGIBLE ASSET76</vt:lpstr>
      <vt:lpstr>DEBT - Redemption April 2012 Se</vt:lpstr>
      <vt:lpstr>DEBT - Incremental Agreement to</vt:lpstr>
      <vt:lpstr>DEBT - Total Net Long-term Debt</vt:lpstr>
      <vt:lpstr>DEBT - Total Long-term Debt, Ex</vt:lpstr>
      <vt:lpstr>DEBT - Asset Based Lending Faci</vt:lpstr>
      <vt:lpstr>DEBT - Senior Secured Term Loan</vt:lpstr>
      <vt:lpstr>DEBT - 5.25% Senior Secured Fir</vt:lpstr>
      <vt:lpstr>DEBT - 8.125% Senior Secured Fi</vt:lpstr>
      <vt:lpstr>DEBT - 11% Senior Secured Secon</vt:lpstr>
      <vt:lpstr>DEBT - 11.5% Senior Unsecured N</vt:lpstr>
      <vt:lpstr>DEBT - 7.5% Senior Unsecured No</vt:lpstr>
      <vt:lpstr>DEBT - Offer to Repurchase (Det</vt:lpstr>
      <vt:lpstr>DEBT - Maturities of Long-term </vt:lpstr>
      <vt:lpstr>DEBT - Fiscal 2014 Transactions</vt:lpstr>
      <vt:lpstr>DEBT - Fiscal 2014 Transactio91</vt:lpstr>
      <vt:lpstr>DEBT - Fiscal 2014 Transactio92</vt:lpstr>
      <vt:lpstr>DEBT - Fiscal 2013 Transactions</vt:lpstr>
      <vt:lpstr>DEBT - Fiscal 2013 Transactio94</vt:lpstr>
      <vt:lpstr>DEBT - Fiscal 2013 Transactio95</vt:lpstr>
      <vt:lpstr>DEBT - Fiscal 2013 Transactio96</vt:lpstr>
      <vt:lpstr>FAIR VALUE MEASUREMENTS (Detail</vt:lpstr>
      <vt:lpstr>INCOME TAXES - Components of In</vt:lpstr>
      <vt:lpstr>INCOME TAXES - Provision (Benef</vt:lpstr>
      <vt:lpstr>INCOME TAXES - Tax Rates (Detai</vt:lpstr>
      <vt:lpstr>INCOME TAXES - Reconciliation o</vt:lpstr>
      <vt:lpstr>INCOME TAXES - Tax Effects of T</vt:lpstr>
      <vt:lpstr>INCOME TAXES - Tax Effects o103</vt:lpstr>
      <vt:lpstr>INCOME TAXES - Long-term Deferr</vt:lpstr>
      <vt:lpstr>INCOME TAXES - Valuation Allowa</vt:lpstr>
      <vt:lpstr>INCOME TAXES - Foreign Operatio</vt:lpstr>
      <vt:lpstr>INCOME TAXES - Net Operating Lo</vt:lpstr>
      <vt:lpstr>INCOME TAXES - Capital Loss Car</vt:lpstr>
      <vt:lpstr>INCOME TAXES - Windfall Tax Ben</vt:lpstr>
      <vt:lpstr>INCOME TAXES - Net Income Tax E</vt:lpstr>
      <vt:lpstr>INCOME TAXES - Net Current Rece</vt:lpstr>
      <vt:lpstr>INCOME TAXES - Reconciliatio112</vt:lpstr>
      <vt:lpstr>INCOME TAXES - Unrecognized Tax</vt:lpstr>
      <vt:lpstr>INCOME TAXES - Resolution of Fe</vt:lpstr>
      <vt:lpstr>STOCK-BASED COMPENSATION AND115</vt:lpstr>
      <vt:lpstr>STOCK-BASED COMPENSATION AND116</vt:lpstr>
      <vt:lpstr>STOCK-BASED COMPENSATION AND117</vt:lpstr>
      <vt:lpstr>STOCK-BASED COMPENSATION AND118</vt:lpstr>
      <vt:lpstr>STOCK-BASED COMPENSATION AND119</vt:lpstr>
      <vt:lpstr>STOCK-BASED COMPENSATION AND120</vt:lpstr>
      <vt:lpstr>STOCK-BASED COMPENSATION AND121</vt:lpstr>
      <vt:lpstr>STOCK-BASED COMPENSATION AND122</vt:lpstr>
      <vt:lpstr>STOCK-BASED COMPENSATION AND123</vt:lpstr>
      <vt:lpstr>STOCK-BASED COMPENSATION AND124</vt:lpstr>
      <vt:lpstr>STOCK-BASED COMPENSATION AND125</vt:lpstr>
      <vt:lpstr>BASIC AND DILUTED WEIGHTED A126</vt:lpstr>
      <vt:lpstr>BASIC AND DILUTED WEIGHTED A127</vt:lpstr>
      <vt:lpstr>SUPPLEMENTAL BALANCE SHEET A128</vt:lpstr>
      <vt:lpstr>SUPPLEMENTAL BALANCE SHEET A129</vt:lpstr>
      <vt:lpstr>SUPPLEMENTAL BALANCE SHEET A130</vt:lpstr>
      <vt:lpstr>SUPPLEMENTAL BALANCE SHEET A131</vt:lpstr>
      <vt:lpstr>RESTRUCTURING ACTIVITIES - Fisc</vt:lpstr>
      <vt:lpstr>RESTRUCTURING ACTIVITIES - F133</vt:lpstr>
      <vt:lpstr>RESTRUCTURING ACTIVITIES - F134</vt:lpstr>
      <vt:lpstr>COMMITMENTS AND CONTINGENCIES -</vt:lpstr>
      <vt:lpstr>COMMITMENTS AND CONTINGENCIE136</vt:lpstr>
      <vt:lpstr>COMMITMENTS AND CONTINGENCIE137</vt:lpstr>
      <vt:lpstr>COMMITMENTS AND CONTINGENCIE138</vt:lpstr>
      <vt:lpstr>COMMITMENTS AND CONTINGENCIE139</vt:lpstr>
      <vt:lpstr>COMMITMENTS AND CONTINGENCIE140</vt:lpstr>
      <vt:lpstr>COMMITMENTS AND CONTINGENCIE141</vt:lpstr>
      <vt:lpstr>SEGMENT INFORMATION - General I</vt:lpstr>
      <vt:lpstr>SEGMENT INFORMATION - Net Sales</vt:lpstr>
      <vt:lpstr>SEGMENT INFORMATION - Adjusted </vt:lpstr>
      <vt:lpstr>SEGMENT INFORMATION - Total Ass</vt:lpstr>
      <vt:lpstr>SEGMENT INFORMATION - Capital E</vt:lpstr>
      <vt:lpstr>SEGMENT INFORMATION - Reconcili</vt:lpstr>
      <vt:lpstr>SEGMENT INFORMATION - Net Sa148</vt:lpstr>
      <vt:lpstr>SEGMENT INFORMATION - Long-live</vt:lpstr>
      <vt:lpstr>GUARANTOR SUBSIDIARIES - Genera</vt:lpstr>
      <vt:lpstr>GUARANTOR SUBSIDIARIES - CONDEN</vt:lpstr>
      <vt:lpstr>GUARANTOR SUBSIDIARIES - CON152</vt:lpstr>
      <vt:lpstr>GUARANTOR SUBSIDIARIES - CON153</vt:lpstr>
      <vt:lpstr>QUARTERLY FINANCIAL DATA (UN154</vt:lpstr>
      <vt:lpstr>QUARTERLY FINANCIAL DATA (UN155</vt:lpstr>
      <vt:lpstr>QUARTERLY FINANCIAL DATA (UN156</vt:lpstr>
      <vt:lpstr>QUARTERLY FINANCIAL DATA (UN157</vt:lpstr>
      <vt:lpstr>SCHEDULE II - VALUATION AND 158</vt:lpstr>
      <vt:lpstr>SCHEDULE II - VALUATION AND 1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07:20:24Z</dcterms:created>
  <dcterms:modified xmlns:dcterms="http://purl.org/dc/terms/" xmlns:xsi="http://www.w3.org/2001/XMLSchema-instance" xsi:type="dcterms:W3CDTF">2016-03-18T07:20:24Z</dcterms:modified>
  <dc:title xmlns:dc="http://purl.org/dc/elements/1.1/">Untitled</dc:title>
  <dc:description xmlns:dc="http://purl.org/dc/elements/1.1/"/>
  <dc:subject xmlns:dc="http://purl.org/dc/elements/1.1/"/>
  <cp:keywords/>
  <cp:category/>
</cp:coreProperties>
</file>